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Loans and Bri" sheetId="12" state="visible" r:id="rId12"/>
    <sheet xmlns:r="http://schemas.openxmlformats.org/officeDocument/2006/relationships" name="Commercial Loans"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Mortgage-Backed Securities an_2" sheetId="25" state="visible" r:id="rId25"/>
    <sheet xmlns:r="http://schemas.openxmlformats.org/officeDocument/2006/relationships" name="Residential Whole-Loans and B_2" sheetId="26" state="visible" r:id="rId26"/>
    <sheet xmlns:r="http://schemas.openxmlformats.org/officeDocument/2006/relationships" name="Commercial Loans (Tables)" sheetId="27" state="visible" r:id="rId27"/>
    <sheet xmlns:r="http://schemas.openxmlformats.org/officeDocument/2006/relationships" name="Financings (Tables)" sheetId="28" state="visible" r:id="rId28"/>
    <sheet xmlns:r="http://schemas.openxmlformats.org/officeDocument/2006/relationships" name="Derivative Instruments (Tables)" sheetId="29" state="visible" r:id="rId29"/>
    <sheet xmlns:r="http://schemas.openxmlformats.org/officeDocument/2006/relationships" name="Offsetting Assets and Liabili_2" sheetId="30" state="visible" r:id="rId30"/>
    <sheet xmlns:r="http://schemas.openxmlformats.org/officeDocument/2006/relationships" name="Share-Based Payments (Tables)" sheetId="31" state="visible" r:id="rId31"/>
    <sheet xmlns:r="http://schemas.openxmlformats.org/officeDocument/2006/relationships" name="Stockholders' Equity (Tables)" sheetId="32" state="visible" r:id="rId32"/>
    <sheet xmlns:r="http://schemas.openxmlformats.org/officeDocument/2006/relationships" name="Net Income per Common Share (Ta"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Mortgage-Backed Securities an_3" sheetId="37" state="visible" r:id="rId37"/>
    <sheet xmlns:r="http://schemas.openxmlformats.org/officeDocument/2006/relationships" name="Mortgage-Backed Securities an_4" sheetId="38" state="visible" r:id="rId38"/>
    <sheet xmlns:r="http://schemas.openxmlformats.org/officeDocument/2006/relationships" name="Mortgage-Backed Securities an_5" sheetId="39" state="visible" r:id="rId39"/>
    <sheet xmlns:r="http://schemas.openxmlformats.org/officeDocument/2006/relationships" name="Mortgage-Backed Securities an_6" sheetId="40" state="visible" r:id="rId40"/>
    <sheet xmlns:r="http://schemas.openxmlformats.org/officeDocument/2006/relationships" name="Mortgage-Backed Securities an_7" sheetId="41" state="visible" r:id="rId41"/>
    <sheet xmlns:r="http://schemas.openxmlformats.org/officeDocument/2006/relationships" name="Mortgage-Backed Securities an_8" sheetId="42" state="visible" r:id="rId42"/>
    <sheet xmlns:r="http://schemas.openxmlformats.org/officeDocument/2006/relationships" name="Mortgage-Backed Securities an_9" sheetId="43" state="visible" r:id="rId43"/>
    <sheet xmlns:r="http://schemas.openxmlformats.org/officeDocument/2006/relationships" name="Residential Whole-Loans and B_3" sheetId="44" state="visible" r:id="rId44"/>
    <sheet xmlns:r="http://schemas.openxmlformats.org/officeDocument/2006/relationships" name="Residential Whole-Loans and B_4" sheetId="45" state="visible" r:id="rId45"/>
    <sheet xmlns:r="http://schemas.openxmlformats.org/officeDocument/2006/relationships" name="Residential Whole-Loans and B_5" sheetId="46" state="visible" r:id="rId46"/>
    <sheet xmlns:r="http://schemas.openxmlformats.org/officeDocument/2006/relationships" name="Residential Whole-Loans and B_6" sheetId="47" state="visible" r:id="rId47"/>
    <sheet xmlns:r="http://schemas.openxmlformats.org/officeDocument/2006/relationships" name="Residential Whole-Loans and B_7" sheetId="48" state="visible" r:id="rId48"/>
    <sheet xmlns:r="http://schemas.openxmlformats.org/officeDocument/2006/relationships" name="Commercial Loans - Narrative (D" sheetId="49" state="visible" r:id="rId49"/>
    <sheet xmlns:r="http://schemas.openxmlformats.org/officeDocument/2006/relationships" name="Commercial Loans - Consolidated" sheetId="50" state="visible" r:id="rId50"/>
    <sheet xmlns:r="http://schemas.openxmlformats.org/officeDocument/2006/relationships" name="Commercial Loans - Components o" sheetId="51" state="visible" r:id="rId51"/>
    <sheet xmlns:r="http://schemas.openxmlformats.org/officeDocument/2006/relationships" name="Financings Narrative (Details)" sheetId="52" state="visible" r:id="rId52"/>
    <sheet xmlns:r="http://schemas.openxmlformats.org/officeDocument/2006/relationships" name="Financings - Borrowings under R" sheetId="53" state="visible" r:id="rId53"/>
    <sheet xmlns:r="http://schemas.openxmlformats.org/officeDocument/2006/relationships" name="Financings - Borrowings under_2" sheetId="54" state="visible" r:id="rId54"/>
    <sheet xmlns:r="http://schemas.openxmlformats.org/officeDocument/2006/relationships" name="Financings - Borrowings under_3" sheetId="55" state="visible" r:id="rId55"/>
    <sheet xmlns:r="http://schemas.openxmlformats.org/officeDocument/2006/relationships" name="Financings - Collateral Positio" sheetId="56" state="visible" r:id="rId56"/>
    <sheet xmlns:r="http://schemas.openxmlformats.org/officeDocument/2006/relationships" name="Financings - Convertible Senior" sheetId="57" state="visible" r:id="rId57"/>
    <sheet xmlns:r="http://schemas.openxmlformats.org/officeDocument/2006/relationships" name="Financings - Commercial Mortgag" sheetId="58" state="visible" r:id="rId58"/>
    <sheet xmlns:r="http://schemas.openxmlformats.org/officeDocument/2006/relationships" name="Derivative Instruments (Details" sheetId="59" state="visible" r:id="rId59"/>
    <sheet xmlns:r="http://schemas.openxmlformats.org/officeDocument/2006/relationships" name="Derivative Instruments- Gain or" sheetId="60" state="visible" r:id="rId60"/>
    <sheet xmlns:r="http://schemas.openxmlformats.org/officeDocument/2006/relationships" name="Derivative Instruments- Swaptio" sheetId="61" state="visible" r:id="rId61"/>
    <sheet xmlns:r="http://schemas.openxmlformats.org/officeDocument/2006/relationships" name="Derivative Instruments- TBA sec" sheetId="62" state="visible" r:id="rId62"/>
    <sheet xmlns:r="http://schemas.openxmlformats.org/officeDocument/2006/relationships" name="Offsetting Assets and Liabili_3" sheetId="63" state="visible" r:id="rId63"/>
    <sheet xmlns:r="http://schemas.openxmlformats.org/officeDocument/2006/relationships" name="Related Party Transactions (Det" sheetId="64" state="visible" r:id="rId64"/>
    <sheet xmlns:r="http://schemas.openxmlformats.org/officeDocument/2006/relationships" name="Share-Based Payments (Details)" sheetId="65" state="visible" r:id="rId65"/>
    <sheet xmlns:r="http://schemas.openxmlformats.org/officeDocument/2006/relationships" name="Stockholders' Equity (Details)" sheetId="66" state="visible" r:id="rId66"/>
    <sheet xmlns:r="http://schemas.openxmlformats.org/officeDocument/2006/relationships" name="Net Income per Common Share (De" sheetId="67" state="visible" r:id="rId67"/>
    <sheet xmlns:r="http://schemas.openxmlformats.org/officeDocument/2006/relationships" name="Income Taxes (Details)" sheetId="68" state="visible" r:id="rId68"/>
  </sheets>
  <definedNames/>
  <calcPr calcId="124519" fullCalcOnLoad="1"/>
</workbook>
</file>

<file path=xl/sharedStrings.xml><?xml version="1.0" encoding="utf-8"?>
<sst xmlns="http://schemas.openxmlformats.org/spreadsheetml/2006/main" uniqueCount="1219">
  <si>
    <t>Document and Entity Information - shares</t>
  </si>
  <si>
    <t>9 Months Ended</t>
  </si>
  <si>
    <t>Sep. 30, 2018</t>
  </si>
  <si>
    <t>Nov. 06, 2018</t>
  </si>
  <si>
    <t>Document and Entity Information</t>
  </si>
  <si>
    <t>Entity Registrant Name</t>
  </si>
  <si>
    <t>Western Asset Mortgage Capital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7</t>
  </si>
  <si>
    <t>Assets:</t>
  </si>
  <si>
    <t>Cash and cash equivalents</t>
  </si>
  <si>
    <t>Restricted cash</t>
  </si>
  <si>
    <t>Residential Whole-Loans, at fair value ($684,463 and $237,423 pledged as collateral, at fair value, respectively)</t>
  </si>
  <si>
    <t>Residential Bridge Loans ($234,747 and $64,526 at fair value and $249,471 and $106,673 pledged as collateral, respectively)</t>
  </si>
  <si>
    <t>Securitized commercial loans, at fair value</t>
  </si>
  <si>
    <t>Commercial Loans, at fair value ($123,677 and $0 pledged as collateral, at fair value, respectively)</t>
  </si>
  <si>
    <t>Investment related receivable ($34,559 and $0 pledged as collateral, respectively)</t>
  </si>
  <si>
    <t>Interest receivable</t>
  </si>
  <si>
    <t>Due from counterparties</t>
  </si>
  <si>
    <t>Derivative assets, at fair value</t>
  </si>
  <si>
    <t>Other assets</t>
  </si>
  <si>
    <t>Total assets</t>
  </si>
  <si>
    <t>[1]</t>
  </si>
  <si>
    <t>Liabilities:</t>
  </si>
  <si>
    <t>Repurchase agreements, net</t>
  </si>
  <si>
    <t>Convertible senior unsecured notes, net</t>
  </si>
  <si>
    <t>Securitized debt, at fair value (includes $313,143 and $10,945 held by affiliates, respectively)</t>
  </si>
  <si>
    <t>Interest payable (includes $891 and $70 on securitized debt held by affiliates, respectively)</t>
  </si>
  <si>
    <t>Investment related payables</t>
  </si>
  <si>
    <t>Due to counterparties</t>
  </si>
  <si>
    <t>Derivative liability, at fair value</t>
  </si>
  <si>
    <t>Accounts payable and accrued expenses</t>
  </si>
  <si>
    <t>Payable to affiliate</t>
  </si>
  <si>
    <t>Dividend payable</t>
  </si>
  <si>
    <t>Other liabilities</t>
  </si>
  <si>
    <t>Total liabilities</t>
  </si>
  <si>
    <t>[2]</t>
  </si>
  <si>
    <t>Commitments and contingencies</t>
  </si>
  <si>
    <t xml:space="preserve"> </t>
  </si>
  <si>
    <t>Stockholders’ Equity:</t>
  </si>
  <si>
    <t>Common stock: $0.01 par value, 500,000,000 shares authorized, 48,116,379 and 41,794,079 outstanding, respectively</t>
  </si>
  <si>
    <t>Preferred stock, $0.01 par value, 100,000,000 shares authorized and no shares outstanding</t>
  </si>
  <si>
    <t>Treasury stock, at cost, 0 and 125,722 shares held, respectively</t>
  </si>
  <si>
    <t>Additional paid-in capital</t>
  </si>
  <si>
    <t>Retained earnings (accumulated deficit)</t>
  </si>
  <si>
    <t>Total Stockholders’ Equity</t>
  </si>
  <si>
    <t>Total Liabilities and Stockholders’ Equity</t>
  </si>
  <si>
    <t>Agency MBS</t>
  </si>
  <si>
    <t>Agency mortgage-backed securities, at fair value ($2,325,859 and $2,833,595 pledged as collateral, at fair value, respectively)</t>
  </si>
  <si>
    <t>Non-Agency MBS</t>
  </si>
  <si>
    <t>Other securities</t>
  </si>
  <si>
    <t>(1) Assets of consolidated VIEs included in the total assets above: Cash and cash equivalents——Restricted cash100,138—Residential Whole-Loans, at fair value ($684,463 and $237,423 pledged as collateral, at fair value, respectively)684,463237,423Residential Bridge Loans ($234,747 and $64,526 at fair value and $249,471 and $106,673 pledged as collateral, respectively)249,471106,673Securitized commercial loans, at fair value1,191,04824,876Commercial Loans, at fair value ($123,677 and $0 pledged as collateral, at fair value, respectively)123,677—Investment related receivable33,4307,665Interest receivable12,4183,358Other assets203—Total assets of consolidated VIEs2,394,848379,995Residential Bridge Loans ($234,747 and $64,526 at fair value and $249,471 and $106,673 pledged as collateral, respectively)234,74764,526</t>
  </si>
  <si>
    <t>(2) Liabilities of consolidated VIEs included in the total liabilities above: Securitized debt, at fair value (includes $313,143 and $10,945 held by affiliates, respectively)1,119,08910,945Interest payable (includes $891 and $70 on securitized debt held by affiliates, respectively)2,48770Accounts payable and accrued expenses737189Other liabilities100,531—Total liabilities of consolidated VIEs1,222,84411,204Securitized debt, at fair value (includes $313,143 and $10,945 held by affiliates, respectively)313,14310,945Interest payable (includes $891 and $70 on securitized debt held by affiliates, respectively)89170</t>
  </si>
  <si>
    <t>Consolidated Balance Sheets (Parenthetical) - USD ($) $ in Thousands</t>
  </si>
  <si>
    <t>Fair value of residential whole-loans pledged as collateral</t>
  </si>
  <si>
    <t>Residential bridge loan, at fair value</t>
  </si>
  <si>
    <t>Commercial Loans, at fair valu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Treasury stock, shares held (in shares)</t>
  </si>
  <si>
    <t>Assets and liabilities of the consolidated VIEs</t>
  </si>
  <si>
    <t>Residential Bridge Loan</t>
  </si>
  <si>
    <t>VIE</t>
  </si>
  <si>
    <t>Securitized debt</t>
  </si>
  <si>
    <t>Fair value of mortgage-backed securities and other securities pledged as collateral (in dollars)</t>
  </si>
  <si>
    <t>Affiliated Entity</t>
  </si>
  <si>
    <t>Affiliated Entity | VIE</t>
  </si>
  <si>
    <t>Consolidated Statements of Operations - USD ($) $ in Thousands</t>
  </si>
  <si>
    <t>3 Months Ended</t>
  </si>
  <si>
    <t>Sep. 30, 2017</t>
  </si>
  <si>
    <t>Net Interest Income</t>
  </si>
  <si>
    <t>Interest income</t>
  </si>
  <si>
    <t>Interest expense (includes $4,465, $251, $9,672 and $745 on securitized debt held by affiliates, respectively)</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General and administrative expenses:</t>
  </si>
  <si>
    <t>Compensation expense</t>
  </si>
  <si>
    <t>Professional fees</t>
  </si>
  <si>
    <t>Other general and administrative expenses</t>
  </si>
  <si>
    <t>Total general and administrative expenses</t>
  </si>
  <si>
    <t>Total Expenses</t>
  </si>
  <si>
    <t>Income before income taxes</t>
  </si>
  <si>
    <t>Income tax provision (benefit)</t>
  </si>
  <si>
    <t>Net income</t>
  </si>
  <si>
    <t>Net income (loss) per Common Share — Basic (in dollars per share)</t>
  </si>
  <si>
    <t>Net income (loss) per Common Share — Diluted (in dollars per share)</t>
  </si>
  <si>
    <t>Consolidated Statements of Operations (Parenthetical) - USD ($) $ in Thousands</t>
  </si>
  <si>
    <t>Consolidated Statements of Changes in Stockholders' Equity - USD ($) $ in Thousands</t>
  </si>
  <si>
    <t>Total</t>
  </si>
  <si>
    <t>Common Stock Outstanding</t>
  </si>
  <si>
    <t>Additional Paid-In Capital</t>
  </si>
  <si>
    <t>Retained Earnings (Accumulated Deficit)</t>
  </si>
  <si>
    <t>Treasury Stock</t>
  </si>
  <si>
    <t>Balance at Dec. 31, 2016</t>
  </si>
  <si>
    <t>Balance (in shares) at Dec. 31, 2016</t>
  </si>
  <si>
    <t>Increase (Decrease) in Stockholders' Equity</t>
  </si>
  <si>
    <t>Vesting of restricted stock</t>
  </si>
  <si>
    <t>Equity component of convertible senior unsecured notes</t>
  </si>
  <si>
    <t>Treasury stock (shares)</t>
  </si>
  <si>
    <t>Treasury stock</t>
  </si>
  <si>
    <t>Net income (loss)</t>
  </si>
  <si>
    <t>Dividends declared on common stock</t>
  </si>
  <si>
    <t>Balance at Dec. 31, 2017</t>
  </si>
  <si>
    <t>Balance (in shares) at Dec. 31, 2017</t>
  </si>
  <si>
    <t>Proceeds from public offerings of common stock (in shares)</t>
  </si>
  <si>
    <t>Proceeds from public offerings of common stock</t>
  </si>
  <si>
    <t>Offering costs, public offerings of common stock</t>
  </si>
  <si>
    <t>Treasury stock (in shares)</t>
  </si>
  <si>
    <t>Balance at Sep. 30, 2018</t>
  </si>
  <si>
    <t>Balance (in shares) at Sep. 30, 2018</t>
  </si>
  <si>
    <t>Consolidated Statements of Cash Flows - USD ($) $ in Thousands</t>
  </si>
  <si>
    <t>12 Months Ended</t>
  </si>
  <si>
    <t>Cash flows from operating activities:</t>
  </si>
  <si>
    <t>Adjustments to reconcile net income to net cash provided by (used in) operating activities:</t>
  </si>
  <si>
    <t>Premium amortization and (discount accretion), net</t>
  </si>
  <si>
    <t>Interest income earned added to principal of securities</t>
  </si>
  <si>
    <t>Amortization of deferred financing costs</t>
  </si>
  <si>
    <t>Amortization of discount on convertible senior notes</t>
  </si>
  <si>
    <t>Restricted stock amortization</t>
  </si>
  <si>
    <t>Interest payments and basis recovered on MAC interest rate swaps</t>
  </si>
  <si>
    <t>Premium on purchase of Residential Whole-Loans</t>
  </si>
  <si>
    <t>Premium on purchase of Residential Bridge Loans</t>
  </si>
  <si>
    <t>Premium on purchase of securitized commercial loans</t>
  </si>
  <si>
    <t>Unrealized (gain) loss, net</t>
  </si>
  <si>
    <t>Unrealized (gain) loss on derivative instruments, net</t>
  </si>
  <si>
    <t>Realized (gain) loss on sale of securities, net</t>
  </si>
  <si>
    <t>(Gain) loss on derivatives, net</t>
  </si>
  <si>
    <t>Loss on foreign currency transactions, net</t>
  </si>
  <si>
    <t>Changes in operating assets and liabilities:</t>
  </si>
  <si>
    <t>(Increase) decrease in interest receivable</t>
  </si>
  <si>
    <t>(Increase) decrease in other assets</t>
  </si>
  <si>
    <t>Increase (decrease) in interest payable</t>
  </si>
  <si>
    <t>Increase (decrease) in accounts payable and accrued expenses</t>
  </si>
  <si>
    <t>Increase (decrease) in payable to affiliate</t>
  </si>
  <si>
    <t>Net cash provided by operating activities</t>
  </si>
  <si>
    <t>Cash flows from investing activities:</t>
  </si>
  <si>
    <t>Purchase of securities</t>
  </si>
  <si>
    <t>Proceeds from sale of securities</t>
  </si>
  <si>
    <t>Principal repayments and basis recovered on securities</t>
  </si>
  <si>
    <t>Purchase of Residential Whole-Loans</t>
  </si>
  <si>
    <t>Principal repayments on Residential Whole-Loans</t>
  </si>
  <si>
    <t>Purchase of Commercial Loans</t>
  </si>
  <si>
    <t>Principal repayments on commercial loans</t>
  </si>
  <si>
    <t>Purchase of securitized commercial loans</t>
  </si>
  <si>
    <t>Principal repayments on securitized commercial loans</t>
  </si>
  <si>
    <t>Purchase of Residential Bridge Loans</t>
  </si>
  <si>
    <t>Principal repayments on Residential Bridge Loans</t>
  </si>
  <si>
    <t>Payment of premium for option derivatives</t>
  </si>
  <si>
    <t>Premium received from option derivatives</t>
  </si>
  <si>
    <t>Premium received from credit default swaps</t>
  </si>
  <si>
    <t>Net settlements of TBAs</t>
  </si>
  <si>
    <t>Proceeds from (Payments on) termination of futures, net</t>
  </si>
  <si>
    <t>Payments on total return swaps, net</t>
  </si>
  <si>
    <t>Premium for interest rate swaptions, net</t>
  </si>
  <si>
    <t>Net cash used in investing activities</t>
  </si>
  <si>
    <t>Cash flows from financing activities:</t>
  </si>
  <si>
    <t>Proceeds from issuance of common stock</t>
  </si>
  <si>
    <t>Payment of offering costs</t>
  </si>
  <si>
    <t>Repurchase of common stock</t>
  </si>
  <si>
    <t>Proceeds from sale of treasury stock</t>
  </si>
  <si>
    <t>Proceeds from repurchase agreement borrowings</t>
  </si>
  <si>
    <t>Repayments of repurchase agreement borrowings</t>
  </si>
  <si>
    <t>Proceeds from securitized debt</t>
  </si>
  <si>
    <t>Repayments of securitized debt</t>
  </si>
  <si>
    <t>Proceeds from forward contracts</t>
  </si>
  <si>
    <t>Repayments of forward contracts</t>
  </si>
  <si>
    <t>Due from counterparties, net</t>
  </si>
  <si>
    <t>Due to counterparties, net</t>
  </si>
  <si>
    <t>Increase in other liabilities</t>
  </si>
  <si>
    <t>Dividends paid on common stock</t>
  </si>
  <si>
    <t>Net cash provided by financing activities</t>
  </si>
  <si>
    <t>Effect of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disclosure of operating cash flow information:</t>
  </si>
  <si>
    <t>Interest paid</t>
  </si>
  <si>
    <t>Income taxes paid</t>
  </si>
  <si>
    <t>Supplemental disclosure of non-cash financing/investing activities:</t>
  </si>
  <si>
    <t>Underwriting and offering costs payable</t>
  </si>
  <si>
    <t>Principal payments of securities, not settled</t>
  </si>
  <si>
    <t>Securities sold, not settled</t>
  </si>
  <si>
    <t>Securities purchased, not settled</t>
  </si>
  <si>
    <t>Net unsettled TBAs</t>
  </si>
  <si>
    <t>Dividends and distributions declared, not paid</t>
  </si>
  <si>
    <t>Principal payments of Residential Whole-Loans, not settled</t>
  </si>
  <si>
    <t>Principal payments of Residential Bridge Loans, not settled</t>
  </si>
  <si>
    <t>Derivative collateral offset against derivatives</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loans and other financial assets. The Company’s portfolio is comprised of Agency CMBS, Agency RMBS (including TBAs), Non-Agency RMBS, Non-Agency CMBS, Residential Whole-Loans, Residential Bridge Loans and Commercial 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Basis of Presentation and Summary of Significant Accounting Policies</t>
  </si>
  <si>
    <t>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state fairly the Company’s financial position, results of operations and cash flows. The results of operations for the period ended September 30, 2018 , are not necessarily indicative of the results to be expected for the full year or any future period. These consolidated financial statements should be read in conjunction with the Company’s Annual Report on Form 10-K for the year ended December 31, 2017 , filed with the SEC on March 29, 2018. The consolidated financial statements include the accounts of the Company, its wholly-owned subsidiary and variable interest entities (“VIEs”) in which it is considered the primary beneficiary.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There have been no changes to our accounting policies included in Note 2 to the consolidated financial statements of our Annual Report on Form 10-K for the year ended December 31, 2017, other than the significant accounting policies disclosed below. Restricted Cash Restricted cash represents cash held by the trustee or servicer for mortgage escrows in connection with the Company's securitized loan and commercial loan investments held in two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make the fair value elec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Interest Income Recognition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Recently adopted accounting pronouncements Description Adoption Date Effect on Financial Statement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First quarter 2018. The Company's revenue is mainly derived from interest income on our investments and to a lesser extent gains on sales of investments, which are not impacted by this standard. Therefore, the adoption of this standard did not have a material impact on the Company's consolidated financial statements.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In February 2018, the FASB issued a separate Update for technical corrections and improvements related to the ASU 2016-01 to increase stakeholders' awareness of the amendments and to expedite the improvements (ASU 2018-3). First quarter 2018. The standard does not change the guidance for classifying and measuring investments in debt securities and loans as well nonrecourse liabilities of consolidated collateralized financing entities. Therefore, the adoption of this standard did not have a material impact on the Company's consolidated financial statements. In August 2016, the FASB issued ASU 2016-15, "Statement of Cash Flows - Classification of Certain Cash Receipts and Cash Payments (Topic 230)." The guidance is intended to reduce diversity in practice in how certain transactions are classified on the statement of cash flows. First quarter 2018 and requires retrospective adoption. The adoption of this standard did not have a material impact on its Consolidated Statements of Cash Flows. In November 2016, the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irst quarter 2018 and requires retrospective adoption. The adoption of this standard did not have a material impact on its Consolidated Statements of Cash Flows. In January 2017, the FASB issued ASU 2017-01 "Business Combinations (Topic 805): Clarifying the Definition of a Business." This ASU provides a more robust framework to use in determining when a set of assets and activities constitutes a business. First quarter 2018. The guidance should be applied prospectively on or after the effective date. The adoption of this standard did not have a material impact on its Consolidated Statements of Cash Flows. In May 2017, the FASB issued ASU 2017-09 "Compensation-Stock Compensation (Topic 718): Scope of Modification Accounting." The amendments in this update provide guidance about which changes to the terms or conditions of a shared-based payment award require an entity to apply modification accounting in Topic 718. First quarter 2018. There are no changes to the terms and conditions of the Company's share-based compensation. The adoption of this standard did not have a material impact on the Company'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when adopted.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Company is evaluating the impact this standard may have on it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First quarter 2019. The Company is evaluating the impact this standard may have on its consolidated financial statements. In July 2018, the FASB issued ASU 2018-09, "Codification Improvements." The amendments in this update affect a wide variety of Topics in the Codification including derivatives and hedging, stock compensation-income taxes, distinguishing liabilities from equity, debt modification and extinguishment, reporting comprehensive income, business combinations-income taxes, financial services and Plan accounting. First quarter 2019. The Company is evaluating the impact this standard may have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Company is evaluating the impact this standard may have on its consolidated financial statements.</t>
  </si>
  <si>
    <t>Fair Value of Financial Instruments</t>
  </si>
  <si>
    <t>Fair Value Disclosures [Abstract]</t>
  </si>
  <si>
    <t>Fair Value of Financial Instruments The following tables present the Company’s financial instruments carried at fair value as of September 30, 2018 and December 31, 2017 , based upon the valuation hierarchy (dollars in thousands): September 30, 2018 Fair Value Level I Level II Level III Total Assets Agency RMBS $ — $ 385,008 $ — $ 385,008 Agency RMBS Interest-Only Strips — — 12,203 12,203 Agency RMBS Interest-Only Strips accounted for as derivatives, included in MBS — — 8,006 8,006 Agency CMBS — 1,958,951 107,124 2,066,075 Agency CMBS Interest-Only Strips accounted for as derivatives, included in MBS — 4,241 — 4,241 Subtotal Agency MBS — 2,348,200 127,333 2,475,533 Non-Agency RMBS — 26,076 57,274 83,350 Non-Agency RMBS Interest-Only Strips — — 15,513 15,513 Non-Agency CMBS — 266,847 — 266,847 Subtotal Non-Agency MBS — 292,923 72,787 365,710 Other securities — 82,820 9,708 92,528 Total mortgage-backed securities and other securities — 2,723,943 209,828 2,933,771 Residential Whole-Loans — — 684,463 684,463 Residential Bridge Loans — — 234,747 234,747 Securitized commercial loans — — 1,191,048 1,191,048 Commercial Loans — — 143,951 143,951 Derivative assets 1,812 888 — 2,700 Total Assets $ 1,812 $ 2,724,831 $ 2,464,037 $ 5,190,680 Liabilities Derivative liabilities $ — $ 2,159 $ — $ 2,159 Securitized debt — 1,116,483 2,606 1,119,089 Total Liabilities $ — $ 1,118,642 $ 2,606 $ 1,121,248 December 31, 2017 Fair Value Level I Level II Level III Total Assets Agency RMBS $ — $ 672,177 $ — $ 672,177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Loans — — 237,423 237,423 Residential Bridge Loans — — 64,526 64,526 Securitized commercial loan — — 24,876 24,876 Derivative assets 728 — — 728 Total Assets $ 728 $ 3,323,632 $ 362,016 $ 3,686,376 Liabilities Derivative liabilities $ 50 $ 4,296 $ — $ 4,346 Securitized debt — — 10,945 10,945 Total Liabilities $ 50 $ 4,296 $ 10,945 $ 15,291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In instances when the Company is required to consolidate a VIE that is determined to be a qualifying collateralized financing entity ("CFE"), under GAAP,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RMBS, given the amount of available observable market data, ar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and Residential Bridge Loans Values for the Company's Residential Whole-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either prices obtained from an independent third party pricing service that specializes in loan valuation, utilizing a valuation model that is calibrated to recent loan trade execution or a broker quote. The third party pricing service uses a discounted cash flow valuation methodology that incorporates commonly used market pricing methods, including LTV, debt to income, maturity, interest rates, collateral location, and unpaid principal balance, prepayment penalties, lien position and times late.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such valuation, the Company classifies its securitized commercial loans as Level III. Securitized debt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and/or currency derivatives for the periods ended September 30, 2018 and December 31, 2017 .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Three months ended September 30, 2018 $ in thousands Agency MBS Non-Agency MBS Other Securities Residential Whole-Loans Residential Bridge Loans Commercial Loans Securitized commercial loans Securitized debt Beginning balance $ 75,043 $ 16,307 $ 8,955 $ 335,149 $ 236,359 $ 70,717 $ 1,309,195 $ 2,870 Transfers into Level III from Level II — 57,275 9,708 — — — — — Transfers from Level III into Level II (51,976 ) — (8,697 ) — — — — — Purchases 107,034 — — 372,348 70,465 94,313 — — Principal repayments (42 ) (14 ) (285 ) (21,258 ) (70,341 ) (20,638 ) (117,100 ) — Total net gains / losses included in net income Other than temporary impairment (384 ) (142 ) — — — — — — Unrealized gains/(losses), net on assets (1) (1,007 ) (95 ) (15 ) (1,469 ) (1,103 ) (575 ) 282 — Unrealized (gains)/losses, net on liabilities (2) — — — — — — — (330 ) Premium and discount amortization, net (1,335 ) (544 ) 42 (307 ) (633 ) 134 (1,329 ) 66 Ending balance $ 127,333 $ 72,787 $ 9,708 $ 684,463 $ 234,747 $ 143,951 $ 1,191,048 $ 2,606 Unrealized gains/(losses), net on assets held at the end of the period (1) $ (668 ) $ (94 ) $ — $ (1,231 ) $ (844 ) $ (618 ) $ 282 $ — Unrealized gains/(losses), net on liabilities held at the end of the period (2) $ — $ — $ — $ — $ — $ — $ — $ 330 Three months ended September 30, 2017 $ in thousands Agency MBS Non-Agency MBS Other Securities Residential Securitized Securitized debt Derivative liability Beginning balance $ — $ 14,326 $ 22,405 $ 203,540 $ 24,875 $ 10,945 $ 329 Transfers into Level III from Level II — — 9,470 — — — — Transfers from Level III into Level II — — (23,852 ) — — — — Purchases 2,009 — — — — — — Sales and settlements — — — — — — (53 ) Principal repayments — (388 ) — (11,264 ) (59 ) (26 ) — Total net gains / losses included in net income 0 Realized (gains)/losses, net on liabilities — — — — — — 53 Other than temporary impairment — — (121 ) — — — — Unrealized gains/(losses), net on assets (1) — 291 1,094 (575 ) 136 — — Unrealized (gains)/losses, net on liabilities (2) — — — — — 60 (329 ) Premium and discount amortization, net — 33 474 (262 ) — — — Ending balance $ 2,009 $ 14,262 $ 9,470 $ 191,439 $ 24,952 $ 10,979 $ — Unrealized gains/(losses), net on assets held at the end of the period (1) $ — $ 291 $ — $ (356 ) $ 136 $ — $ — Unrealized gains/(losses), net on liabilities held at the end of the period (2) $ — $ — $ — $ — $ — $ (60 ) $ — Nine months ended September 30, 2018 $ in thousands Agency MBS Non-Agency MBS Other Securities Residential Residential Commercial Loans Securitized Securitized debt Beginning balance $ 17,217 $ 8,735 $ 9,239 $ 237,423 $ 64,526 $ — $ 24,876 $ 10,945 Transfers into Level III from Level II 22,794 57,275 9,708 — — — — — Transfers from Level III into Level II (16,805 ) — (8,697 ) — — — — (10,899 ) Purchases 109,002 8,602 — 486,354 221,619 144,035 1,353,019 — Sales and settlements — — — — — — — 12 Principal repayments (53 ) (14 ) (604 ) (36,092 ) (49,503 ) — (196,007 ) (44 ) Total net gains / losses included in net income Other than temporary impairment (590 ) (191 ) — — — — — — Unrealized gains/(losses), net on assets (1) (1,447 ) (149 ) (68 ) (2,644 ) (1,217 ) (159 ) 11,152 — Unrealized (gains)/losses, net on liabilities (2) — — — — — — — 2,502 Premium and discount amortization, net (2,785 ) (1,471 ) 130 (578 ) (678 ) 75 (1,992 ) 90 Ending balance $ 127,333 $ 72,787 $ 9,708 $ 684,463 $ 234,747 $ 143,951 $ 1,191,048 $ 2,606 Unrealized gains/(losses), net on assets held at the end of the period (1) $ (1,089 ) $ (148 ) $ — $ (2,101 ) $ (832 ) $ (159 ) $ 11,152 $ — Unrealized gains/(losses), net on liabilities held at the end of the period (2) $ — $ — $ — $ — $ — $ — $ — $ (2,504 ) Nine months ended September 30, 2017 $ in thousands Agency MBS Non-Agency MBS Other Securities Residential Securitized Securitized debt Derivative liability Beginning balance $ 73,059 $ 75,576 $ 31,356 $ 192,136 $ 24,225 $ 10,659 $ 1,673 Transfers into Level III from Level II — 15,610 9,470 — — — — Transfers from Level III into Level II (73,715 ) (7,434 ) (33,080 ) — — — — Purchases 2,009 — — 33,718 — — — Sales and settlements — (60,132 ) — — — — (552 ) Principal repayments — (2,463 ) (172 ) (33,718 ) (59 ) (26 ) — Total net gains / losses included in net income Realized gains/(losses), net on assets — 2,623 — — — — — Realized (gains)/losses, net on liabilities — — — — — — 552 Other than temporary impairment — — (1,823 ) — — — — Unrealized gains/(losses), net on assets (1) 636 (8,715 ) 1,550 97 786 — — Unrealized (gains)/losses, net on liabilities (2) — — — — — 346 (1,673 ) Premium and discount amortization, net 20 (803 ) 2,169 (794 ) — — — Ending balance $ 2,009 $ 14,262 $ 9,470 $ 191,439 $ 24,952 $ 10,979 $ — Unrealized gains/(losses), net on assets held at the end of the period (1) $ — $ 684 $ 72 $ 347 $ 786 $ — $ — Unrealized gains/(losses), net on liabilities held at the end of the period (2) $ — $ — $ — $ — $ — $ (346 ) $ — (1) Gains and losses are included in "Unrealized gain (loss), net" in the Consolidated Statements of Operations. (2) Gains and losses on securitized debt and derivative liability are included in "Unrealized gain (loss), net" and "Gain (loss) on derivative instruments, net" in the Consolidated Statements of Operations, respectively. Transfers between hierarchy levels during operations for the three and nine months ended September 30, 2018 and September 30, 2017 were based on the availability of sufficient observable inputs. Movements from Level II to Level III was based on information received from a third party pricing service which, along with the back-testing of historical sales transactions performed by the Manager, which did not provide sufficient observable data to meet Level II versus Level III criteria, resulting in the movement from Level II to Level III. Movements form Level III to Level II was based on information received from a third party pricing service which, along with the back-testing of historical sales transactions performed by the Manager, which provided the sufficient observable data for the movement from Level III to Level II. The Company did not have transfers between either Level I and Level II or Level I and Level III for the three and nine months ended September 30, 2018 and September 30, 2017 . Other Fair Value Disclosures Certain Residential Bridge Loans, repurchase agreement borrowings and convertible senior unsecured notes are not carried at fair value in the consolidated financial statements. The following table presents the carrying value and estimated fair value of the Company’s financial instruments that are not carried at fair value as of September 30, 2018 and December 31, 2017 in the consolidated financial statements (dollars in thousands): September 30, 2018 December 31, 2017 Carrying Value Estimated Fair Value Carrying Value Estimated Fair Value Assets Residential Bridge Loans $ 14,724 $ 14,479 $ 42,147 $ 42,881 Total $ 14,724 $ 14,479 $ 42,147 $ 42,881 Liabilities Borrowings under repurchase agreements $ 3,469,319 $ 3,591,751 $ 3,251,686 $ 3,257,956 Convertible senior unsecured notes 109,731 115,385 108,743 114,819 Total $ 3,579,050 $ 3,707,136 $ 3,360,429 $ 3,372,775 "Due from counterparties" and "Due to counterparties" in the Company’s Consolidated Balance Sheets are reflected at cost which approximates fair value. Residential Bridge Loans The fair values of the Residential Bridge Loans are based upon prices obtained from an independent third party pricing service that specializes in loan valuation, utilizing a valuation model that is calibrated to recent loan trade execution. Their valuation methodology uses a discounted cash flow model and incorporates commonly used market pricing methods, including LTV debt to income, maturity, interest rates, collateral location, and unpaid principal balance, prepayment penalties, FICO scores, lien position and times late. Due to the inherent uncertainty of such valuation, the fair values established for residential bridge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t>
  </si>
  <si>
    <t>Mortgage-Backed Securities and other securities</t>
  </si>
  <si>
    <t>Investments, Debt and Equity Securities [Abstract]</t>
  </si>
  <si>
    <t>Mortgage-Backed Securities and other securities The following tables present certain information about the Company’s investment portfolio at September 30, 2018 and December 31, 2017 (dollars in thousands): September 30, 2018 Principal Balance Unamortized Premium (Discount), net Discount Designated as Credit Reserve and OTTI Amortized Cost Unrealized Gain Unrealized Loss Estimated Fair Value Net Weighted Average Coupon Agency RMBS $ 389,756 $ 13,133 $ — $ 402,889 $ — $ (17,881 ) $ 385,008 3.6 % Agency RMBS Interest-Only Strips (2) N/A N/A N/A 12,377 724 (898 ) 12,203 2.3 % (1) Agency RMBS Interest-Only Strips, accounted for as derivatives (1) (2) N/A N/A N/A N/A N/A N/A 8,006 2.8 % (1) Subtotal Agency RMBS 389,756 13,133 — 415,266 724 (18,779 ) 405,217 3.2 % Agency CMBS 2,124,942 4,970 — 2,129,912 563 (64,400 ) 2,066,075 3.2 % Agency CMBS Interest-Only Strips accounted for as derivatives (1) (2) N/A N/A N/A N/A N/A N/A 4,241 0.4 % (1) Subtotal Agency CMBS 2,124,942 4,970 — 2,129,912 563 (64,400 ) 2,070,316 3.0 % Total Agency MBS 2,514,698 18,103 — 2,545,178 1,287 (83,179 ) 2,475,533 3.0 % Non-Agency RMBS 113,606 5,568 (39,585 ) 79,589 4,344 (583 ) 83,350 4.4 % Non-Agency RMBS Interest- Only Strips (1) N/A N/A N/A 15,677 — (164 ) 15,513 0.5 % (1) Subtotal Non-Agency RMBS 113,606 5,568 (39,585 ) 95,266 4,344 (747 ) 98,863 1.0 % Non-Agency CMBS 322,255 (29,014 ) (24,976 ) 268,265 3,959 (5,377 ) 266,847 5.9 % Total Non-Agency MBS 435,861 (23,446 ) (64,561 ) 363,531 8,303 (6,124 ) 365,710 2.2 % Other securities (3) 71,420 2,116 (9,891 ) 82,349 10,247 (68 ) 92,528 9.0 % Total $ 3,021,979 $ (3,227 ) $ (74,452 ) $ 2,991,058 $ 19,837 $ (89,371 ) $ 2,933,771 2.9 % December 31, 2017 Principal Balance Unamortized Premium (Discount), net Discount Designated as Credit Reserve and OTTI Amortized Cost Unrealized Gain Unrealized Loss Estimated Fair Value Net Weighted Average Coupon Agency RMBS $ 641,044 $ 28,876 $ — $ 669,920 $ 4,571 $ (2,314 ) $ 672,177 3.9 % Agency RMBS Interest-Only Strips (1) N/A N/A N/A 14,750 878 (191 ) 15,437 2.9 % (1) Agency RMBS Interest-Only Strips, accounted for as derivatives (1) (2) N/A N/A N/A N/A N/A N/A 10,419 2.9 % (1) Subtotal Agency RMBS 641,044 28,876 — 684,670 5,449 (2,505 ) 698,033 3.6 % Agency CMBS 2,145,139 2,142 — 2,147,281 16,913 (9,394 ) 2,154,800 2.9 % Agency CMBS Interest-Only Strips (1) N/A N/A N/A — 10 — 10 3.2 % (1) Agency CMBS Interest-Only Strips accounted for as derivatives (1) (2) N/A N/A N/A N/A N/A N/A 5,757 0.5 % (1) Subtotal Agency CMBS 2,145,139 2,142 — 2,147,281 16,923 (9,394 ) 2,160,567 2.7 % Total Agency MBS 2,786,183 31,018 — 2,831,951 22,372 (11,899 ) 2,858,600 3.0 % Non-Agency RMBS 119,748 5,263 (39,491 ) 85,520 5,473 (161 ) 90,832 3.8 % Non-Agency RMBS Interest- Only Strips (1) N/A N/A N/A 8,738 — (16 ) 8,722 0.9 % (1) Subtotal Non-Agency RMBS 119,748 5,263 (39,491 ) 94,258 5,473 (177 ) 99,554 1.8 % Non-Agency CMBS 379,183 (59,129 ) (28,020 ) 292,034 1,702 (15,132 ) 278,604 4.8 % Total Non-Agency MBS 498,931 (53,866 ) (67,511 ) 386,292 7,175 (15,309 ) 378,158 3.3 % Other securities (3) 86,305 6,300 (5,404 ) 110,091 12,161 (187 ) 122,065 7.8 % Total $ 3,371,419 $ (16,548 ) $ (72,915 ) $ 3,328,334 $ 41,708 $ (27,395 ) $ 3,358,823 3.1 % (1) IOs and IIOs have no principal balances and bear interest based on a notional balance. The notional balance is used solely to determine interest distributions on interest-only class of securities. At September 30, 2018 , the notional balance for Agency RMBS IOs and IIOs, Non-Agency RMBS IOs and IIOs, Agency RMBS IOs and IIOs, accounted for as derivatives and Agency CMBS IOs and IIOs, accounted for as derivatives was $166.4 million , $822.0 million , $96.2 million and $173.9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8.7 million and $22.9 million , as of September 30, 2018 and December 31, 2017 , respectively. As of September 30, 2018 and December 31, 2017 the weighted average expected remaining term of the MBS and other securities investment portfolio was 9.0 years and 8.6 years , respectively. The following tables present the changes in the components of the Company’s purchase discount and amortizable premium on its Non-Agency RMBS, Non-Agency CMBS and other securities for the three and nine months ended September 30, 2018 and September 30, 2017 (dollars in thousands): Three months ended September 30, 2018 Three months ended September 30, 2017 Discount Designated as Credit Reserve and OTTI Accretable Discount (1) Amortizable Premium (1) Discount Designated as Credit Reserve and OTTI Accretable Discount (1) Amortizable Premium (1) Balance at beginning of period $ (78,837 ) $ (68,677 ) $ 21,723 $ (49,830 ) $ (76,778 ) $ 15,186 Accretion of discount — 1,314 — — 2,588 — Amortization of premium — — (97 ) — — (87 ) Realized credit losses 3,305 — — 25 — — Purchases — — — — — — Sales 2,334 25,624 (400 ) 187 1,931 (18 ) Net impairment losses recognized in earnings (2,071 ) — — (2,345 ) — — Transfers/release of credit reserve (2) 817 8 (825 ) (866 ) 953 (87 ) Balance at end of period $ (74,452 ) $ (41,731 ) $ 20,401 $ (52,829 ) $ (71,306 ) $ 14,994 Nine months ended September 30, 2018 Nine months ended September 30, 2017 Discount Designated as Credit Reserve and OTTI Accretable Discount (1) Amortizable Premium (1) Discount Designated as Credit Reserve and OTTI Accretable Discount (1) Amortizable Premium (1) Balance at beginning of period $ (72,915 ) $ (68,438 ) $ 20,872 $ (130,484 ) $ (109,822 ) $ 44,527 Accretion of discount — 6,483 — — 8,542 — Amortization of premium — — (461 ) — — (776 ) Realized credit losses 5,526 — — 1,854 — — Purchases (7,182 ) (6,473 ) 435 (1,724 ) (668 ) 1,522 Sales 5,673 29,352 (1,084 ) 89,628 32,016 (31,060 ) Net impairment losses recognized in earnings (7,570 ) — — (12,696 ) — — Transfers/release of credit reserve (2) 2,016 (2,655 ) 639 593 (1,374 ) 781 Balance at end of period $ (74,452 ) $ (41,731 ) $ 20,401 $ (52,829 ) $ (71,306 ) $ 14,994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September 30, 2018 and December 31, 2017 (dollars in thousands) : September 30, 2018 &lt; or equal to 10 years &gt; 10 years and &lt; or equal to 20 years &gt; 20 years and &lt; or equal to 30 years &gt; 30 years Total Agency RMBS $ — $ — $ 57,572 $ 327,436 $ 385,008 Agency RMBS Interest-Only Strips 3,937 2,436 5,830 — 12,203 Agency RMBS Interest-Only Strips, accounted for as derivatives 1,223 4,104 2,679 — 8,006 Agency CMBS 1,507,428 558,647 — — 2,066,075 Agency CMBS Interest-Only Strips accounted for as derivatives — — — 4,241 4,241 Subtotal Agency 1,512,588 565,187 66,081 331,677 2,475,533 Non-Agency RMBS — 24,752 16,757 41,841 83,350 Non-Agency RMBS Interest- Only Strips — — 7,900 7,613 15,513 Non-Agency CMBS 28,752 80,180 104,617 53,298 266,847 Subtotal Non-Agency 28,752 104,932 129,274 102,752 365,710 Other securities 3,782 59,908 — 28,838 92,528 Total $ 1,545,122 $ 730,027 $ 195,355 $ 463,267 $ 2,933,771 December 31, 2017 &lt; or equal to 10 years &gt; 10 years and &lt; or equal to 20 years &gt; 20 years and &lt; or equal to 30 years &gt; 30 years Total Agency RMBS $ — $ 56,228 $ 239,197 $ 376,752 $ 672,177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 Only Strips — — — 8,722 8,722 Non-Agency CMBS — 60,583 139,209 78,812 278,604 Subtotal Non-Agency 13 111,675 143,393 123,077 378,158 Other securities — 99,062 — 23,003 122,065 Total $ 1,605,249 $ 831,875 $ 393,110 $ 528,589 $ 3,358,823 The following tables present the gross unrealized losses and estimated fair value of the Company’s MBS and other securities by length of time that such securities have been in a continuous unrealized loss position at September 30, 2018 and December 31, 2017 (dollars in thousands): September 30, 2018 Less than 12 Months 12 Months or More Total Fair Value Unrealized Losses Number of Securities Fair Value Unrealized Losses Number of Securities Fair Value Unrealized Losses Number of Securities Agency RMBS $ 115,378 $ (3,131 ) 8 $ 269,630 $ (14,750 ) 2 $ 385,008 $ (17,881 ) 10 Agency RMBS Interest-Only Strips 3,588 (394 ) 9 2,753 (504 ) 6 6,341 (898 ) 15 Agency CMBS 1,135,925 (32,175 ) 76 516,838 (32,225 ) 37 1,652,763 (64,400 ) 113 Subtotal Agency 1,254,891 (35,700 ) 93 789,221 (47,479 ) 45 2,044,112 (83,179 ) 138 Non-Agency RMBS 29,798 (583 ) 5 — — — 29,798 (583 ) 5 Non-Agency RMBS Interest-Only Strips 8,003 (164 ) 2 — — — 8,003 (164 ) 2 Non-Agency CMBS 70,410 (894 ) 15 57,263 (4,483 ) 12 127,673 (5,377 ) 27 Subtotal Non-Agency 108,211 (1,641 ) 22 57,263 (4,483 ) 12 165,474 (6,124 ) 34 Other securities 8,697 (68 ) 1 — — — 8,697 (68 ) 1 Total $ 1,371,799 $ (37,409 ) 116 $ 846,484 $ (51,962 ) 57 $ 2,218,283 $ (89,371 ) 173 December 31, 2017 Less than 12 Months 12 Months or More Total Fair Value Unrealized Losses Number of Securities Fair Value Unrealized Losses Number of Securities Fair Value Unrealized Losses Number of Securities Agency RMBS $ 330,259 $ (2,179 ) 11 $ 1,632 $ (135 ) 5 $ 331,891 $ (2,314 ) 16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 The Company identified two securities with an unpaid principal balance of $4.1 million which it intended to sell that were in an unrealized loss position held at September 30, 2018 , and as a result, the Company recognized an impairment charge of approximately $161 thousand on Non-Agency CMBS which is included in "Other than temporary impairment" in the Company's Consolidated Statements of Operations. Generally, the Company records Other Than Temporary Impairment ("OTTI") when the credit quality of the underlying collateral deteriorates and or the scheduled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r the underlying collateral for the loan is sold or transferred. Refer to Note 2 "Summary of Significant Accounting Policies - Mortgage-Backed Securities and Other Securities." The following table presents the OTTI the Company recorded on its securities portfolio (dollars in thousands): Three months ended September 30, 2018 Three months ended September 30, 2017 Nine months ended September 30, 2018 Nine months ended September 30, 2017 Agency RMBS (1) $ 320 $ 4,760 $ 663 $ 5,420 Non-Agency RMBS 159 — 269 — Non-Agency CMBS 2,054 2,344 7,491 12,658 Other securities — 121 — 1,823 Total $ 2,533 $ 7,225 $ 8,423 $ 19,901 (1) Normally, unrealized losses on Agency securities (excluding Agency IO's) with the explicit guarantee of principal and interest by the governmental sponsored entity are not credit losses but rather due to changes in interest rates and prepayment expectations. These securities would not be considered other than temporarily impaired provided the Company did not intend to sell the security. For the three and nine months ended September 30, 2018 and September 30, 2017 , $0 , $0 , $4.7 million and $4.7 million , respectively, of OTTI related to Agency RMBS securities the Company intended to sell. The following tables present components of interest income on the Company’s MBS and other securities for the three and nine months ended September 30, 2018 and September 30, 2017 , respectively (dollars in thousands): For the three months ended September 30, 2018 For the three months ended September 30, 2017 Coupon Interest Net (Premium Amortization/Amortization Basis) Discount Amortization Interest Income Coupon Interest Net (Premium Amortization/Amortization Basis) Discount Amortization Interest Income Agency RMBS $ 4,551 $ (1,138 ) $ 3,413 $ 8,886 $ (2,995 ) $ 5,891 Agency CMBS 13,812 (298 ) 13,514 11,071 110 11,181 Non-Agency RMBS 2,139 (536 ) 1,603 571 372 943 Non-Agency CMBS 5,379 1,469 6,848 4,242 2,139 6,381 Other securities 3,674 (1,660 ) 2,014 2,160 464 2,624 Total $ 29,555 $ (2,163 ) $ 27,392 $ 26,930 $ 90 $ 27,020 Nine months ended September 30, 2018 Nine months ended September 30, 2017 Coupon Interest Net (Premium Amortization/Amortization Basis) Discount Amortization Interest Income Coupon Interest Net (Premium Amortization/Amortization Basis) Discount Amortization Interest Income Agency RMBS $ 17,471 $ (4,112 ) $ 13,359 $ 30,513 $ (10,662 ) $ 19,851 Agency CMBS 45,753 (266 ) 45,487 24,408 717 25,125 Non-Agency RMBS 5,616 (685 ) 4,931 4,482 303 4,785 Non-Agency CMBS 15,362 5,873 21,235 14,675 6,572 21,247 Other securities 11,610 (4,825 ) 6,785 5,300 2,112 7,412 Total $ 95,812 $ (4,015 ) $ 91,797 $ 79,378 $ (958 ) $ 78,420 The following tables present the sales and realized gain (loss) of the Company’s MBS and other securities for the three and nine months ended September 30, 2018 and September 30, 2017 , respectively (dollars in thousands): For the three months ended September 30, 2018 For the three months ended September 30, 2017 Proceeds Gross Gains Gross Losses Net Gain (Loss) Proceeds Gross Gains Gross Losses Net Gain (Loss) Agency RMBS (1) $ — $ — $ — $ — $ (2,906 ) $ (3 ) $ 51 $ 48 Agency CMBS 641,677 — (25,640 ) (25,640 ) — — — — Non-Agency CMBS 73,848 2,411 (2,712 ) (301 ) 10,597 1,641 (278 ) 1,363 Other securities 13,712 1,712 — 1,712 10,419 419 — 419 Total $ 729,237 $ 4,123 $ (28,352 ) $ (24,229 ) $ 18,110 $ 2,057 $ (227 ) $ 1,830 (1) For the three months ended September 30, 2017 reflects a reclassification of proceeds from a sale on the trade date to reflect subsequent Agency RMBS paydowns. Nine months ended September 30, 2018 Nine months ended September 30, 2017 Proceeds Gross Gains Gross Losses Net Gain (Loss) Proceeds Gross Gains Gross Losses Net Gain (Loss) Agency RMBS (1) $ 209,581 $ 18 $ (4,531 ) $ (4,513 ) $ 862,245 $ 4,376 $ (7,314 ) $ (2,938 ) Agency CMBS 768,544 — (30,656 ) (30,656 ) — — — — Non-Agency RMBS (2) 51,958 3,114 — 3,114 243,811 24,389 (2,242 ) 22,147 Non-Agency CMBS 80,554 2,472 (3,148 ) (676 ) 45,634 2,377 (1,351 ) 1,026 Other securities 35,469 3,469 — 3,469 33,365 419 (54 ) 365 Total $ 1,146,106 $ 9,073 $ (38,335 ) $ (29,262 ) $ 1,185,055 $ 31,561 $ (10,961 ) $ 20,600 (1) For the nine months ended September 30, 2017 , excludes proceeds for Agency RMBS Interest-Only Strips, accounted for as derivatives, of approximately $2.6 million and gross realized gains of $432 thousand , respectively. (2) For the nine months ended September 30, 2017 , excludes proceeds for Non-Agency RMBS Interest-Only Strips, accounted for as derivatives, of approximately $2.2 million , gross realized gains of $274 thousand and gross realized losses of $180 thousand , respectively.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September 30, 2018 , the Company held seven variable interest in CMBS VIEs and had three variable interests in CMBS VIE's as of December 31, 2017 , in which it either owned the most subordinate class or a portion of the controlling class. The Company determined it was not the primary beneficiary and accordingly, the CMBS VIEs were not consolidated in the Company’s consolidated financial statements. As of September 30, 2018 and December 31, 2017 , the Company’s maximum exposure to loss from these variable interests did not exceed the carrying value of these investments of $116.1 million and $62.1 million . These investments are classified in "Non-Agency mortgage-backed securities, at fair value" in the Company’s Consolidated Balance Sheets. Further, as of September 30, 2018 and December 31, 2017 , the Company did not guarantee any obligations of unconsolidated entities or enter into any commitment or intent to provide funding to any such entities.</t>
  </si>
  <si>
    <t>Residential Whole-Loans and Bridge Loans</t>
  </si>
  <si>
    <t>Variable Interest Entities</t>
  </si>
  <si>
    <t>Residential Whole-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 owned by the Company and represents the entire beneficial interest in pools of Non-QM Residential Whole-Loans and the Commercial Loan held by the trust. As of September 30, 2018 , the Company financed the trust certificate with $334.9 million of repurchase agreement borrowings, which is a liability held outside the trust. The Company classifies the underlying Residential Whole-Loans owned by the trust in "Residential Whole-Loans, at fair value" and the Commercial Loan in "Commercial Loans, at fair value" in the Consolidated Balance Sheets and has eliminated the intercompany trust certificate in consolidation. Refer to Note 6 - "Commercial Loans" for details on the commercial real estate mortgage loan. In August 2018, the Company formed Revolving Mortgage Investment Trust 2018-RCR ("RCR Trust") to acquire conforming Residential Whole-Loans. The Company determined that RCR Trust was a VIE and that the Company was the primary beneficiary of the trust because it was involved in the design of the trust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8 , the Company financed the trust certificate with $258.1 million of repurchase agreement borrowings, which is a liability held outside the trust. The Company classifies the underlying conforming mortgages owned by the trust in "Residential Whole-Loans" in the Consolidated Balance Sheets. The Company has eliminated the intercompany trust certificate in consolidation. In September 2018, the Company formed Revolving Mortgage Investment Trust 2018-RNR ("RNR Trust") to acquire Non-QM Residential Whole-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8 , the Company financed the trust certificate with $15.3 million of repurchase agreement borrowings, which is a liability held outside the trust. The Company classifies the underlying Non-QM Residential Whole-Loans in "Residential Whole-Loans" in the Consolidated Balance Sheets. The Company has eliminated the intercompany trust certificate in consolidation. Residential Bridge Loan Trust In February 2017, The Company formed Revolving Mortgage Investment Trust 2017-BRQ1 ("RMI 2017 Trust") and acquired the trust certificate, which represents the beneficial interest in pools of Residential Bridge Loans and certain Residential Whole-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18 , the Company financed the trust certificate with $219.7 million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Loans in "Residential Whole-Loans"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1,936 Residential Whole-Loans and one commercial loan and the consolidated Bridge Loan Trust holds 673 Residential Bridge Loans and 13 Residential Whole-Loans as of September 30, 2018 . The following table presents a summary of the assets and liabilities of the consolidated residential whole-loan trusts, residential bridge loan trust included in the Consolidated Balance Sheets as of September 30, 2018 and December 31, 2017 (dollars in thousands): September 30, 2018 December 31, 2017 Residential Whole-Loans, at fair value ($684,463 and $237,423 pledged as collateral, at fair value, respectively) $ 684,463 $ 237,423 Residential Bridge Loans ($234,747 and $64,526 at fair value and $249,471 and $106,673 pledged as collateral, respectively) 249,471 106,673 Commercial loan, at fair value 29,831 — Investment related receivable 33,430 7,665 Interest receivable 8,874 3,197 Other assets 203 — Total assets $ 1,006,272 $ 354,958 Accounts payable and accrued expenses 722 188 Other liabilities 393 — Total liabilities $ 1,115 $ 188 The Company’s risk with respect to its investment in each residential loan trust is limited to its direct ownership in the trust. The Residential Whole-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three and nine months ended September 30, 2018 and September 30, 2017 . The following table presents the components of the carrying value of Residential Whole-Loans and Residential Bridge Loans as of September 30, 2018 and December 31, 2017 (dollars in thousands): Residential Whole-Loans, at Fair Value Residential Bridge Loans, at Fair Value (1) Residential Bridge Loans, at Amortized Cost (1) September 30, 2018 December 31, 2017 September 30, 2018 December 31, 2017 September 30, 2018 December 31, 2017 Principal balance $ 674,763 $ 232,270 $ 234,445 $ 63,802 $ 14,734 $ 42,066 Unamortized premium 10,592 2,021 1,426 293 28 122 Unamortized discount (2,499 ) (1,190 ) (434 ) (128 ) (38 ) (41 ) Amortized cost 682,856 233,101 235,437 63,967 14,724 42,147 Gross unrealized gains 5,506 4,463 525 655 N/A N/A Gross unrealized losses (3,899 ) (141 ) (1,215 ) (96 ) N/A N/A Fair value $ 684,463 $ 237,423 $ 234,747 $ 64,526 N/A N/A (1) These loans are classified in "Residential Bridge Loans" in the Consolidated Balance Sheets. Residential Whole-Loans The Residential Whole-Loans have low LTV's and are comprised of 1,034 non-qualifying adjustable rate mortgages, 902 conforming fixed rate mortgages and 13 investor fixed rate mortgages. The following tables present certain information about the Company’s Residential Whole-Loan investment portfolio at September 30, 2018 and December 31, 2017 (dollars in thousands): September 30, 2018 Weighted Average Current Coupon Rate Number of Loans Principal Balance Original LTV Original FICO Score (1) Expected Life (years) Contractual Maturity (years) Coupon Rate 3.01 – 4.00% 69 $ 22,732 61.4 % 738 7.5 29.3 3.9 % 4.01– 5.00% 1,159 405,934 62.2 % 734 3.6 28.8 4.7 % 5.01 – 6.00% 708 238,961 63.2 % 709 2.8 28.0 5.4 % 6.01 – 7.00% 11 6,685 64.9 % 748 1.4 25.4 6.3 % 7.01 - 8.00% 1 357 70.0 % 777 1.9 29.3 7.2 % 8.01 - 9.00% 1 94 70.0 % 689 1.9 29.3 8.4 % Total 1,949 $ 674,763 62.6 % 727 3.4 28.5 4.9 % (1) The original FICO score is not available for 240 loans with a principal balance of approximately $81.6 million at September 30,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 The following table presents the various states across the United States in which the collateral securing the Company’s Residential Whole-Loans at September 30, 2018 and December 31, 2017 , based on principal balance, is located (dollars in thousands): September 30, 2018 December 31, 2017 State State Concentration Principal Balance State State Concentration Principal Balance California 68.8 % $ 463,638 California 62.2 % $ 144,321 New York 15.6 % 105,435 New York 24.4 % 56,631 Georgia 2.9 % 19,324 Georgia 4.3 % 10,061 Washington 2.2 % 14,886 Washington 4.0 % 9,244 Massachusetts 1.3 % 8,504 Massachusetts 3.9 % 9,114 Other 9.2 % 62,976 Other 1.2 % 2,899 Total 100.0 % $ 674,763 Total 100.0 % $ 232,270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18 and December 31, 2017 (dollars in thousands): September 30, 2018 Weighted Average Current Coupon Rate Number of Loans Principal Balance Original LTV Contractual Maturity (months) Coupon Rate 6.01 – 7.00% 14 $ 5,264 61.8 % 2.6 6.7 % 7.01 – 8.00% 127 57,820 72.9 % 6.5 7.7 % 8.01 – 9.00% 213 94,873 70.2 % 5.4 8.7 % 9.01 – 10.00% 189 59,927 72.3 % 5.5 9.7 % 10.01 – 11.00% 71 16,651 71.3 % 5.0 10.6 % 11.01 – 12.00% 37 9,121 63.5 % 6.1 11.4 % 12.01 – 13.00% 9 1,866 73.3 % 6.8 12.7 % 13.01 – 14.00% 1 88 65.0 % 7.0 14.0 % 17.01 – 18.00% 12 3,569 74.0 % 4.3 18.0 % Total 673 $ 249,179 71.1 % 5.6 9.1 % December 31, 2017 Weighted Average Current Coupon Rate Number of Loans Principal Balance Original LTV Contractual Maturity (months) Coupon Rate 5.01 - 6.00% 9 $ 4,016 64.5 % 10.8 5.9 % 6.01 - 7.00% 64 18,420 67.8 % 10.6 6.7 % 7.01 – 8.00% 98 25,608 66.4 % 9.5 7.6 % 8.01 – 9.00% 56 19,728 70.3 % 11.9 8.9 % 9.01 – 10.00% 67 25,001 73.3 % 6.8 9.7 % 10.01 – 11.00% 36 10,656 75.4 % 5.0 10.8 % 11.01 – 12.00% 2 919 89.8 % 8.2 11.4 % 17.01 – 18.00% 8 1,520 73.8 % 5.9 18.0 % Total 340 $ 105,868 70.1 % 9.0 8.6 % The following table presents the U.S. states in which the collateral securing the Company’s Residential Bridge Loans at September 30, 2018 and December 31, 2017 , based on principal balance, is located (dollars in thousands): September 30, 2018 December 31, 2017 State Concentration Principal Balance State Concentration Principal Balance California 48.2 % $ 119,784 California 48.2 % $ 51,080 New York 9.5 % 23,791 Florida 13.4 % 14,199 Florida 6.6 % 16,354 Washington 6.3 % 6,645 New Jersey 5.5 % 13,723 New York 4.4 % 4,703 Texas 4.8 % 11,964 Texas 4.4 % 4,660 Other 25.4 % 63,563 Other 23.3 % 24,581 Total 100.0 % $ 249,179 Total 100.0 % $ 105,868 Non-performing Loans Residential Whole-Loans As of September 30, 2018 , there was one Residential Whole-Loan in non-accrual status with a current unpaid principal balance of $806 thousand and a fair value of $787 thousand . This nonperforming loan represents approximately 0.1% of the total outstanding principal balance. No allowance and provision for credit losses was recorded for this loan as of and for the three and nine months ended September 30, 2018 since the Company elected the fair value option. The Company stopped accruing interest income for this loan when it became contractually 90 days delinquent. As of December 31, 2017 , there was one Residential Whole-Loan in non-accrual status with a current unpaid principal balance of $579 thousand and a fair value of $570 thousand . This nonperforming loan represents approximately 0.2% of the total outstanding principal balance. No allowance for credit losses for this loan as of December 31, 2017 and no provision for credit losses for the three and nine months ended September 30, 2017 was recorded since the Company elected the fair value option. The Company stopped accruing interest income for this loan when it became contractually 90 days delinquent. Residential Bridge Loans As of September 30, 2018 , there were 11 Residential Bridge Loans carried at amortized cost in non-accrual status with an unpaid principal balance of approximately $4.2 million and 4 Residential Bridge Loans carried at fair value in non-accrual status with an unpaid principal balance of approximately $727 thousand . These nonperforming loans represent approximately 2.0% of the total outstanding principal balance. These loans are collateral dependent with a weighted average original LTV of 74% . No allowance and provision for credit losses was recorded for loans carried at amortized costs as of and for the three and nine months ended September 30, 2018 since the fair value of the collateral balance less the cost to sell was in excess of the outstanding principal and interest balances. No allowance and provision for credit losses was recorded for loans carried at fair value as of and for the three and nine months ended September 30, 2018 since the Company elected the fair value option. The Company stopped accruing interest income for this loan when it became contractually 90 days delinquent. As of December 31, 2017 , there were 9 Residential Bridge Loans carried at amortized cost in non-accrual status with an unpaid principal balance of approximately $1.8 million . These nonperforming loans represent approximately 1.7% of the total outstanding principal balance. These loans are collateral dependent with a weighted average original LTV of 74% . No allowance for credit losses as of as December 31, 2017 and no provision for credit losses for the three and nine months ended September 30, 2017 was recorded since the fair value of the collateral balance less the cost to sell was in excess of the outstanding principal and interest balances. Commercial Loans Securitized Commercial Loans Securitized commercial loans is comprised of commercial loans from consolidated third party sponsored CMBS VIE's. At September 30, 2018 , the Company had variable interests in two CMBS VIEs, CMSC Trust 2015 - Longhouse MZ and RETL 2018- RVP,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MSC Trust 2015 - Longhouse MZ (“CMSC Trust”), with an outstanding balance of $13.8 million and a fair value of $13.8 million at September 30, 2018 . The Company determined that CMSC Trust was a VIE and that the Company was the primary beneficiary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the Company believes could potentially be significant to the trust. As the primary beneficiary, the Company was required to consolidate CMSC Trust and accordingly its $13.8 million investment in CMSC Trust was eliminated in consolidation. The CMSC Trust holds a $24.6 million mezzanine loan collateralized by interests in commercial real estate. The mezzanine loan serves as collateral for the $24.6 million of trust certificates issued. Refer to Note 7 - "Financings" for details on the associated securitized debt. RETL 2018-RVP In March 2018, the Company acquired a $67.8 million interest in the trust certificate issued by RETL 2018-RVP (“RETL Trust”), which represents the 5% eligible horizontal residual interest under the Credit Risk Retention Rules of Section 15G of the Exchange Act. Under the credit risk retention rules, the Company must retain its investment for five years and is limited in its ability to finance and hedge its investment. The trust certificate's pass-through rate is one month LIBOR plus 9.5% . The outstanding balance and the fair value of the Company's interest in the trust were $58.0 million and $58.2 million , respectively, at September 30, 2018 . The Company determined that RETL Trust was a VIE and that the Company was the primary beneficiary because the Manager was involved in certain aspects of the design of the trust and the Company together with other related party entities own more than 50% of the controlling class. The owner of 50% or more of the controlling class has certain oversight rights on defaulted assets and has other significant decision making powers. In addition, the Company has the obligation to absorb losses to the extent of its ownership interest from the trust that the Company believes could potentially be significant to the trust. As the primary beneficiary, the Company was required to consolidate RETL and accordingly its investment in RETL was eliminated in consolidation. The RETL Trust holds a commercial loan collateralized by first mortgages, deeds of trusts and interests in commercial real estate. The outstanding principal balance on this commercial loan is $1.15 billion as of September 30, 2018 . The loan's stated maturity date is February 9, 2021 (subject to the borrower's option to extend the initial stated maturity date for two successive one-year terms) and bears an interest rate of one month LIBOR plus 3.15% . The commercial loan serves as collateral for the $1.15 billion of securitized debt issued. Refer to Note 7 - "Financings" for details on the associated securitized debt. Commercial Loans In March 2018, the Company acquired a $20.0 million interest-only mezzanine loan secured by a partnership interest in an entity that owns a hotel. The mezzanine loan has a maturity date of December 9, 2019 with three one -year extension options and bears an interest rate of one month LIBOR plus 6.5% . In June 2018, the Company acquired a $30.0 million interest-only commercial loan. The loan is secured by a hotel. The loan has a maturity date of June 9, 2020 with a one -year extension option and bears an interest rate of one month LIBOR plus 4.5% . On August 3, 2018 the loan was transfered into our Residential Whole Loan Trust RMI 2015 Trust. Commercial Loan Trust Revolving Small Balance Commercial Trust 2018-1 In March 2018, the Company formed the Revolving Small Balance Commercial Trust 2018-1 ("RSBC Trust") to acquire commercial real estate mortgage loans. In March 2018, RSBC Trust acquired a $20.6 million interest-only first lien commercial mortgage loan ("SBC-Loan 1") collateralized by three assisted care living facilities. The loan matures on March 6, 2019 and bears an interest rate of one month LIBOR plus 4.75% . In August 2018, SBC-Loan 1 was paid in full. In July 2018, RSBC Trust acquired a $45.2 million interest-only commercial real estate mortgage loan ("SBC-Loan 2") secured by skilled nursing facilities. SBC-Loan 2 matures on July 6, 2020 with two extension options of one year each and bears an interest rate of one month LIBOR plus 4.25% subject to a LIBOR floor of 1.25% . In September 2018, RSBC Trust acquired a $49.6 million interest-only commercial real estate mortgage loan ("SBC-Loan 3") secured by assisted care living facilities. SBC-Loan 3 matures on September 6, 2021 with a one extension option of one year and bears an interest rate of one month LIBOR plus 5.30% , subject to a LIBOR floor of 1.90% and a LIBOR cap of 3.50% . The Company determined that the wholly 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September 30, 2018 , the Company financed the trust certificate with $61.6 million of repurchase agreement borrowings, which is a liability held outside the trust. Consolidated Securitized Commercial Loan Trusts and Commercial Loan Trust The Company assesses modifications to VIEs on an ongoing basis to determine if a significant reconsideration event has occurred that would change the Company’s initial consolidation assessment. The three consolidated trusts, CMSC Trust, RETL Trust and RSBC Trust collectively hold four commercial loans as of September 30, 2018 . The following table presents a summary of the assets and liabilities of the three consolidated trusts included in the Consolidated Balance Sheets as of September 30, 2018 and December 31, 2017 (dollars in thousands): September 30, 2018 December 31, 2017 Restricted cash $ 100,138 $ — Securitized commercial loans, at fair value 1,191,048 24,876 Commercial Loans, at fair value 93,846 — Interest receivable 3,544 161 Total assets $ 1,388,576 $ 25,037 Securitized debt, at fair value $ 1,119,089 $ 10,945 Interest payable 2,487 70 Accounts payable and accrued expenses 15 1 Other liabilities 100,138 — Total liabilities $ 1,221,729 $ 11,016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three and nine months ended September 30, 2018 and September 30, 2017 . The following table presents the components of the carrying value of the commercial real estate loans as of September 30, 2018 and December 31, 2017 (dollars in thousands): CMSC Trust Securitized Commercial Loan, at Fair Value RETL Trust Securitized Commercial Loan, at Fair Value RSBC Trust Commercial Loans, at Fair Value Commercial Loans, at Fair Value September 30, 2018 December 31, 2017 September 30, 2018 December 31, 2017 September 30, 2018 December 31, 2017 September 30, 2018 December 31, 2017 Principal balance $ 24,556 $ 24,846 $ 1,154,283 $ — $ 94,787 $ — $ 50,000 $ — Unamortized premium — — 1,027 — — — — — Unamortized discount — — — — (445 ) — (232 ) — Amortized cost 24,556 24,846 1,155,310 — 94,342 — 49,768 — Gross unrealized gains 86 30 11,096 — — — 380 — Gross unrealized losses — — — — (496 ) — (43 ) — Fair value $ 24,642 $ 24,876 $ 1,166,406 $ — $ 93,846 $ — $ 50,105 $ —</t>
  </si>
  <si>
    <t>Commercial Loans</t>
  </si>
  <si>
    <t>Noncontrolling Interest [Abstract]</t>
  </si>
  <si>
    <t>Financings</t>
  </si>
  <si>
    <t>Debt Disclosure [Abstract]</t>
  </si>
  <si>
    <t>Financings Repurchase Agreements The Company primarily finances its investment acquisitions with repurchase agreements. The repurchase agreements bear interest at a contractually agreed-upon rate and typically have terms ranging from one month to six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For all the repurchase agreements with outstanding borrowings, the Company was in compliance with the terms of such financial tests as of September 30, 2018 . As of September 30, 2018 , the Company had master repurchase agreements with 28 counterparties. As of September 30, 2018 , the Company had borrowings under repurchase agreements with 16 counterparties. The following table summarizes certain characteristics of the Company’s repurchase agreements at September 30, 2018 and December 31, 2017 (dollars in thousands): September 30,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393,486 2.39 % 60 $ 665,919 1.62 % 61 Agency CMBS 1,833,352 2.36 % 62 2,035,222 1.53 % 53 Non-Agency RMBS 71,117 3.70 % 31 46,530 2.76 % 41 Non-Agency CMBS (1) 212,282 3.79 % 48 154,325 2.98 % 40 Residential Whole-Loans (2) 585,178 3.65 % 35 189,270 3.66 % 8 Residential Bridge Loans (2) 216,917 4.37 % 26 100,183 4.05 % 59 Commercial loans (2) 87,567 4.33 % 27 — — % — Securitized commercial loans (2) 7,599 3.99 % 12 — — % — Other securities 61,821 3.86 % 29 60,237 2.94 % 23 Borrowings under repurchase agreements $ 3,469,319 2.90 % 52 $ 3,251,686 1.86 % 51 (1) Includes approximately $22.6 million of repurchase agreement borrowings related to securities sold in September 2018 that was paid off when the sale settled in October 2018. (2) Repurchase agreement borrowings on loans owned are through trust certificates. The trust certificates are eliminated upon consolidation. At September 30, 2018 and December 31, 2017 , repurchase agreements collateralized by investments had the following remaining maturities: (dollars in thousands) September 30, 2018 December 31, 2017 Overnight $ — $ — 1 to 29 days 1,494,121 1,387,599 30 to 59 days 332,521 665,656 60 to 89 days 1,531,084 871,819 90 to 119 days 111,593 — Greater than or equal to 120 days — 326,612 Total $ 3,469,319 $ 3,251,686 At September 30, 2018 , the following table reflects amounts of collateral at risk under its repurchase agreements greater than 10% of the Company's equity with any counterparty (dollars in thousands): September 30, 2018 Counterparty Amount of Collateral at Risk, at fair value Weighted Average Remaining Maturity (days) Percentage of Stockholders’ Equity Credit Suisse AG, Cayman Islands Branch $ 88,584 29 16.5 % Nomura Securities International Inc. 72,697 29 13.6 % UBS AG, London Branch 65,095 33 12.2 % Citigroup Global Markets Inc. 56,038 80 10.5 % Collateral for Borrowings under Repurchase Agreements The following table summarizes the Company’s collateral positions, with respect to its borrowings under repurchase agreements at September 30, 2018 and December 31, 2017 (dollars in thousands): September 30, 2018 December 31, 2017 Assets Pledged Accrued Interest Assets Pledged and Accrued Interest Assets Pledged Accrued Interest Assets Pledged and Accrued Interest Assets pledged for borrowings under repurchase agreements: Agency RMBS, at fair value $ 403,339 $ 1,608 $ 404,947 $ 690,255 $ 2,601 $ 692,856 Agency CMBS, at fair value 1,922,520 5,391 1,927,911 2,143,340 5,454 2,148,794 Non-Agency RMBS, at fair value 98,863 718 99,581 58,127 160 58,287 Non-Agency CMBS, at fair value (3) 286,728 1,223 287,951 208,062 1,100 209,162 Residential Whole-Loans, at fair value (1) 684,463 4,778 689,241 237,423 1,754 239,177 Residential Bridge Loans (1) 249,471 3,975 253,446 106,673 1,443 108,116 Commercial Loans, at fair value (1) 123,677 789 124,466 — — — Securitized commercial loans, at fair value (1) 13,800 85 13,885 — — — Other securities, at fair value 92,391 179 92,570 89,823 105 89,928 Cash (2) 18,625 — 18,625 23,591 — 23,591 Total $ 3,893,877 $ 18,746 $ 3,912,623 $ 3,557,294 $ 12,617 $ 3,569,911 (1) Loans owned through trust certificates are pledged as collateral. The trust certificates are eliminated upon consolidation. (2) Cash posted as collateral is included in "Due from counterparties" in the Company’s Consolidated Balance Sheets. (3) Assets pledge included $35 million of investment related receivable related to the unsettled sale of Non-Agency CMBS. A reduction in the value of pledged assets typically results in the repurchase agreement counterparties initiating a margin call. At September 30, 2018 and December 31, 2017 , investments held by counterparties as security for repurchase agreements totaled approximately $3.9 billion and approximately $3.5 billion , respectively. Cash collateral held by counterparties at September 30, 2018 and December 31, 2017 was approximately $18.6 million and approximately $23.6 million , respectively. Cash posted by repurchase agreement counterparties at September 30, 2018 and December 31, 2017 , was $700 thousand and approximately $1.5 million , respectively. In addition, at September 30, 2018 and December 31, 2017 , the Company held securities with a fair value of $168 thousand and $306 thousand , respectively, received as collateral from its repurchase agreement counterparties to satisfy margin requirements. The Company has the ability to repledge collateral received from its repurchase counterparties. Convertible Senior Unsecured Notes In October 2017, the Company issued $115.0 million aggregate principal amount of 6.75% convertible senior unsecured notes, which included the underwriter’s option to purchase $15.0 million aggregate principal amount of the notes for net proceeds of $111.1 million . The notes mature on October 1, 2022, unless earlier converted, redeemed or repurchased by the holders pursuant to their terms, and are not redeemable by the Company except during the final three months prior to maturit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Securitized Debt CMSC Trust 2015 - Longhouse MZ CMSC Trust issued $25.0 million in commercial pass-through certificates. The outstanding balance of the trust certificates was $24.6 million at September 30, 2018 , with a fair value of $24.6 million . The trust certificates bear a fixed interest rate of 8.9% and mature on July 6, 2020. The Company owns $13.8 million of the trust certificates which was eliminated in consolidation and the remaining $10.8 million is held by related parties and is carried at a fair value of $10.8 million . RETL 2018-RVP The following table summarizes RETL Trust's commercial mortgage pass-through certificates at September 30, 2018 (dollars in thousands): Classes Principal Balance Coupon Fair Value Contractual Maturity Class A $ 448,033 3.3% $ 449,570 2/15/2021 Class B 136,120 3.9% 136,800 2/15/2021 Class C 117,908 4.2% 118,718 2/15/2021 Class D 104,228 4.9% 105,141 2/15/2021 Class E 141,507 6.7% 143,456 2/15/2021 Class F 137,060 8.2% 138,948 2/15/2021 Class G 11,457 9.7% 11,592 2/15/2021 Class HRR 57,971 11.7% 58,156 2/15/2021 Class X-CP (1) N/A 2.6% 1,420 3/11/2019 Class X-EXT (1) N/A —% 2,606 2/15/2021 $ 1,154,284 $ 1,166,407 (1) Class X-CP and Class X-EXT are interest-only classes with a notional balance of $104.2 million each. The Company owns the HRR certificates which are eliminated in consolidation. Of the remaining outstanding principal balance of $1.1 billion , excluding the interest-only securities, of trust certificates, $298.5 million is owned by related parties and $797.9 million owned by third parties. The securitized debt of the RETL Trust can only be settled with the commercial loan that serves as collateral for the securitized debt and is non-recourse to the Company.</t>
  </si>
  <si>
    <t>Derivative Instruments</t>
  </si>
  <si>
    <t>Derivative Instruments and Hedging Activities Disclosure [Abstract]</t>
  </si>
  <si>
    <t>Derivative Instruments The Company’s derivatives may include interest rate swaps, options, futures contracts, TBAs, Agency and Non-Agency Interest-Only Strips that are classified as derivatives, credit default swaps and total return swaps. The following table summarizes the Company’s derivative instruments at September 30, 2018 and December 31, 2017 (dollars in thousands): September 30, 2018 December 31, 2017 Derivative Instrument Accounting Designation Consolidated Balance Sheets Location Notional Amount Fair Value Notional Amount Fair Value Interest rate swaps, asset Non-Hedge Derivative assets, at fair value $ 572,400 $ 200 $ — $ — Options, asset Non-Hedge Derivative assets, at fair value 100,000 109 320,000 100 Futures contracts, asset Non-Hedge Derivative assets, at fair value 280,000 1,703 480,000 628 TBA securities, asset Non-Hedge Derivative assets, at fair value 600,000 688 — — Total derivative instruments, assets 2,700 728 Interest rate swaps, liability Non-Hedge Derivative liability, at fair value 3,739,400 (1,414 ) 3,252,200 (4,191 ) Options, liability Non-Hedge Derivative liability, at fair value — — 320,000 (50 ) Credit default swaps, liability Non-Hedge Derivative liability, at fair value 64,747 (362 ) 14,815 (95 ) TBA securities, liability Non-Hedge Derivative liability, at fair value 200,000 (383 ) 125,000 (10 ) Total derivative instruments, liabilities (2,159 ) (4,346 ) Total derivative instruments, net $ 541 $ (3,618 ) 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18 and September 30, 2017 (dollars in thousands): Realized Gain (Loss), net Description Other Settlements / Expirations Variation Margin Settlement Return (Recovery) of Basis Mark-to-Market Contractual interest income (expense), net (1) Total Three months ended September 30, 2018 Interest rate swaps $ 95 $ 25,250 $ 772 $ (3,742 ) $ 1,190 $ 23,565 Interest-Only Strips— accounted for as derivatives — — (996 ) (929 ) 1,209 (716 ) Options — — — (253 ) — (253 ) Futures contracts 4,232 — — (1,994 ) — 2,238 Credit default swaps (83 ) — — (492 ) — (575 ) TBAs (8 ) — — 374 — 366 Total $ 4,236 $ 25,250 $ (224 ) $ (7,036 ) $ 2,399 $ 24,625 Three months ended September 30, 2017 Interest rate swaps $ (38 ) $ 9,564 $ 92 $ (2,028 ) $ (1,764 ) $ 5,826 Interest-Only Strips— accounted for as derivatives — — (1,486 ) 351 1,816 681 Options (957 ) — — 477 — (480 ) Futures contracts (77 ) — — — — (77 ) Foreign currency forwards 45 — — (15 ) — 30 Total return swaps (52 ) — — 329 95 372 TBAs 577 — — 288 — 865 Total $ (502 ) $ 9,564 $ (1,394 ) $ (598 ) $ 147 $ 7,217 Realized Gain (Loss), net Description Other Settlements / Expirations Variation Margin Settlement Return (Recovery) of Basis Mark-to-Market Contractual interest income (expense), net Total Nine months ended September 30, 2018 Interest rate swaps $ 114 $ 123,114 $ 1,064 $ (1,497 ) $ 886 $ 123,681 Interest-Only Strips— accounted for as derivatives — — (2,970 ) (959 ) 3,642 (287 ) Options (518 ) — — 47 — (471 ) Futures contracts 8,824 — — 1,075 — 9,899 Credit default swaps (125 ) — — (441 ) — (566 ) TBAs 126 — — 315 — 441 Total $ 8,421 $ 123,114 $ (1,906 ) $ (1,460 ) $ 4,528 $ 132,697 Nine months ended September 30, 2017 Interest rate swaps $ (150,593 ) $ (7,966 ) $ 378 $ 156,102 $ (12,662 ) $ (14,741 ) Interest rate swaptions (115 ) — — — — (115 ) Interest-Only Strips— accounted for as derivatives 526 — (5,055 ) (783 ) 6,229 917 Options (892 ) — — (134 ) — (1,026 ) Futures contracts (9,230 ) — — 2,416 — (6,814 ) Foreign currency forwards 25 — — 43 — 68 Total return swaps (552 ) — — 1,673 469 1,590 TBAs 3,148 — — 938 — 4,086 Total $ (157,683 ) $ (7,966 ) $ (4,677 ) $ 160,255 $ (5,964 ) $ (16,035 ) At September 30, 2018 and December 31, 2017 , the Company had cash pledged as collateral for derivatives which represents upfront cash collateral upon the Company entering into the derivative transaction and cash collateral for derivatives not cleared through the Chicago Mercantile Exchange ("CME"), of approximately $62.9 million and approximately $63.3 million , respectively, which is reported in "Due from counterparties" in the Consolidated Balance Sheets. The Company also held cash collateral against derivatives of $368 thousand and $0 at September 30, 2018 and December 31, 2017 , respectively, which is reported in "Due to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following tables provide additional information on our fixed pay interest rate swaps and the variable pay interest rate swap as of September 30, 2018 and December 31, 2017 (dollars in thousands): September 30, 2018 Fixed Pay Interest Rate Swap Remaining Term Notional Amount Average Fixed Pay Rate Average Floating Receive Rate Average Maturity (Years) Forward Starting (1) 1 year or less $ 400,000 1.5 % 2.3 % 0.8 — % Greater than 1 year and less than 3 years 200,000 1.8 % 2.3 % 1.7 — % Greater than 3 years and less than 5 years 1,164,700 2.4 % 2.3 % 4.1 — % Greater than 5 years 2,064,700 2.7 % 2.3 % 10.2 29.0 % Total $ 3,829,400 2.4 % 2.3 % 6.9 15.6 % September 30, 2018 Variable Pay Interest Rate Swap Remaining Term Notional Amount Average Variable Pay Rate Average Fixed Receive Rate Average Maturity (Years) Forward Starting (1) Greater than 5 years $ 482,400 2.3 % 2.4 % 8.6 — % Total $ 482,400 2.3 % 2.4 % 8.6 — % December 31, 2017 Fixed Pay Interest Rate Swap Remaining Term Notional Amount Average Fixed Pay Rate Average Floating Receive Rate Average Maturity (Years) Forward Starting (1) Greater than 1 year and less than 3 years $ 600,000 1.6 % 1.5 % 1.8 — % Greater than 3 years and less than 5 years 960,000 2.0 % 1.4 % 4.3 — % Greater than 5 years 1,692,200 2.5 % 1.4 % 10.5 90.2 % Total $ 3,252,200 2.2 % 1.4 % 7.1 46.9 % (1) Represents the percentage of notional that is forward starting. The Company had no variable pay interest rate swap as of December 31, 2017 . As of September 30, 2018 and December 31, 2017 , the Company has entered into fixed-pay forward starting interest rate swaps of approximately $599.3 million and $1.5 billion , respectively, which have weighted average forward starting dates of 2.6 months and 4.0 months, respectively. Options The Company may enter into options on U.S. Treasuries and Eurodollar instruments. As of September 30, 2018 , the Company had long position options on U.S. Treasuries with a notional amount of $100.0 million and a fair value in an asset position of $109 thousand . As of December 31, 2017 , the Company had long position options on U.S. Treasuries with a notional amount of $320.0 million and a fair value in an asset position of $100 thousand and short position options on U.S. Treasuries with a notional amount of $320.0 million and a fair value in a liability position of $50 thousand . Futures Contracts The Company may enter into Eurodollar, Volatility Index, and U.S. Treasury futures. As of September 30, 2018 , the Company entered into contracts to sell or short positions for U.S. Treasuries with a notional amount of $280.0 million , a fair value in an asset position of $1.7 million and an expiration date of December 2018 . As of December 31, 2017 , the Company had entered into contracts to buy or long positions for U.S. Treasuries with a notional amount of $480.0 million , a fair value in an asset position of $628 thousand and an expiration date of March 2018 . To-Be-Announced Securities The Company purchased or sold TBAs during the nine months ended September 30, 2018 and the year ended December 31, 2017 . The following is a summary of the Company's long and short TBA positions as of September 30, 2018 and December 31, 2017 reported in "Derivative assets, at fair value" and "Derivative liability, at fair value" in the Consolidated Balance Sheets (dollars in thousands): September 30, 2018 December 31, 2017 Notional Fair Notional Fair Purchase contracts, asset $ 400,000 $ 641 $ — $ — Sale contracts, asset (200,000 ) 47 — — TBA securities, asset 200,000 688 — — Purchase contracts, liability — — 125,000 (10 ) Sale contracts, liability (200,000 ) (383 ) — — TBA securities, liability (200,000 ) (383 ) 125,000 (10 ) TBA securities, net $ — $ 305 $ 125,000 $ (10 ) The following tables present additional information about the Company’s contracts to purchase and sell TBAs for the nine months ended September 30, 2018 and the year ended December 31, 2017 (dollars in thousands): Notional Amount Additions Settlement, Termination, Expiration or Exercise Notional Amount December 31, 2017 September 30, 2018 Purchase of TBAs $ 125,000 $ 5,525,000 $ (5,250,000 ) $ 400,000 Sale of TBAs $ — $ 5,650,000 $ (5,250,000 ) $ 400,000 Notional Amount Additions Settlement, Termination, Expiration or Exercise Notional Amount December 31, 2016 December 31, 2017 Purchase of TBAs $ — $ 5,843,200 $ (5,718,200 ) $ 125,000 Sale of TBAs $ — $ 5,718,200 $ (5,718,200 )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 As of September 30, 2018 , the Company had entered into credit default swaps with a notional amount of $64.7 million and a fair value in net liability position of $362 thousand . As of December 31, 2017 , the Company had entered into credit default swaps with a notional amount of $14.8 million and a fair value in a liability position of $95 thousand . Under these instruments, the Company makes a monthly premium payment over the term of the contract in exchange for the counterparty making a payment to the Company for losses of the reference securities, upon the occurrence of a specified credit event.</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September 30, 2018 and December 31, 2017 (dollars in thousands): September 30, 2018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12,247 $ — $ 12,247 $ (10,369 ) $ — $ 1,878 Derivative asset, at fair value (2) 2,700 — 2,700 (575 ) (368 ) 1,757 Total derivative assets $ 14,947 $ — $ 14,947 $ (10,944 ) $ (368 ) $ 3,635 Derivative Liabilities and Repurchase Agreements Derivative liability, at fair value (2)(3) $ 2,159 $ — $ 2,159 $ (575 ) $ (1,576 ) $ 8 Repurchase Agreements (4) 3,469,319 — 3,469,319 (3,469,319 ) — — Total derivative liability $ 3,471,478 $ — $ 3,471,478 $ (3,469,894 ) $ (1,576 ) $ 8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62.9 million as of September 30, 2018 . (4) The carrying value of investments pledged against the Company’s repurchase agreements was approximately $3.9 billion as of September 30, 2018 . December 31, 2017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63.3 million as of December 31, 2017 . (4) The carrying value of investments pledged against the Company’s repurchase agreements was approximately $3.5 billion as of December 31, 2017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TI )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9.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In September 2018, the Company completed a secondary public offering in which it sold 6,500,000 share of its common stock for net proceeds of approximately $67.8 million after subtracting underwriting commissions and offering expenses. Refer to Note12- "Stockholders' Equity" for details on the secondary public offering Our Manager will not earn a management fee on the newly issued equity through March 31, 2019, to reduce any impact on earnings as the Company fully deploys the capital into its target assets. For the three months ended September 30, 2018 and September 30, 2017 , the Company incurred approximately $2.3 million and approximately $1.9 million in management fees, respectively. For the nine months ended September 30, 2018 and September 30, 2017 , the Company incurred approximately $6.7 million and approximately $6.2 million in management fees, respectively. In addition to the management fee, the Company is also responsible for reimbursing the Manager for certain expenses paid by the Manager on behalf of the Company as defined in the Management Agreement. For the three months ended September 30, 2018 and September 30, 2017 , the Company recorded expenses included in general and administrative expenses totaling approximately $205 thousand and approximately $202 thousand , respectively, related to reimbursable employee costs. For the nine months ended September 30, 2018 and September 30, 2017 , the Company recorded expenses included in general and administrative expenses totaling approximately $1.3 million and approximately $1.1 million , respectively, related to reimbursable employee costs. Any such expenses incurred by the Manager and reimbursed by the Company, including the employee compensation expense, are typically included in the Company’s general and administrative expenses in the Consolidated Statements of Operations. At September 30, 2018 and December 31, 2017 , approximately $2.3 million and approximately $1.9 million , respectively, for management fees incurred but not yet paid was included in "Payable to affiliate" in the Consolidated Balance Sheets. In addition, at September 30, 2018 and December 31, 2017 , approximately $205 thousand and approximately $99 thousand , respectively, of reimbursable costs incurred but not yet paid was included in "Payable to affiliate" in the Consolidated Balance Sheets.</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September 2018 secondary public offering, the number of shares of common stock available under the Equity Incentive Plans increased to 1,423,609 . Approximately 753,205 shares have been issued under the Equity Plans with 670,404 shares available for issuance, as of September 30, 2018 . Under the Equity Plan, the Company made the following grants during the nine months ended September 30, 2018 and the year ended December 31, 2017 : On June 1, 2017, the Company granted a total of 15,536 shares ( 3,884 each) of restricted common stock under the Equity Plan to the Company’s four independent directors. These restricted shares vested in full on June 1, 2018,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7, 2018, the Company granted a total of 25,904 shares ( 6,476 each) of restricted common stock under the Equity Plan to the Company’s four independent directors. These restricted shares will vest in full on June 1, 2019,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During the nine months ended September 30, 2018 and September 30, 2017 , 84,203 and 152,630 restricted common shares vested, respectively, including shares whose issuance has been deferred under the Director Deferred Fee Plan. The Company recognized stock-based compensation expense of approximately $70 thousand and approximately $218 thousand for the three months ended September 30, 2018 and September 30, 2017 , respectively. The Company recognized stock-based compensation expense of approximately $195 thousand and approximately $795 thousand for the nine months ended September 30, 2018 and September 30, 2017 , respectively. In addition, the Company had unamortized compensation expense of $187 thousand for equity awards and $0 for liability awards and $66 thousand for equity awards and approximately $111 thousand for liability awards at September 30, 2018 and December 31, 2017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September 30, 2018 and December 31, 2017 , including shares whose issuance has been deferred under the Director Deferred Fee Plan: September 30, 2018 December 31, 2017 Vesting Date Shares Vesting Shares Vesting March 2018 — 66,667 June 2018 — 16,488 June 2019 26,708 — 26,708 83,155 The following table presents information with respect to the Company’s restricted stock for the nine months ended September 30, 2018 , including shares whose issuance has been deferred under the Director Deferred Fee Plan: Shares of Restricted Stock Weighted Average Grant Date Fair Value (1) Outstanding at beginning of period 725,449 $ 17.00 Granted (2) 27,756 10.78 Cancelled/forfeited — — Outstanding at end of period 753,205 $ 16.77 Unvested at end of period 26,708 $ 10.81 (1) The grant date fair value of restricted stock awards is based on the closing market price of the Company’s common stock at the grant date. (2) Includes 1,852 shares of restricted stock attributed to dividends on restricted stock under the Director Deferred Fee Plan.</t>
  </si>
  <si>
    <t>Stockholders' Equity</t>
  </si>
  <si>
    <t>Stockholders' Equity Note [Abstract]</t>
  </si>
  <si>
    <t>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September 30, 2018 , the adjusted exercise price of the warrants was $15.87 per share and there were a total of 1,232,916 warrant shares purchasable. The warrants expire on May 15, 2019. At-The-Market Program In April 2017, the Company entered into an equity distribution agreement with JMP Securities LLC under which the Company may offer and sell up to $100.0 million shares of common stock in an At-The-Market equity offering. The Company has not sold any shares under this agreement. Secondary Public Offering In September 2018, the Company completed a secondary public offering in which it sold 6,500,000 of its common stock, including 303,422 shares of treasury stock, at a price of $10.85 per share, for net proceeds of approximately $67.8 million after subtracting underwriting commissions and offering expenses of approximately $2.7 million . The Company used the net proceeds from the offering to opportunistically invest in its target assets in accordance with its investment guidelines. Stock Repurchase Program On December 21, 2017, the Board of Directors of the Company reauthorized its repurchase program of up to 2,100,000 shares of its common stock through December 31, 2019. The previous reauthorization announced on February 25, 2016 of the Company's repurchase program of up to 2,050,000 shares of its common stock expired on December 31, 2017.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As of September 30, 2018 , the Company has repurchased 303,422 shares of common stock accounted for as treasury stock pursuant to the authorization. In September 2018, the Company re-issued all 303,422 shares in treasury stock as part of its secondary public offering. Dividends The following table presents cash dividends declared and paid by the Company on its common stock: Declaration Date Record Date Payment Date Amount per Share Tax Characterization 2018 September 17, 2018 September 27, 2018 October 26, 2018 $ 0.31 Not yet determined June 21, 2018 July 2, 2018 July 26, 2018 $ 0.31 Not yet determined March 22, 2018 April 2, 2018 April 26, 2018 $ 0.31 Not yet determined 2017 December 21, 2017 January 2, 2018 January 26, 2018 $ 0.31 Return of capital September 21, 2017 October 2, 2017 October 26, 2017 $ 0.31 Return of capital June 20, 2017 June 30, 2017 July 26, 2017 $ 0.31 Return of capital March 23, 2017 April 3, 2017 April 26, 2017 $ 0.31 Ordinary income</t>
  </si>
  <si>
    <t>Net Income per Common Share</t>
  </si>
  <si>
    <t>Earnings Per Share [Abstract]</t>
  </si>
  <si>
    <t>Net Income per Common Share The table below presents basic and diluted net income per share of common stock using the two-class method for the three and nine months ended September 30, 2018 and September 30, 2017 (dollars, other than shares and per share amounts, in thousands): For the three months ended September 30, 2018 For the three months ended September 30, 2017 Nine months ended September 30, 2018 Nine months ended September 30, 2017 Numerator : Net income attributable to common stockholders and participating securities for basic and diluted earnings per share $ 20,882 $ 22,767 $ 44,064 $ 63,693 Less: Dividends and undistributed earnings allocated to participating securities 54 75 112 238 Net income allocable to common stockholders — basic and diluted $ 20,828 $ 22,692 $ 43,952 $ 63,455 Denominator : Weighted average common shares outstanding for basic earnings per share 42,060,077 41,853,134 41,802,302 41,824,318 Weighted average common shares outstanding for diluted earnings per share 42,060,077 41,853,134 41,802,302 41,824,318 Basic earnings per common share $ 0.50 $ 0.54 $ 1.05 $ 1.52 Diluted earnings per common share $ 0.50 $ 0.54 $ 1.05 $ 1.52 For the three and nine months ended September 30, 2018 and September 30, 2017 , the Company excluded the effects of the warrants and the convertible senior unsecured notes from the computation of diluted earnings per share since the average market value per share of the Company’s common stock was below the exercise price of the warrants and the convertible senior unsecured note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September 30, 2018 . The Company files U.S. federal and state income tax returns. As of September 30, 2018 , U.S. federal tax returns filed by the Company for 2016 and 2015 and state tax returns filed for 2016, 2015, 2014 and 2013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axable REIT subsidiaries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September 30, 2018 and September 30, 2017 , the Company recorded a federal and state tax provision of approximately $206 thousand and tax benefit of $1.2 million , respectively, which is recorded in "Income tax provision (benefit)" in the Consolidated Statements of Operations. During the nine months ended September 30, 2018 and September 30, 2017 , the Company recorded a federal and state tax provision of approximately $555 thousand and $1.3 million , respectively, which is recorded in "Income tax provision (benefit)" in the Consolidated Statements of Operations. Deferred Tax Asset As of September 30, 2018 and December 31, 2017 , the Company recorded a deferred tax asset of approximately $3.1 million and $6.1 million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valuation allowance of $3.1 million and $6.1 million . In addition, the REIT generated net operating losses ("NOLs") during the year ended December 31, 2017, related to its interest rate swap terminations, and for its California return a portion of the NOL's is apportioned to the TRS. The TRS can carryback these NOLs to each of the two preceding years and receive a refund for taxes paid. The Company recorded a deferred state tax asset relating to the NOLs of $7.6 million and $8.8 million in the REIT and $1.4 million and $765 thousand in the TRS as of September 30, 2018 and December 31, 2017 , respectively. As a result, the Company has concluded it is more likely than not the deferred tax asset relating to the NOLs will not be realized with the exception of the TRS carryback to 2015 and has recorded a combined valuation allowance of $8.5 million and $9.2 million as of September 30, 2018 and December 31, 2017 , respectively. The Company also recorded a deferred federal tax liability of $85 thousand and $85 thousand as of September 30, 2018 and December 31, 2017 , respectively, in anticipation of the receipt of the state tax refund as a result of the carryback of the California NOL. Effective Tax Rate The Company's effective tax rate differs from its combined federal and state income tax rate primarily due to its valuation allowance and the deduction of dividends distributions to be paid under Code Section 857(a). Tax Cuts and Jobs Act On December 22, 2017, the President of the United States signed and enacted comprehensive tax legislation into law H.R. 1, commonly referred to as the Tax Cuts and Jobs Act (the “Tax Act”). The Tax Act significantly revises the U.S. corporate income tax by, among other things, lowering the corporate income tax rate from 35% to 21%. Shortly after the enactment of the Tax Act, the SEC issued guidance under Staff Accounting Bulletin No. 118, Income Tax Accounting Implications of the Tax Cuts and Jobs Act (“SAB 118”), which allows a Company to record provisional amounts during a measurement period not to extend beyond one year of the enactment date. The ultimate impact of the Tax Act may differ from these provisional amounts due to, among other things, additional analysis, changes in interpretations and assumptions the Company has made, additional regulatory guidance that may be issued, and actions the Company may take as a result of the Act.</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September 30, 2018 .</t>
  </si>
  <si>
    <t>Summary of Significant Accounting Policies (Policies)</t>
  </si>
  <si>
    <t>Basis of Presentation and Consolidation</t>
  </si>
  <si>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state fairly the Company’s financial position, results of operations and cash flows. The results of operations for the period ended September 30, 2018 , are not necessarily indicative of the results to be expected for the full year or any future period. These consolidated financial statements should be read in conjunction with the Company’s Annual Report on Form 10-K for the year ended December 31, 2017 , filed with the SEC on March 29, 2018. The consolidated financial statements include the accounts of the Company, its wholly-owned subsidiary and variable interest entities (“VIEs”) in which it is considered the primary beneficiary. All intercompany amounts between the Company and its subsidiary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stricted Cash</t>
  </si>
  <si>
    <t xml:space="preserve">Restricted Cash Restricted cash represents cash held by the trustee or servicer for mortgage escrows in connection with the Company's securitized loan and commercial loan investments held in two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t>
  </si>
  <si>
    <t>Securitized / Unsecuritized Commercial Loans</t>
  </si>
  <si>
    <t>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make the fair value elec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t>
  </si>
  <si>
    <t>Interest Income Recognition</t>
  </si>
  <si>
    <t>Interest Income Recognition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t>
  </si>
  <si>
    <t>Recent accounting pronouncements</t>
  </si>
  <si>
    <t>Recently adopted accounting pronouncements Description Adoption Date Effect on Financial Statement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First quarter 2018. The Company's revenue is mainly derived from interest income on our investments and to a lesser extent gains on sales of investments, which are not impacted by this standard. Therefore, the adoption of this standard did not have a material impact on the Company's consolidated financial statements.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In February 2018, the FASB issued a separate Update for technical corrections and improvements related to the ASU 2016-01 to increase stakeholders' awareness of the amendments and to expedite the improvements (ASU 2018-3). First quarter 2018. The standard does not change the guidance for classifying and measuring investments in debt securities and loans as well nonrecourse liabilities of consolidated collateralized financing entities. Therefore, the adoption of this standard did not have a material impact on the Company's consolidated financial statements. In August 2016, the FASB issued ASU 2016-15, "Statement of Cash Flows - Classification of Certain Cash Receipts and Cash Payments (Topic 230)." The guidance is intended to reduce diversity in practice in how certain transactions are classified on the statement of cash flows. First quarter 2018 and requires retrospective adoption. The adoption of this standard did not have a material impact on its Consolidated Statements of Cash Flows. In November 2016, the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irst quarter 2018 and requires retrospective adoption. The adoption of this standard did not have a material impact on its Consolidated Statements of Cash Flows. In January 2017, the FASB issued ASU 2017-01 "Business Combinations (Topic 805): Clarifying the Definition of a Business." This ASU provides a more robust framework to use in determining when a set of assets and activities constitutes a business. First quarter 2018. The guidance should be applied prospectively on or after the effective date. The adoption of this standard did not have a material impact on its Consolidated Statements of Cash Flows. In May 2017, the FASB issued ASU 2017-09 "Compensation-Stock Compensation (Topic 718): Scope of Modification Accounting." The amendments in this update provide guidance about which changes to the terms or conditions of a shared-based payment award require an entity to apply modification accounting in Topic 718. First quarter 2018. There are no changes to the terms and conditions of the Company's share-based compensation. The adoption of this standard did not have a material impact on the Company'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when adopted.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Company is evaluating the impact this standard may have on it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First quarter 2019. The Company is evaluating the impact this standard may have on its consolidated financial statements. In July 2018, the FASB issued ASU 2018-09, "Codification Improvements." The amendments in this update affect a wide variety of Topics in the Codification including derivatives and hedging, stock compensation-income taxes, distinguishing liabilities from equity, debt modification and extinguishment, reporting comprehensive income, business combinations-income taxes, financial services and Plan accounting. First quarter 2019. The Company is evaluating the impact this standard may have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Company is evaluating the impact this standard may have on its consolidated financial statements.</t>
  </si>
  <si>
    <t>Fair Value of Financial Instruments (Tables)</t>
  </si>
  <si>
    <t>Schedule of the entity's financial instruments carried at fair value based upon the valuation hierarchy</t>
  </si>
  <si>
    <t>The following tables present the Company’s financial instruments carried at fair value as of September 30, 2018 and December 31, 2017 , based upon the valuation hierarchy (dollars in thousands): September 30, 2018 Fair Value Level I Level II Level III Total Assets Agency RMBS $ — $ 385,008 $ — $ 385,008 Agency RMBS Interest-Only Strips — — 12,203 12,203 Agency RMBS Interest-Only Strips accounted for as derivatives, included in MBS — — 8,006 8,006 Agency CMBS — 1,958,951 107,124 2,066,075 Agency CMBS Interest-Only Strips accounted for as derivatives, included in MBS — 4,241 — 4,241 Subtotal Agency MBS — 2,348,200 127,333 2,475,533 Non-Agency RMBS — 26,076 57,274 83,350 Non-Agency RMBS Interest-Only Strips — — 15,513 15,513 Non-Agency CMBS — 266,847 — 266,847 Subtotal Non-Agency MBS — 292,923 72,787 365,710 Other securities — 82,820 9,708 92,528 Total mortgage-backed securities and other securities — 2,723,943 209,828 2,933,771 Residential Whole-Loans — — 684,463 684,463 Residential Bridge Loans — — 234,747 234,747 Securitized commercial loans — — 1,191,048 1,191,048 Commercial Loans — — 143,951 143,951 Derivative assets 1,812 888 — 2,700 Total Assets $ 1,812 $ 2,724,831 $ 2,464,037 $ 5,190,680 Liabilities Derivative liabilities $ — $ 2,159 $ — $ 2,159 Securitized debt — 1,116,483 2,606 1,119,089 Total Liabilities $ — $ 1,118,642 $ 2,606 $ 1,121,248 December 31, 2017 Fair Value Level I Level II Level III Total Assets Agency RMBS $ — $ 672,177 $ — $ 672,177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Loans — — 237,423 237,423 Residential Bridge Loans — — 64,526 64,526 Securitized commercial loan — — 24,876 24,876 Derivative assets 728 — — 728 Total Assets $ 728 $ 3,323,632 $ 362,016 $ 3,686,376 Liabilities Derivative liabilities $ 50 $ 4,296 $ — $ 4,346 Securitized debt — — 10,945 10,945 Total Liabilities $ 50 $ 4,296 $ 10,945 $ 15,291</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Three months ended September 30, 2018 $ in thousands Agency MBS Non-Agency MBS Other Securities Residential Whole-Loans Residential Bridge Loans Commercial Loans Securitized commercial loans Securitized debt Beginning balance $ 75,043 $ 16,307 $ 8,955 $ 335,149 $ 236,359 $ 70,717 $ 1,309,195 $ 2,870 Transfers into Level III from Level II — 57,275 9,708 — — — — — Transfers from Level III into Level II (51,976 ) — (8,697 ) — — — — — Purchases 107,034 — — 372,348 70,465 94,313 — — Principal repayments (42 ) (14 ) (285 ) (21,258 ) (70,341 ) (20,638 ) (117,100 ) — Total net gains / losses included in net income Other than temporary impairment (384 ) (142 ) — — — — — — Unrealized gains/(losses), net on assets (1) (1,007 ) (95 ) (15 ) (1,469 ) (1,103 ) (575 ) 282 — Unrealized (gains)/losses, net on liabilities (2) — — — — — — — (330 ) Premium and discount amortization, net (1,335 ) (544 ) 42 (307 ) (633 ) 134 (1,329 ) 66 Ending balance $ 127,333 $ 72,787 $ 9,708 $ 684,463 $ 234,747 $ 143,951 $ 1,191,048 $ 2,606 Unrealized gains/(losses), net on assets held at the end of the period (1) $ (668 ) $ (94 ) $ — $ (1,231 ) $ (844 ) $ (618 ) $ 282 $ — Unrealized gains/(losses), net on liabilities held at the end of the period (2) $ — $ — $ — $ — $ — $ — $ — $ 330 Three months ended September 30, 2017 $ in thousands Agency MBS Non-Agency MBS Other Securities Residential Securitized Securitized debt Derivative liability Beginning balance $ — $ 14,326 $ 22,405 $ 203,540 $ 24,875 $ 10,945 $ 329 Transfers into Level III from Level II — — 9,470 — — — — Transfers from Level III into Level II — — (23,852 ) — — — — Purchases 2,009 — — — — — — Sales and settlements — — — — — — (53 ) Principal repayments — (388 ) — (11,264 ) (59 ) (26 ) — Total net gains / losses included in net income 0 Realized (gains)/losses, net on liabilities — — — — — — 53 Other than temporary impairment — — (121 ) — — — — Unrealized gains/(losses), net on assets (1) — 291 1,094 (575 ) 136 — — Unrealized (gains)/losses, net on liabilities (2) — — — — — 60 (329 ) Premium and discount amortization, net — 33 474 (262 ) — — — Ending balance $ 2,009 $ 14,262 $ 9,470 $ 191,439 $ 24,952 $ 10,979 $ — Unrealized gains/(losses), net on assets held at the end of the period (1) $ — $ 291 $ — $ (356 ) $ 136 $ — $ — Unrealized gains/(losses), net on liabilities held at the end of the period (2) $ — $ — $ — $ — $ — $ (60 ) $ — Nine months ended September 30, 2018 $ in thousands Agency MBS Non-Agency MBS Other Securities Residential Residential Commercial Loans Securitized Securitized debt Beginning balance $ 17,217 $ 8,735 $ 9,239 $ 237,423 $ 64,526 $ — $ 24,876 $ 10,945 Transfers into Level III from Level II 22,794 57,275 9,708 — — — — — Transfers from Level III into Level II (16,805 ) — (8,697 ) — — — — (10,899 ) Purchases 109,002 8,602 — 486,354 221,619 144,035 1,353,019 — Sales and settlements — — — — — — — 12 Principal repayments (53 ) (14 ) (604 ) (36,092 ) (49,503 ) — (196,007 ) (44 ) Total net gains / losses included in net income Other than temporary impairment (590 ) (191 ) — — — — — — Unrealized gains/(losses), net on assets (1) (1,447 ) (149 ) (68 ) (2,644 ) (1,217 ) (159 ) 11,152 — Unrealized (gains)/losses, net on liabilities (2) — — — — — — — 2,502 Premium and discount amortization, net (2,785 ) (1,471 ) 130 (578 ) (678 ) 75 (1,992 ) 90 Ending balance $ 127,333 $ 72,787 $ 9,708 $ 684,463 $ 234,747 $ 143,951 $ 1,191,048 $ 2,606 Unrealized gains/(losses), net on assets held at the end of the period (1) $ (1,089 ) $ (148 ) $ — $ (2,101 ) $ (832 ) $ (159 ) $ 11,152 $ — Unrealized gains/(losses), net on liabilities held at the end of the period (2) $ — $ — $ — $ — $ — $ — $ — $ (2,504 ) Nine months ended September 30, 2017 $ in thousands Agency MBS Non-Agency MBS Other Securities Residential Securitized Securitized debt Derivative liability Beginning balance $ 73,059 $ 75,576 $ 31,356 $ 192,136 $ 24,225 $ 10,659 $ 1,673 Transfers into Level III from Level II — 15,610 9,470 — — — — Transfers from Level III into Level II (73,715 ) (7,434 ) (33,080 ) — — — — Purchases 2,009 — — 33,718 — — — Sales and settlements — (60,132 ) — — — — (552 ) Principal repayments — (2,463 ) (172 ) (33,718 ) (59 ) (26 ) — Total net gains / losses included in net income Realized gains/(losses), net on assets — 2,623 — — — — — Realized (gains)/losses, net on liabilities — — — — — — 552 Other than temporary impairment — — (1,823 ) — — — — Unrealized gains/(losses), net on assets (1) 636 (8,715 ) 1,550 97 786 — — Unrealized (gains)/losses, net on liabilities (2) — — — — — 346 (1,673 ) Premium and discount amortization, net 20 (803 ) 2,169 (794 ) — — — Ending balance $ 2,009 $ 14,262 $ 9,470 $ 191,439 $ 24,952 $ 10,979 $ — Unrealized gains/(losses), net on assets held at the end of the period (1) $ — $ 684 $ 72 $ 347 $ 786 $ — $ — Unrealized gains/(losses), net on liabilities held at the end of the period (2) $ — $ — $ — $ — $ — $ (346 ) $ — (1) Gains and losses are included in "Unrealized gain (loss), net" in the Consolidated Statements of Operations. (2) Gains and losses on securitized debt and derivative liability are included in "Unrealized gain (loss), net" and "Gain (loss) on derivative instruments, net" in the Consolidated Statements of Operations, respectively.</t>
  </si>
  <si>
    <t>Schedule of fair value, by balance sheet grouping</t>
  </si>
  <si>
    <t>The following table presents the carrying value and estimated fair value of the Company’s financial instruments that are not carried at fair value as of September 30, 2018 and December 31, 2017 in the consolidated financial statements (dollars in thousands): September 30, 2018 December 31, 2017 Carrying Value Estimated Fair Value Carrying Value Estimated Fair Value Assets Residential Bridge Loans $ 14,724 $ 14,479 $ 42,147 $ 42,881 Total $ 14,724 $ 14,479 $ 42,147 $ 42,881 Liabilities Borrowings under repurchase agreements $ 3,469,319 $ 3,591,751 $ 3,251,686 $ 3,257,956 Convertible senior unsecured notes 109,731 115,385 108,743 114,819 Total $ 3,579,050 $ 3,707,136 $ 3,360,429 $ 3,372,775</t>
  </si>
  <si>
    <t>Mortgage-Backed Securities and other securities (Tables)</t>
  </si>
  <si>
    <t>Summary of certain information about the Company's investment portfolio</t>
  </si>
  <si>
    <t>The following tables present certain information about the Company’s investment portfolio at September 30, 2018 and December 31, 2017 (dollars in thousands): September 30, 2018 Principal Balance Unamortized Premium (Discount), net Discount Designated as Credit Reserve and OTTI Amortized Cost Unrealized Gain Unrealized Loss Estimated Fair Value Net Weighted Average Coupon Agency RMBS $ 389,756 $ 13,133 $ — $ 402,889 $ — $ (17,881 ) $ 385,008 3.6 % Agency RMBS Interest-Only Strips (2) N/A N/A N/A 12,377 724 (898 ) 12,203 2.3 % (1) Agency RMBS Interest-Only Strips, accounted for as derivatives (1) (2) N/A N/A N/A N/A N/A N/A 8,006 2.8 % (1) Subtotal Agency RMBS 389,756 13,133 — 415,266 724 (18,779 ) 405,217 3.2 % Agency CMBS 2,124,942 4,970 — 2,129,912 563 (64,400 ) 2,066,075 3.2 % Agency CMBS Interest-Only Strips accounted for as derivatives (1) (2) N/A N/A N/A N/A N/A N/A 4,241 0.4 % (1) Subtotal Agency CMBS 2,124,942 4,970 — 2,129,912 563 (64,400 ) 2,070,316 3.0 % Total Agency MBS 2,514,698 18,103 — 2,545,178 1,287 (83,179 ) 2,475,533 3.0 % Non-Agency RMBS 113,606 5,568 (39,585 ) 79,589 4,344 (583 ) 83,350 4.4 % Non-Agency RMBS Interest- Only Strips (1) N/A N/A N/A 15,677 — (164 ) 15,513 0.5 % (1) Subtotal Non-Agency RMBS 113,606 5,568 (39,585 ) 95,266 4,344 (747 ) 98,863 1.0 % Non-Agency CMBS 322,255 (29,014 ) (24,976 ) 268,265 3,959 (5,377 ) 266,847 5.9 % Total Non-Agency MBS 435,861 (23,446 ) (64,561 ) 363,531 8,303 (6,124 ) 365,710 2.2 % Other securities (3) 71,420 2,116 (9,891 ) 82,349 10,247 (68 ) 92,528 9.0 % Total $ 3,021,979 $ (3,227 ) $ (74,452 ) $ 2,991,058 $ 19,837 $ (89,371 ) $ 2,933,771 2.9 % December 31, 2017 Principal Balance Unamortized Premium (Discount), net Discount Designated as Credit Reserve and OTTI Amortized Cost Unrealized Gain Unrealized Loss Estimated Fair Value Net Weighted Average Coupon Agency RMBS $ 641,044 $ 28,876 $ — $ 669,920 $ 4,571 $ (2,314 ) $ 672,177 3.9 % Agency RMBS Interest-Only Strips (1) N/A N/A N/A 14,750 878 (191 ) 15,437 2.9 % (1) Agency RMBS Interest-Only Strips, accounted for as derivatives (1) (2) N/A N/A N/A N/A N/A N/A 10,419 2.9 % (1) Subtotal Agency RMBS 641,044 28,876 — 684,670 5,449 (2,505 ) 698,033 3.6 % Agency CMBS 2,145,139 2,142 — 2,147,281 16,913 (9,394 ) 2,154,800 2.9 % Agency CMBS Interest-Only Strips (1) N/A N/A N/A — 10 — 10 3.2 % (1) Agency CMBS Interest-Only Strips accounted for as derivatives (1) (2) N/A N/A N/A N/A N/A N/A 5,757 0.5 % (1) Subtotal Agency CMBS 2,145,139 2,142 — 2,147,281 16,923 (9,394 ) 2,160,567 2.7 % Total Agency MBS 2,786,183 31,018 — 2,831,951 22,372 (11,899 ) 2,858,600 3.0 % Non-Agency RMBS 119,748 5,263 (39,491 ) 85,520 5,473 (161 ) 90,832 3.8 % Non-Agency RMBS Interest- Only Strips (1) N/A N/A N/A 8,738 — (16 ) 8,722 0.9 % (1) Subtotal Non-Agency RMBS 119,748 5,263 (39,491 ) 94,258 5,473 (177 ) 99,554 1.8 % Non-Agency CMBS 379,183 (59,129 ) (28,020 ) 292,034 1,702 (15,132 ) 278,604 4.8 % Total Non-Agency MBS 498,931 (53,866 ) (67,511 ) 386,292 7,175 (15,309 ) 378,158 3.3 % Other securities (3) 86,305 6,300 (5,404 ) 110,091 12,161 (187 ) 122,065 7.8 % Total $ 3,371,419 $ (16,548 ) $ (72,915 ) $ 3,328,334 $ 41,708 $ (27,395 ) $ 3,358,823 3.1 % (1) IOs and IIOs have no principal balances and bear interest based on a notional balance. The notional balance is used solely to determine interest distributions on interest-only class of securities. At September 30, 2018 , the notional balance for Agency RMBS IOs and IIOs, Non-Agency RMBS IOs and IIOs, Agency RMBS IOs and IIOs, accounted for as derivatives and Agency CMBS IOs and IIOs, accounted for as derivatives was $166.4 million , $822.0 million , $96.2 million and $173.9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18.7 million and $22.9 million , as of September 30, 2018 and December 31, 2017 , respectively.</t>
  </si>
  <si>
    <t>Schedule of changes in the components of purchase discount and amortizable premium on Non-Agency RMBS, Non-Agency CMBS and other securities</t>
  </si>
  <si>
    <t>The following tables present the changes in the components of the Company’s purchase discount and amortizable premium on its Non-Agency RMBS, Non-Agency CMBS and other securities for the three and nine months ended September 30, 2018 and September 30, 2017 (dollars in thousands): Three months ended September 30, 2018 Three months ended September 30, 2017 Discount Designated as Credit Reserve and OTTI Accretable Discount (1) Amortizable Premium (1) Discount Designated as Credit Reserve and OTTI Accretable Discount (1) Amortizable Premium (1) Balance at beginning of period $ (78,837 ) $ (68,677 ) $ 21,723 $ (49,830 ) $ (76,778 ) $ 15,186 Accretion of discount — 1,314 — — 2,588 — Amortization of premium — — (97 ) — — (87 ) Realized credit losses 3,305 — — 25 — — Purchases — — — — — — Sales 2,334 25,624 (400 ) 187 1,931 (18 ) Net impairment losses recognized in earnings (2,071 ) — — (2,345 ) — — Transfers/release of credit reserve (2) 817 8 (825 ) (866 ) 953 (87 ) Balance at end of period $ (74,452 ) $ (41,731 ) $ 20,401 $ (52,829 ) $ (71,306 ) $ 14,994 Nine months ended September 30, 2018 Nine months ended September 30, 2017 Discount Designated as Credit Reserve and OTTI Accretable Discount (1) Amortizable Premium (1) Discount Designated as Credit Reserve and OTTI Accretable Discount (1) Amortizable Premium (1) Balance at beginning of period $ (72,915 ) $ (68,438 ) $ 20,872 $ (130,484 ) $ (109,822 ) $ 44,527 Accretion of discount — 6,483 — — 8,542 — Amortization of premium — — (461 ) — — (776 ) Realized credit losses 5,526 — — 1,854 — — Purchases (7,182 ) (6,473 ) 435 (1,724 ) (668 ) 1,522 Sales 5,673 29,352 (1,084 ) 89,628 32,016 (31,060 ) Net impairment losses recognized in earnings (7,570 ) — — (12,696 ) — — Transfers/release of credit reserve (2) 2,016 (2,655 ) 639 593 (1,374 ) 781 Balance at end of period $ (74,452 ) $ (41,731 ) $ 20,401 $ (52,829 ) $ (71,306 ) $ 14,994 (1) Together with coupon interest, accretable purchase discount and amortizable premium is recognized as interest income over the life of the security. (2)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September 30, 2018 and December 31, 2017 (dollars in thousands) : September 30, 2018 &lt; or equal to 10 years &gt; 10 years and &lt; or equal to 20 years &gt; 20 years and &lt; or equal to 30 years &gt; 30 years Total Agency RMBS $ — $ — $ 57,572 $ 327,436 $ 385,008 Agency RMBS Interest-Only Strips 3,937 2,436 5,830 — 12,203 Agency RMBS Interest-Only Strips, accounted for as derivatives 1,223 4,104 2,679 — 8,006 Agency CMBS 1,507,428 558,647 — — 2,066,075 Agency CMBS Interest-Only Strips accounted for as derivatives — — — 4,241 4,241 Subtotal Agency 1,512,588 565,187 66,081 331,677 2,475,533 Non-Agency RMBS — 24,752 16,757 41,841 83,350 Non-Agency RMBS Interest- Only Strips — — 7,900 7,613 15,513 Non-Agency CMBS 28,752 80,180 104,617 53,298 266,847 Subtotal Non-Agency 28,752 104,932 129,274 102,752 365,710 Other securities 3,782 59,908 — 28,838 92,528 Total $ 1,545,122 $ 730,027 $ 195,355 $ 463,267 $ 2,933,771 December 31, 2017 &lt; or equal to 10 years &gt; 10 years and &lt; or equal to 20 years &gt; 20 years and &lt; or equal to 30 years &gt; 30 years Total Agency RMBS $ — $ 56,228 $ 239,197 $ 376,752 $ 672,177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 Only Strips — — — 8,722 8,722 Non-Agency CMBS — 60,583 139,209 78,812 278,604 Subtotal Non-Agency 13 111,675 143,393 123,077 378,158 Other securities — 99,062 — 23,003 122,065 Total $ 1,605,249 $ 831,875 $ 393,110 $ 528,589 $ 3,358,823</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September 30, 2018 and December 31, 2017 (dollars in thousands): September 30, 2018 Less than 12 Months 12 Months or More Total Fair Value Unrealized Losses Number of Securities Fair Value Unrealized Losses Number of Securities Fair Value Unrealized Losses Number of Securities Agency RMBS $ 115,378 $ (3,131 ) 8 $ 269,630 $ (14,750 ) 2 $ 385,008 $ (17,881 ) 10 Agency RMBS Interest-Only Strips 3,588 (394 ) 9 2,753 (504 ) 6 6,341 (898 ) 15 Agency CMBS 1,135,925 (32,175 ) 76 516,838 (32,225 ) 37 1,652,763 (64,400 ) 113 Subtotal Agency 1,254,891 (35,700 ) 93 789,221 (47,479 ) 45 2,044,112 (83,179 ) 138 Non-Agency RMBS 29,798 (583 ) 5 — — — 29,798 (583 ) 5 Non-Agency RMBS Interest-Only Strips 8,003 (164 ) 2 — — — 8,003 (164 ) 2 Non-Agency CMBS 70,410 (894 ) 15 57,263 (4,483 ) 12 127,673 (5,377 ) 27 Subtotal Non-Agency 108,211 (1,641 ) 22 57,263 (4,483 ) 12 165,474 (6,124 ) 34 Other securities 8,697 (68 ) 1 — — — 8,697 (68 ) 1 Total $ 1,371,799 $ (37,409 ) 116 $ 846,484 $ (51,962 ) 57 $ 2,218,283 $ (89,371 ) 173 December 31, 2017 Less than 12 Months 12 Months or More Total Fair Value Unrealized Losses Number of Securities Fair Value Unrealized Losses Number of Securities Fair Value Unrealized Losses Number of Securities Agency RMBS $ 330,259 $ (2,179 ) 11 $ 1,632 $ (135 ) 5 $ 331,891 $ (2,314 ) 16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t>
  </si>
  <si>
    <t>Schedule of other-than-temporary impairments the Company recorded on its securities portfolio</t>
  </si>
  <si>
    <t>The following table presents the OTTI the Company recorded on its securities portfolio (dollars in thousands): Three months ended September 30, 2018 Three months ended September 30, 2017 Nine months ended September 30, 2018 Nine months ended September 30, 2017 Agency RMBS (1) $ 320 $ 4,760 $ 663 $ 5,420 Non-Agency RMBS 159 — 269 — Non-Agency CMBS 2,054 2,344 7,491 12,658 Other securities — 121 — 1,823 Total $ 2,533 $ 7,225 $ 8,423 $ 19,901 (1) Normally, unrealized losses on Agency securities (excluding Agency IO's) with the explicit guarantee of principal and interest by the governmental sponsored entity are not credit losses but rather due to changes in interest rates and prepayment expectations. These securities would not be considered other than temporarily impaired provided the Company did not intend to sell the security. For the three and nine months ended September 30, 2018 and September 30, 2017 , $0 , $0 , $4.7 million and $4.7 million , respectively, of OTTI related to Agency RMBS securities the Company intended to sell.</t>
  </si>
  <si>
    <t>Summary of the components of interest income on the Company's MBS and other securities</t>
  </si>
  <si>
    <t>The following tables present components of interest income on the Company’s MBS and other securities for the three and nine months ended September 30, 2018 and September 30, 2017 , respectively (dollars in thousands): For the three months ended September 30, 2018 For the three months ended September 30, 2017 Coupon Interest Net (Premium Amortization/Amortization Basis) Discount Amortization Interest Income Coupon Interest Net (Premium Amortization/Amortization Basis) Discount Amortization Interest Income Agency RMBS $ 4,551 $ (1,138 ) $ 3,413 $ 8,886 $ (2,995 ) $ 5,891 Agency CMBS 13,812 (298 ) 13,514 11,071 110 11,181 Non-Agency RMBS 2,139 (536 ) 1,603 571 372 943 Non-Agency CMBS 5,379 1,469 6,848 4,242 2,139 6,381 Other securities 3,674 (1,660 ) 2,014 2,160 464 2,624 Total $ 29,555 $ (2,163 ) $ 27,392 $ 26,930 $ 90 $ 27,020 Nine months ended September 30, 2018 Nine months ended September 30, 2017 Coupon Interest Net (Premium Amortization/Amortization Basis) Discount Amortization Interest Income Coupon Interest Net (Premium Amortization/Amortization Basis) Discount Amortization Interest Income Agency RMBS $ 17,471 $ (4,112 ) $ 13,359 $ 30,513 $ (10,662 ) $ 19,851 Agency CMBS 45,753 (266 ) 45,487 24,408 717 25,125 Non-Agency RMBS 5,616 (685 ) 4,931 4,482 303 4,785 Non-Agency CMBS 15,362 5,873 21,235 14,675 6,572 21,247 Other securities 11,610 (4,825 ) 6,785 5,300 2,112 7,412 Total $ 95,812 $ (4,015 ) $ 91,797 $ 79,378 $ (958 ) $ 78,420</t>
  </si>
  <si>
    <t>Schedule of sales and realized gain (loss) of the Company's MBS and other securities</t>
  </si>
  <si>
    <t>The following tables present the sales and realized gain (loss) of the Company’s MBS and other securities for the three and nine months ended September 30, 2018 and September 30, 2017 , respectively (dollars in thousands): For the three months ended September 30, 2018 For the three months ended September 30, 2017 Proceeds Gross Gains Gross Losses Net Gain (Loss) Proceeds Gross Gains Gross Losses Net Gain (Loss) Agency RMBS (1) $ — $ — $ — $ — $ (2,906 ) $ (3 ) $ 51 $ 48 Agency CMBS 641,677 — (25,640 ) (25,640 ) — — — — Non-Agency CMBS 73,848 2,411 (2,712 ) (301 ) 10,597 1,641 (278 ) 1,363 Other securities 13,712 1,712 — 1,712 10,419 419 — 419 Total $ 729,237 $ 4,123 $ (28,352 ) $ (24,229 ) $ 18,110 $ 2,057 $ (227 ) $ 1,830 (1) For the three months ended September 30, 2017 reflects a reclassification of proceeds from a sale on the trade date to reflect subsequent Agency RMBS paydowns. Nine months ended September 30, 2018 Nine months ended September 30, 2017 Proceeds Gross Gains Gross Losses Net Gain (Loss) Proceeds Gross Gains Gross Losses Net Gain (Loss) Agency RMBS (1) $ 209,581 $ 18 $ (4,531 ) $ (4,513 ) $ 862,245 $ 4,376 $ (7,314 ) $ (2,938 ) Agency CMBS 768,544 — (30,656 ) (30,656 ) — — — — Non-Agency RMBS (2) 51,958 3,114 — 3,114 243,811 24,389 (2,242 ) 22,147 Non-Agency CMBS 80,554 2,472 (3,148 ) (676 ) 45,634 2,377 (1,351 ) 1,026 Other securities 35,469 3,469 — 3,469 33,365 419 (54 ) 365 Total $ 1,146,106 $ 9,073 $ (38,335 ) $ (29,262 ) $ 1,185,055 $ 31,561 $ (10,961 ) $ 20,600 (1) For the nine months ended September 30, 2017 , excludes proceeds for Agency RMBS Interest-Only Strips, accounted for as derivatives, of approximately $2.6 million and gross realized gains of $432 thousand , respectively. (2) For the nine months ended September 30, 2017 , excludes proceeds for Non-Agency RMBS Interest-Only Strips, accounted for as derivatives, of approximately $2.2 million , gross realized gains of $274 thousand and gross realized losses of $180 thousand , respectively.</t>
  </si>
  <si>
    <t>Residential Whole-Loans and Bridge Loans - (Tables)</t>
  </si>
  <si>
    <t>Schedule of the assets and liabilities of the VIE included in the Consolidated Balance Sheets</t>
  </si>
  <si>
    <t>The following table presents a summary of the assets and liabilities of the consolidated residential whole-loan trusts, residential bridge loan trust included in the Consolidated Balance Sheets as of September 30, 2018 and December 31, 2017 (dollars in thousands): September 30, 2018 December 31, 2017 Residential Whole-Loans, at fair value ($684,463 and $237,423 pledged as collateral, at fair value, respectively) $ 684,463 $ 237,423 Residential Bridge Loans ($234,747 and $64,526 at fair value and $249,471 and $106,673 pledged as collateral, respectively) 249,471 106,673 Commercial loan, at fair value 29,831 — Investment related receivable 33,430 7,665 Interest receivable 8,874 3,197 Other assets 203 — Total assets $ 1,006,272 $ 354,958 Accounts payable and accrued expenses 722 188 Other liabilities 393 — Total liabilities $ 1,115 $ 188 The following table presents a summary of the assets and liabilities of the three consolidated trusts included in the Consolidated Balance Sheets as of September 30, 2018 and December 31, 2017 (dollars in thousands): September 30, 2018 December 31, 2017 Restricted cash $ 100,138 $ — Securitized commercial loans, at fair value 1,191,048 24,876 Commercial Loans, at fair value 93,846 — Interest receivable 3,544 161 Total assets $ 1,388,576 $ 25,037 Securitized debt, at fair value $ 1,119,089 $ 10,945 Interest payable 2,487 70 Accounts payable and accrued expenses 15 1 Other liabilities 100,138 — Total liabilities $ 1,221,729 $ 11,016</t>
  </si>
  <si>
    <t>Schedule of components of the carrying value of Residential Whole-Loans and securitized commercial loan</t>
  </si>
  <si>
    <t>The following table presents the components of the carrying value of Residential Whole-Loans and Residential Bridge Loans as of September 30, 2018 and December 31, 2017 (dollars in thousands): Residential Whole-Loans, at Fair Value Residential Bridge Loans, at Fair Value (1) Residential Bridge Loans, at Amortized Cost (1) September 30, 2018 December 31, 2017 September 30, 2018 December 31, 2017 September 30, 2018 December 31, 2017 Principal balance $ 674,763 $ 232,270 $ 234,445 $ 63,802 $ 14,734 $ 42,066 Unamortized premium 10,592 2,021 1,426 293 28 122 Unamortized discount (2,499 ) (1,190 ) (434 ) (128 ) (38 ) (41 ) Amortized cost 682,856 233,101 235,437 63,967 14,724 42,147 Gross unrealized gains 5,506 4,463 525 655 N/A N/A Gross unrealized losses (3,899 ) (141 ) (1,215 ) (96 ) N/A N/A Fair value $ 684,463 $ 237,423 $ 234,747 $ 64,526 N/A N/A (1) These loans are classified in "Residential Bridge Loans" in the Consolidated Balance Sheets.</t>
  </si>
  <si>
    <t>Schedule of certain information about the Residential Whole-Loans investment portfolio</t>
  </si>
  <si>
    <t>The Residential Whole-Loans have low LTV's and are comprised of 1,034 non-qualifying adjustable rate mortgages, 902 conforming fixed rate mortgages and 13 investor fixed rate mortgages. The following tables present certain information about the Company’s Residential Whole-Loan investment portfolio at September 30, 2018 and December 31, 2017 (dollars in thousands): September 30, 2018 Weighted Average Current Coupon Rate Number of Loans Principal Balance Original LTV Original FICO Score (1) Expected Life (years) Contractual Maturity (years) Coupon Rate 3.01 – 4.00% 69 $ 22,732 61.4 % 738 7.5 29.3 3.9 % 4.01– 5.00% 1,159 405,934 62.2 % 734 3.6 28.8 4.7 % 5.01 – 6.00% 708 238,961 63.2 % 709 2.8 28.0 5.4 % 6.01 – 7.00% 11 6,685 64.9 % 748 1.4 25.4 6.3 % 7.01 - 8.00% 1 357 70.0 % 777 1.9 29.3 7.2 % 8.01 - 9.00% 1 94 70.0 % 689 1.9 29.3 8.4 % Total 1,949 $ 674,763 62.6 % 727 3.4 28.5 4.9 % (1) The original FICO score is not available for 240 loans with a principal balance of approximately $81.6 million at September 30,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t>
  </si>
  <si>
    <t>Schedule of the U.S. states concentration and principal balance of collateral securing residential whole-loans</t>
  </si>
  <si>
    <t>The following table presents the various states across the United States in which the collateral securing the Company’s Residential Whole-Loans at September 30, 2018 and December 31, 2017 , based on principal balance, is located (dollars in thousands): September 30, 2018 December 31, 2017 State State Concentration Principal Balance State State Concentration Principal Balance California 68.8 % $ 463,638 California 62.2 % $ 144,321 New York 15.6 % 105,435 New York 24.4 % 56,631 Georgia 2.9 % 19,324 Georgia 4.3 % 10,061 Washington 2.2 % 14,886 Washington 4.0 % 9,244 Massachusetts 1.3 % 8,504 Massachusetts 3.9 % 9,114 Other 9.2 % 62,976 Other 1.2 % 2,899 Total 100.0 % $ 674,763 Total 100.0 % $ 232,270</t>
  </si>
  <si>
    <t>Schedule of residential bridge loans</t>
  </si>
  <si>
    <t>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18 and December 31, 2017 (dollars in thousands): September 30, 2018 Weighted Average Current Coupon Rate Number of Loans Principal Balance Original LTV Contractual Maturity (months) Coupon Rate 6.01 – 7.00% 14 $ 5,264 61.8 % 2.6 6.7 % 7.01 – 8.00% 127 57,820 72.9 % 6.5 7.7 % 8.01 – 9.00% 213 94,873 70.2 % 5.4 8.7 % 9.01 – 10.00% 189 59,927 72.3 % 5.5 9.7 % 10.01 – 11.00% 71 16,651 71.3 % 5.0 10.6 % 11.01 – 12.00% 37 9,121 63.5 % 6.1 11.4 % 12.01 – 13.00% 9 1,866 73.3 % 6.8 12.7 % 13.01 – 14.00% 1 88 65.0 % 7.0 14.0 % 17.01 – 18.00% 12 3,569 74.0 % 4.3 18.0 % Total 673 $ 249,179 71.1 % 5.6 9.1 % December 31, 2017 Weighted Average Current Coupon Rate Number of Loans Principal Balance Original LTV Contractual Maturity (months) Coupon Rate 5.01 - 6.00% 9 $ 4,016 64.5 % 10.8 5.9 % 6.01 - 7.00% 64 18,420 67.8 % 10.6 6.7 % 7.01 – 8.00% 98 25,608 66.4 % 9.5 7.6 % 8.01 – 9.00% 56 19,728 70.3 % 11.9 8.9 % 9.01 – 10.00% 67 25,001 73.3 % 6.8 9.7 % 10.01 – 11.00% 36 10,656 75.4 % 5.0 10.8 % 11.01 – 12.00% 2 919 89.8 % 8.2 11.4 % 17.01 – 18.00% 8 1,520 73.8 % 5.9 18.0 % Total 340 $ 105,868 70.1 % 9.0 8.6 %</t>
  </si>
  <si>
    <t>Schedule of the U.S. states concentration and principal balance of collateral securing residential bridge-loans</t>
  </si>
  <si>
    <t>The following table presents the U.S. states in which the collateral securing the Company’s Residential Bridge Loans at September 30, 2018 and December 31, 2017 , based on principal balance, is located (dollars in thousands): September 30, 2018 December 31, 2017 State Concentration Principal Balance State Concentration Principal Balance California 48.2 % $ 119,784 California 48.2 % $ 51,080 New York 9.5 % 23,791 Florida 13.4 % 14,199 Florida 6.6 % 16,354 Washington 6.3 % 6,645 New Jersey 5.5 % 13,723 New York 4.4 % 4,703 Texas 4.8 % 11,964 Texas 4.4 % 4,660 Other 25.4 % 63,563 Other 23.3 % 24,581 Total 100.0 % $ 249,179 Total 100.0 % $ 105,868</t>
  </si>
  <si>
    <t>Commercial Loans (Tables)</t>
  </si>
  <si>
    <t>Schedule of Carrying Value of the Commercial Real Estate Loans</t>
  </si>
  <si>
    <t>The following table presents the components of the carrying value of the commercial real estate loans as of September 30, 2018 and December 31, 2017 (dollars in thousands): CMSC Trust Securitized Commercial Loan, at Fair Value RETL Trust Securitized Commercial Loan, at Fair Value RSBC Trust Commercial Loans, at Fair Value Commercial Loans, at Fair Value September 30, 2018 December 31, 2017 September 30, 2018 December 31, 2017 September 30, 2018 December 31, 2017 September 30, 2018 December 31, 2017 Principal balance $ 24,556 $ 24,846 $ 1,154,283 $ — $ 94,787 $ — $ 50,000 $ — Unamortized premium — — 1,027 — — — — — Unamortized discount — — — — (445 ) — (232 ) — Amortized cost 24,556 24,846 1,155,310 — 94,342 — 49,768 — Gross unrealized gains 86 30 11,096 — — — 380 — Gross unrealized losses — — — — (496 ) — (43 ) — Fair value $ 24,642 $ 24,876 $ 1,166,406 $ — $ 93,846 $ — $ 50,105 $ —</t>
  </si>
  <si>
    <t>Financings (Tables)</t>
  </si>
  <si>
    <t>Summary of certain characteristics of the Company's repurchase agreements</t>
  </si>
  <si>
    <t>The following table summarizes certain characteristics of the Company’s repurchase agreements at September 30, 2018 and December 31, 2017 (dollars in thousands): September 30,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393,486 2.39 % 60 $ 665,919 1.62 % 61 Agency CMBS 1,833,352 2.36 % 62 2,035,222 1.53 % 53 Non-Agency RMBS 71,117 3.70 % 31 46,530 2.76 % 41 Non-Agency CMBS (1) 212,282 3.79 % 48 154,325 2.98 % 40 Residential Whole-Loans (2) 585,178 3.65 % 35 189,270 3.66 % 8 Residential Bridge Loans (2) 216,917 4.37 % 26 100,183 4.05 % 59 Commercial loans (2) 87,567 4.33 % 27 — — % — Securitized commercial loans (2) 7,599 3.99 % 12 — — % — Other securities 61,821 3.86 % 29 60,237 2.94 % 23 Borrowings under repurchase agreements $ 3,469,319 2.90 % 52 $ 3,251,686 1.86 % 51 (1) Includes approximately $22.6 million of repurchase agreement borrowings related to securities sold in September 2018 that was paid off when the sale settled in October 2018. (2) Repurchase agreement borrowings on loans owned are through trust certificates. The trust certificates are eliminated upon consolidation.</t>
  </si>
  <si>
    <t>Schedule of repurchase agreements collateralized by investments</t>
  </si>
  <si>
    <t>At September 30, 2018 and December 31, 2017 , repurchase agreements collateralized by investments had the following remaining maturities: (dollars in thousands) September 30, 2018 December 31, 2017 Overnight $ — $ — 1 to 29 days 1,494,121 1,387,599 30 to 59 days 332,521 665,656 60 to 89 days 1,531,084 871,819 90 to 119 days 111,593 — Greater than or equal to 120 days — 326,612 Total $ 3,469,319 $ 3,251,686</t>
  </si>
  <si>
    <t>Schedule of amounts of collateral at risk under its repurchase agreements greater than 10% of the Company's equity with any counterparty</t>
  </si>
  <si>
    <t>At September 30, 2018 , the following table reflects amounts of collateral at risk under its repurchase agreements greater than 10% of the Company's equity with any counterparty (dollars in thousands): September 30, 2018 Counterparty Amount of Collateral at Risk, at fair value Weighted Average Remaining Maturity (days) Percentage of Stockholders’ Equity Credit Suisse AG, Cayman Islands Branch $ 88,584 29 16.5 % Nomura Securities International Inc. 72,697 29 13.6 % UBS AG, London Branch 65,095 33 12.2 % Citigroup Global Markets Inc. 56,038 80 10.5 %</t>
  </si>
  <si>
    <t>Summary of collateral positions, with respect to borrowings under repurchase agreements, securitized debt, derivatives and clearing margin account</t>
  </si>
  <si>
    <t>The following table summarizes the Company’s collateral positions, with respect to its borrowings under repurchase agreements at September 30, 2018 and December 31, 2017 (dollars in thousands): September 30, 2018 December 31, 2017 Assets Pledged Accrued Interest Assets Pledged and Accrued Interest Assets Pledged Accrued Interest Assets Pledged and Accrued Interest Assets pledged for borrowings under repurchase agreements: Agency RMBS, at fair value $ 403,339 $ 1,608 $ 404,947 $ 690,255 $ 2,601 $ 692,856 Agency CMBS, at fair value 1,922,520 5,391 1,927,911 2,143,340 5,454 2,148,794 Non-Agency RMBS, at fair value 98,863 718 99,581 58,127 160 58,287 Non-Agency CMBS, at fair value (3) 286,728 1,223 287,951 208,062 1,100 209,162 Residential Whole-Loans, at fair value (1) 684,463 4,778 689,241 237,423 1,754 239,177 Residential Bridge Loans (1) 249,471 3,975 253,446 106,673 1,443 108,116 Commercial Loans, at fair value (1) 123,677 789 124,466 — — — Securitized commercial loans, at fair value (1) 13,800 85 13,885 — — — Other securities, at fair value 92,391 179 92,570 89,823 105 89,928 Cash (2) 18,625 — 18,625 23,591 — 23,591 Total $ 3,893,877 $ 18,746 $ 3,912,623 $ 3,557,294 $ 12,617 $ 3,569,911 (1) Loans owned through trust certificates are pledged as collateral. The trust certificates are eliminated upon consolidation. (2) Cash posted as collateral is included in "Due from counterparties" in the Company’s Consolidated Balance Sheets. (3) Assets pledge included $35 million of investment related receivable related to the unsettled sale of Non-Agency CMBS.</t>
  </si>
  <si>
    <t>Schedule of commercial mortgage pass-through certificates</t>
  </si>
  <si>
    <t>The following table summarizes RETL Trust's commercial mortgage pass-through certificates at September 30, 2018 (dollars in thousands): Classes Principal Balance Coupon Fair Value Contractual Maturity Class A $ 448,033 3.3% $ 449,570 2/15/2021 Class B 136,120 3.9% 136,800 2/15/2021 Class C 117,908 4.2% 118,718 2/15/2021 Class D 104,228 4.9% 105,141 2/15/2021 Class E 141,507 6.7% 143,456 2/15/2021 Class F 137,060 8.2% 138,948 2/15/2021 Class G 11,457 9.7% 11,592 2/15/2021 Class HRR 57,971 11.7% 58,156 2/15/2021 Class X-CP (1) N/A 2.6% 1,420 3/11/2019 Class X-EXT (1) N/A —% 2,606 2/15/2021 $ 1,154,284 $ 1,166,407 (1) Class X-CP and Class X-EXT are interest-only classes with a notional balance of $104.2 million each.</t>
  </si>
  <si>
    <t>Derivative Instruments (Tables)</t>
  </si>
  <si>
    <t>Summary of the entity's derivative instruments</t>
  </si>
  <si>
    <t xml:space="preserve">The following table summarizes the Company’s derivative instruments at September 30, 2018 and December 31, 2017 (dollars in thousands): September 30, 2018 December 31, 2017 Derivative Instrument Accounting Designation Consolidated Balance Sheets Location Notional Amount Fair Value Notional Amount Fair Value Interest rate swaps, asset Non-Hedge Derivative assets, at fair value $ 572,400 $ 200 $ — $ — Options, asset Non-Hedge Derivative assets, at fair value 100,000 109 320,000 100 Futures contracts, asset Non-Hedge Derivative assets, at fair value 280,000 1,703 480,000 628 TBA securities, asset Non-Hedge Derivative assets, at fair value 600,000 688 — — Total derivative instruments, assets 2,700 728 Interest rate swaps, liability Non-Hedge Derivative liability, at fair value 3,739,400 (1,414 ) 3,252,200 (4,191 ) Options, liability Non-Hedge Derivative liability, at fair value — — 320,000 (50 ) Credit default swaps, liability Non-Hedge Derivative liability, at fair value 64,747 (362 ) 14,815 (95 ) TBA securities, liability Non-Hedge Derivative liability, at fair value 200,000 (383 ) 125,000 (10 ) Total derivative instruments, liabilities (2,159 ) (4,346 ) Total derivative instruments, net $ 541 $ (3,618 ) </t>
  </si>
  <si>
    <t>Summary of the effect of entity's derivative instruments reported in Gain (loss) on derivative instruments, net on the Statements of Operations</t>
  </si>
  <si>
    <t>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18 and September 30, 2017 (dollars in thousands): Realized Gain (Loss), net Description Other Settlements / Expirations Variation Margin Settlement Return (Recovery) of Basis Mark-to-Market Contractual interest income (expense), net (1) Total Three months ended September 30, 2018 Interest rate swaps $ 95 $ 25,250 $ 772 $ (3,742 ) $ 1,190 $ 23,565 Interest-Only Strips— accounted for as derivatives — — (996 ) (929 ) 1,209 (716 ) Options — — — (253 ) — (253 ) Futures contracts 4,232 — — (1,994 ) — 2,238 Credit default swaps (83 ) — — (492 ) — (575 ) TBAs (8 ) — — 374 — 366 Total $ 4,236 $ 25,250 $ (224 ) $ (7,036 ) $ 2,399 $ 24,625 Three months ended September 30, 2017 Interest rate swaps $ (38 ) $ 9,564 $ 92 $ (2,028 ) $ (1,764 ) $ 5,826 Interest-Only Strips— accounted for as derivatives — — (1,486 ) 351 1,816 681 Options (957 ) — — 477 — (480 ) Futures contracts (77 ) — — — — (77 ) Foreign currency forwards 45 — — (15 ) — 30 Total return swaps (52 ) — — 329 95 372 TBAs 577 — — 288 — 865 Total $ (502 ) $ 9,564 $ (1,394 ) $ (598 ) $ 147 $ 7,217 Realized Gain (Loss), net Description Other Settlements / Expirations Variation Margin Settlement Return (Recovery) of Basis Mark-to-Market Contractual interest income (expense), net Total Nine months ended September 30, 2018 Interest rate swaps $ 114 $ 123,114 $ 1,064 $ (1,497 ) $ 886 $ 123,681 Interest-Only Strips— accounted for as derivatives — — (2,970 ) (959 ) 3,642 (287 ) Options (518 ) — — 47 — (471 ) Futures contracts 8,824 — — 1,075 — 9,899 Credit default swaps (125 ) — — (441 ) — (566 ) TBAs 126 — — 315 — 441 Total $ 8,421 $ 123,114 $ (1,906 ) $ (1,460 ) $ 4,528 $ 132,697 Nine months ended September 30, 2017 Interest rate swaps $ (150,593 ) $ (7,966 ) $ 378 $ 156,102 $ (12,662 ) $ (14,741 ) Interest rate swaptions (115 ) — — — — (115 ) Interest-Only Strips— accounted for as derivatives 526 — (5,055 ) (783 ) 6,229 917 Options (892 ) — — (134 ) — (1,026 ) Futures contracts (9,230 ) — — 2,416 — (6,814 ) Foreign currency forwards 25 — — 43 — 68 Total return swaps (552 ) — — 1,673 469 1,590 TBAs 3,148 — — 938 — 4,086 Total $ (157,683 ) $ (7,966 ) $ (4,677 ) $ 160,255 $ (5,964 ) $ (16,035 )</t>
  </si>
  <si>
    <t>Schedule of to be announced securities</t>
  </si>
  <si>
    <t>The following is a summary of the Company's long and short TBA positions as of September 30, 2018 and December 31, 2017 reported in "Derivative assets, at fair value" and "Derivative liability, at fair value" in the Consolidated Balance Sheets (dollars in thousands): September 30, 2018 December 31, 2017 Notional Fair Notional Fair Purchase contracts, asset $ 400,000 $ 641 $ — $ — Sale contracts, asset (200,000 ) 47 — — TBA securities, asset 200,000 688 — — Purchase contracts, liability — — 125,000 (10 ) Sale contracts, liability (200,000 ) (383 ) — — TBA securities, liability (200,000 ) (383 ) 125,000 (10 ) TBA securities, net $ — $ 305 $ 125,000 $ (10 )</t>
  </si>
  <si>
    <t>Schedule of additional information about the contracts to purchase and sell TBAs</t>
  </si>
  <si>
    <t>The following tables present additional information about the Company’s contracts to purchase and sell TBAs for the nine months ended September 30, 2018 and the year ended December 31, 2017 (dollars in thousands): Notional Amount Additions Settlement, Termination, Expiration or Exercise Notional Amount December 31, 2017 September 30, 2018 Purchase of TBAs $ 125,000 $ 5,525,000 $ (5,250,000 ) $ 400,000 Sale of TBAs $ — $ 5,650,000 $ (5,250,000 ) $ 400,000 Notional Amount Additions Settlement, Termination, Expiration or Exercise Notional Amount December 31, 2016 December 31, 2017 Purchase of TBAs $ — $ 5,843,200 $ (5,718,200 ) $ 125,000 Sale of TBAs $ — $ 5,718,200 $ (5,718,200 ) $ —</t>
  </si>
  <si>
    <t>Fixed Pay Rate | Interest rate swaps</t>
  </si>
  <si>
    <t>Summary of interest rate swaps or interest rate swaptions</t>
  </si>
  <si>
    <t xml:space="preserve"> December 31, 2017 Fixed Pay Interest Rate Swap Remaining Term Notional Amount Average Fixed Pay Rate Average Floating Receive Rate Average Maturity (Years) Forward Starting (1) Greater than 1 year and less than 3 years $ 600,000 1.6 % 1.5 % 1.8 — % Greater than 3 years and less than 5 years 960,000 2.0 % 1.4 % 4.3 — % Greater than 5 years 1,692,200 2.5 % 1.4 % 10.5 90.2 % Total $ 3,252,200 2.2 % 1.4 % 7.1 46.9 % (1) Represents the percentage of notional that is forward starting. The following tables provide additional information on our fixed pay interest rate swaps and the variable pay interest rate swap as of September 30, 2018 and December 31, 2017 (dollars in thousands): September 30, 2018 Fixed Pay Interest Rate Swap Remaining Term Notional Amount Average Fixed Pay Rate Average Floating Receive Rate Average Maturity (Years) Forward Starting (1) 1 year or less $ 400,000 1.5 % 2.3 % 0.8 — % Greater than 1 year and less than 3 years 200,000 1.8 % 2.3 % 1.7 — % Greater than 3 years and less than 5 years 1,164,700 2.4 % 2.3 % 4.1 — % Greater than 5 years 2,064,700 2.7 % 2.3 % 10.2 29.0 % Total $ 3,829,400 2.4 % 2.3 % 6.9 15.6 %</t>
  </si>
  <si>
    <t>Variable Pay Rate | Interest rate swaps</t>
  </si>
  <si>
    <t xml:space="preserve"> September 30, 2018 Variable Pay Interest Rate Swap Remaining Term Notional Amount Average Variable Pay Rate Average Fixed Receive Rate Average Maturity (Years) Forward Starting (1) Greater than 5 years $ 482,400 2.3 % 2.4 % 8.6 — % Total $ 482,400 2.3 % 2.4 % 8.6 — %</t>
  </si>
  <si>
    <t>Offsetting Assets and Liabilities (Tables)</t>
  </si>
  <si>
    <t>Schedule of gross and net information about the Company's assets subject to master netting arrangements</t>
  </si>
  <si>
    <t>The following tables present information about certain assets and liabilities that are subject to master netting agreements (or similar agreements) and can potentially be offset in the Company’s Consolidated Balance Sheets at September 30, 2018 and December 31, 2017 (dollars in thousands): September 30, 2018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12,247 $ — $ 12,247 $ (10,369 ) $ — $ 1,878 Derivative asset, at fair value (2) 2,700 — 2,700 (575 ) (368 ) 1,757 Total derivative assets $ 14,947 $ — $ 14,947 $ (10,944 ) $ (368 ) $ 3,635 Derivative Liabilities and Repurchase Agreements Derivative liability, at fair value (2)(3) $ 2,159 $ — $ 2,159 $ (575 ) $ (1,576 ) $ 8 Repurchase Agreements (4) 3,469,319 — 3,469,319 (3,469,319 ) — — Total derivative liability $ 3,471,478 $ — $ 3,471,478 $ (3,469,894 ) $ (1,576 ) $ 8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62.9 million as of September 30, 2018 . (4) The carrying value of investments pledged against the Company’s repurchase agreements was approximately $3.9 billion as of September 30, 2018 . December 31, 2017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63.3 million as of December 31, 2017 . (4) The carrying value of investments pledged against the Company’s repurchase agreements was approximately $3.5 billion as of December 31, 2017 .</t>
  </si>
  <si>
    <t>Schedule of gross and net information about the Company's liabilities subject to master netting arrangements</t>
  </si>
  <si>
    <t>Share-Based Payments (Tables)</t>
  </si>
  <si>
    <t>Summary of restricted common stock vesting dates</t>
  </si>
  <si>
    <t>The following is a summary of restricted common stock vesting dates as of September 30, 2018 and December 31, 2017 , including shares whose issuance has been deferred under the Director Deferred Fee Plan: September 30, 2018 December 31, 2017 Vesting Date Shares Vesting Shares Vesting March 2018 — 66,667 June 2018 — 16,488 June 2019 26,708 — 26,708 83,155</t>
  </si>
  <si>
    <t>Schedule of restricted stock activity</t>
  </si>
  <si>
    <t>The following table presents information with respect to the Company’s restricted stock for the nine months ended September 30, 2018 , including shares whose issuance has been deferred under the Director Deferred Fee Plan: Shares of Restricted Stock Weighted Average Grant Date Fair Value (1) Outstanding at beginning of period 725,449 $ 17.00 Granted (2) 27,756 10.78 Cancelled/forfeited — — Outstanding at end of period 753,205 $ 16.77 Unvested at end of period 26,708 $ 10.81 (1) The grant date fair value of restricted stock awards is based on the closing market price of the Company’s common stock at the grant date. (2) Includes 1,852 shares of restricted stock attributed to dividends on restricted stock under the Director Deferred Fee Plan.</t>
  </si>
  <si>
    <t>Stockholders' Equity (Tables)</t>
  </si>
  <si>
    <t>Schedule of cash dividends declared and paid on common stock</t>
  </si>
  <si>
    <t>The following table presents cash dividends declared and paid by the Company on its common stock: Declaration Date Record Date Payment Date Amount per Share Tax Characterization 2018 September 17, 2018 September 27, 2018 October 26, 2018 $ 0.31 Not yet determined June 21, 2018 July 2, 2018 July 26, 2018 $ 0.31 Not yet determined March 22, 2018 April 2, 2018 April 26, 2018 $ 0.31 Not yet determined 2017 December 21, 2017 January 2, 2018 January 26, 2018 $ 0.31 Return of capital September 21, 2017 October 2, 2017 October 26, 2017 $ 0.31 Return of capital June 20, 2017 June 30, 2017 July 26, 2017 $ 0.31 Return of capital March 23, 2017 April 3, 2017 April 26, 2017 $ 0.31 Ordinary income</t>
  </si>
  <si>
    <t>Net Income per Common Share (Tables)</t>
  </si>
  <si>
    <t>Schedule of basic and diluted net income (loss) per share of common stock</t>
  </si>
  <si>
    <t>The table below presents basic and diluted net income per share of common stock using the two-class method for the three and nine months ended September 30, 2018 and September 30, 2017 (dollars, other than shares and per share amounts, in thousands): For the three months ended September 30, 2018 For the three months ended September 30, 2017 Nine months ended September 30, 2018 Nine months ended September 30, 2017 Numerator : Net income attributable to common stockholders and participating securities for basic and diluted earnings per share $ 20,882 $ 22,767 $ 44,064 $ 63,693 Less: Dividends and undistributed earnings allocated to participating securities 54 75 112 238 Net income allocable to common stockholders — basic and diluted $ 20,828 $ 22,692 $ 43,952 $ 63,455 Denominator : Weighted average common shares outstanding for basic earnings per share 42,060,077 41,853,134 41,802,302 41,824,318 Weighted average common shares outstanding for diluted earnings per share 42,060,077 41,853,134 41,802,302 41,824,318 Basic earnings per common share $ 0.50 $ 0.54 $ 1.05 $ 1.52 Diluted earnings per common share $ 0.50 $ 0.54 $ 1.05 $ 1.52</t>
  </si>
  <si>
    <t>Fair Value of Financial Instruments (Details) - USD ($) $ in Thousands</t>
  </si>
  <si>
    <t>Assets</t>
  </si>
  <si>
    <t>Derivative assets</t>
  </si>
  <si>
    <t>Liabilities</t>
  </si>
  <si>
    <t>Derivative liabilities</t>
  </si>
  <si>
    <t>Investment assets measured at fair value on recurring basis for which the entity has utilized Level III inputs to determine fair value</t>
  </si>
  <si>
    <t>Premium and discount amortization, net</t>
  </si>
  <si>
    <t>Investment liabilities measured at fair value on recurring basis for which the entity has utilized Level III inputs to determine fair value</t>
  </si>
  <si>
    <t>Unrealized (gains)/losses, net on liabilities</t>
  </si>
  <si>
    <t>Residential Whole-Loans</t>
  </si>
  <si>
    <t>Fair value</t>
  </si>
  <si>
    <t>Agency RMBS</t>
  </si>
  <si>
    <t>Estimated Fair Value</t>
  </si>
  <si>
    <t>Agency RMBS Interest-Only Strips</t>
  </si>
  <si>
    <t>Agency RMBS Interest-Only Strips accounted for as derivatives, included in MBS</t>
  </si>
  <si>
    <t>Agency CMBS</t>
  </si>
  <si>
    <t>Agency CMBS Interest-Only Strips</t>
  </si>
  <si>
    <t>Agency CMBS Interest-Only Strips accounted for as derivatives, included in MBS</t>
  </si>
  <si>
    <t>Non-Agency RMBS</t>
  </si>
  <si>
    <t>Non-Agency RMBS Interest-Only Strips</t>
  </si>
  <si>
    <t>Non-Agency CMBS</t>
  </si>
  <si>
    <t>Subtotal Non-Agency MBS</t>
  </si>
  <si>
    <t>Level I</t>
  </si>
  <si>
    <t>Total Assets</t>
  </si>
  <si>
    <t>Total Liabilities</t>
  </si>
  <si>
    <t>Level II</t>
  </si>
  <si>
    <t>Level II | Agency RMBS</t>
  </si>
  <si>
    <t>Level II | Agency MBS</t>
  </si>
  <si>
    <t>Level II | Agency RMBS Interest-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Non-Agency RMBS</t>
  </si>
  <si>
    <t>Level II | Non-Agency CMBS</t>
  </si>
  <si>
    <t>Level II | Subtotal Non-Agency MBS</t>
  </si>
  <si>
    <t>Level II | Other securities</t>
  </si>
  <si>
    <t>Level III</t>
  </si>
  <si>
    <t>Level III | Residential Whole-Loans</t>
  </si>
  <si>
    <t>Level III | Residential Bridge Loans</t>
  </si>
  <si>
    <t>Level III | Securitized commercial loans</t>
  </si>
  <si>
    <t>Level III | Commercial Loans</t>
  </si>
  <si>
    <t>Level III | Agency MBS</t>
  </si>
  <si>
    <t>Beginning balance</t>
  </si>
  <si>
    <t>Ending balance</t>
  </si>
  <si>
    <t>Level III | Agency RMBS Interest-Only Strips</t>
  </si>
  <si>
    <t>Level III | Agency RMBS Interest-Only Strips accounted for as derivatives, included in MBS</t>
  </si>
  <si>
    <t>Level III | Agency CMBS</t>
  </si>
  <si>
    <t>Level III | Non-Agency MBS</t>
  </si>
  <si>
    <t>Level III | Non-Agency RMBS</t>
  </si>
  <si>
    <t>Level III | Non-Agency RMBS Interest-Only Strips</t>
  </si>
  <si>
    <t>Level III | Non-Agency CMBS</t>
  </si>
  <si>
    <t>Level III | Subtotal Non-Agency MBS</t>
  </si>
  <si>
    <t>Level III | Other securities</t>
  </si>
  <si>
    <t>Fair Value, Measurements, Recurring | Level III | Securitized debt</t>
  </si>
  <si>
    <t>Transfers from Level III into Level II</t>
  </si>
  <si>
    <t>Principal repayments</t>
  </si>
  <si>
    <t>Sales and settlements</t>
  </si>
  <si>
    <t>Unrealized gains/(losses) on securities</t>
  </si>
  <si>
    <t>Fair Value, Measurements, Recurring | Level III | Derivative liability</t>
  </si>
  <si>
    <t>Realized (gains)/losses, net on liabilities</t>
  </si>
  <si>
    <t>Fair Value, Measurements, Recurring | Level III | Residential Whole-Loans</t>
  </si>
  <si>
    <t>Purchases</t>
  </si>
  <si>
    <t>Unrealized gains/(losses), net on assets</t>
  </si>
  <si>
    <t>Fair Value, Measurements, Recurring | Level III | Residential Bridge Loans</t>
  </si>
  <si>
    <t>Fair Value, Measurements, Recurring | Level III | Securitized commercial loans</t>
  </si>
  <si>
    <t>Fair Value, Measurements, Recurring | Level III | Commercial Loans</t>
  </si>
  <si>
    <t>Fair Value, Measurements, Recurring | Level III | Agency MBS</t>
  </si>
  <si>
    <t>Transfers into Level III from Level II</t>
  </si>
  <si>
    <t>Fair Value, Measurements, Recurring | Level III | Non-Agency MBS</t>
  </si>
  <si>
    <t>Realized gains/(losses), net on assets</t>
  </si>
  <si>
    <t>Fair Value, Measurements, Recurring | Level III | Other securities</t>
  </si>
  <si>
    <t>Estimated Fair Value | Residential Whole-Loans</t>
  </si>
  <si>
    <t>Estimated Fair Value | Residential Bridge Loans</t>
  </si>
  <si>
    <t>Estimated Fair Value | Securitized commercial loans</t>
  </si>
  <si>
    <t>Estimated Fair Value | Commercial Loans</t>
  </si>
  <si>
    <t>Estimated Fair Value | Agency RMBS</t>
  </si>
  <si>
    <t>Estimated Fair Value | Agency MBS</t>
  </si>
  <si>
    <t>Estimated Fair Value | Agency RMBS Interest-Only Strips</t>
  </si>
  <si>
    <t>Estimated Fair Value | Agency RMBS Interest-Only Strips accounted for as derivatives, included in MBS</t>
  </si>
  <si>
    <t>Estimated Fair Value | Agency CMBS</t>
  </si>
  <si>
    <t>Estimated Fair Value | Agency CMBS Interest-Only Strips</t>
  </si>
  <si>
    <t>Estimated Fair Value | Agency CMBS Interest-Only Strips accounted for as derivatives, included in MBS</t>
  </si>
  <si>
    <t>Estimated Fair Value | Non-Agency RMBS</t>
  </si>
  <si>
    <t>Estimated Fair Value | Non-Agency RMBS Interest-Only Strips</t>
  </si>
  <si>
    <t>Estimated Fair Value | Non-Agency CMBS</t>
  </si>
  <si>
    <t>Estimated Fair Value | Subtotal Non-Agency MBS</t>
  </si>
  <si>
    <t>Estimated Fair Value | Other securities</t>
  </si>
  <si>
    <t>Assets | Fair Value, Measurements, Recurring | Level III | Residential Whole-Loans</t>
  </si>
  <si>
    <t>Assets | Fair Value, Measurements, Recurring | Level III | Residential Bridge Loans</t>
  </si>
  <si>
    <t>Assets | Fair Value, Measurements, Recurring | Level III | Securitized commercial loans</t>
  </si>
  <si>
    <t>Assets | Fair Value, Measurements, Recurring | Level III | Commercial Loans</t>
  </si>
  <si>
    <t>Assets | Fair Value, Measurements, Recurring | Level III | Agency MBS</t>
  </si>
  <si>
    <t>Assets | Fair Value, Measurements, Recurring | Level III | Non-Agency MBS</t>
  </si>
  <si>
    <t>Assets | Fair Value, Measurements, Recurring | Level III | Other securities</t>
  </si>
  <si>
    <t>Fair Value of Financial Instruments Narrative (Details) - USD ($)</t>
  </si>
  <si>
    <t>Derivative credit risk valuation adjustment, derivative assets</t>
  </si>
  <si>
    <t>Fair Value of Financial Instruments Carrying Value and Estimated Fair Value of Financial Instruments (Details) - USD ($) $ in Thousands</t>
  </si>
  <si>
    <t>Carrying Value</t>
  </si>
  <si>
    <t>Fair Value, Balance Sheet Grouping, Financial Statement Captions [Line Items]</t>
  </si>
  <si>
    <t>Residential Bridge Loans</t>
  </si>
  <si>
    <t>Borrowings under repurchase agreements</t>
  </si>
  <si>
    <t>Convertible senior unsecured notes</t>
  </si>
  <si>
    <t>Residential Bridge Loans | Carrying Value</t>
  </si>
  <si>
    <t>Residential Bridge Loans | Estimated Fair Value</t>
  </si>
  <si>
    <t>Mortgage-Backed Securities and other securities (Details) - USD ($)</t>
  </si>
  <si>
    <t>Principal Balance</t>
  </si>
  <si>
    <t>Unamortized Premium (Discount), net</t>
  </si>
  <si>
    <t>Amortized Cost</t>
  </si>
  <si>
    <t>Unrealized Gain</t>
  </si>
  <si>
    <t>Unrealized Loss</t>
  </si>
  <si>
    <t>Net Weighted Average Coupon (as a percent)</t>
  </si>
  <si>
    <t>3.60%</t>
  </si>
  <si>
    <t>3.90%</t>
  </si>
  <si>
    <t>Subtotal Agency RMBS</t>
  </si>
  <si>
    <t>3.20%</t>
  </si>
  <si>
    <t>2.30%</t>
  </si>
  <si>
    <t>2.90%</t>
  </si>
  <si>
    <t>Notional balance</t>
  </si>
  <si>
    <t>2.80%</t>
  </si>
  <si>
    <t>Subtotal Agency CMBS</t>
  </si>
  <si>
    <t>3.00%</t>
  </si>
  <si>
    <t>2.70%</t>
  </si>
  <si>
    <t>0.40%</t>
  </si>
  <si>
    <t>0.50%</t>
  </si>
  <si>
    <t>Discount Designated as Credit Reserve and OTTI</t>
  </si>
  <si>
    <t>2.20%</t>
  </si>
  <si>
    <t>3.30%</t>
  </si>
  <si>
    <t>4.40%</t>
  </si>
  <si>
    <t>3.80%</t>
  </si>
  <si>
    <t>0.90%</t>
  </si>
  <si>
    <t>Subtotal Non-Agency RMBS</t>
  </si>
  <si>
    <t>1.00%</t>
  </si>
  <si>
    <t>1.80%</t>
  </si>
  <si>
    <t>5.90%</t>
  </si>
  <si>
    <t>4.80%</t>
  </si>
  <si>
    <t>3.10%</t>
  </si>
  <si>
    <t>Weighted average expected remaining term to the expected maturity of investment portfolio</t>
  </si>
  <si>
    <t>9 years</t>
  </si>
  <si>
    <t>8 years 7 months 6 days</t>
  </si>
  <si>
    <t>9.00%</t>
  </si>
  <si>
    <t>7.80%</t>
  </si>
  <si>
    <t>Residual interests in asset-backed securities</t>
  </si>
  <si>
    <t>Agency interest only strips accounted for as derivatives</t>
  </si>
  <si>
    <t>CMBS Interest Only Strips</t>
  </si>
  <si>
    <t>Mortgage-Backed Securities and other securities- Purchase discount and premium (Details) - USD ($) $ in Thousands</t>
  </si>
  <si>
    <t>Net impairment losses recognized in earnings</t>
  </si>
  <si>
    <t>Non-Agency RMBS and Non-Agency CMBS and other securities</t>
  </si>
  <si>
    <t>Balance at beginning of period</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Agency RMBS | Less than or equal to 10 years</t>
  </si>
  <si>
    <t>Agency RMBS | More than 10 years and less than or equal to 20 years</t>
  </si>
  <si>
    <t>Agency RMBS | More than 20 years and less than or equal to 30 years</t>
  </si>
  <si>
    <t>Agency RMBS | More than 30 years</t>
  </si>
  <si>
    <t>Total | Less than or equal to 10 years</t>
  </si>
  <si>
    <t>Total | More than 10 years and less than or equal to 20 years</t>
  </si>
  <si>
    <t>Total | More than 20 years and less than or equal to 30 years</t>
  </si>
  <si>
    <t>Total | More than 30 years</t>
  </si>
  <si>
    <t>Agency MBS | Less than or equal to 10 years</t>
  </si>
  <si>
    <t>Agency MBS | More than 10 years and less than or equal to 20 years</t>
  </si>
  <si>
    <t>Agency MBS | More than 20 years and less than or equal to 30 years</t>
  </si>
  <si>
    <t>Agency MBS | More than 30 years</t>
  </si>
  <si>
    <t>Agency RMBS (1)</t>
  </si>
  <si>
    <t>Agency RMBS Interest-Only Strips | Less than or equal to 1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 More than 20 years and less than or equal to 30 years</t>
  </si>
  <si>
    <t>Agency CMBS | More than 30 years</t>
  </si>
  <si>
    <t>Agency CMBS Interest-Only Strips | Less than or equal to 10 years</t>
  </si>
  <si>
    <t>Agency CMBS Interest-Only Strips accounted for as derivatives, included in MBS | More than 30 years</t>
  </si>
  <si>
    <t>Subtotal Non-Agency MBS | Less than or equal to 10 years</t>
  </si>
  <si>
    <t>Subtotal Non-Agency MBS | More than 10 years and less than or equal to 20 years</t>
  </si>
  <si>
    <t>Subtotal Non-Agency MBS | More than 20 years and less than or equal to 30 years</t>
  </si>
  <si>
    <t>Subtotal Non-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Sep. 30, 2018USD ($)itemsecurity</t>
  </si>
  <si>
    <t>Sep. 30, 2017USD ($)</t>
  </si>
  <si>
    <t>Dec. 31, 2017USD ($)itemsecurity</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security</t>
  </si>
  <si>
    <t>12 Months or More Number of Securities | security</t>
  </si>
  <si>
    <t>Total Number of Securities | security</t>
  </si>
  <si>
    <t>Total Number of Securities | item</t>
  </si>
  <si>
    <t>Total Number of Securities</t>
  </si>
  <si>
    <t>Less than 12 Months Number of Securities</t>
  </si>
  <si>
    <t>12 Months or More Number of Securities</t>
  </si>
  <si>
    <t>Less than 12 Months Number of Securities | item</t>
  </si>
  <si>
    <t>12 Months or More Number of Securities | item</t>
  </si>
  <si>
    <t>Unpaid Securities [Member]</t>
  </si>
  <si>
    <t>Available-for-sale securities, unpaid principal balance</t>
  </si>
  <si>
    <t>Mortgage-Backed Securities and other securities- Financing receivables (Details) - USD ($) $ in Thousands</t>
  </si>
  <si>
    <t>Other loss on securities</t>
  </si>
  <si>
    <t>Components of interest income</t>
  </si>
  <si>
    <t>Net (Premium Amortization/Amortization Basis) Discount Amortization</t>
  </si>
  <si>
    <t>Interest Income</t>
  </si>
  <si>
    <t>Coupon Interest</t>
  </si>
  <si>
    <t>Other than temporary impairment losses, investments, AFS securities</t>
  </si>
  <si>
    <t>Mortgage-Backed Securities and other securities- Gross gains and losses (Details) - USD ($) $ in Thousands</t>
  </si>
  <si>
    <t>Proceeds</t>
  </si>
  <si>
    <t>Gross Gains</t>
  </si>
  <si>
    <t>Gross Losses</t>
  </si>
  <si>
    <t>Net Gain (Loss)</t>
  </si>
  <si>
    <t>Agency RMBS (1) | Agency interest only strips accounted for as derivatives</t>
  </si>
  <si>
    <t>Non-Agency RMBS | Agency interest only strips accounted for as derivatives</t>
  </si>
  <si>
    <t>Mortgage-Backed Securities and other securities Mortgage-Backed Securities and other securities - Unconsolidated CMBS VIEs (Details) - USD ($) $ in Millions</t>
  </si>
  <si>
    <t>Variable interest entity, not primary beneficiary, aggregated disclosure</t>
  </si>
  <si>
    <t>Investment [Line Items]</t>
  </si>
  <si>
    <t>Variable interest entity, reporting entity involvement, maximum loss exposure, amount</t>
  </si>
  <si>
    <t>Residential Whole-Loans and Bridge Loans (Details) $ in Thousands</t>
  </si>
  <si>
    <t>Sep. 30, 2018USD ($)loan</t>
  </si>
  <si>
    <t>Dec. 31, 2017USD ($)entityloan</t>
  </si>
  <si>
    <t>Variable Interest Entity [Line Items]</t>
  </si>
  <si>
    <t>Repurchase agreements, net | $</t>
  </si>
  <si>
    <t>Variable interest entity, nonconsolidated, number of entity | entity</t>
  </si>
  <si>
    <t>Number of Loans</t>
  </si>
  <si>
    <t>Residential Whole-Loans | Variable interest entity, primary beneficiary, aggregated disclosure</t>
  </si>
  <si>
    <t>Residential Whole-Loans | VIE</t>
  </si>
  <si>
    <t>Mortgage loans on real estate, number of loans, nonperforming</t>
  </si>
  <si>
    <t>Mortgage loans on real estate, principal amount of delinquent loans | $</t>
  </si>
  <si>
    <t>Mortgage loans on real estate, fair value amount of delinquent loans | $</t>
  </si>
  <si>
    <t>Mortgage loans on real estate, number of loans, nonperforming, percentage</t>
  </si>
  <si>
    <t>0.10%</t>
  </si>
  <si>
    <t>0.20%</t>
  </si>
  <si>
    <t>Residential Whole-Loans | RCR Trust</t>
  </si>
  <si>
    <t>Residential Whole-Loans | RNR Trust</t>
  </si>
  <si>
    <t>Commercial Loans | VIE</t>
  </si>
  <si>
    <t>Residential Bridge Loans | Variable interest entity, primary beneficiary, aggregated disclosure</t>
  </si>
  <si>
    <t>Residential Bridge Loans | VIE</t>
  </si>
  <si>
    <t>2.00%</t>
  </si>
  <si>
    <t>1.70%</t>
  </si>
  <si>
    <t>Mortgage loans on real estate weighted average loan to value, collateral dependent</t>
  </si>
  <si>
    <t>74.00%</t>
  </si>
  <si>
    <t>Estimated Fair Value | Residential Bridge Loans | VIE</t>
  </si>
  <si>
    <t>Non-Qualifying Adjustable Rate Mortgage Loan | Residential Whole-Loans</t>
  </si>
  <si>
    <t>Conforming Fixed Rate Mortgage Loan | Residential Whole-Loans</t>
  </si>
  <si>
    <t>Investor Fixed Rate Mortgage Loan | Residential Whole-Loans</t>
  </si>
  <si>
    <t>Residential Whole-Loans and Bridge Loans - Summary of the assets and liabilities of the residential and commercial loan trusts (Details) - USD ($) $ in Thousands</t>
  </si>
  <si>
    <t>Investment related receivable</t>
  </si>
  <si>
    <t>Residential Whole-Loan And Residential Bridge Loan | VIE</t>
  </si>
  <si>
    <t>Residential Whole-Loans and Bridge Loans - Components of the fair value of Residential Whole-Loans (Details) - USD ($) $ in Thousands</t>
  </si>
  <si>
    <t>Unamortized premium</t>
  </si>
  <si>
    <t>Unamortized discount</t>
  </si>
  <si>
    <t>Amortized cost</t>
  </si>
  <si>
    <t>Gross unrealized gains</t>
  </si>
  <si>
    <t>Gross unrealized losses</t>
  </si>
  <si>
    <t>Residential Bridge Loans, At Fair Value</t>
  </si>
  <si>
    <t>Residential Bridge Loans, At Amortized Cost</t>
  </si>
  <si>
    <t>Residential Whole-Loans and Bridge Loans - Investment Portfolio (Details) $ in Thousands</t>
  </si>
  <si>
    <t>Sep. 30, 2018USD ($)scoreloan</t>
  </si>
  <si>
    <t>Dec. 31, 2017USD ($)scoreloan</t>
  </si>
  <si>
    <t>3.01 – 4.00%</t>
  </si>
  <si>
    <t>Principal Balance | $</t>
  </si>
  <si>
    <t>Original LTV</t>
  </si>
  <si>
    <t>61.40%</t>
  </si>
  <si>
    <t>55.50%</t>
  </si>
  <si>
    <t>Original FICO Score | score</t>
  </si>
  <si>
    <t>Expected Life (years)</t>
  </si>
  <si>
    <t>7 years 6 months</t>
  </si>
  <si>
    <t>1 year 8 months 12 days</t>
  </si>
  <si>
    <t>Contractual Maturity (years)</t>
  </si>
  <si>
    <t>29 years 3 months 18 days</t>
  </si>
  <si>
    <t>29 years 1 month 6 days</t>
  </si>
  <si>
    <t>Coupon Rate</t>
  </si>
  <si>
    <t>4.01– 5.00%</t>
  </si>
  <si>
    <t>62.20%</t>
  </si>
  <si>
    <t>56.90%</t>
  </si>
  <si>
    <t>3 years 7 months 6 days</t>
  </si>
  <si>
    <t>1 year 4 months 24 days</t>
  </si>
  <si>
    <t>28 years 9 months 18 days</t>
  </si>
  <si>
    <t>26 years 6 months</t>
  </si>
  <si>
    <t>4.70%</t>
  </si>
  <si>
    <t>4.50%</t>
  </si>
  <si>
    <t>5.01 – 6.00%</t>
  </si>
  <si>
    <t>63.20%</t>
  </si>
  <si>
    <t>58.20%</t>
  </si>
  <si>
    <t>2 years 9 months 18 days</t>
  </si>
  <si>
    <t>1 year 7 months 6 days</t>
  </si>
  <si>
    <t>28 years</t>
  </si>
  <si>
    <t>27 years</t>
  </si>
  <si>
    <t>5.40%</t>
  </si>
  <si>
    <t>5.20%</t>
  </si>
  <si>
    <t>6.01 – 7.00%</t>
  </si>
  <si>
    <t>64.90%</t>
  </si>
  <si>
    <t>71.10%</t>
  </si>
  <si>
    <t>1 year 3 months 18 days</t>
  </si>
  <si>
    <t>25 years 4 months 24 days</t>
  </si>
  <si>
    <t>20 years 6 months</t>
  </si>
  <si>
    <t>6.30%</t>
  </si>
  <si>
    <t>7.01 - 8.00%</t>
  </si>
  <si>
    <t>70.00%</t>
  </si>
  <si>
    <t>1 year 10 months 24 days</t>
  </si>
  <si>
    <t>7.20%</t>
  </si>
  <si>
    <t>8.01 - 9.00%</t>
  </si>
  <si>
    <t>8.40%</t>
  </si>
  <si>
    <t>62.60%</t>
  </si>
  <si>
    <t>57.00%</t>
  </si>
  <si>
    <t>3 years 4 months 24 days</t>
  </si>
  <si>
    <t>1 year 6 months</t>
  </si>
  <si>
    <t>28 years 6 months</t>
  </si>
  <si>
    <t>27 years 1 month 6 days</t>
  </si>
  <si>
    <t>4.90%</t>
  </si>
  <si>
    <t>Residential portfolio segment with no FICO score</t>
  </si>
  <si>
    <t>64.50%</t>
  </si>
  <si>
    <t>10 months 25 days</t>
  </si>
  <si>
    <t>61.80%</t>
  </si>
  <si>
    <t>67.80%</t>
  </si>
  <si>
    <t>2 months 17 days</t>
  </si>
  <si>
    <t>10 months 19 days</t>
  </si>
  <si>
    <t>6.70%</t>
  </si>
  <si>
    <t>7.01 – 8.00%</t>
  </si>
  <si>
    <t>72.90%</t>
  </si>
  <si>
    <t>66.40%</t>
  </si>
  <si>
    <t>6 months 15 days</t>
  </si>
  <si>
    <t>9 months 16 days</t>
  </si>
  <si>
    <t>7.70%</t>
  </si>
  <si>
    <t>7.60%</t>
  </si>
  <si>
    <t>8.01 – 9.00%</t>
  </si>
  <si>
    <t>70.20%</t>
  </si>
  <si>
    <t>70.30%</t>
  </si>
  <si>
    <t>5 months 13 days</t>
  </si>
  <si>
    <t>11 months 28 days</t>
  </si>
  <si>
    <t>8.70%</t>
  </si>
  <si>
    <t>8.90%</t>
  </si>
  <si>
    <t>9.01 – 10.00%</t>
  </si>
  <si>
    <t>72.30%</t>
  </si>
  <si>
    <t>73.30%</t>
  </si>
  <si>
    <t>5 months 16 days</t>
  </si>
  <si>
    <t>6 months 25 days</t>
  </si>
  <si>
    <t>9.70%</t>
  </si>
  <si>
    <t>10.01 – 11.00%</t>
  </si>
  <si>
    <t>71.30%</t>
  </si>
  <si>
    <t>75.40%</t>
  </si>
  <si>
    <t>5 months</t>
  </si>
  <si>
    <t>10.60%</t>
  </si>
  <si>
    <t>10.80%</t>
  </si>
  <si>
    <t>11.01 – 12.00%</t>
  </si>
  <si>
    <t>63.50%</t>
  </si>
  <si>
    <t>89.80%</t>
  </si>
  <si>
    <t>6 months 4 days</t>
  </si>
  <si>
    <t>8 months 7 days</t>
  </si>
  <si>
    <t>11.40%</t>
  </si>
  <si>
    <t>12.01 – 13.00%</t>
  </si>
  <si>
    <t>12.70%</t>
  </si>
  <si>
    <t>13.01 – 14.00%</t>
  </si>
  <si>
    <t>65.00%</t>
  </si>
  <si>
    <t>7 months</t>
  </si>
  <si>
    <t>14.00%</t>
  </si>
  <si>
    <t>17.01 – 18.00%</t>
  </si>
  <si>
    <t>73.80%</t>
  </si>
  <si>
    <t>4 months 13 days</t>
  </si>
  <si>
    <t>5 months 28 days</t>
  </si>
  <si>
    <t>18.00%</t>
  </si>
  <si>
    <t>5 months 19 days</t>
  </si>
  <si>
    <t>9 months</t>
  </si>
  <si>
    <t>Minimum | 3.01 – 4.00%</t>
  </si>
  <si>
    <t>3.01%</t>
  </si>
  <si>
    <t>Minimum | 4.01– 5.00%</t>
  </si>
  <si>
    <t>4.01%</t>
  </si>
  <si>
    <t>Minimum | 5.01 – 6.00%</t>
  </si>
  <si>
    <t>5.01%</t>
  </si>
  <si>
    <t>Minimum | 6.01 – 7.00%</t>
  </si>
  <si>
    <t>6.01%</t>
  </si>
  <si>
    <t>Minimum | 7.01 - 8.00%</t>
  </si>
  <si>
    <t>7.01%</t>
  </si>
  <si>
    <t>Minimum | 8.01 - 9.00%</t>
  </si>
  <si>
    <t>8.01%</t>
  </si>
  <si>
    <t>Minimum | 7.01 – 8.00%</t>
  </si>
  <si>
    <t>Minimum | 8.01 – 9.00%</t>
  </si>
  <si>
    <t>Minimum | 9.01 – 10.00%</t>
  </si>
  <si>
    <t>9.01%</t>
  </si>
  <si>
    <t>Minimum | 10.01 – 11.00%</t>
  </si>
  <si>
    <t>10.01%</t>
  </si>
  <si>
    <t>Minimum | 11.01 – 12.00%</t>
  </si>
  <si>
    <t>11.01%</t>
  </si>
  <si>
    <t>Minimum | 12.01 – 13.00%</t>
  </si>
  <si>
    <t>12.01%</t>
  </si>
  <si>
    <t>Minimum | 13.01 – 14.00%</t>
  </si>
  <si>
    <t>13.01%</t>
  </si>
  <si>
    <t>Minimum | 17.01 – 18.00%</t>
  </si>
  <si>
    <t>17.01%</t>
  </si>
  <si>
    <t>Maximum | 3.01 – 4.00%</t>
  </si>
  <si>
    <t>4.00%</t>
  </si>
  <si>
    <t>Maximum | 4.01– 5.00%</t>
  </si>
  <si>
    <t>5.00%</t>
  </si>
  <si>
    <t>Maximum | 5.01 – 6.00%</t>
  </si>
  <si>
    <t>6.00%</t>
  </si>
  <si>
    <t>Maximum | 6.01 – 7.00%</t>
  </si>
  <si>
    <t>7.00%</t>
  </si>
  <si>
    <t>Maximum | 7.01 - 8.00%</t>
  </si>
  <si>
    <t>8.00%</t>
  </si>
  <si>
    <t>Maximum | 8.01 - 9.00%</t>
  </si>
  <si>
    <t>Maximum | 7.01 – 8.00%</t>
  </si>
  <si>
    <t>Maximum | 8.01 – 9.00%</t>
  </si>
  <si>
    <t>Maximum | 9.01 – 10.00%</t>
  </si>
  <si>
    <t>10.00%</t>
  </si>
  <si>
    <t>Maximum | 10.01 – 11.00%</t>
  </si>
  <si>
    <t>11.00%</t>
  </si>
  <si>
    <t>Maximum | 11.01 – 12.00%</t>
  </si>
  <si>
    <t>12.00%</t>
  </si>
  <si>
    <t>Maximum | 12.01 – 13.00%</t>
  </si>
  <si>
    <t>13.00%</t>
  </si>
  <si>
    <t>Maximum | 13.01 – 14.00%</t>
  </si>
  <si>
    <t>Maximum | 17.01 – 18.00%</t>
  </si>
  <si>
    <t>VIE | Residential Whole-Loans</t>
  </si>
  <si>
    <t>VIE | Residential Bridge Loans</t>
  </si>
  <si>
    <t>70.10%</t>
  </si>
  <si>
    <t>9.10%</t>
  </si>
  <si>
    <t>8.60%</t>
  </si>
  <si>
    <t>Residential Whole-Loans and Bridge Loans - Collateral Securing (Details) - USD ($) $ in Thousands</t>
  </si>
  <si>
    <t>Geographic Concentration Risk | Financing Receivables Total | Residential Whole-Loans</t>
  </si>
  <si>
    <t>Concentration</t>
  </si>
  <si>
    <t>100.00%</t>
  </si>
  <si>
    <t>Geographic Concentration Risk | Financing Receivables Total | Residential Bridge Loans</t>
  </si>
  <si>
    <t>California | Geographic Concentration Risk | Financing Receivables Total | Residential Whole-Loans</t>
  </si>
  <si>
    <t>68.80%</t>
  </si>
  <si>
    <t>California | Geographic Concentration Risk | Financing Receivables Total | Residential Bridge Loans</t>
  </si>
  <si>
    <t>48.20%</t>
  </si>
  <si>
    <t>New York | Geographic Concentration Risk | Financing Receivables Total | Residential Whole-Loans</t>
  </si>
  <si>
    <t>15.60%</t>
  </si>
  <si>
    <t>24.40%</t>
  </si>
  <si>
    <t>New York | Geographic Concentration Risk | Financing Receivables Total | Residential Bridge Loans</t>
  </si>
  <si>
    <t>9.50%</t>
  </si>
  <si>
    <t>Georgia | Geographic Concentration Risk | Financing Receivables Total | Residential Whole-Loans</t>
  </si>
  <si>
    <t>4.30%</t>
  </si>
  <si>
    <t>Washington | Geographic Concentration Risk | Financing Receivables Total | Residential Whole-Loans</t>
  </si>
  <si>
    <t>Washington | Geographic Concentration Risk | Financing Receivables Total | Residential Bridge Loans</t>
  </si>
  <si>
    <t>New Jersey | Geographic Concentration Risk | Financing Receivables Total | Residential Bridge Loans</t>
  </si>
  <si>
    <t>5.50%</t>
  </si>
  <si>
    <t>Massachusetts | Geographic Concentration Risk | Financing Receivables Total | Residential Whole-Loans</t>
  </si>
  <si>
    <t>1.30%</t>
  </si>
  <si>
    <t>Other | Geographic Concentration Risk | Financing Receivables Total | Residential Whole-Loans</t>
  </si>
  <si>
    <t>9.20%</t>
  </si>
  <si>
    <t>1.20%</t>
  </si>
  <si>
    <t>Other | Geographic Concentration Risk | Financing Receivables Total | Residential Bridge Loans</t>
  </si>
  <si>
    <t>25.40%</t>
  </si>
  <si>
    <t>23.30%</t>
  </si>
  <si>
    <t>Florida | Geographic Concentration Risk | Financing Receivables Total | Residential Bridge Loans</t>
  </si>
  <si>
    <t>6.60%</t>
  </si>
  <si>
    <t>13.40%</t>
  </si>
  <si>
    <t>Texas | Geographic Concentration Risk | Financing Receivables Total | Residential Bridge Loans</t>
  </si>
  <si>
    <t>Commercial Loans - Narrative (Details) $ in Thousands</t>
  </si>
  <si>
    <t>1 Months Ended</t>
  </si>
  <si>
    <t>Jun. 30, 2018</t>
  </si>
  <si>
    <t>Mar. 31, 2018USD ($)</t>
  </si>
  <si>
    <t>Nov. 30, 2015USD ($)</t>
  </si>
  <si>
    <t>Sep. 30, 2018USD ($)entity</t>
  </si>
  <si>
    <t>Jul. 31, 2018USD ($)</t>
  </si>
  <si>
    <t>Dec. 31, 2017USD ($)</t>
  </si>
  <si>
    <t>Variable interest entity, number of entity | entity</t>
  </si>
  <si>
    <t>Securitized debt, at fair value</t>
  </si>
  <si>
    <t>Repurchased borrowings</t>
  </si>
  <si>
    <t>Number of commercial loans trusts | entity</t>
  </si>
  <si>
    <t>Securitized commercial loans</t>
  </si>
  <si>
    <t>Principal balance</t>
  </si>
  <si>
    <t>RSBC Trust</t>
  </si>
  <si>
    <t>RSBC Trust | Securitized commercial loans</t>
  </si>
  <si>
    <t>RETL Trust</t>
  </si>
  <si>
    <t>Trust certificates issued</t>
  </si>
  <si>
    <t>RETL Trust | Securitized commercial loans</t>
  </si>
  <si>
    <t>Amount acquired, eliminated in consolidation</t>
  </si>
  <si>
    <t>Variable interest entity, carrying amount</t>
  </si>
  <si>
    <t>Variable interest entity, fair value</t>
  </si>
  <si>
    <t>CMSC Trust</t>
  </si>
  <si>
    <t>CMSC Trust | Securitized commercial loans</t>
  </si>
  <si>
    <t>London Interbank Offered Rate (LIBOR) | RSBC Trust</t>
  </si>
  <si>
    <t>Loans receivable, basis spread on variable rate</t>
  </si>
  <si>
    <t>4.25%</t>
  </si>
  <si>
    <t>London Interbank Offered Rate (LIBOR) | RSBC Trust | Securitized commercial loans</t>
  </si>
  <si>
    <t>5.30%</t>
  </si>
  <si>
    <t>Loans receivable, extension period</t>
  </si>
  <si>
    <t>1 year</t>
  </si>
  <si>
    <t>Debt instrument, basis spread on variable rate</t>
  </si>
  <si>
    <t>4.75%</t>
  </si>
  <si>
    <t>London Interbank Offered Rate (LIBOR) | Commercial Mezzanine Loan | Securitized commercial loans</t>
  </si>
  <si>
    <t>6.50%</t>
  </si>
  <si>
    <t>London Interbank Offered Rate (LIBOR) | RETL Trust</t>
  </si>
  <si>
    <t>3.15%</t>
  </si>
  <si>
    <t>London Interbank Offered Rate (LIBOR) Floor | RSBC Trust</t>
  </si>
  <si>
    <t>1.25%</t>
  </si>
  <si>
    <t>London Interbank Offered Rate (LIBOR) Floor | RSBC Trust | Securitized commercial loans</t>
  </si>
  <si>
    <t>1.90%</t>
  </si>
  <si>
    <t>London Interbank Offered Rate (LIBOR) Cap | RSBC Trust | Securitized commercial loans</t>
  </si>
  <si>
    <t>3.50%</t>
  </si>
  <si>
    <t>Trust Certificate | London Interbank Offered Rate (LIBOR) | RETL Trust | Securitized commercial loans</t>
  </si>
  <si>
    <t>Commercial Loans - Consolidated commercial loan trusts included in the Consolidated Balance Sheets (Details) - USD ($) $ in Thousands</t>
  </si>
  <si>
    <t>Noncontrolling Interest [Line Items]</t>
  </si>
  <si>
    <t>Securitized commercial loans | VIE</t>
  </si>
  <si>
    <t>Commercial Loans - Components of the carrying value of commercial real estate loans (Details) - USD ($) $ in Thousands</t>
  </si>
  <si>
    <t>Commercial Mezzanine Loan</t>
  </si>
  <si>
    <t>Financings Narrative (Details) $ in Thousands</t>
  </si>
  <si>
    <t>Sep. 30, 2018USD ($)Counterparty</t>
  </si>
  <si>
    <t>Short-term Debt [Line Items]</t>
  </si>
  <si>
    <t>Number of counterparties to master repurchase agreement | Counterparty</t>
  </si>
  <si>
    <t>Number of counterparties from whom entity borrowed under repurchase agreement | Counterparty</t>
  </si>
  <si>
    <t>MBS pledged for borrowings under repurchase agreements</t>
  </si>
  <si>
    <t>Securities loaned, collateral, right to reclaim cash</t>
  </si>
  <si>
    <t>Securities purchased under agreements to resell, collateral, obligation to return cash</t>
  </si>
  <si>
    <t>Securities purchased under agreements to resell, fair value of collateral</t>
  </si>
  <si>
    <t>Repurchase agreements</t>
  </si>
  <si>
    <t>RETL Trust | Affiliated entities</t>
  </si>
  <si>
    <t>RETL Trust | Third parties</t>
  </si>
  <si>
    <t>Commercial pass-through certificate, amount</t>
  </si>
  <si>
    <t>Debt instrument interest rate, effective percentage</t>
  </si>
  <si>
    <t>Securitized commercial loans | RETL Trust</t>
  </si>
  <si>
    <t>Securitized commercial loans | CMSC Trust</t>
  </si>
  <si>
    <t>Securitized debt | Securitized commercial loans | CMSC Trust</t>
  </si>
  <si>
    <t>Financings - Borrowings under Repurchase Agreements (Details) - USD ($) $ in Thousands</t>
  </si>
  <si>
    <t>Certain characteristics of the Company's repurchase agreements</t>
  </si>
  <si>
    <t>Repurchase Agreement Borrowings</t>
  </si>
  <si>
    <t>Borrowings under repurchase agreements, net</t>
  </si>
  <si>
    <t>Weighted Average Interest Rate on Borrowings Outstanding at end of period (as a percent)</t>
  </si>
  <si>
    <t>1.86%</t>
  </si>
  <si>
    <t>Weighted Average Remaining Maturity (days)</t>
  </si>
  <si>
    <t>52 days</t>
  </si>
  <si>
    <t>51 days</t>
  </si>
  <si>
    <t>Repurchase agreements | Agency RMBS (1)</t>
  </si>
  <si>
    <t>2.39%</t>
  </si>
  <si>
    <t>1.62%</t>
  </si>
  <si>
    <t>60 days</t>
  </si>
  <si>
    <t>61 days</t>
  </si>
  <si>
    <t>Repurchase agreements | Agency CMBS</t>
  </si>
  <si>
    <t>2.36%</t>
  </si>
  <si>
    <t>1.53%</t>
  </si>
  <si>
    <t>62 days</t>
  </si>
  <si>
    <t>53 days</t>
  </si>
  <si>
    <t>Securities loaned or sold under agreements to repurchase, fair value</t>
  </si>
  <si>
    <t>Repurchase agreements | Non-Agency RMBS</t>
  </si>
  <si>
    <t>3.70%</t>
  </si>
  <si>
    <t>2.76%</t>
  </si>
  <si>
    <t>31 days</t>
  </si>
  <si>
    <t>41 days</t>
  </si>
  <si>
    <t>Repurchase agreements | Non-Agency CMBS</t>
  </si>
  <si>
    <t>3.79%</t>
  </si>
  <si>
    <t>2.98%</t>
  </si>
  <si>
    <t>48 days</t>
  </si>
  <si>
    <t>40 days</t>
  </si>
  <si>
    <t>Repurchase agreements | Whole-Loans</t>
  </si>
  <si>
    <t>3.65%</t>
  </si>
  <si>
    <t>3.66%</t>
  </si>
  <si>
    <t>35 days</t>
  </si>
  <si>
    <t>8 days</t>
  </si>
  <si>
    <t>Repurchase agreements | Residential Bridge Loans</t>
  </si>
  <si>
    <t>4.37%</t>
  </si>
  <si>
    <t>4.05%</t>
  </si>
  <si>
    <t>26 days</t>
  </si>
  <si>
    <t>59 days</t>
  </si>
  <si>
    <t>Repurchase agreements | Commercial Loans</t>
  </si>
  <si>
    <t>4.33%</t>
  </si>
  <si>
    <t>27 days</t>
  </si>
  <si>
    <t>Repurchase agreements | Securitized commercial loans</t>
  </si>
  <si>
    <t>3.99%</t>
  </si>
  <si>
    <t>12 days</t>
  </si>
  <si>
    <t>Repurchase agreements | Other securities</t>
  </si>
  <si>
    <t>3.86%</t>
  </si>
  <si>
    <t>2.94%</t>
  </si>
  <si>
    <t>29 days</t>
  </si>
  <si>
    <t>23 days</t>
  </si>
  <si>
    <t>Financings - Borrowings under Repurchase Agreements-Maturity dates (Details) - USD ($) $ in Thousands</t>
  </si>
  <si>
    <t>Overnight</t>
  </si>
  <si>
    <t>1 to 29 days</t>
  </si>
  <si>
    <t>30 to 59 days</t>
  </si>
  <si>
    <t>60 to 89 days</t>
  </si>
  <si>
    <t>90 to 119 days</t>
  </si>
  <si>
    <t>Greater than or equal to 120 days</t>
  </si>
  <si>
    <t>Financings - Borrowings under Repurchase Agreements-Risk by Counterparty (Details) $ in Thousands</t>
  </si>
  <si>
    <t>Sep. 30, 2018USD ($)</t>
  </si>
  <si>
    <t>Credit Suisse AG, Cayman Islands Branch</t>
  </si>
  <si>
    <t>Amounts of collateral at risk under its repurchase agreements greater than 10% of the Company's equity with any counterparty</t>
  </si>
  <si>
    <t>Amount of Collateral at Risk, at fair value</t>
  </si>
  <si>
    <t>Percentage of Stockholders’ Equity</t>
  </si>
  <si>
    <t>16.50%</t>
  </si>
  <si>
    <t>Nomura Securities International Inc.</t>
  </si>
  <si>
    <t>13.60%</t>
  </si>
  <si>
    <t>UBS AG, London Branch</t>
  </si>
  <si>
    <t>33 days</t>
  </si>
  <si>
    <t>12.20%</t>
  </si>
  <si>
    <t>Citigroup Global Markets Inc.</t>
  </si>
  <si>
    <t>80 days</t>
  </si>
  <si>
    <t>10.50%</t>
  </si>
  <si>
    <t>Financings - Collateral Positions (Details) - USD ($) $ in Thousands</t>
  </si>
  <si>
    <t>Financial Instruments Owned and Pledged as Collateral [Line Items]</t>
  </si>
  <si>
    <t>Accrued Interest</t>
  </si>
  <si>
    <t>Assets Pledged and Accrued Interest</t>
  </si>
  <si>
    <t>Assets Pledged- Fair Value</t>
  </si>
  <si>
    <t>Repurchase agreements | Cash</t>
  </si>
  <si>
    <t>VIE | Agency CMBS</t>
  </si>
  <si>
    <t>Financings - Convertible Senior Unsecured Notes (Details) - 6.75% Convertible Senior Unsecured Notes - Convertible Debt</t>
  </si>
  <si>
    <t>Oct. 31, 2017USD ($)$ / shares</t>
  </si>
  <si>
    <t>Debt Conversion [Line Items]</t>
  </si>
  <si>
    <t>Aggregate principal amount of 6.75% convertible senior unsecured notes</t>
  </si>
  <si>
    <t>Interest rate stated percentage</t>
  </si>
  <si>
    <t>6.75%</t>
  </si>
  <si>
    <t>Convertible notes, carrying amount of equity component</t>
  </si>
  <si>
    <t>Proceeds from issuance of long-term debt</t>
  </si>
  <si>
    <t>Convertible senior unsecured notes, earliest redemption period by company</t>
  </si>
  <si>
    <t>3 months</t>
  </si>
  <si>
    <t>Redemption price, percentage</t>
  </si>
  <si>
    <t>Convertible senior unsecured notes, conversion ratio</t>
  </si>
  <si>
    <t>Convertible senior unsecured notes, conversion price (in dollars per share) | $ / shares</t>
  </si>
  <si>
    <t>Financings - Commercial Mortgage Pass-Through Certificates (Details) - RETL Trust - Secured Debt $ in Thousands</t>
  </si>
  <si>
    <t>Debt Instrument [Line Items]</t>
  </si>
  <si>
    <t>Class A</t>
  </si>
  <si>
    <t>Coupon</t>
  </si>
  <si>
    <t>Class B</t>
  </si>
  <si>
    <t>Class C</t>
  </si>
  <si>
    <t>4.20%</t>
  </si>
  <si>
    <t>Class D</t>
  </si>
  <si>
    <t>Class E</t>
  </si>
  <si>
    <t>Class F</t>
  </si>
  <si>
    <t>8.20%</t>
  </si>
  <si>
    <t>Class G</t>
  </si>
  <si>
    <t>Class HRR</t>
  </si>
  <si>
    <t>11.70%</t>
  </si>
  <si>
    <t>Class X-CP</t>
  </si>
  <si>
    <t>2.60%</t>
  </si>
  <si>
    <t>Notional amount</t>
  </si>
  <si>
    <t>Class X-EXT</t>
  </si>
  <si>
    <t>0.00%</t>
  </si>
  <si>
    <t>Derivative Instruments (Details) - USD ($) $ in Thousands</t>
  </si>
  <si>
    <t>Dec. 31, 2016</t>
  </si>
  <si>
    <t>Fair value of derivative assets</t>
  </si>
  <si>
    <t>Derivative instruments not accounted as hedges under GAAP</t>
  </si>
  <si>
    <t>Total derivative instruments</t>
  </si>
  <si>
    <t>Interest rate swaps | Derivative instruments not accounted as hedges under GAAP</t>
  </si>
  <si>
    <t>Notional Amount</t>
  </si>
  <si>
    <t>Notional amount, assets</t>
  </si>
  <si>
    <t>Notional amount, liabilities</t>
  </si>
  <si>
    <t>U.S. Treasury option | Derivative instruments not accounted as hedges under GAAP</t>
  </si>
  <si>
    <t>Futures contracts | Derivative instruments not accounted as hedges under GAAP</t>
  </si>
  <si>
    <t>TBAs | Derivative instruments not accounted as hedges under GAAP</t>
  </si>
  <si>
    <t>Forward starting interest rate swap</t>
  </si>
  <si>
    <t>Credit default swaps | Derivative instruments not accounted as hedges under GAAP</t>
  </si>
  <si>
    <t>Derivative assets, at fair value, net</t>
  </si>
  <si>
    <t>Long | Us Treasury Futures</t>
  </si>
  <si>
    <t>Long | U.S. Treasury option</t>
  </si>
  <si>
    <t>Long | TBAs | Derivative instruments not accounted as hedges under GAAP</t>
  </si>
  <si>
    <t>Short | Us Treasury Futures</t>
  </si>
  <si>
    <t>Short | U.S. Treasury option</t>
  </si>
  <si>
    <t>Short | TBAs | Derivative instruments not accounted as hedges under GAAP</t>
  </si>
  <si>
    <t>Derivative Instruments- Gain or loss (Details) - USD ($) $ in Thousands</t>
  </si>
  <si>
    <t>Amounts recognized on the statements of operations related to the Company's derivatives</t>
  </si>
  <si>
    <t>Other Settlements / Expirations</t>
  </si>
  <si>
    <t>Return (Recovery) of Basis</t>
  </si>
  <si>
    <t>Collateral already posted, aggregate fair value</t>
  </si>
  <si>
    <t>Cash pledged as collateral</t>
  </si>
  <si>
    <t>Variation Margin Settlement</t>
  </si>
  <si>
    <t>Mark-to-Market</t>
  </si>
  <si>
    <t>Contractual interest income (expense), net</t>
  </si>
  <si>
    <t>Interest rate swaption | Derivative instruments not accounted as hedges under GAAP</t>
  </si>
  <si>
    <t>Agency and Non-Agency Interest-Only Strips, accounted for as derivatives included in MBS | Derivative instruments not accounted as hedges under GAAP</t>
  </si>
  <si>
    <t>Option | Derivative instruments not accounted as hedges under GAAP</t>
  </si>
  <si>
    <t>Foreign currency forwards | Derivative instruments not accounted as hedges under GAAP</t>
  </si>
  <si>
    <t>Total return swaps | Derivative instruments not accounted as hedges under GAAP</t>
  </si>
  <si>
    <t>Derivative Instruments- Swaption terms (Details) - USD ($) $ in Thousands</t>
  </si>
  <si>
    <t>Interest rate swaps and interest rate swaptions</t>
  </si>
  <si>
    <t>Interest rate swaps | Derivative instruments not accounted as hedges under GAAP | Fixed Pay Rate</t>
  </si>
  <si>
    <t>Average Fixed Pay Rate</t>
  </si>
  <si>
    <t>2.40%</t>
  </si>
  <si>
    <t>Average Floating Receive Rate</t>
  </si>
  <si>
    <t>1.40%</t>
  </si>
  <si>
    <t>Average Maturity (Years)</t>
  </si>
  <si>
    <t>6 years 10 months 24 days</t>
  </si>
  <si>
    <t>7 years 1 month 6 days</t>
  </si>
  <si>
    <t>Forward Starting</t>
  </si>
  <si>
    <t>46.90%</t>
  </si>
  <si>
    <t>Interest rate swaps | Derivative instruments not accounted as hedges under GAAP | Variable Pay Rate</t>
  </si>
  <si>
    <t>Interest rate swaps | Derivative instruments not accounted as hedges under GAAP | 1 year or less | Fixed Pay Rate</t>
  </si>
  <si>
    <t>1.50%</t>
  </si>
  <si>
    <t>9 months 18 days</t>
  </si>
  <si>
    <t>Interest rate swaps | Derivative instruments not accounted as hedges under GAAP | Greater than 1 year and less than 3 years | Fixed Pay Rate</t>
  </si>
  <si>
    <t>1.60%</t>
  </si>
  <si>
    <t>1 year 9 months 18 days</t>
  </si>
  <si>
    <t>Interest rate swaps | Derivative instruments not accounted as hedges under GAAP | Greater than 3 years and less than 5 years | Fixed Pay Rate</t>
  </si>
  <si>
    <t>4 years 1 month 6 days</t>
  </si>
  <si>
    <t>4 years 3 months 18 days</t>
  </si>
  <si>
    <t>Interest rate swaps | Derivative instruments not accounted as hedges under GAAP | Greater than 5 years | Fixed Pay Rate</t>
  </si>
  <si>
    <t>2.50%</t>
  </si>
  <si>
    <t>10 years 2 months 12 days</t>
  </si>
  <si>
    <t>10 years 6 months</t>
  </si>
  <si>
    <t>29.00%</t>
  </si>
  <si>
    <t>90.20%</t>
  </si>
  <si>
    <t>Interest rate swaps | Derivative instruments not accounted as hedges under GAAP | Greater than 5 years | Variable Pay Rate</t>
  </si>
  <si>
    <t>Derivative Instrument, Weighted Average Forward Starting Date</t>
  </si>
  <si>
    <t>4 months</t>
  </si>
  <si>
    <t>Derivative Instruments- TBA securities (Details) - USD ($) $ in Thousands</t>
  </si>
  <si>
    <t>Currency swaps and forwards</t>
  </si>
  <si>
    <t>Derivative Asset Notional Amount Net</t>
  </si>
  <si>
    <t>Derivative Liability Notional Amount Net</t>
  </si>
  <si>
    <t>Notional Amount, net</t>
  </si>
  <si>
    <t>TBAs | Derivative instruments not accounted as hedges under GAAP | Long</t>
  </si>
  <si>
    <t>Changes in notional amount</t>
  </si>
  <si>
    <t>Notional amount at the beginning of the period</t>
  </si>
  <si>
    <t>Additions</t>
  </si>
  <si>
    <t>Settlement, Termination, Expiration or Exercise</t>
  </si>
  <si>
    <t>Notional amount at the end of the period</t>
  </si>
  <si>
    <t>TBAs | Derivative instruments not accounted as hedges under GAAP | Short</t>
  </si>
  <si>
    <t>Offsetting Assets and Liabilities-  Assets and Liabilities (Details) - USD ($) $ in Thousands</t>
  </si>
  <si>
    <t>Offsetting Assets [Line Items]</t>
  </si>
  <si>
    <t>Derivative asset, gross amount</t>
  </si>
  <si>
    <t>Derivative asset, not offset</t>
  </si>
  <si>
    <t>Derivative, collateral, obligation to return cash</t>
  </si>
  <si>
    <t>Net Amount</t>
  </si>
  <si>
    <t>Gross Amounts of Recognized Liabilities</t>
  </si>
  <si>
    <t>Securities Sold under Agreements to Repurchase, Gross</t>
  </si>
  <si>
    <t>Derivative Liability, Securities Sold under Agreements to Repurchase, Securities Loaned, Gross</t>
  </si>
  <si>
    <t>Securities Sold Under Agreements To Repurchase Before Amortization of Debt Issuance Costs</t>
  </si>
  <si>
    <t>Derivative Liability, Securities Sold under Agreements to Repurchase, Securities Loaned</t>
  </si>
  <si>
    <t>Gross Amounts Not Offset in the Balance Sheets</t>
  </si>
  <si>
    <t>Financial Instruments</t>
  </si>
  <si>
    <t>Securities Sold under Agreements to Repurchase, Collateral, Right to Reclaim Securities</t>
  </si>
  <si>
    <t>Derivative Liability, Securities Sold under Agreements to Repurchase, Securities Loaned, Collateral, Right to Reclaim Securities</t>
  </si>
  <si>
    <t>Cash Collateral Pledged</t>
  </si>
  <si>
    <t>Derivative Liability, Fair Value, Amount Offset Against Collateral</t>
  </si>
  <si>
    <t>Derivative Liability, Securities Sold under Agreements to Repurchase, Securities Loaned, Amount Offset Against Collateral</t>
  </si>
  <si>
    <t>Cash collateral for derivatives</t>
  </si>
  <si>
    <t>Fair value of investments pledged against repurchase agreements</t>
  </si>
  <si>
    <t>Agency and Non-Agency Interest-Only Strips, accounted for as derivatives included in MBS</t>
  </si>
  <si>
    <t>Derivative Instruments Excluding Interest Only Strips Accounted For As Derivatives And Linked Transactions</t>
  </si>
  <si>
    <t>Related Party Transactions (Details) - USD ($) $ in Thousands</t>
  </si>
  <si>
    <t>Management fees</t>
  </si>
  <si>
    <t>Western Asset Management Company</t>
  </si>
  <si>
    <t>Management fees (as a percent)</t>
  </si>
  <si>
    <t>Renewal term of management agreement</t>
  </si>
  <si>
    <t>Notice period to terminate the Management Agreement following initial term</t>
  </si>
  <si>
    <t>180 days</t>
  </si>
  <si>
    <t>Multiple of average annual management fees used to calculate termination fee of management agreement</t>
  </si>
  <si>
    <t>300.00%</t>
  </si>
  <si>
    <t>Prior period over which management fees were incurred used to calculate the termination fee under the Management Agreement</t>
  </si>
  <si>
    <t>24 months</t>
  </si>
  <si>
    <t>Notice period to terminate the Management Agreement for cause</t>
  </si>
  <si>
    <t>30 days</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ondary Offering</t>
  </si>
  <si>
    <t>Sale of stock, number of shares issued in transaction</t>
  </si>
  <si>
    <t>Share-Based Payments (Details) $ / shares in Units, $ in Thousands</t>
  </si>
  <si>
    <t>Jun. 07, 2018directorshares</t>
  </si>
  <si>
    <t>Jun. 01, 2017shares</t>
  </si>
  <si>
    <t>Sep. 30, 2018USD ($)$ / sharesshares</t>
  </si>
  <si>
    <t>Sep. 30, 2017USD ($)shares</t>
  </si>
  <si>
    <t>Jun. 30, 2016shares</t>
  </si>
  <si>
    <t>Dec. 31, 2017USD ($)shares</t>
  </si>
  <si>
    <t>Shares authorized (as a percent)</t>
  </si>
  <si>
    <t>Number of shares remained available for issuance (in shares)</t>
  </si>
  <si>
    <t>Stock-based compensation expense recognized | $</t>
  </si>
  <si>
    <t>Restricted common stock</t>
  </si>
  <si>
    <t>Vested (in shares)</t>
  </si>
  <si>
    <t>Shares Vesting (in shares)</t>
  </si>
  <si>
    <t>Shares of Restricted Stock</t>
  </si>
  <si>
    <t>Outstanding, beginning of period (in shares)</t>
  </si>
  <si>
    <t>Granted (in shares)</t>
  </si>
  <si>
    <t>Cancelled/forfeited (in shares)</t>
  </si>
  <si>
    <t>Outstanding, end of period (in shares)</t>
  </si>
  <si>
    <t>Unvested at end of year (in shares)</t>
  </si>
  <si>
    <t>Weighted Average Grant Date Fair Value</t>
  </si>
  <si>
    <t>Outstanding at beginning of period (in dollars per share) | $ / shares</t>
  </si>
  <si>
    <t>Granted (in dollars per share) | $ / shares</t>
  </si>
  <si>
    <t>Cancelled/forfeited (in dollars per share) | $ / shares</t>
  </si>
  <si>
    <t>Outstanding at end of year (in dollars per share) | $ / shares</t>
  </si>
  <si>
    <t>Unvested at end of year (in dollars per share) | $ / shares</t>
  </si>
  <si>
    <t>Restricted common stock | March 2018</t>
  </si>
  <si>
    <t>Restricted common stock | June 2018</t>
  </si>
  <si>
    <t>Restricted common stock | June 2019</t>
  </si>
  <si>
    <t>Restricted common stock | Director</t>
  </si>
  <si>
    <t>Awards granted to each of the entity's independent directors (in shares)</t>
  </si>
  <si>
    <t>Number of independent directors to whom awards were granted | director</t>
  </si>
  <si>
    <t>Restricted common stock | Director Deferred Fee Plan</t>
  </si>
  <si>
    <t>Equity awards</t>
  </si>
  <si>
    <t>Unamortized compensation expense | $</t>
  </si>
  <si>
    <t>Liability awards</t>
  </si>
  <si>
    <t>Stockholders' Equity (Details) - USD ($) $ / shares in Units, $ in Thousands</t>
  </si>
  <si>
    <t>Oct. 26, 2018</t>
  </si>
  <si>
    <t>Sep. 17, 2018</t>
  </si>
  <si>
    <t>Jul. 26, 2018</t>
  </si>
  <si>
    <t>Jun. 21, 2018</t>
  </si>
  <si>
    <t>Apr. 26, 2018</t>
  </si>
  <si>
    <t>Mar. 22, 2018</t>
  </si>
  <si>
    <t>Jan. 26, 2018</t>
  </si>
  <si>
    <t>Dec. 21, 2017</t>
  </si>
  <si>
    <t>Oct. 26, 2017</t>
  </si>
  <si>
    <t>Sep. 21, 2017</t>
  </si>
  <si>
    <t>Jul. 26, 2017</t>
  </si>
  <si>
    <t>Jun. 20, 2017</t>
  </si>
  <si>
    <t>Apr. 26, 2017</t>
  </si>
  <si>
    <t>Mar. 23, 2017</t>
  </si>
  <si>
    <t>Apr. 30, 2017</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Payments of stock issuance costs</t>
  </si>
  <si>
    <t>Shares authorized to be repurchased (in shares)</t>
  </si>
  <si>
    <t>Dividends, declared per share of common stock (in dollars per share)</t>
  </si>
  <si>
    <t>Dividends, cash paid per share of common stock (in dollars per share)</t>
  </si>
  <si>
    <t>Equity offering amount, maximum</t>
  </si>
  <si>
    <t>Stock repurchased during period (in shares)</t>
  </si>
  <si>
    <t>Institutional investors</t>
  </si>
  <si>
    <t>Number of warrant units authorized to be sold</t>
  </si>
  <si>
    <t>Subsequent Event</t>
  </si>
  <si>
    <t>Sale of stock, price per share (in dollars per share)</t>
  </si>
  <si>
    <t>Net Income per Common Share (Details) - USD ($) $ / shares in Units, $ in Thousands</t>
  </si>
  <si>
    <t>Numerator:</t>
  </si>
  <si>
    <t>Net income attributable to common stockholders and participating securities for basic and diluted earnings per share</t>
  </si>
  <si>
    <t>Less: Dividends and undistributed earnings allocated to participating securities</t>
  </si>
  <si>
    <t>Net income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USD ($) $ in Thousands</t>
  </si>
  <si>
    <t>Valuation Allowance [Line Items]</t>
  </si>
  <si>
    <t>Current federal, state and local, tax expense (benefit)</t>
  </si>
  <si>
    <t>Deferred tax assets, gross</t>
  </si>
  <si>
    <t>Capital Loss Carryforward [Member]</t>
  </si>
  <si>
    <t>Valuation allowances balance</t>
  </si>
  <si>
    <t>Operating Loss Carryforwards [Member]</t>
  </si>
  <si>
    <t>State Jurisdiction [Member]</t>
  </si>
  <si>
    <t>Deferred tax asset, net operating losses</t>
  </si>
  <si>
    <t>State Jurisdiction [Member] | Taxable REIT Subsidiary [Member]</t>
  </si>
  <si>
    <t>Domestic Tax Authority [Member]</t>
  </si>
  <si>
    <t>Deferred tax liabiliti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11637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2817</v>
      </c>
      <c r="D3" s="7" t="n">
        <v>48024</v>
      </c>
    </row>
    <row r="4" spans="1:4">
      <c r="A4" s="4" t="s">
        <v>28</v>
      </c>
      <c r="C4" s="5" t="n">
        <v>100138</v>
      </c>
      <c r="D4" s="5" t="n">
        <v>0</v>
      </c>
    </row>
    <row r="5" spans="1:4">
      <c r="A5" s="4" t="s">
        <v>29</v>
      </c>
      <c r="C5" s="5" t="n">
        <v>684463</v>
      </c>
      <c r="D5" s="5" t="n">
        <v>237423</v>
      </c>
    </row>
    <row r="6" spans="1:4">
      <c r="A6" s="4" t="s">
        <v>30</v>
      </c>
      <c r="C6" s="5" t="n">
        <v>249471</v>
      </c>
      <c r="D6" s="5" t="n">
        <v>106673</v>
      </c>
    </row>
    <row r="7" spans="1:4">
      <c r="A7" s="4" t="s">
        <v>31</v>
      </c>
      <c r="C7" s="5" t="n">
        <v>1191048</v>
      </c>
      <c r="D7" s="5" t="n">
        <v>24876</v>
      </c>
    </row>
    <row r="8" spans="1:4">
      <c r="A8" s="4" t="s">
        <v>32</v>
      </c>
      <c r="C8" s="5" t="n">
        <v>143951</v>
      </c>
      <c r="D8" s="5" t="n">
        <v>0</v>
      </c>
    </row>
    <row r="9" spans="1:4">
      <c r="A9" s="4" t="s">
        <v>33</v>
      </c>
      <c r="C9" s="5" t="n">
        <v>113341</v>
      </c>
      <c r="D9" s="5" t="n">
        <v>7665</v>
      </c>
    </row>
    <row r="10" spans="1:4">
      <c r="A10" s="4" t="s">
        <v>34</v>
      </c>
      <c r="C10" s="5" t="n">
        <v>21869</v>
      </c>
      <c r="D10" s="5" t="n">
        <v>13603</v>
      </c>
    </row>
    <row r="11" spans="1:4">
      <c r="A11" s="4" t="s">
        <v>35</v>
      </c>
      <c r="C11" s="5" t="n">
        <v>81513</v>
      </c>
      <c r="D11" s="5" t="n">
        <v>86930</v>
      </c>
    </row>
    <row r="12" spans="1:4">
      <c r="A12" s="4" t="s">
        <v>36</v>
      </c>
      <c r="C12" s="5" t="n">
        <v>2700</v>
      </c>
      <c r="D12" s="5" t="n">
        <v>728</v>
      </c>
    </row>
    <row r="13" spans="1:4">
      <c r="A13" s="4" t="s">
        <v>37</v>
      </c>
      <c r="C13" s="5" t="n">
        <v>2903</v>
      </c>
      <c r="D13" s="5" t="n">
        <v>2161</v>
      </c>
    </row>
    <row r="14" spans="1:4">
      <c r="A14" s="4" t="s">
        <v>38</v>
      </c>
      <c r="B14" s="4" t="s">
        <v>39</v>
      </c>
      <c r="C14" s="5" t="n">
        <v>5537985</v>
      </c>
      <c r="D14" s="5" t="n">
        <v>3886906</v>
      </c>
    </row>
    <row r="15" spans="1:4">
      <c r="A15" s="3" t="s">
        <v>40</v>
      </c>
    </row>
    <row r="16" spans="1:4">
      <c r="A16" s="4" t="s">
        <v>41</v>
      </c>
      <c r="C16" s="5" t="n">
        <v>3469319</v>
      </c>
      <c r="D16" s="5" t="n">
        <v>3251686</v>
      </c>
    </row>
    <row r="17" spans="1:4">
      <c r="A17" s="4" t="s">
        <v>42</v>
      </c>
      <c r="C17" s="5" t="n">
        <v>109731</v>
      </c>
      <c r="D17" s="5" t="n">
        <v>108743</v>
      </c>
    </row>
    <row r="18" spans="1:4">
      <c r="A18" s="4" t="s">
        <v>43</v>
      </c>
      <c r="C18" s="5" t="n">
        <v>1119089</v>
      </c>
      <c r="D18" s="5" t="n">
        <v>10945</v>
      </c>
    </row>
    <row r="19" spans="1:4">
      <c r="A19" s="4" t="s">
        <v>44</v>
      </c>
      <c r="C19" s="5" t="n">
        <v>10027</v>
      </c>
      <c r="D19" s="5" t="n">
        <v>8322</v>
      </c>
    </row>
    <row r="20" spans="1:4">
      <c r="A20" s="4" t="s">
        <v>45</v>
      </c>
      <c r="C20" s="5" t="n">
        <v>169499</v>
      </c>
      <c r="D20" s="5" t="n">
        <v>17217</v>
      </c>
    </row>
    <row r="21" spans="1:4">
      <c r="A21" s="4" t="s">
        <v>46</v>
      </c>
      <c r="C21" s="5" t="n">
        <v>1068</v>
      </c>
      <c r="D21" s="5" t="n">
        <v>1490</v>
      </c>
    </row>
    <row r="22" spans="1:4">
      <c r="A22" s="4" t="s">
        <v>47</v>
      </c>
      <c r="C22" s="5" t="n">
        <v>2159</v>
      </c>
      <c r="D22" s="5" t="n">
        <v>4346</v>
      </c>
    </row>
    <row r="23" spans="1:4">
      <c r="A23" s="4" t="s">
        <v>48</v>
      </c>
      <c r="C23" s="5" t="n">
        <v>3513</v>
      </c>
      <c r="D23" s="5" t="n">
        <v>3118</v>
      </c>
    </row>
    <row r="24" spans="1:4">
      <c r="A24" s="4" t="s">
        <v>49</v>
      </c>
      <c r="C24" s="5" t="n">
        <v>2489</v>
      </c>
      <c r="D24" s="5" t="n">
        <v>2041</v>
      </c>
    </row>
    <row r="25" spans="1:4">
      <c r="A25" s="4" t="s">
        <v>50</v>
      </c>
      <c r="C25" s="5" t="n">
        <v>14916</v>
      </c>
      <c r="D25" s="5" t="n">
        <v>12960</v>
      </c>
    </row>
    <row r="26" spans="1:4">
      <c r="A26" s="4" t="s">
        <v>51</v>
      </c>
      <c r="C26" s="5" t="n">
        <v>100530</v>
      </c>
      <c r="D26" s="5" t="n">
        <v>0</v>
      </c>
    </row>
    <row r="27" spans="1:4">
      <c r="A27" s="4" t="s">
        <v>52</v>
      </c>
      <c r="B27" s="4" t="s">
        <v>53</v>
      </c>
      <c r="C27" s="5" t="n">
        <v>5002340</v>
      </c>
      <c r="D27" s="5" t="n">
        <v>3420868</v>
      </c>
    </row>
    <row r="28" spans="1:4">
      <c r="A28" s="4" t="s">
        <v>54</v>
      </c>
      <c r="C28" s="4" t="s">
        <v>55</v>
      </c>
      <c r="D28" s="4" t="s">
        <v>55</v>
      </c>
    </row>
    <row r="29" spans="1:4">
      <c r="A29" s="3" t="s">
        <v>56</v>
      </c>
    </row>
    <row r="30" spans="1:4">
      <c r="A30" s="4" t="s">
        <v>57</v>
      </c>
      <c r="C30" s="5" t="n">
        <v>481</v>
      </c>
      <c r="D30" s="5" t="n">
        <v>419</v>
      </c>
    </row>
    <row r="31" spans="1:4">
      <c r="A31" s="4" t="s">
        <v>58</v>
      </c>
      <c r="C31" s="5" t="n">
        <v>0</v>
      </c>
      <c r="D31" s="5" t="n">
        <v>0</v>
      </c>
    </row>
    <row r="32" spans="1:4">
      <c r="A32" s="4" t="s">
        <v>59</v>
      </c>
      <c r="C32" s="5" t="n">
        <v>0</v>
      </c>
      <c r="D32" s="5" t="n">
        <v>-1232</v>
      </c>
    </row>
    <row r="33" spans="1:4">
      <c r="A33" s="4" t="s">
        <v>60</v>
      </c>
      <c r="C33" s="5" t="n">
        <v>833840</v>
      </c>
      <c r="D33" s="5" t="n">
        <v>768763</v>
      </c>
    </row>
    <row r="34" spans="1:4">
      <c r="A34" s="4" t="s">
        <v>61</v>
      </c>
      <c r="C34" s="5" t="n">
        <v>-298676</v>
      </c>
      <c r="D34" s="5" t="n">
        <v>-301912</v>
      </c>
    </row>
    <row r="35" spans="1:4">
      <c r="A35" s="4" t="s">
        <v>62</v>
      </c>
      <c r="C35" s="5" t="n">
        <v>535645</v>
      </c>
      <c r="D35" s="5" t="n">
        <v>466038</v>
      </c>
    </row>
    <row r="36" spans="1:4">
      <c r="A36" s="4" t="s">
        <v>63</v>
      </c>
      <c r="C36" s="5" t="n">
        <v>5537985</v>
      </c>
      <c r="D36" s="5" t="n">
        <v>3886906</v>
      </c>
    </row>
    <row r="37" spans="1:4">
      <c r="A37" s="4" t="s">
        <v>64</v>
      </c>
    </row>
    <row r="38" spans="1:4">
      <c r="A38" s="3" t="s">
        <v>26</v>
      </c>
    </row>
    <row r="39" spans="1:4">
      <c r="A39" s="4" t="s">
        <v>65</v>
      </c>
      <c r="C39" s="5" t="n">
        <v>2475533</v>
      </c>
      <c r="D39" s="5" t="n">
        <v>2858600</v>
      </c>
    </row>
    <row r="40" spans="1:4">
      <c r="A40" s="4" t="s">
        <v>66</v>
      </c>
    </row>
    <row r="41" spans="1:4">
      <c r="A41" s="3" t="s">
        <v>26</v>
      </c>
    </row>
    <row r="42" spans="1:4">
      <c r="A42" s="4" t="s">
        <v>65</v>
      </c>
      <c r="C42" s="5" t="n">
        <v>365710</v>
      </c>
      <c r="D42" s="5" t="n">
        <v>378158</v>
      </c>
    </row>
    <row r="43" spans="1:4">
      <c r="A43" s="4" t="s">
        <v>67</v>
      </c>
    </row>
    <row r="44" spans="1:4">
      <c r="A44" s="3" t="s">
        <v>26</v>
      </c>
    </row>
    <row r="45" spans="1:4">
      <c r="A45" s="4" t="s">
        <v>65</v>
      </c>
      <c r="C45" s="7" t="n">
        <v>92528</v>
      </c>
      <c r="D45" s="7" t="n">
        <v>122065</v>
      </c>
    </row>
    <row r="46" spans="1:4"/>
    <row r="47" spans="1:4">
      <c r="A47" s="4" t="s">
        <v>39</v>
      </c>
      <c r="B47" s="4" t="s">
        <v>68</v>
      </c>
    </row>
    <row r="48" spans="1:4">
      <c r="A48" s="4" t="s">
        <v>53</v>
      </c>
      <c r="B48" s="4" t="s">
        <v>69</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0</v>
      </c>
    </row>
    <row r="4" spans="1:2">
      <c r="A4" s="4" t="s">
        <v>262</v>
      </c>
      <c r="B4" s="4" t="s">
        <v>263</v>
      </c>
    </row>
    <row r="5" spans="1:2">
      <c r="A5" s="4" t="s">
        <v>230</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298</v>
      </c>
      <c r="B4" s="4" t="s">
        <v>299</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row>
    <row r="9" spans="1:2">
      <c r="A9" s="3" t="s">
        <v>237</v>
      </c>
    </row>
    <row r="10" spans="1:2">
      <c r="A10" s="4" t="s">
        <v>334</v>
      </c>
      <c r="B10" s="4" t="s">
        <v>335</v>
      </c>
    </row>
    <row r="11" spans="1:2">
      <c r="A11" s="4" t="s">
        <v>336</v>
      </c>
    </row>
    <row r="12" spans="1:2">
      <c r="A12" s="3" t="s">
        <v>237</v>
      </c>
    </row>
    <row r="13" spans="1:2">
      <c r="A13" s="4" t="s">
        <v>334</v>
      </c>
      <c r="B13"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5</v>
      </c>
    </row>
    <row r="2" spans="1:4">
      <c r="A2" s="4" t="s">
        <v>71</v>
      </c>
      <c r="C2" s="7" t="n">
        <v>684463</v>
      </c>
      <c r="D2" s="7" t="n">
        <v>237423</v>
      </c>
    </row>
    <row r="3" spans="1:4">
      <c r="A3" s="4" t="s">
        <v>72</v>
      </c>
      <c r="C3" s="5" t="n">
        <v>234747</v>
      </c>
      <c r="D3" s="5" t="n">
        <v>64526</v>
      </c>
    </row>
    <row r="4" spans="1:4">
      <c r="A4" s="4" t="s">
        <v>30</v>
      </c>
      <c r="C4" s="5" t="n">
        <v>249471</v>
      </c>
      <c r="D4" s="5" t="n">
        <v>106673</v>
      </c>
    </row>
    <row r="5" spans="1:4">
      <c r="A5" s="4" t="s">
        <v>73</v>
      </c>
      <c r="C5" s="5" t="n">
        <v>123677</v>
      </c>
      <c r="D5" s="5" t="n">
        <v>0</v>
      </c>
    </row>
    <row r="6" spans="1:4">
      <c r="A6" s="4" t="s">
        <v>33</v>
      </c>
      <c r="C6" s="5" t="n">
        <v>34559</v>
      </c>
      <c r="D6" s="5" t="n">
        <v>0</v>
      </c>
    </row>
    <row r="7" spans="1:4">
      <c r="A7" s="4" t="s">
        <v>43</v>
      </c>
      <c r="C7" s="5" t="n">
        <v>1119089</v>
      </c>
      <c r="D7" s="5" t="n">
        <v>10945</v>
      </c>
    </row>
    <row r="8" spans="1:4">
      <c r="A8" s="4" t="s">
        <v>44</v>
      </c>
      <c r="C8" s="7" t="n">
        <v>10027</v>
      </c>
      <c r="D8" s="7" t="n">
        <v>8322</v>
      </c>
    </row>
    <row r="9" spans="1:4">
      <c r="A9" s="4" t="s">
        <v>74</v>
      </c>
      <c r="C9" s="8" t="n">
        <v>0.01</v>
      </c>
      <c r="D9" s="8" t="n">
        <v>0.01</v>
      </c>
    </row>
    <row r="10" spans="1:4">
      <c r="A10" s="4" t="s">
        <v>75</v>
      </c>
      <c r="C10" s="5" t="n">
        <v>500000000</v>
      </c>
      <c r="D10" s="5" t="n">
        <v>500000000</v>
      </c>
    </row>
    <row r="11" spans="1:4">
      <c r="A11" s="4" t="s">
        <v>76</v>
      </c>
      <c r="C11" s="5" t="n">
        <v>48116379</v>
      </c>
      <c r="D11" s="5" t="n">
        <v>41794079</v>
      </c>
    </row>
    <row r="12" spans="1:4">
      <c r="A12" s="4" t="s">
        <v>77</v>
      </c>
      <c r="C12" s="8" t="n">
        <v>0.01</v>
      </c>
      <c r="D12" s="8" t="n">
        <v>0.01</v>
      </c>
    </row>
    <row r="13" spans="1:4">
      <c r="A13" s="4" t="s">
        <v>78</v>
      </c>
      <c r="C13" s="5" t="n">
        <v>100000000</v>
      </c>
      <c r="D13" s="5" t="n">
        <v>100000000</v>
      </c>
    </row>
    <row r="14" spans="1:4">
      <c r="A14" s="4" t="s">
        <v>79</v>
      </c>
      <c r="C14" s="5" t="n">
        <v>0</v>
      </c>
      <c r="D14" s="5" t="n">
        <v>0</v>
      </c>
    </row>
    <row r="15" spans="1:4">
      <c r="A15" s="4" t="s">
        <v>80</v>
      </c>
      <c r="C15" s="5" t="n">
        <v>0</v>
      </c>
      <c r="D15" s="5" t="n">
        <v>125722000</v>
      </c>
    </row>
    <row r="16" spans="1:4">
      <c r="A16" s="3" t="s">
        <v>81</v>
      </c>
    </row>
    <row r="17" spans="1:4">
      <c r="A17" s="4" t="s">
        <v>28</v>
      </c>
      <c r="C17" s="7" t="n">
        <v>100138</v>
      </c>
      <c r="D17" s="7" t="n">
        <v>0</v>
      </c>
    </row>
    <row r="18" spans="1:4">
      <c r="A18" s="4" t="s">
        <v>29</v>
      </c>
      <c r="C18" s="5" t="n">
        <v>684463</v>
      </c>
      <c r="D18" s="5" t="n">
        <v>237423</v>
      </c>
    </row>
    <row r="19" spans="1:4">
      <c r="A19" s="4" t="s">
        <v>82</v>
      </c>
      <c r="C19" s="5" t="n">
        <v>249471</v>
      </c>
      <c r="D19" s="5" t="n">
        <v>106673</v>
      </c>
    </row>
    <row r="20" spans="1:4">
      <c r="A20" s="4" t="s">
        <v>31</v>
      </c>
      <c r="C20" s="5" t="n">
        <v>1191048</v>
      </c>
      <c r="D20" s="5" t="n">
        <v>24876</v>
      </c>
    </row>
    <row r="21" spans="1:4">
      <c r="A21" s="4" t="s">
        <v>33</v>
      </c>
      <c r="C21" s="5" t="n">
        <v>113341</v>
      </c>
      <c r="D21" s="5" t="n">
        <v>7665</v>
      </c>
    </row>
    <row r="22" spans="1:4">
      <c r="A22" s="4" t="s">
        <v>34</v>
      </c>
      <c r="C22" s="5" t="n">
        <v>21869</v>
      </c>
      <c r="D22" s="5" t="n">
        <v>13603</v>
      </c>
    </row>
    <row r="23" spans="1:4">
      <c r="A23" s="4" t="s">
        <v>37</v>
      </c>
      <c r="C23" s="5" t="n">
        <v>2903</v>
      </c>
      <c r="D23" s="5" t="n">
        <v>2161</v>
      </c>
    </row>
    <row r="24" spans="1:4">
      <c r="A24" s="4" t="s">
        <v>38</v>
      </c>
      <c r="B24" s="4" t="s">
        <v>39</v>
      </c>
      <c r="C24" s="5" t="n">
        <v>5537985</v>
      </c>
      <c r="D24" s="5" t="n">
        <v>3886906</v>
      </c>
    </row>
    <row r="25" spans="1:4">
      <c r="A25" s="4" t="s">
        <v>48</v>
      </c>
      <c r="C25" s="5" t="n">
        <v>3513</v>
      </c>
      <c r="D25" s="5" t="n">
        <v>3118</v>
      </c>
    </row>
    <row r="26" spans="1:4">
      <c r="A26" s="4" t="s">
        <v>51</v>
      </c>
      <c r="C26" s="5" t="n">
        <v>100530</v>
      </c>
      <c r="D26" s="5" t="n">
        <v>0</v>
      </c>
    </row>
    <row r="27" spans="1:4">
      <c r="A27" s="4" t="s">
        <v>52</v>
      </c>
      <c r="B27" s="4" t="s">
        <v>53</v>
      </c>
      <c r="C27" s="5" t="n">
        <v>5002340</v>
      </c>
      <c r="D27" s="5" t="n">
        <v>3420868</v>
      </c>
    </row>
    <row r="28" spans="1:4">
      <c r="A28" s="4" t="s">
        <v>83</v>
      </c>
    </row>
    <row r="29" spans="1:4">
      <c r="A29" s="4" t="s">
        <v>72</v>
      </c>
      <c r="C29" s="5" t="n">
        <v>234747</v>
      </c>
      <c r="D29" s="5" t="n">
        <v>64526</v>
      </c>
    </row>
    <row r="30" spans="1:4">
      <c r="A30" s="4" t="s">
        <v>30</v>
      </c>
      <c r="C30" s="5" t="n">
        <v>249471</v>
      </c>
      <c r="D30" s="5" t="n">
        <v>106673</v>
      </c>
    </row>
    <row r="31" spans="1:4">
      <c r="A31" s="4" t="s">
        <v>73</v>
      </c>
      <c r="C31" s="5" t="n">
        <v>123677</v>
      </c>
      <c r="D31" s="5" t="n">
        <v>0</v>
      </c>
    </row>
    <row r="32" spans="1:4">
      <c r="A32" s="4" t="s">
        <v>43</v>
      </c>
      <c r="C32" s="5" t="n">
        <v>1119089</v>
      </c>
      <c r="D32" s="5" t="n">
        <v>10945</v>
      </c>
    </row>
    <row r="33" spans="1:4">
      <c r="A33" s="4" t="s">
        <v>44</v>
      </c>
      <c r="C33" s="5" t="n">
        <v>2487</v>
      </c>
      <c r="D33" s="5" t="n">
        <v>70</v>
      </c>
    </row>
    <row r="34" spans="1:4">
      <c r="A34" s="3" t="s">
        <v>81</v>
      </c>
    </row>
    <row r="35" spans="1:4">
      <c r="A35" s="4" t="s">
        <v>28</v>
      </c>
      <c r="C35" s="5" t="n">
        <v>100138</v>
      </c>
      <c r="D35" s="5" t="n">
        <v>0</v>
      </c>
    </row>
    <row r="36" spans="1:4">
      <c r="A36" s="4" t="s">
        <v>29</v>
      </c>
      <c r="C36" s="5" t="n">
        <v>684463</v>
      </c>
      <c r="D36" s="5" t="n">
        <v>237423</v>
      </c>
    </row>
    <row r="37" spans="1:4">
      <c r="A37" s="4" t="s">
        <v>31</v>
      </c>
      <c r="C37" s="5" t="n">
        <v>1191048</v>
      </c>
      <c r="D37" s="5" t="n">
        <v>24876</v>
      </c>
    </row>
    <row r="38" spans="1:4">
      <c r="A38" s="4" t="s">
        <v>33</v>
      </c>
      <c r="C38" s="5" t="n">
        <v>33430</v>
      </c>
      <c r="D38" s="5" t="n">
        <v>7665</v>
      </c>
    </row>
    <row r="39" spans="1:4">
      <c r="A39" s="4" t="s">
        <v>34</v>
      </c>
      <c r="C39" s="5" t="n">
        <v>12418</v>
      </c>
      <c r="D39" s="5" t="n">
        <v>3358</v>
      </c>
    </row>
    <row r="40" spans="1:4">
      <c r="A40" s="4" t="s">
        <v>37</v>
      </c>
      <c r="C40" s="5" t="n">
        <v>203</v>
      </c>
      <c r="D40" s="5" t="n">
        <v>0</v>
      </c>
    </row>
    <row r="41" spans="1:4">
      <c r="A41" s="4" t="s">
        <v>38</v>
      </c>
      <c r="C41" s="5" t="n">
        <v>2394848</v>
      </c>
      <c r="D41" s="5" t="n">
        <v>379995</v>
      </c>
    </row>
    <row r="42" spans="1:4">
      <c r="A42" s="4" t="s">
        <v>84</v>
      </c>
      <c r="C42" s="5" t="n">
        <v>1119089</v>
      </c>
      <c r="D42" s="5" t="n">
        <v>10945</v>
      </c>
    </row>
    <row r="43" spans="1:4">
      <c r="A43" s="4" t="s">
        <v>48</v>
      </c>
      <c r="C43" s="5" t="n">
        <v>737</v>
      </c>
      <c r="D43" s="5" t="n">
        <v>189</v>
      </c>
    </row>
    <row r="44" spans="1:4">
      <c r="A44" s="4" t="s">
        <v>51</v>
      </c>
      <c r="C44" s="5" t="n">
        <v>100531</v>
      </c>
      <c r="D44" s="5" t="n">
        <v>0</v>
      </c>
    </row>
    <row r="45" spans="1:4">
      <c r="A45" s="4" t="s">
        <v>52</v>
      </c>
      <c r="C45" s="5" t="n">
        <v>1222844</v>
      </c>
      <c r="D45" s="5" t="n">
        <v>11204</v>
      </c>
    </row>
    <row r="46" spans="1:4">
      <c r="A46" s="4" t="s">
        <v>66</v>
      </c>
    </row>
    <row r="47" spans="1:4">
      <c r="A47" s="4" t="s">
        <v>85</v>
      </c>
      <c r="C47" s="5" t="n">
        <v>351032</v>
      </c>
      <c r="D47" s="5" t="n">
        <v>266189</v>
      </c>
    </row>
    <row r="48" spans="1:4">
      <c r="A48" s="4" t="s">
        <v>67</v>
      </c>
    </row>
    <row r="49" spans="1:4">
      <c r="A49" s="4" t="s">
        <v>85</v>
      </c>
      <c r="C49" s="5" t="n">
        <v>92391</v>
      </c>
      <c r="D49" s="5" t="n">
        <v>89823</v>
      </c>
    </row>
    <row r="50" spans="1:4">
      <c r="A50" s="4" t="s">
        <v>64</v>
      </c>
    </row>
    <row r="51" spans="1:4">
      <c r="A51" s="4" t="s">
        <v>85</v>
      </c>
      <c r="C51" s="5" t="n">
        <v>2325859</v>
      </c>
      <c r="D51" s="5" t="n">
        <v>2833595</v>
      </c>
    </row>
    <row r="52" spans="1:4">
      <c r="A52" s="4" t="s">
        <v>86</v>
      </c>
    </row>
    <row r="53" spans="1:4">
      <c r="A53" s="4" t="s">
        <v>43</v>
      </c>
      <c r="C53" s="5" t="n">
        <v>313143</v>
      </c>
      <c r="D53" s="5" t="n">
        <v>10945</v>
      </c>
    </row>
    <row r="54" spans="1:4">
      <c r="A54" s="4" t="s">
        <v>44</v>
      </c>
      <c r="C54" s="5" t="n">
        <v>891</v>
      </c>
      <c r="D54" s="5" t="n">
        <v>70</v>
      </c>
    </row>
    <row r="55" spans="1:4">
      <c r="A55" s="4" t="s">
        <v>87</v>
      </c>
    </row>
    <row r="56" spans="1:4">
      <c r="A56" s="4" t="s">
        <v>43</v>
      </c>
      <c r="C56" s="5" t="n">
        <v>313143</v>
      </c>
      <c r="D56" s="5" t="n">
        <v>10945</v>
      </c>
    </row>
    <row r="57" spans="1:4">
      <c r="A57" s="4" t="s">
        <v>44</v>
      </c>
      <c r="C57" s="7" t="n">
        <v>891</v>
      </c>
      <c r="D57" s="7" t="n">
        <v>70</v>
      </c>
    </row>
    <row r="58" spans="1:4"/>
    <row r="59" spans="1:4">
      <c r="A59" s="4" t="s">
        <v>39</v>
      </c>
      <c r="B59" s="4" t="s">
        <v>68</v>
      </c>
    </row>
    <row r="60" spans="1:4">
      <c r="A60" s="4" t="s">
        <v>53</v>
      </c>
      <c r="B60" s="4" t="s">
        <v>69</v>
      </c>
    </row>
  </sheetData>
  <mergeCells count="4">
    <mergeCell ref="A1:B1"/>
    <mergeCell ref="A58:C58"/>
    <mergeCell ref="B59:C59"/>
    <mergeCell ref="B60:C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50</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3</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9</v>
      </c>
      <c r="D1" s="2" t="s">
        <v>1</v>
      </c>
    </row>
    <row r="2" spans="1:6">
      <c r="B2" s="2" t="s">
        <v>2</v>
      </c>
      <c r="C2" s="2" t="s">
        <v>90</v>
      </c>
      <c r="D2" s="2" t="s">
        <v>2</v>
      </c>
      <c r="E2" s="2" t="s">
        <v>90</v>
      </c>
      <c r="F2" s="2" t="s">
        <v>25</v>
      </c>
    </row>
    <row r="3" spans="1:6">
      <c r="A3" s="3" t="s">
        <v>354</v>
      </c>
    </row>
    <row r="4" spans="1:6">
      <c r="A4" s="4" t="s">
        <v>355</v>
      </c>
      <c r="B4" s="7" t="n">
        <v>14947</v>
      </c>
      <c r="D4" s="7" t="n">
        <v>14947</v>
      </c>
      <c r="F4" s="7" t="n">
        <v>16904</v>
      </c>
    </row>
    <row r="5" spans="1:6">
      <c r="A5" s="3" t="s">
        <v>356</v>
      </c>
    </row>
    <row r="6" spans="1:6">
      <c r="A6" s="4" t="s">
        <v>357</v>
      </c>
      <c r="B6" s="5" t="n">
        <v>2159</v>
      </c>
      <c r="D6" s="5" t="n">
        <v>2159</v>
      </c>
      <c r="F6" s="5" t="n">
        <v>4346</v>
      </c>
    </row>
    <row r="7" spans="1:6">
      <c r="A7" s="3" t="s">
        <v>358</v>
      </c>
    </row>
    <row r="8" spans="1:6">
      <c r="A8" s="4" t="s">
        <v>96</v>
      </c>
      <c r="B8" s="5" t="n">
        <v>-2533</v>
      </c>
      <c r="C8" s="7" t="n">
        <v>-7225</v>
      </c>
      <c r="D8" s="5" t="n">
        <v>-8423</v>
      </c>
      <c r="E8" s="7" t="n">
        <v>-19901</v>
      </c>
    </row>
    <row r="9" spans="1:6">
      <c r="A9" s="4" t="s">
        <v>359</v>
      </c>
      <c r="D9" s="5" t="n">
        <v>-2884</v>
      </c>
      <c r="E9" s="5" t="n">
        <v>2658</v>
      </c>
    </row>
    <row r="10" spans="1:6">
      <c r="A10" s="3" t="s">
        <v>360</v>
      </c>
    </row>
    <row r="11" spans="1:6">
      <c r="A11" s="4" t="s">
        <v>361</v>
      </c>
      <c r="E11" s="5" t="n">
        <v>-1673</v>
      </c>
    </row>
    <row r="12" spans="1:6">
      <c r="A12" s="4" t="s">
        <v>362</v>
      </c>
    </row>
    <row r="13" spans="1:6">
      <c r="A13" s="3" t="s">
        <v>354</v>
      </c>
    </row>
    <row r="14" spans="1:6">
      <c r="A14" s="4" t="s">
        <v>363</v>
      </c>
      <c r="B14" s="5" t="n">
        <v>684463</v>
      </c>
      <c r="D14" s="5" t="n">
        <v>684463</v>
      </c>
      <c r="F14" s="5" t="n">
        <v>237423</v>
      </c>
    </row>
    <row r="15" spans="1:6">
      <c r="A15" s="4" t="s">
        <v>364</v>
      </c>
    </row>
    <row r="16" spans="1:6">
      <c r="A16" s="3" t="s">
        <v>354</v>
      </c>
    </row>
    <row r="17" spans="1:6">
      <c r="A17" s="4" t="s">
        <v>365</v>
      </c>
      <c r="B17" s="5" t="n">
        <v>385008</v>
      </c>
      <c r="D17" s="5" t="n">
        <v>385008</v>
      </c>
      <c r="F17" s="5" t="n">
        <v>672177</v>
      </c>
    </row>
    <row r="18" spans="1:6">
      <c r="A18" s="4" t="s">
        <v>64</v>
      </c>
    </row>
    <row r="19" spans="1:6">
      <c r="A19" s="3" t="s">
        <v>354</v>
      </c>
    </row>
    <row r="20" spans="1:6">
      <c r="A20" s="4" t="s">
        <v>365</v>
      </c>
      <c r="B20" s="5" t="n">
        <v>2475533</v>
      </c>
      <c r="D20" s="5" t="n">
        <v>2475533</v>
      </c>
      <c r="F20" s="5" t="n">
        <v>2858600</v>
      </c>
    </row>
    <row r="21" spans="1:6">
      <c r="A21" s="4" t="s">
        <v>366</v>
      </c>
    </row>
    <row r="22" spans="1:6">
      <c r="A22" s="3" t="s">
        <v>354</v>
      </c>
    </row>
    <row r="23" spans="1:6">
      <c r="A23" s="4" t="s">
        <v>365</v>
      </c>
      <c r="B23" s="5" t="n">
        <v>12203</v>
      </c>
      <c r="D23" s="5" t="n">
        <v>12203</v>
      </c>
      <c r="F23" s="5" t="n">
        <v>15437</v>
      </c>
    </row>
    <row r="24" spans="1:6">
      <c r="A24" s="4" t="s">
        <v>367</v>
      </c>
    </row>
    <row r="25" spans="1:6">
      <c r="A25" s="3" t="s">
        <v>354</v>
      </c>
    </row>
    <row r="26" spans="1:6">
      <c r="A26" s="4" t="s">
        <v>365</v>
      </c>
      <c r="B26" s="5" t="n">
        <v>8006</v>
      </c>
      <c r="D26" s="5" t="n">
        <v>8006</v>
      </c>
      <c r="F26" s="5" t="n">
        <v>10419</v>
      </c>
    </row>
    <row r="27" spans="1:6">
      <c r="A27" s="4" t="s">
        <v>368</v>
      </c>
    </row>
    <row r="28" spans="1:6">
      <c r="A28" s="3" t="s">
        <v>354</v>
      </c>
    </row>
    <row r="29" spans="1:6">
      <c r="A29" s="4" t="s">
        <v>365</v>
      </c>
      <c r="B29" s="5" t="n">
        <v>2066075</v>
      </c>
      <c r="D29" s="5" t="n">
        <v>2066075</v>
      </c>
      <c r="F29" s="5" t="n">
        <v>2154800</v>
      </c>
    </row>
    <row r="30" spans="1:6">
      <c r="A30" s="3" t="s">
        <v>358</v>
      </c>
    </row>
    <row r="31" spans="1:6">
      <c r="A31" s="4" t="s">
        <v>359</v>
      </c>
      <c r="B31" s="5" t="n">
        <v>-298</v>
      </c>
      <c r="C31" s="5" t="n">
        <v>110</v>
      </c>
      <c r="D31" s="5" t="n">
        <v>-266</v>
      </c>
      <c r="E31" s="5" t="n">
        <v>717</v>
      </c>
    </row>
    <row r="32" spans="1:6">
      <c r="A32" s="4" t="s">
        <v>369</v>
      </c>
    </row>
    <row r="33" spans="1:6">
      <c r="A33" s="3" t="s">
        <v>354</v>
      </c>
    </row>
    <row r="34" spans="1:6">
      <c r="A34" s="4" t="s">
        <v>365</v>
      </c>
      <c r="F34" s="5" t="n">
        <v>10</v>
      </c>
    </row>
    <row r="35" spans="1:6">
      <c r="A35" s="4" t="s">
        <v>370</v>
      </c>
    </row>
    <row r="36" spans="1:6">
      <c r="A36" s="3" t="s">
        <v>354</v>
      </c>
    </row>
    <row r="37" spans="1:6">
      <c r="A37" s="4" t="s">
        <v>365</v>
      </c>
      <c r="B37" s="5" t="n">
        <v>4241</v>
      </c>
      <c r="D37" s="5" t="n">
        <v>4241</v>
      </c>
      <c r="F37" s="5" t="n">
        <v>5757</v>
      </c>
    </row>
    <row r="38" spans="1:6">
      <c r="A38" s="4" t="s">
        <v>66</v>
      </c>
    </row>
    <row r="39" spans="1:6">
      <c r="A39" s="3" t="s">
        <v>354</v>
      </c>
    </row>
    <row r="40" spans="1:6">
      <c r="A40" s="4" t="s">
        <v>365</v>
      </c>
      <c r="B40" s="5" t="n">
        <v>365710</v>
      </c>
      <c r="D40" s="5" t="n">
        <v>365710</v>
      </c>
      <c r="F40" s="5" t="n">
        <v>378158</v>
      </c>
    </row>
    <row r="41" spans="1:6">
      <c r="A41" s="4" t="s">
        <v>371</v>
      </c>
    </row>
    <row r="42" spans="1:6">
      <c r="A42" s="3" t="s">
        <v>354</v>
      </c>
    </row>
    <row r="43" spans="1:6">
      <c r="A43" s="4" t="s">
        <v>365</v>
      </c>
      <c r="B43" s="5" t="n">
        <v>83350</v>
      </c>
      <c r="D43" s="5" t="n">
        <v>83350</v>
      </c>
      <c r="F43" s="5" t="n">
        <v>90832</v>
      </c>
    </row>
    <row r="44" spans="1:6">
      <c r="A44" s="3" t="s">
        <v>358</v>
      </c>
    </row>
    <row r="45" spans="1:6">
      <c r="A45" s="4" t="s">
        <v>96</v>
      </c>
      <c r="B45" s="5" t="n">
        <v>-159</v>
      </c>
      <c r="C45" s="5" t="n">
        <v>0</v>
      </c>
      <c r="D45" s="5" t="n">
        <v>-269</v>
      </c>
      <c r="E45" s="5" t="n">
        <v>0</v>
      </c>
    </row>
    <row r="46" spans="1:6">
      <c r="A46" s="4" t="s">
        <v>359</v>
      </c>
      <c r="B46" s="5" t="n">
        <v>-536</v>
      </c>
      <c r="C46" s="5" t="n">
        <v>372</v>
      </c>
      <c r="D46" s="5" t="n">
        <v>-685</v>
      </c>
      <c r="E46" s="5" t="n">
        <v>303</v>
      </c>
    </row>
    <row r="47" spans="1:6">
      <c r="A47" s="4" t="s">
        <v>372</v>
      </c>
    </row>
    <row r="48" spans="1:6">
      <c r="A48" s="3" t="s">
        <v>354</v>
      </c>
    </row>
    <row r="49" spans="1:6">
      <c r="A49" s="4" t="s">
        <v>365</v>
      </c>
      <c r="B49" s="5" t="n">
        <v>15513</v>
      </c>
      <c r="D49" s="5" t="n">
        <v>15513</v>
      </c>
      <c r="F49" s="5" t="n">
        <v>8722</v>
      </c>
    </row>
    <row r="50" spans="1:6">
      <c r="A50" s="4" t="s">
        <v>373</v>
      </c>
    </row>
    <row r="51" spans="1:6">
      <c r="A51" s="3" t="s">
        <v>354</v>
      </c>
    </row>
    <row r="52" spans="1:6">
      <c r="A52" s="4" t="s">
        <v>365</v>
      </c>
      <c r="B52" s="5" t="n">
        <v>266847</v>
      </c>
      <c r="D52" s="5" t="n">
        <v>266847</v>
      </c>
      <c r="F52" s="5" t="n">
        <v>278604</v>
      </c>
    </row>
    <row r="53" spans="1:6">
      <c r="A53" s="3" t="s">
        <v>358</v>
      </c>
    </row>
    <row r="54" spans="1:6">
      <c r="A54" s="4" t="s">
        <v>96</v>
      </c>
      <c r="B54" s="5" t="n">
        <v>-2054</v>
      </c>
      <c r="C54" s="5" t="n">
        <v>-2344</v>
      </c>
      <c r="D54" s="5" t="n">
        <v>-7491</v>
      </c>
      <c r="E54" s="5" t="n">
        <v>-12658</v>
      </c>
    </row>
    <row r="55" spans="1:6">
      <c r="A55" s="4" t="s">
        <v>359</v>
      </c>
      <c r="B55" s="5" t="n">
        <v>1469</v>
      </c>
      <c r="C55" s="5" t="n">
        <v>2139</v>
      </c>
      <c r="D55" s="5" t="n">
        <v>5873</v>
      </c>
      <c r="E55" s="5" t="n">
        <v>6572</v>
      </c>
    </row>
    <row r="56" spans="1:6">
      <c r="A56" s="4" t="s">
        <v>374</v>
      </c>
    </row>
    <row r="57" spans="1:6">
      <c r="A57" s="3" t="s">
        <v>354</v>
      </c>
    </row>
    <row r="58" spans="1:6">
      <c r="A58" s="4" t="s">
        <v>365</v>
      </c>
      <c r="B58" s="5" t="n">
        <v>365710</v>
      </c>
      <c r="D58" s="5" t="n">
        <v>365710</v>
      </c>
      <c r="F58" s="5" t="n">
        <v>378158</v>
      </c>
    </row>
    <row r="59" spans="1:6">
      <c r="A59" s="4" t="s">
        <v>67</v>
      </c>
    </row>
    <row r="60" spans="1:6">
      <c r="A60" s="3" t="s">
        <v>354</v>
      </c>
    </row>
    <row r="61" spans="1:6">
      <c r="A61" s="4" t="s">
        <v>365</v>
      </c>
      <c r="B61" s="5" t="n">
        <v>92528</v>
      </c>
      <c r="D61" s="5" t="n">
        <v>92528</v>
      </c>
      <c r="F61" s="5" t="n">
        <v>122065</v>
      </c>
    </row>
    <row r="62" spans="1:6">
      <c r="A62" s="3" t="s">
        <v>358</v>
      </c>
    </row>
    <row r="63" spans="1:6">
      <c r="A63" s="4" t="s">
        <v>96</v>
      </c>
      <c r="B63" s="5" t="n">
        <v>0</v>
      </c>
      <c r="C63" s="5" t="n">
        <v>-121</v>
      </c>
      <c r="D63" s="5" t="n">
        <v>0</v>
      </c>
      <c r="E63" s="5" t="n">
        <v>-1823</v>
      </c>
    </row>
    <row r="64" spans="1:6">
      <c r="A64" s="4" t="s">
        <v>359</v>
      </c>
      <c r="B64" s="5" t="n">
        <v>-1660</v>
      </c>
      <c r="C64" s="5" t="n">
        <v>464</v>
      </c>
      <c r="D64" s="5" t="n">
        <v>-4825</v>
      </c>
      <c r="E64" s="5" t="n">
        <v>2112</v>
      </c>
    </row>
    <row r="65" spans="1:6">
      <c r="A65" s="4" t="s">
        <v>375</v>
      </c>
    </row>
    <row r="66" spans="1:6">
      <c r="A66" s="3" t="s">
        <v>354</v>
      </c>
    </row>
    <row r="67" spans="1:6">
      <c r="A67" s="4" t="s">
        <v>355</v>
      </c>
      <c r="B67" s="5" t="n">
        <v>1812</v>
      </c>
      <c r="D67" s="5" t="n">
        <v>1812</v>
      </c>
      <c r="F67" s="5" t="n">
        <v>728</v>
      </c>
    </row>
    <row r="68" spans="1:6">
      <c r="A68" s="4" t="s">
        <v>376</v>
      </c>
      <c r="B68" s="5" t="n">
        <v>1812</v>
      </c>
      <c r="D68" s="5" t="n">
        <v>1812</v>
      </c>
      <c r="F68" s="5" t="n">
        <v>728</v>
      </c>
    </row>
    <row r="69" spans="1:6">
      <c r="A69" s="3" t="s">
        <v>356</v>
      </c>
    </row>
    <row r="70" spans="1:6">
      <c r="A70" s="4" t="s">
        <v>357</v>
      </c>
      <c r="B70" s="5" t="n">
        <v>0</v>
      </c>
      <c r="D70" s="5" t="n">
        <v>0</v>
      </c>
      <c r="F70" s="5" t="n">
        <v>50</v>
      </c>
    </row>
    <row r="71" spans="1:6">
      <c r="A71" s="4" t="s">
        <v>84</v>
      </c>
      <c r="B71" s="5" t="n">
        <v>0</v>
      </c>
      <c r="D71" s="5" t="n">
        <v>0</v>
      </c>
    </row>
    <row r="72" spans="1:6">
      <c r="A72" s="4" t="s">
        <v>377</v>
      </c>
      <c r="B72" s="5" t="n">
        <v>0</v>
      </c>
      <c r="D72" s="5" t="n">
        <v>0</v>
      </c>
      <c r="F72" s="5" t="n">
        <v>50</v>
      </c>
    </row>
    <row r="73" spans="1:6">
      <c r="A73" s="4" t="s">
        <v>378</v>
      </c>
    </row>
    <row r="74" spans="1:6">
      <c r="A74" s="3" t="s">
        <v>354</v>
      </c>
    </row>
    <row r="75" spans="1:6">
      <c r="A75" s="4" t="s">
        <v>365</v>
      </c>
      <c r="B75" s="5" t="n">
        <v>2723943</v>
      </c>
      <c r="D75" s="5" t="n">
        <v>2723943</v>
      </c>
      <c r="F75" s="5" t="n">
        <v>3323632</v>
      </c>
    </row>
    <row r="76" spans="1:6">
      <c r="A76" s="4" t="s">
        <v>355</v>
      </c>
      <c r="B76" s="5" t="n">
        <v>888</v>
      </c>
      <c r="D76" s="5" t="n">
        <v>888</v>
      </c>
      <c r="F76" s="5" t="n">
        <v>0</v>
      </c>
    </row>
    <row r="77" spans="1:6">
      <c r="A77" s="4" t="s">
        <v>376</v>
      </c>
      <c r="B77" s="5" t="n">
        <v>2724831</v>
      </c>
      <c r="D77" s="5" t="n">
        <v>2724831</v>
      </c>
      <c r="F77" s="5" t="n">
        <v>3323632</v>
      </c>
    </row>
    <row r="78" spans="1:6">
      <c r="A78" s="3" t="s">
        <v>356</v>
      </c>
    </row>
    <row r="79" spans="1:6">
      <c r="A79" s="4" t="s">
        <v>357</v>
      </c>
      <c r="B79" s="5" t="n">
        <v>2159</v>
      </c>
      <c r="D79" s="5" t="n">
        <v>2159</v>
      </c>
      <c r="F79" s="5" t="n">
        <v>4296</v>
      </c>
    </row>
    <row r="80" spans="1:6">
      <c r="A80" s="4" t="s">
        <v>84</v>
      </c>
      <c r="B80" s="5" t="n">
        <v>1116483</v>
      </c>
      <c r="D80" s="5" t="n">
        <v>1116483</v>
      </c>
    </row>
    <row r="81" spans="1:6">
      <c r="A81" s="4" t="s">
        <v>377</v>
      </c>
      <c r="B81" s="5" t="n">
        <v>1118642</v>
      </c>
      <c r="D81" s="5" t="n">
        <v>1118642</v>
      </c>
      <c r="F81" s="5" t="n">
        <v>4296</v>
      </c>
    </row>
    <row r="82" spans="1:6">
      <c r="A82" s="4" t="s">
        <v>379</v>
      </c>
    </row>
    <row r="83" spans="1:6">
      <c r="A83" s="3" t="s">
        <v>354</v>
      </c>
    </row>
    <row r="84" spans="1:6">
      <c r="A84" s="4" t="s">
        <v>365</v>
      </c>
      <c r="B84" s="5" t="n">
        <v>385008</v>
      </c>
      <c r="D84" s="5" t="n">
        <v>385008</v>
      </c>
      <c r="F84" s="5" t="n">
        <v>672177</v>
      </c>
    </row>
    <row r="85" spans="1:6">
      <c r="A85" s="4" t="s">
        <v>380</v>
      </c>
    </row>
    <row r="86" spans="1:6">
      <c r="A86" s="3" t="s">
        <v>354</v>
      </c>
    </row>
    <row r="87" spans="1:6">
      <c r="A87" s="4" t="s">
        <v>365</v>
      </c>
      <c r="B87" s="5" t="n">
        <v>2348200</v>
      </c>
      <c r="D87" s="5" t="n">
        <v>2348200</v>
      </c>
      <c r="F87" s="5" t="n">
        <v>2841383</v>
      </c>
    </row>
    <row r="88" spans="1:6">
      <c r="A88" s="4" t="s">
        <v>381</v>
      </c>
    </row>
    <row r="89" spans="1:6">
      <c r="A89" s="3" t="s">
        <v>354</v>
      </c>
    </row>
    <row r="90" spans="1:6">
      <c r="A90" s="4" t="s">
        <v>365</v>
      </c>
      <c r="B90" s="5" t="n">
        <v>0</v>
      </c>
      <c r="D90" s="5" t="n">
        <v>0</v>
      </c>
      <c r="F90" s="5" t="n">
        <v>15437</v>
      </c>
    </row>
    <row r="91" spans="1:6">
      <c r="A91" s="4" t="s">
        <v>382</v>
      </c>
    </row>
    <row r="92" spans="1:6">
      <c r="A92" s="3" t="s">
        <v>354</v>
      </c>
    </row>
    <row r="93" spans="1:6">
      <c r="A93" s="4" t="s">
        <v>365</v>
      </c>
      <c r="B93" s="5" t="n">
        <v>0</v>
      </c>
      <c r="D93" s="5" t="n">
        <v>0</v>
      </c>
      <c r="F93" s="5" t="n">
        <v>10419</v>
      </c>
    </row>
    <row r="94" spans="1:6">
      <c r="A94" s="4" t="s">
        <v>383</v>
      </c>
    </row>
    <row r="95" spans="1:6">
      <c r="A95" s="3" t="s">
        <v>354</v>
      </c>
    </row>
    <row r="96" spans="1:6">
      <c r="A96" s="4" t="s">
        <v>365</v>
      </c>
      <c r="B96" s="5" t="n">
        <v>1958951</v>
      </c>
      <c r="D96" s="5" t="n">
        <v>1958951</v>
      </c>
      <c r="F96" s="5" t="n">
        <v>2137583</v>
      </c>
    </row>
    <row r="97" spans="1:6">
      <c r="A97" s="4" t="s">
        <v>384</v>
      </c>
    </row>
    <row r="98" spans="1:6">
      <c r="A98" s="3" t="s">
        <v>354</v>
      </c>
    </row>
    <row r="99" spans="1:6">
      <c r="A99" s="4" t="s">
        <v>365</v>
      </c>
      <c r="F99" s="5" t="n">
        <v>10</v>
      </c>
    </row>
    <row r="100" spans="1:6">
      <c r="A100" s="4" t="s">
        <v>385</v>
      </c>
    </row>
    <row r="101" spans="1:6">
      <c r="A101" s="3" t="s">
        <v>354</v>
      </c>
    </row>
    <row r="102" spans="1:6">
      <c r="A102" s="4" t="s">
        <v>365</v>
      </c>
      <c r="B102" s="5" t="n">
        <v>4241</v>
      </c>
      <c r="D102" s="5" t="n">
        <v>4241</v>
      </c>
      <c r="F102" s="5" t="n">
        <v>5757</v>
      </c>
    </row>
    <row r="103" spans="1:6">
      <c r="A103" s="4" t="s">
        <v>386</v>
      </c>
    </row>
    <row r="104" spans="1:6">
      <c r="A104" s="3" t="s">
        <v>354</v>
      </c>
    </row>
    <row r="105" spans="1:6">
      <c r="A105" s="4" t="s">
        <v>365</v>
      </c>
      <c r="B105" s="5" t="n">
        <v>26076</v>
      </c>
      <c r="D105" s="5" t="n">
        <v>26076</v>
      </c>
      <c r="F105" s="5" t="n">
        <v>90819</v>
      </c>
    </row>
    <row r="106" spans="1:6">
      <c r="A106" s="4" t="s">
        <v>387</v>
      </c>
    </row>
    <row r="107" spans="1:6">
      <c r="A107" s="3" t="s">
        <v>354</v>
      </c>
    </row>
    <row r="108" spans="1:6">
      <c r="A108" s="4" t="s">
        <v>365</v>
      </c>
      <c r="B108" s="5" t="n">
        <v>266847</v>
      </c>
      <c r="D108" s="5" t="n">
        <v>266847</v>
      </c>
      <c r="F108" s="5" t="n">
        <v>278604</v>
      </c>
    </row>
    <row r="109" spans="1:6">
      <c r="A109" s="4" t="s">
        <v>388</v>
      </c>
    </row>
    <row r="110" spans="1:6">
      <c r="A110" s="3" t="s">
        <v>354</v>
      </c>
    </row>
    <row r="111" spans="1:6">
      <c r="A111" s="4" t="s">
        <v>365</v>
      </c>
      <c r="B111" s="5" t="n">
        <v>292923</v>
      </c>
      <c r="D111" s="5" t="n">
        <v>292923</v>
      </c>
      <c r="F111" s="5" t="n">
        <v>369423</v>
      </c>
    </row>
    <row r="112" spans="1:6">
      <c r="A112" s="4" t="s">
        <v>389</v>
      </c>
    </row>
    <row r="113" spans="1:6">
      <c r="A113" s="3" t="s">
        <v>354</v>
      </c>
    </row>
    <row r="114" spans="1:6">
      <c r="A114" s="4" t="s">
        <v>365</v>
      </c>
      <c r="B114" s="5" t="n">
        <v>82820</v>
      </c>
      <c r="D114" s="5" t="n">
        <v>82820</v>
      </c>
      <c r="F114" s="5" t="n">
        <v>112826</v>
      </c>
    </row>
    <row r="115" spans="1:6">
      <c r="A115" s="4" t="s">
        <v>390</v>
      </c>
    </row>
    <row r="116" spans="1:6">
      <c r="A116" s="3" t="s">
        <v>354</v>
      </c>
    </row>
    <row r="117" spans="1:6">
      <c r="A117" s="4" t="s">
        <v>365</v>
      </c>
      <c r="B117" s="5" t="n">
        <v>209828</v>
      </c>
      <c r="D117" s="5" t="n">
        <v>209828</v>
      </c>
      <c r="F117" s="5" t="n">
        <v>35191</v>
      </c>
    </row>
    <row r="118" spans="1:6">
      <c r="A118" s="4" t="s">
        <v>376</v>
      </c>
      <c r="B118" s="5" t="n">
        <v>2464037</v>
      </c>
      <c r="D118" s="5" t="n">
        <v>2464037</v>
      </c>
      <c r="F118" s="5" t="n">
        <v>362016</v>
      </c>
    </row>
    <row r="119" spans="1:6">
      <c r="A119" s="3" t="s">
        <v>356</v>
      </c>
    </row>
    <row r="120" spans="1:6">
      <c r="A120" s="4" t="s">
        <v>357</v>
      </c>
      <c r="B120" s="5" t="n">
        <v>0</v>
      </c>
      <c r="D120" s="5" t="n">
        <v>0</v>
      </c>
      <c r="F120" s="5" t="n">
        <v>0</v>
      </c>
    </row>
    <row r="121" spans="1:6">
      <c r="A121" s="4" t="s">
        <v>84</v>
      </c>
      <c r="B121" s="5" t="n">
        <v>2606</v>
      </c>
      <c r="D121" s="5" t="n">
        <v>2606</v>
      </c>
      <c r="F121" s="5" t="n">
        <v>10945</v>
      </c>
    </row>
    <row r="122" spans="1:6">
      <c r="A122" s="4" t="s">
        <v>377</v>
      </c>
      <c r="B122" s="5" t="n">
        <v>2606</v>
      </c>
      <c r="D122" s="5" t="n">
        <v>2606</v>
      </c>
      <c r="F122" s="5" t="n">
        <v>10945</v>
      </c>
    </row>
    <row r="123" spans="1:6">
      <c r="A123" s="4" t="s">
        <v>391</v>
      </c>
    </row>
    <row r="124" spans="1:6">
      <c r="A124" s="3" t="s">
        <v>354</v>
      </c>
    </row>
    <row r="125" spans="1:6">
      <c r="A125" s="4" t="s">
        <v>363</v>
      </c>
      <c r="B125" s="5" t="n">
        <v>684463</v>
      </c>
      <c r="D125" s="5" t="n">
        <v>684463</v>
      </c>
      <c r="F125" s="5" t="n">
        <v>237423</v>
      </c>
    </row>
    <row r="126" spans="1:6">
      <c r="A126" s="4" t="s">
        <v>392</v>
      </c>
    </row>
    <row r="127" spans="1:6">
      <c r="A127" s="3" t="s">
        <v>354</v>
      </c>
    </row>
    <row r="128" spans="1:6">
      <c r="A128" s="4" t="s">
        <v>363</v>
      </c>
      <c r="B128" s="5" t="n">
        <v>234747</v>
      </c>
      <c r="D128" s="5" t="n">
        <v>234747</v>
      </c>
      <c r="F128" s="5" t="n">
        <v>64526</v>
      </c>
    </row>
    <row r="129" spans="1:6">
      <c r="A129" s="4" t="s">
        <v>393</v>
      </c>
    </row>
    <row r="130" spans="1:6">
      <c r="A130" s="3" t="s">
        <v>354</v>
      </c>
    </row>
    <row r="131" spans="1:6">
      <c r="A131" s="4" t="s">
        <v>363</v>
      </c>
      <c r="B131" s="5" t="n">
        <v>1191048</v>
      </c>
      <c r="D131" s="5" t="n">
        <v>1191048</v>
      </c>
      <c r="F131" s="5" t="n">
        <v>24876</v>
      </c>
    </row>
    <row r="132" spans="1:6">
      <c r="A132" s="4" t="s">
        <v>394</v>
      </c>
    </row>
    <row r="133" spans="1:6">
      <c r="A133" s="3" t="s">
        <v>354</v>
      </c>
    </row>
    <row r="134" spans="1:6">
      <c r="A134" s="4" t="s">
        <v>363</v>
      </c>
      <c r="B134" s="5" t="n">
        <v>143951</v>
      </c>
      <c r="D134" s="5" t="n">
        <v>143951</v>
      </c>
    </row>
    <row r="135" spans="1:6">
      <c r="A135" s="4" t="s">
        <v>395</v>
      </c>
    </row>
    <row r="136" spans="1:6">
      <c r="A136" s="3" t="s">
        <v>354</v>
      </c>
    </row>
    <row r="137" spans="1:6">
      <c r="A137" s="4" t="s">
        <v>365</v>
      </c>
      <c r="B137" s="5" t="n">
        <v>127333</v>
      </c>
      <c r="D137" s="5" t="n">
        <v>127333</v>
      </c>
      <c r="F137" s="5" t="n">
        <v>17217</v>
      </c>
    </row>
    <row r="138" spans="1:6">
      <c r="A138" s="3" t="s">
        <v>358</v>
      </c>
    </row>
    <row r="139" spans="1:6">
      <c r="A139" s="4" t="s">
        <v>396</v>
      </c>
      <c r="B139" s="5" t="n">
        <v>75043</v>
      </c>
      <c r="C139" s="5" t="n">
        <v>0</v>
      </c>
      <c r="D139" s="5" t="n">
        <v>17217</v>
      </c>
      <c r="E139" s="5" t="n">
        <v>73059</v>
      </c>
    </row>
    <row r="140" spans="1:6">
      <c r="A140" s="4" t="s">
        <v>397</v>
      </c>
      <c r="B140" s="5" t="n">
        <v>127333</v>
      </c>
      <c r="C140" s="5" t="n">
        <v>2009</v>
      </c>
      <c r="D140" s="5" t="n">
        <v>127333</v>
      </c>
      <c r="E140" s="5" t="n">
        <v>2009</v>
      </c>
    </row>
    <row r="141" spans="1:6">
      <c r="A141" s="4" t="s">
        <v>398</v>
      </c>
    </row>
    <row r="142" spans="1:6">
      <c r="A142" s="3" t="s">
        <v>354</v>
      </c>
    </row>
    <row r="143" spans="1:6">
      <c r="A143" s="4" t="s">
        <v>365</v>
      </c>
      <c r="B143" s="5" t="n">
        <v>12203</v>
      </c>
      <c r="D143" s="5" t="n">
        <v>12203</v>
      </c>
    </row>
    <row r="144" spans="1:6">
      <c r="A144" s="4" t="s">
        <v>399</v>
      </c>
    </row>
    <row r="145" spans="1:6">
      <c r="A145" s="3" t="s">
        <v>354</v>
      </c>
    </row>
    <row r="146" spans="1:6">
      <c r="A146" s="4" t="s">
        <v>365</v>
      </c>
      <c r="B146" s="5" t="n">
        <v>8006</v>
      </c>
      <c r="D146" s="5" t="n">
        <v>8006</v>
      </c>
    </row>
    <row r="147" spans="1:6">
      <c r="A147" s="4" t="s">
        <v>400</v>
      </c>
    </row>
    <row r="148" spans="1:6">
      <c r="A148" s="3" t="s">
        <v>354</v>
      </c>
    </row>
    <row r="149" spans="1:6">
      <c r="A149" s="4" t="s">
        <v>365</v>
      </c>
      <c r="B149" s="5" t="n">
        <v>107124</v>
      </c>
      <c r="D149" s="5" t="n">
        <v>107124</v>
      </c>
      <c r="F149" s="5" t="n">
        <v>17217</v>
      </c>
    </row>
    <row r="150" spans="1:6">
      <c r="A150" s="4" t="s">
        <v>401</v>
      </c>
    </row>
    <row r="151" spans="1:6">
      <c r="A151" s="3" t="s">
        <v>358</v>
      </c>
    </row>
    <row r="152" spans="1:6">
      <c r="A152" s="4" t="s">
        <v>396</v>
      </c>
      <c r="B152" s="5" t="n">
        <v>16307</v>
      </c>
      <c r="C152" s="5" t="n">
        <v>14326</v>
      </c>
      <c r="D152" s="5" t="n">
        <v>8735</v>
      </c>
      <c r="E152" s="5" t="n">
        <v>75576</v>
      </c>
    </row>
    <row r="153" spans="1:6">
      <c r="A153" s="4" t="s">
        <v>397</v>
      </c>
      <c r="B153" s="5" t="n">
        <v>72787</v>
      </c>
      <c r="C153" s="5" t="n">
        <v>14262</v>
      </c>
      <c r="D153" s="5" t="n">
        <v>72787</v>
      </c>
      <c r="E153" s="5" t="n">
        <v>14262</v>
      </c>
    </row>
    <row r="154" spans="1:6">
      <c r="A154" s="4" t="s">
        <v>402</v>
      </c>
    </row>
    <row r="155" spans="1:6">
      <c r="A155" s="3" t="s">
        <v>354</v>
      </c>
    </row>
    <row r="156" spans="1:6">
      <c r="A156" s="4" t="s">
        <v>365</v>
      </c>
      <c r="B156" s="5" t="n">
        <v>57274</v>
      </c>
      <c r="D156" s="5" t="n">
        <v>57274</v>
      </c>
      <c r="F156" s="5" t="n">
        <v>13</v>
      </c>
    </row>
    <row r="157" spans="1:6">
      <c r="A157" s="4" t="s">
        <v>403</v>
      </c>
    </row>
    <row r="158" spans="1:6">
      <c r="A158" s="3" t="s">
        <v>354</v>
      </c>
    </row>
    <row r="159" spans="1:6">
      <c r="A159" s="4" t="s">
        <v>365</v>
      </c>
      <c r="B159" s="5" t="n">
        <v>15513</v>
      </c>
      <c r="D159" s="5" t="n">
        <v>15513</v>
      </c>
      <c r="F159" s="5" t="n">
        <v>8722</v>
      </c>
    </row>
    <row r="160" spans="1:6">
      <c r="A160" s="4" t="s">
        <v>404</v>
      </c>
    </row>
    <row r="161" spans="1:6">
      <c r="A161" s="3" t="s">
        <v>354</v>
      </c>
    </row>
    <row r="162" spans="1:6">
      <c r="A162" s="4" t="s">
        <v>365</v>
      </c>
      <c r="B162" s="5" t="n">
        <v>0</v>
      </c>
      <c r="D162" s="5" t="n">
        <v>0</v>
      </c>
      <c r="F162" s="5" t="n">
        <v>0</v>
      </c>
    </row>
    <row r="163" spans="1:6">
      <c r="A163" s="4" t="s">
        <v>405</v>
      </c>
    </row>
    <row r="164" spans="1:6">
      <c r="A164" s="3" t="s">
        <v>354</v>
      </c>
    </row>
    <row r="165" spans="1:6">
      <c r="A165" s="4" t="s">
        <v>365</v>
      </c>
      <c r="B165" s="5" t="n">
        <v>72787</v>
      </c>
      <c r="D165" s="5" t="n">
        <v>72787</v>
      </c>
      <c r="F165" s="5" t="n">
        <v>8735</v>
      </c>
    </row>
    <row r="166" spans="1:6">
      <c r="A166" s="4" t="s">
        <v>406</v>
      </c>
    </row>
    <row r="167" spans="1:6">
      <c r="A167" s="3" t="s">
        <v>354</v>
      </c>
    </row>
    <row r="168" spans="1:6">
      <c r="A168" s="4" t="s">
        <v>365</v>
      </c>
      <c r="B168" s="5" t="n">
        <v>9708</v>
      </c>
      <c r="D168" s="5" t="n">
        <v>9708</v>
      </c>
      <c r="F168" s="5" t="n">
        <v>9239</v>
      </c>
    </row>
    <row r="169" spans="1:6">
      <c r="A169" s="3" t="s">
        <v>358</v>
      </c>
    </row>
    <row r="170" spans="1:6">
      <c r="A170" s="4" t="s">
        <v>396</v>
      </c>
      <c r="B170" s="5" t="n">
        <v>8955</v>
      </c>
      <c r="C170" s="5" t="n">
        <v>22405</v>
      </c>
      <c r="D170" s="5" t="n">
        <v>9239</v>
      </c>
      <c r="E170" s="5" t="n">
        <v>31356</v>
      </c>
    </row>
    <row r="171" spans="1:6">
      <c r="A171" s="4" t="s">
        <v>397</v>
      </c>
      <c r="B171" s="5" t="n">
        <v>9708</v>
      </c>
      <c r="C171" s="5" t="n">
        <v>9470</v>
      </c>
      <c r="D171" s="5" t="n">
        <v>9708</v>
      </c>
      <c r="E171" s="5" t="n">
        <v>9470</v>
      </c>
    </row>
    <row r="172" spans="1:6">
      <c r="A172" s="4" t="s">
        <v>407</v>
      </c>
    </row>
    <row r="173" spans="1:6">
      <c r="A173" s="3" t="s">
        <v>358</v>
      </c>
    </row>
    <row r="174" spans="1:6">
      <c r="A174" s="4" t="s">
        <v>408</v>
      </c>
      <c r="D174" s="5" t="n">
        <v>-10899</v>
      </c>
    </row>
    <row r="175" spans="1:6">
      <c r="A175" s="4" t="s">
        <v>409</v>
      </c>
      <c r="C175" s="5" t="n">
        <v>26</v>
      </c>
      <c r="D175" s="5" t="n">
        <v>-44</v>
      </c>
      <c r="E175" s="5" t="n">
        <v>26</v>
      </c>
    </row>
    <row r="176" spans="1:6">
      <c r="A176" s="4" t="s">
        <v>359</v>
      </c>
      <c r="B176" s="5" t="n">
        <v>66</v>
      </c>
      <c r="D176" s="5" t="n">
        <v>90</v>
      </c>
    </row>
    <row r="177" spans="1:6">
      <c r="A177" s="3" t="s">
        <v>360</v>
      </c>
    </row>
    <row r="178" spans="1:6">
      <c r="A178" s="4" t="s">
        <v>396</v>
      </c>
      <c r="B178" s="5" t="n">
        <v>2870</v>
      </c>
      <c r="C178" s="5" t="n">
        <v>10945</v>
      </c>
      <c r="D178" s="5" t="n">
        <v>10945</v>
      </c>
      <c r="E178" s="5" t="n">
        <v>10659</v>
      </c>
    </row>
    <row r="179" spans="1:6">
      <c r="A179" s="4" t="s">
        <v>410</v>
      </c>
      <c r="D179" s="5" t="n">
        <v>12</v>
      </c>
    </row>
    <row r="180" spans="1:6">
      <c r="A180" s="4" t="s">
        <v>409</v>
      </c>
      <c r="C180" s="5" t="n">
        <v>26</v>
      </c>
      <c r="D180" s="5" t="n">
        <v>-44</v>
      </c>
      <c r="E180" s="5" t="n">
        <v>26</v>
      </c>
    </row>
    <row r="181" spans="1:6">
      <c r="A181" s="4" t="s">
        <v>361</v>
      </c>
      <c r="B181" s="5" t="n">
        <v>-330</v>
      </c>
      <c r="C181" s="5" t="n">
        <v>60</v>
      </c>
      <c r="D181" s="5" t="n">
        <v>2502</v>
      </c>
      <c r="E181" s="5" t="n">
        <v>346</v>
      </c>
    </row>
    <row r="182" spans="1:6">
      <c r="A182" s="4" t="s">
        <v>397</v>
      </c>
      <c r="B182" s="5" t="n">
        <v>2606</v>
      </c>
      <c r="C182" s="5" t="n">
        <v>10979</v>
      </c>
      <c r="D182" s="5" t="n">
        <v>2606</v>
      </c>
      <c r="E182" s="5" t="n">
        <v>10979</v>
      </c>
    </row>
    <row r="183" spans="1:6">
      <c r="A183" s="4" t="s">
        <v>411</v>
      </c>
      <c r="B183" s="5" t="n">
        <v>330</v>
      </c>
      <c r="C183" s="5" t="n">
        <v>-60</v>
      </c>
      <c r="D183" s="5" t="n">
        <v>-2504</v>
      </c>
      <c r="E183" s="5" t="n">
        <v>-346</v>
      </c>
    </row>
    <row r="184" spans="1:6">
      <c r="A184" s="4" t="s">
        <v>412</v>
      </c>
    </row>
    <row r="185" spans="1:6">
      <c r="A185" s="3" t="s">
        <v>360</v>
      </c>
    </row>
    <row r="186" spans="1:6">
      <c r="A186" s="4" t="s">
        <v>396</v>
      </c>
      <c r="C186" s="5" t="n">
        <v>329</v>
      </c>
      <c r="E186" s="5" t="n">
        <v>1673</v>
      </c>
    </row>
    <row r="187" spans="1:6">
      <c r="A187" s="4" t="s">
        <v>410</v>
      </c>
      <c r="C187" s="5" t="n">
        <v>-53</v>
      </c>
      <c r="E187" s="5" t="n">
        <v>-552</v>
      </c>
    </row>
    <row r="188" spans="1:6">
      <c r="A188" s="4" t="s">
        <v>413</v>
      </c>
      <c r="C188" s="5" t="n">
        <v>53</v>
      </c>
      <c r="E188" s="5" t="n">
        <v>552</v>
      </c>
    </row>
    <row r="189" spans="1:6">
      <c r="A189" s="4" t="s">
        <v>361</v>
      </c>
      <c r="C189" s="5" t="n">
        <v>-329</v>
      </c>
    </row>
    <row r="190" spans="1:6">
      <c r="A190" s="4" t="s">
        <v>397</v>
      </c>
      <c r="C190" s="5" t="n">
        <v>0</v>
      </c>
      <c r="E190" s="5" t="n">
        <v>0</v>
      </c>
    </row>
    <row r="191" spans="1:6">
      <c r="A191" s="4" t="s">
        <v>411</v>
      </c>
      <c r="C191" s="5" t="n">
        <v>0</v>
      </c>
      <c r="E191" s="5" t="n">
        <v>0</v>
      </c>
    </row>
    <row r="192" spans="1:6">
      <c r="A192" s="4" t="s">
        <v>414</v>
      </c>
    </row>
    <row r="193" spans="1:6">
      <c r="A193" s="3" t="s">
        <v>358</v>
      </c>
    </row>
    <row r="194" spans="1:6">
      <c r="A194" s="4" t="s">
        <v>396</v>
      </c>
      <c r="B194" s="5" t="n">
        <v>335149</v>
      </c>
      <c r="C194" s="5" t="n">
        <v>203540</v>
      </c>
      <c r="D194" s="5" t="n">
        <v>237423</v>
      </c>
      <c r="E194" s="5" t="n">
        <v>192136</v>
      </c>
    </row>
    <row r="195" spans="1:6">
      <c r="A195" s="4" t="s">
        <v>415</v>
      </c>
      <c r="B195" s="5" t="n">
        <v>372348</v>
      </c>
      <c r="D195" s="5" t="n">
        <v>486354</v>
      </c>
      <c r="E195" s="5" t="n">
        <v>33718</v>
      </c>
    </row>
    <row r="196" spans="1:6">
      <c r="A196" s="4" t="s">
        <v>409</v>
      </c>
      <c r="B196" s="5" t="n">
        <v>-21258</v>
      </c>
      <c r="C196" s="5" t="n">
        <v>-11264</v>
      </c>
      <c r="D196" s="5" t="n">
        <v>-36092</v>
      </c>
      <c r="E196" s="5" t="n">
        <v>-33718</v>
      </c>
    </row>
    <row r="197" spans="1:6">
      <c r="A197" s="4" t="s">
        <v>416</v>
      </c>
      <c r="B197" s="5" t="n">
        <v>-1469</v>
      </c>
      <c r="C197" s="5" t="n">
        <v>-575</v>
      </c>
      <c r="D197" s="5" t="n">
        <v>-2644</v>
      </c>
      <c r="E197" s="5" t="n">
        <v>97</v>
      </c>
    </row>
    <row r="198" spans="1:6">
      <c r="A198" s="4" t="s">
        <v>359</v>
      </c>
      <c r="B198" s="5" t="n">
        <v>-307</v>
      </c>
      <c r="C198" s="5" t="n">
        <v>-262</v>
      </c>
      <c r="D198" s="5" t="n">
        <v>-578</v>
      </c>
      <c r="E198" s="5" t="n">
        <v>-794</v>
      </c>
    </row>
    <row r="199" spans="1:6">
      <c r="A199" s="4" t="s">
        <v>397</v>
      </c>
      <c r="B199" s="5" t="n">
        <v>684463</v>
      </c>
      <c r="C199" s="5" t="n">
        <v>191439</v>
      </c>
      <c r="D199" s="5" t="n">
        <v>684463</v>
      </c>
      <c r="E199" s="5" t="n">
        <v>191439</v>
      </c>
    </row>
    <row r="200" spans="1:6">
      <c r="A200" s="3" t="s">
        <v>360</v>
      </c>
    </row>
    <row r="201" spans="1:6">
      <c r="A201" s="4" t="s">
        <v>409</v>
      </c>
      <c r="B201" s="5" t="n">
        <v>-21258</v>
      </c>
      <c r="C201" s="5" t="n">
        <v>-11264</v>
      </c>
      <c r="D201" s="5" t="n">
        <v>-36092</v>
      </c>
      <c r="E201" s="5" t="n">
        <v>-33718</v>
      </c>
    </row>
    <row r="202" spans="1:6">
      <c r="A202" s="4" t="s">
        <v>417</v>
      </c>
    </row>
    <row r="203" spans="1:6">
      <c r="A203" s="3" t="s">
        <v>358</v>
      </c>
    </row>
    <row r="204" spans="1:6">
      <c r="A204" s="4" t="s">
        <v>396</v>
      </c>
      <c r="B204" s="5" t="n">
        <v>236359</v>
      </c>
      <c r="D204" s="5" t="n">
        <v>64526</v>
      </c>
    </row>
    <row r="205" spans="1:6">
      <c r="A205" s="4" t="s">
        <v>415</v>
      </c>
      <c r="B205" s="5" t="n">
        <v>70465</v>
      </c>
      <c r="D205" s="5" t="n">
        <v>221619</v>
      </c>
    </row>
    <row r="206" spans="1:6">
      <c r="A206" s="4" t="s">
        <v>409</v>
      </c>
      <c r="B206" s="5" t="n">
        <v>-70341</v>
      </c>
      <c r="D206" s="5" t="n">
        <v>-49503</v>
      </c>
    </row>
    <row r="207" spans="1:6">
      <c r="A207" s="4" t="s">
        <v>416</v>
      </c>
      <c r="B207" s="5" t="n">
        <v>-1103</v>
      </c>
      <c r="D207" s="5" t="n">
        <v>-1217</v>
      </c>
    </row>
    <row r="208" spans="1:6">
      <c r="A208" s="4" t="s">
        <v>359</v>
      </c>
      <c r="B208" s="5" t="n">
        <v>-633</v>
      </c>
      <c r="D208" s="5" t="n">
        <v>-678</v>
      </c>
    </row>
    <row r="209" spans="1:6">
      <c r="A209" s="4" t="s">
        <v>397</v>
      </c>
      <c r="B209" s="5" t="n">
        <v>234747</v>
      </c>
      <c r="D209" s="5" t="n">
        <v>234747</v>
      </c>
    </row>
    <row r="210" spans="1:6">
      <c r="A210" s="3" t="s">
        <v>360</v>
      </c>
    </row>
    <row r="211" spans="1:6">
      <c r="A211" s="4" t="s">
        <v>409</v>
      </c>
      <c r="B211" s="5" t="n">
        <v>-70341</v>
      </c>
      <c r="D211" s="5" t="n">
        <v>-49503</v>
      </c>
    </row>
    <row r="212" spans="1:6">
      <c r="A212" s="4" t="s">
        <v>418</v>
      </c>
    </row>
    <row r="213" spans="1:6">
      <c r="A213" s="3" t="s">
        <v>358</v>
      </c>
    </row>
    <row r="214" spans="1:6">
      <c r="A214" s="4" t="s">
        <v>396</v>
      </c>
      <c r="B214" s="5" t="n">
        <v>1309195</v>
      </c>
      <c r="C214" s="5" t="n">
        <v>24875</v>
      </c>
      <c r="D214" s="5" t="n">
        <v>24876</v>
      </c>
      <c r="E214" s="5" t="n">
        <v>24225</v>
      </c>
    </row>
    <row r="215" spans="1:6">
      <c r="A215" s="4" t="s">
        <v>415</v>
      </c>
      <c r="D215" s="5" t="n">
        <v>1353019</v>
      </c>
    </row>
    <row r="216" spans="1:6">
      <c r="A216" s="4" t="s">
        <v>409</v>
      </c>
      <c r="B216" s="5" t="n">
        <v>-117100</v>
      </c>
      <c r="C216" s="5" t="n">
        <v>59</v>
      </c>
      <c r="D216" s="5" t="n">
        <v>-196007</v>
      </c>
      <c r="E216" s="5" t="n">
        <v>59</v>
      </c>
    </row>
    <row r="217" spans="1:6">
      <c r="A217" s="4" t="s">
        <v>416</v>
      </c>
      <c r="B217" s="5" t="n">
        <v>282</v>
      </c>
      <c r="C217" s="5" t="n">
        <v>136</v>
      </c>
      <c r="D217" s="5" t="n">
        <v>11152</v>
      </c>
      <c r="E217" s="5" t="n">
        <v>786</v>
      </c>
    </row>
    <row r="218" spans="1:6">
      <c r="A218" s="4" t="s">
        <v>359</v>
      </c>
      <c r="B218" s="5" t="n">
        <v>-1329</v>
      </c>
      <c r="D218" s="5" t="n">
        <v>-1992</v>
      </c>
    </row>
    <row r="219" spans="1:6">
      <c r="A219" s="4" t="s">
        <v>397</v>
      </c>
      <c r="B219" s="5" t="n">
        <v>1191048</v>
      </c>
      <c r="C219" s="5" t="n">
        <v>24952</v>
      </c>
      <c r="D219" s="5" t="n">
        <v>1191048</v>
      </c>
      <c r="E219" s="5" t="n">
        <v>24952</v>
      </c>
    </row>
    <row r="220" spans="1:6">
      <c r="A220" s="3" t="s">
        <v>360</v>
      </c>
    </row>
    <row r="221" spans="1:6">
      <c r="A221" s="4" t="s">
        <v>409</v>
      </c>
      <c r="B221" s="5" t="n">
        <v>-117100</v>
      </c>
      <c r="C221" s="5" t="n">
        <v>59</v>
      </c>
      <c r="D221" s="5" t="n">
        <v>-196007</v>
      </c>
      <c r="E221" s="5" t="n">
        <v>59</v>
      </c>
    </row>
    <row r="222" spans="1:6">
      <c r="A222" s="4" t="s">
        <v>419</v>
      </c>
    </row>
    <row r="223" spans="1:6">
      <c r="A223" s="3" t="s">
        <v>358</v>
      </c>
    </row>
    <row r="224" spans="1:6">
      <c r="A224" s="4" t="s">
        <v>396</v>
      </c>
      <c r="B224" s="5" t="n">
        <v>70717</v>
      </c>
      <c r="D224" s="5" t="n">
        <v>0</v>
      </c>
    </row>
    <row r="225" spans="1:6">
      <c r="A225" s="4" t="s">
        <v>415</v>
      </c>
      <c r="B225" s="5" t="n">
        <v>94313</v>
      </c>
      <c r="D225" s="5" t="n">
        <v>144035</v>
      </c>
    </row>
    <row r="226" spans="1:6">
      <c r="A226" s="4" t="s">
        <v>409</v>
      </c>
      <c r="B226" s="5" t="n">
        <v>20638</v>
      </c>
    </row>
    <row r="227" spans="1:6">
      <c r="A227" s="4" t="s">
        <v>416</v>
      </c>
      <c r="B227" s="5" t="n">
        <v>-575</v>
      </c>
      <c r="D227" s="5" t="n">
        <v>-159</v>
      </c>
    </row>
    <row r="228" spans="1:6">
      <c r="A228" s="4" t="s">
        <v>359</v>
      </c>
      <c r="B228" s="5" t="n">
        <v>134</v>
      </c>
      <c r="D228" s="5" t="n">
        <v>75</v>
      </c>
    </row>
    <row r="229" spans="1:6">
      <c r="A229" s="4" t="s">
        <v>397</v>
      </c>
      <c r="B229" s="5" t="n">
        <v>143951</v>
      </c>
      <c r="D229" s="5" t="n">
        <v>143951</v>
      </c>
    </row>
    <row r="230" spans="1:6">
      <c r="A230" s="3" t="s">
        <v>360</v>
      </c>
    </row>
    <row r="231" spans="1:6">
      <c r="A231" s="4" t="s">
        <v>409</v>
      </c>
      <c r="B231" s="5" t="n">
        <v>20638</v>
      </c>
    </row>
    <row r="232" spans="1:6">
      <c r="A232" s="4" t="s">
        <v>420</v>
      </c>
    </row>
    <row r="233" spans="1:6">
      <c r="A233" s="3" t="s">
        <v>358</v>
      </c>
    </row>
    <row r="234" spans="1:6">
      <c r="A234" s="4" t="s">
        <v>421</v>
      </c>
      <c r="D234" s="5" t="n">
        <v>22794</v>
      </c>
    </row>
    <row r="235" spans="1:6">
      <c r="A235" s="4" t="s">
        <v>408</v>
      </c>
      <c r="B235" s="5" t="n">
        <v>-51976</v>
      </c>
      <c r="D235" s="5" t="n">
        <v>-16805</v>
      </c>
      <c r="E235" s="5" t="n">
        <v>-73715</v>
      </c>
    </row>
    <row r="236" spans="1:6">
      <c r="A236" s="4" t="s">
        <v>415</v>
      </c>
      <c r="B236" s="5" t="n">
        <v>107034</v>
      </c>
      <c r="C236" s="5" t="n">
        <v>2009</v>
      </c>
      <c r="D236" s="5" t="n">
        <v>109002</v>
      </c>
      <c r="E236" s="5" t="n">
        <v>2009</v>
      </c>
    </row>
    <row r="237" spans="1:6">
      <c r="A237" s="4" t="s">
        <v>409</v>
      </c>
      <c r="B237" s="5" t="n">
        <v>-42</v>
      </c>
      <c r="D237" s="5" t="n">
        <v>-53</v>
      </c>
    </row>
    <row r="238" spans="1:6">
      <c r="A238" s="4" t="s">
        <v>96</v>
      </c>
      <c r="B238" s="5" t="n">
        <v>-384</v>
      </c>
      <c r="D238" s="5" t="n">
        <v>-590</v>
      </c>
    </row>
    <row r="239" spans="1:6">
      <c r="A239" s="4" t="s">
        <v>416</v>
      </c>
      <c r="B239" s="5" t="n">
        <v>-1007</v>
      </c>
      <c r="C239" s="5" t="n">
        <v>0</v>
      </c>
      <c r="D239" s="5" t="n">
        <v>-1447</v>
      </c>
      <c r="E239" s="5" t="n">
        <v>636</v>
      </c>
    </row>
    <row r="240" spans="1:6">
      <c r="A240" s="4" t="s">
        <v>359</v>
      </c>
      <c r="B240" s="5" t="n">
        <v>-1335</v>
      </c>
      <c r="C240" s="5" t="n">
        <v>0</v>
      </c>
      <c r="D240" s="5" t="n">
        <v>-2785</v>
      </c>
      <c r="E240" s="5" t="n">
        <v>20</v>
      </c>
    </row>
    <row r="241" spans="1:6">
      <c r="A241" s="3" t="s">
        <v>360</v>
      </c>
    </row>
    <row r="242" spans="1:6">
      <c r="A242" s="4" t="s">
        <v>409</v>
      </c>
      <c r="B242" s="5" t="n">
        <v>-42</v>
      </c>
      <c r="D242" s="5" t="n">
        <v>-53</v>
      </c>
    </row>
    <row r="243" spans="1:6">
      <c r="A243" s="4" t="s">
        <v>422</v>
      </c>
    </row>
    <row r="244" spans="1:6">
      <c r="A244" s="3" t="s">
        <v>358</v>
      </c>
    </row>
    <row r="245" spans="1:6">
      <c r="A245" s="4" t="s">
        <v>421</v>
      </c>
      <c r="B245" s="5" t="n">
        <v>57275</v>
      </c>
      <c r="D245" s="5" t="n">
        <v>57275</v>
      </c>
      <c r="E245" s="5" t="n">
        <v>15610</v>
      </c>
    </row>
    <row r="246" spans="1:6">
      <c r="A246" s="4" t="s">
        <v>408</v>
      </c>
      <c r="E246" s="5" t="n">
        <v>-7434</v>
      </c>
    </row>
    <row r="247" spans="1:6">
      <c r="A247" s="4" t="s">
        <v>415</v>
      </c>
      <c r="D247" s="5" t="n">
        <v>8602</v>
      </c>
    </row>
    <row r="248" spans="1:6">
      <c r="A248" s="4" t="s">
        <v>410</v>
      </c>
      <c r="E248" s="5" t="n">
        <v>-60132</v>
      </c>
    </row>
    <row r="249" spans="1:6">
      <c r="A249" s="4" t="s">
        <v>409</v>
      </c>
      <c r="B249" s="5" t="n">
        <v>-14</v>
      </c>
      <c r="C249" s="5" t="n">
        <v>-388</v>
      </c>
      <c r="D249" s="5" t="n">
        <v>14</v>
      </c>
      <c r="E249" s="5" t="n">
        <v>-2463</v>
      </c>
    </row>
    <row r="250" spans="1:6">
      <c r="A250" s="4" t="s">
        <v>96</v>
      </c>
      <c r="B250" s="5" t="n">
        <v>-142</v>
      </c>
      <c r="D250" s="5" t="n">
        <v>-191</v>
      </c>
    </row>
    <row r="251" spans="1:6">
      <c r="A251" s="4" t="s">
        <v>416</v>
      </c>
      <c r="B251" s="5" t="n">
        <v>-95</v>
      </c>
      <c r="C251" s="5" t="n">
        <v>291</v>
      </c>
      <c r="D251" s="5" t="n">
        <v>-149</v>
      </c>
      <c r="E251" s="5" t="n">
        <v>-8715</v>
      </c>
    </row>
    <row r="252" spans="1:6">
      <c r="A252" s="4" t="s">
        <v>359</v>
      </c>
      <c r="B252" s="5" t="n">
        <v>-544</v>
      </c>
      <c r="C252" s="5" t="n">
        <v>33</v>
      </c>
      <c r="D252" s="5" t="n">
        <v>-1471</v>
      </c>
      <c r="E252" s="5" t="n">
        <v>-803</v>
      </c>
    </row>
    <row r="253" spans="1:6">
      <c r="A253" s="4" t="s">
        <v>423</v>
      </c>
      <c r="E253" s="5" t="n">
        <v>2623</v>
      </c>
    </row>
    <row r="254" spans="1:6">
      <c r="A254" s="3" t="s">
        <v>360</v>
      </c>
    </row>
    <row r="255" spans="1:6">
      <c r="A255" s="4" t="s">
        <v>409</v>
      </c>
      <c r="B255" s="5" t="n">
        <v>-14</v>
      </c>
      <c r="C255" s="5" t="n">
        <v>-388</v>
      </c>
      <c r="D255" s="5" t="n">
        <v>14</v>
      </c>
      <c r="E255" s="5" t="n">
        <v>-2463</v>
      </c>
    </row>
    <row r="256" spans="1:6">
      <c r="A256" s="4" t="s">
        <v>424</v>
      </c>
    </row>
    <row r="257" spans="1:6">
      <c r="A257" s="3" t="s">
        <v>358</v>
      </c>
    </row>
    <row r="258" spans="1:6">
      <c r="A258" s="4" t="s">
        <v>421</v>
      </c>
      <c r="B258" s="5" t="n">
        <v>9708</v>
      </c>
      <c r="C258" s="5" t="n">
        <v>9470</v>
      </c>
      <c r="D258" s="5" t="n">
        <v>9708</v>
      </c>
      <c r="E258" s="5" t="n">
        <v>9470</v>
      </c>
    </row>
    <row r="259" spans="1:6">
      <c r="A259" s="4" t="s">
        <v>408</v>
      </c>
      <c r="B259" s="5" t="n">
        <v>-8697</v>
      </c>
      <c r="C259" s="5" t="n">
        <v>-23852</v>
      </c>
      <c r="D259" s="5" t="n">
        <v>8697</v>
      </c>
      <c r="E259" s="5" t="n">
        <v>-33080</v>
      </c>
    </row>
    <row r="260" spans="1:6">
      <c r="A260" s="4" t="s">
        <v>409</v>
      </c>
      <c r="B260" s="5" t="n">
        <v>-285</v>
      </c>
      <c r="D260" s="5" t="n">
        <v>-604</v>
      </c>
      <c r="E260" s="5" t="n">
        <v>-172</v>
      </c>
    </row>
    <row r="261" spans="1:6">
      <c r="A261" s="4" t="s">
        <v>96</v>
      </c>
      <c r="C261" s="5" t="n">
        <v>-121</v>
      </c>
      <c r="E261" s="5" t="n">
        <v>-1823</v>
      </c>
    </row>
    <row r="262" spans="1:6">
      <c r="A262" s="4" t="s">
        <v>416</v>
      </c>
      <c r="B262" s="5" t="n">
        <v>-15</v>
      </c>
      <c r="C262" s="5" t="n">
        <v>1094</v>
      </c>
      <c r="D262" s="5" t="n">
        <v>-68</v>
      </c>
      <c r="E262" s="5" t="n">
        <v>1550</v>
      </c>
    </row>
    <row r="263" spans="1:6">
      <c r="A263" s="4" t="s">
        <v>359</v>
      </c>
      <c r="B263" s="5" t="n">
        <v>42</v>
      </c>
      <c r="C263" s="5" t="n">
        <v>474</v>
      </c>
      <c r="D263" s="5" t="n">
        <v>130</v>
      </c>
      <c r="E263" s="5" t="n">
        <v>2169</v>
      </c>
    </row>
    <row r="264" spans="1:6">
      <c r="A264" s="3" t="s">
        <v>360</v>
      </c>
    </row>
    <row r="265" spans="1:6">
      <c r="A265" s="4" t="s">
        <v>409</v>
      </c>
      <c r="B265" s="5" t="n">
        <v>-285</v>
      </c>
      <c r="D265" s="5" t="n">
        <v>-604</v>
      </c>
      <c r="E265" s="5" t="n">
        <v>-172</v>
      </c>
    </row>
    <row r="266" spans="1:6">
      <c r="A266" s="4" t="s">
        <v>365</v>
      </c>
    </row>
    <row r="267" spans="1:6">
      <c r="A267" s="3" t="s">
        <v>354</v>
      </c>
    </row>
    <row r="268" spans="1:6">
      <c r="A268" s="4" t="s">
        <v>365</v>
      </c>
      <c r="B268" s="5" t="n">
        <v>2933771</v>
      </c>
      <c r="D268" s="5" t="n">
        <v>2933771</v>
      </c>
      <c r="F268" s="5" t="n">
        <v>3358823</v>
      </c>
    </row>
    <row r="269" spans="1:6">
      <c r="A269" s="4" t="s">
        <v>355</v>
      </c>
      <c r="B269" s="5" t="n">
        <v>2700</v>
      </c>
      <c r="D269" s="5" t="n">
        <v>2700</v>
      </c>
      <c r="F269" s="5" t="n">
        <v>728</v>
      </c>
    </row>
    <row r="270" spans="1:6">
      <c r="A270" s="4" t="s">
        <v>376</v>
      </c>
      <c r="B270" s="5" t="n">
        <v>5190680</v>
      </c>
      <c r="D270" s="5" t="n">
        <v>5190680</v>
      </c>
      <c r="F270" s="5" t="n">
        <v>3686376</v>
      </c>
    </row>
    <row r="271" spans="1:6">
      <c r="A271" s="3" t="s">
        <v>356</v>
      </c>
    </row>
    <row r="272" spans="1:6">
      <c r="A272" s="4" t="s">
        <v>357</v>
      </c>
      <c r="B272" s="5" t="n">
        <v>2159</v>
      </c>
      <c r="D272" s="5" t="n">
        <v>2159</v>
      </c>
      <c r="F272" s="5" t="n">
        <v>4346</v>
      </c>
    </row>
    <row r="273" spans="1:6">
      <c r="A273" s="4" t="s">
        <v>84</v>
      </c>
      <c r="B273" s="5" t="n">
        <v>1119089</v>
      </c>
      <c r="D273" s="5" t="n">
        <v>1119089</v>
      </c>
      <c r="F273" s="5" t="n">
        <v>10945</v>
      </c>
    </row>
    <row r="274" spans="1:6">
      <c r="A274" s="4" t="s">
        <v>377</v>
      </c>
      <c r="B274" s="5" t="n">
        <v>1121248</v>
      </c>
      <c r="D274" s="5" t="n">
        <v>1121248</v>
      </c>
      <c r="F274" s="5" t="n">
        <v>15291</v>
      </c>
    </row>
    <row r="275" spans="1:6">
      <c r="A275" s="4" t="s">
        <v>425</v>
      </c>
    </row>
    <row r="276" spans="1:6">
      <c r="A276" s="3" t="s">
        <v>354</v>
      </c>
    </row>
    <row r="277" spans="1:6">
      <c r="A277" s="4" t="s">
        <v>363</v>
      </c>
      <c r="B277" s="5" t="n">
        <v>684463</v>
      </c>
      <c r="D277" s="5" t="n">
        <v>684463</v>
      </c>
      <c r="F277" s="5" t="n">
        <v>237423</v>
      </c>
    </row>
    <row r="278" spans="1:6">
      <c r="A278" s="4" t="s">
        <v>426</v>
      </c>
    </row>
    <row r="279" spans="1:6">
      <c r="A279" s="3" t="s">
        <v>354</v>
      </c>
    </row>
    <row r="280" spans="1:6">
      <c r="A280" s="4" t="s">
        <v>363</v>
      </c>
      <c r="B280" s="5" t="n">
        <v>234747</v>
      </c>
      <c r="D280" s="5" t="n">
        <v>234747</v>
      </c>
      <c r="F280" s="5" t="n">
        <v>64526</v>
      </c>
    </row>
    <row r="281" spans="1:6">
      <c r="A281" s="4" t="s">
        <v>427</v>
      </c>
    </row>
    <row r="282" spans="1:6">
      <c r="A282" s="3" t="s">
        <v>354</v>
      </c>
    </row>
    <row r="283" spans="1:6">
      <c r="A283" s="4" t="s">
        <v>363</v>
      </c>
      <c r="B283" s="5" t="n">
        <v>1191048</v>
      </c>
      <c r="D283" s="5" t="n">
        <v>1191048</v>
      </c>
      <c r="F283" s="5" t="n">
        <v>24876</v>
      </c>
    </row>
    <row r="284" spans="1:6">
      <c r="A284" s="4" t="s">
        <v>428</v>
      </c>
    </row>
    <row r="285" spans="1:6">
      <c r="A285" s="3" t="s">
        <v>354</v>
      </c>
    </row>
    <row r="286" spans="1:6">
      <c r="A286" s="4" t="s">
        <v>363</v>
      </c>
      <c r="B286" s="5" t="n">
        <v>143951</v>
      </c>
      <c r="D286" s="5" t="n">
        <v>143951</v>
      </c>
    </row>
    <row r="287" spans="1:6">
      <c r="A287" s="4" t="s">
        <v>429</v>
      </c>
    </row>
    <row r="288" spans="1:6">
      <c r="A288" s="3" t="s">
        <v>354</v>
      </c>
    </row>
    <row r="289" spans="1:6">
      <c r="A289" s="4" t="s">
        <v>365</v>
      </c>
      <c r="B289" s="5" t="n">
        <v>385008</v>
      </c>
      <c r="D289" s="5" t="n">
        <v>385008</v>
      </c>
      <c r="F289" s="5" t="n">
        <v>672177</v>
      </c>
    </row>
    <row r="290" spans="1:6">
      <c r="A290" s="4" t="s">
        <v>430</v>
      </c>
    </row>
    <row r="291" spans="1:6">
      <c r="A291" s="3" t="s">
        <v>354</v>
      </c>
    </row>
    <row r="292" spans="1:6">
      <c r="A292" s="4" t="s">
        <v>365</v>
      </c>
      <c r="B292" s="5" t="n">
        <v>2475533</v>
      </c>
      <c r="D292" s="5" t="n">
        <v>2475533</v>
      </c>
      <c r="F292" s="5" t="n">
        <v>2858600</v>
      </c>
    </row>
    <row r="293" spans="1:6">
      <c r="A293" s="4" t="s">
        <v>431</v>
      </c>
    </row>
    <row r="294" spans="1:6">
      <c r="A294" s="3" t="s">
        <v>354</v>
      </c>
    </row>
    <row r="295" spans="1:6">
      <c r="A295" s="4" t="s">
        <v>365</v>
      </c>
      <c r="B295" s="5" t="n">
        <v>12203</v>
      </c>
      <c r="D295" s="5" t="n">
        <v>12203</v>
      </c>
      <c r="F295" s="5" t="n">
        <v>15437</v>
      </c>
    </row>
    <row r="296" spans="1:6">
      <c r="A296" s="4" t="s">
        <v>432</v>
      </c>
    </row>
    <row r="297" spans="1:6">
      <c r="A297" s="3" t="s">
        <v>354</v>
      </c>
    </row>
    <row r="298" spans="1:6">
      <c r="A298" s="4" t="s">
        <v>365</v>
      </c>
      <c r="B298" s="5" t="n">
        <v>8006</v>
      </c>
      <c r="D298" s="5" t="n">
        <v>8006</v>
      </c>
      <c r="F298" s="5" t="n">
        <v>10419</v>
      </c>
    </row>
    <row r="299" spans="1:6">
      <c r="A299" s="4" t="s">
        <v>433</v>
      </c>
    </row>
    <row r="300" spans="1:6">
      <c r="A300" s="3" t="s">
        <v>354</v>
      </c>
    </row>
    <row r="301" spans="1:6">
      <c r="A301" s="4" t="s">
        <v>365</v>
      </c>
      <c r="B301" s="5" t="n">
        <v>2066075</v>
      </c>
      <c r="D301" s="5" t="n">
        <v>2066075</v>
      </c>
      <c r="F301" s="5" t="n">
        <v>2154800</v>
      </c>
    </row>
    <row r="302" spans="1:6">
      <c r="A302" s="4" t="s">
        <v>434</v>
      </c>
    </row>
    <row r="303" spans="1:6">
      <c r="A303" s="3" t="s">
        <v>354</v>
      </c>
    </row>
    <row r="304" spans="1:6">
      <c r="A304" s="4" t="s">
        <v>365</v>
      </c>
      <c r="F304" s="5" t="n">
        <v>10</v>
      </c>
    </row>
    <row r="305" spans="1:6">
      <c r="A305" s="4" t="s">
        <v>435</v>
      </c>
    </row>
    <row r="306" spans="1:6">
      <c r="A306" s="3" t="s">
        <v>354</v>
      </c>
    </row>
    <row r="307" spans="1:6">
      <c r="A307" s="4" t="s">
        <v>365</v>
      </c>
      <c r="B307" s="5" t="n">
        <v>4241</v>
      </c>
      <c r="D307" s="5" t="n">
        <v>4241</v>
      </c>
      <c r="F307" s="5" t="n">
        <v>5757</v>
      </c>
    </row>
    <row r="308" spans="1:6">
      <c r="A308" s="4" t="s">
        <v>436</v>
      </c>
    </row>
    <row r="309" spans="1:6">
      <c r="A309" s="3" t="s">
        <v>354</v>
      </c>
    </row>
    <row r="310" spans="1:6">
      <c r="A310" s="4" t="s">
        <v>365</v>
      </c>
      <c r="B310" s="5" t="n">
        <v>83350</v>
      </c>
      <c r="D310" s="5" t="n">
        <v>83350</v>
      </c>
      <c r="F310" s="5" t="n">
        <v>90832</v>
      </c>
    </row>
    <row r="311" spans="1:6">
      <c r="A311" s="4" t="s">
        <v>437</v>
      </c>
    </row>
    <row r="312" spans="1:6">
      <c r="A312" s="3" t="s">
        <v>354</v>
      </c>
    </row>
    <row r="313" spans="1:6">
      <c r="A313" s="4" t="s">
        <v>365</v>
      </c>
      <c r="B313" s="5" t="n">
        <v>15513</v>
      </c>
      <c r="D313" s="5" t="n">
        <v>15513</v>
      </c>
      <c r="F313" s="5" t="n">
        <v>8722</v>
      </c>
    </row>
    <row r="314" spans="1:6">
      <c r="A314" s="4" t="s">
        <v>438</v>
      </c>
    </row>
    <row r="315" spans="1:6">
      <c r="A315" s="3" t="s">
        <v>354</v>
      </c>
    </row>
    <row r="316" spans="1:6">
      <c r="A316" s="4" t="s">
        <v>365</v>
      </c>
      <c r="B316" s="5" t="n">
        <v>266847</v>
      </c>
      <c r="D316" s="5" t="n">
        <v>266847</v>
      </c>
      <c r="F316" s="5" t="n">
        <v>278604</v>
      </c>
    </row>
    <row r="317" spans="1:6">
      <c r="A317" s="4" t="s">
        <v>439</v>
      </c>
    </row>
    <row r="318" spans="1:6">
      <c r="A318" s="3" t="s">
        <v>354</v>
      </c>
    </row>
    <row r="319" spans="1:6">
      <c r="A319" s="4" t="s">
        <v>365</v>
      </c>
      <c r="B319" s="5" t="n">
        <v>365710</v>
      </c>
      <c r="D319" s="5" t="n">
        <v>365710</v>
      </c>
      <c r="F319" s="5" t="n">
        <v>378158</v>
      </c>
    </row>
    <row r="320" spans="1:6">
      <c r="A320" s="4" t="s">
        <v>440</v>
      </c>
    </row>
    <row r="321" spans="1:6">
      <c r="A321" s="3" t="s">
        <v>354</v>
      </c>
    </row>
    <row r="322" spans="1:6">
      <c r="A322" s="4" t="s">
        <v>365</v>
      </c>
      <c r="B322" s="5" t="n">
        <v>92528</v>
      </c>
      <c r="D322" s="5" t="n">
        <v>92528</v>
      </c>
      <c r="F322" s="7" t="n">
        <v>122065</v>
      </c>
    </row>
    <row r="323" spans="1:6">
      <c r="A323" s="4" t="s">
        <v>441</v>
      </c>
    </row>
    <row r="324" spans="1:6">
      <c r="A324" s="3" t="s">
        <v>360</v>
      </c>
    </row>
    <row r="325" spans="1:6">
      <c r="A325" s="4" t="s">
        <v>411</v>
      </c>
      <c r="B325" s="5" t="n">
        <v>-1231</v>
      </c>
      <c r="C325" s="5" t="n">
        <v>-356</v>
      </c>
      <c r="D325" s="5" t="n">
        <v>-2101</v>
      </c>
      <c r="E325" s="5" t="n">
        <v>347</v>
      </c>
    </row>
    <row r="326" spans="1:6">
      <c r="A326" s="4" t="s">
        <v>442</v>
      </c>
    </row>
    <row r="327" spans="1:6">
      <c r="A327" s="3" t="s">
        <v>360</v>
      </c>
    </row>
    <row r="328" spans="1:6">
      <c r="A328" s="4" t="s">
        <v>411</v>
      </c>
      <c r="B328" s="5" t="n">
        <v>-844</v>
      </c>
      <c r="D328" s="5" t="n">
        <v>-832</v>
      </c>
    </row>
    <row r="329" spans="1:6">
      <c r="A329" s="4" t="s">
        <v>443</v>
      </c>
    </row>
    <row r="330" spans="1:6">
      <c r="A330" s="3" t="s">
        <v>360</v>
      </c>
    </row>
    <row r="331" spans="1:6">
      <c r="A331" s="4" t="s">
        <v>411</v>
      </c>
      <c r="B331" s="5" t="n">
        <v>282</v>
      </c>
      <c r="C331" s="5" t="n">
        <v>136</v>
      </c>
      <c r="D331" s="5" t="n">
        <v>11152</v>
      </c>
      <c r="E331" s="5" t="n">
        <v>786</v>
      </c>
    </row>
    <row r="332" spans="1:6">
      <c r="A332" s="4" t="s">
        <v>444</v>
      </c>
    </row>
    <row r="333" spans="1:6">
      <c r="A333" s="3" t="s">
        <v>360</v>
      </c>
    </row>
    <row r="334" spans="1:6">
      <c r="A334" s="4" t="s">
        <v>411</v>
      </c>
      <c r="B334" s="5" t="n">
        <v>-618</v>
      </c>
      <c r="D334" s="5" t="n">
        <v>-159</v>
      </c>
    </row>
    <row r="335" spans="1:6">
      <c r="A335" s="4" t="s">
        <v>445</v>
      </c>
    </row>
    <row r="336" spans="1:6">
      <c r="A336" s="3" t="s">
        <v>360</v>
      </c>
    </row>
    <row r="337" spans="1:6">
      <c r="A337" s="4" t="s">
        <v>411</v>
      </c>
      <c r="B337" s="5" t="n">
        <v>-668</v>
      </c>
      <c r="C337" s="5" t="n">
        <v>0</v>
      </c>
      <c r="D337" s="5" t="n">
        <v>-1089</v>
      </c>
      <c r="E337" s="5" t="n">
        <v>0</v>
      </c>
    </row>
    <row r="338" spans="1:6">
      <c r="A338" s="4" t="s">
        <v>446</v>
      </c>
    </row>
    <row r="339" spans="1:6">
      <c r="A339" s="3" t="s">
        <v>360</v>
      </c>
    </row>
    <row r="340" spans="1:6">
      <c r="A340" s="4" t="s">
        <v>411</v>
      </c>
      <c r="B340" s="5" t="n">
        <v>-94</v>
      </c>
      <c r="C340" s="5" t="n">
        <v>291</v>
      </c>
      <c r="D340" s="5" t="n">
        <v>-148</v>
      </c>
      <c r="E340" s="5" t="n">
        <v>684</v>
      </c>
    </row>
    <row r="341" spans="1:6">
      <c r="A341" s="4" t="s">
        <v>447</v>
      </c>
    </row>
    <row r="342" spans="1:6">
      <c r="A342" s="3" t="s">
        <v>360</v>
      </c>
    </row>
    <row r="343" spans="1:6">
      <c r="A343" s="4" t="s">
        <v>411</v>
      </c>
      <c r="B343" s="7" t="n">
        <v>0</v>
      </c>
      <c r="C343" s="7" t="n">
        <v>0</v>
      </c>
      <c r="D343" s="7" t="n">
        <v>0</v>
      </c>
      <c r="E343" s="7" t="n">
        <v>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8</v>
      </c>
      <c r="B1" s="2" t="s">
        <v>2</v>
      </c>
      <c r="C1" s="2" t="s">
        <v>25</v>
      </c>
    </row>
    <row r="2" spans="1:3">
      <c r="A2" s="3" t="s">
        <v>224</v>
      </c>
    </row>
    <row r="3" spans="1:3">
      <c r="A3" s="4" t="s">
        <v>449</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4" t="s">
        <v>451</v>
      </c>
    </row>
    <row r="3" spans="1:3">
      <c r="A3" s="3" t="s">
        <v>452</v>
      </c>
    </row>
    <row r="4" spans="1:3">
      <c r="A4" s="4" t="s">
        <v>453</v>
      </c>
      <c r="B4" s="7" t="n">
        <v>14724</v>
      </c>
      <c r="C4" s="7" t="n">
        <v>42147</v>
      </c>
    </row>
    <row r="5" spans="1:3">
      <c r="A5" s="4" t="s">
        <v>454</v>
      </c>
      <c r="B5" s="5" t="n">
        <v>3469319</v>
      </c>
      <c r="C5" s="5" t="n">
        <v>3251686</v>
      </c>
    </row>
    <row r="6" spans="1:3">
      <c r="A6" s="4" t="s">
        <v>455</v>
      </c>
      <c r="B6" s="5" t="n">
        <v>109731</v>
      </c>
      <c r="C6" s="5" t="n">
        <v>108743</v>
      </c>
    </row>
    <row r="7" spans="1:3">
      <c r="A7" s="4" t="s">
        <v>116</v>
      </c>
      <c r="B7" s="5" t="n">
        <v>3579050</v>
      </c>
      <c r="C7" s="5" t="n">
        <v>3360429</v>
      </c>
    </row>
    <row r="8" spans="1:3">
      <c r="A8" s="4" t="s">
        <v>365</v>
      </c>
    </row>
    <row r="9" spans="1:3">
      <c r="A9" s="3" t="s">
        <v>452</v>
      </c>
    </row>
    <row r="10" spans="1:3">
      <c r="A10" s="4" t="s">
        <v>453</v>
      </c>
      <c r="B10" s="5" t="n">
        <v>14479</v>
      </c>
      <c r="C10" s="5" t="n">
        <v>42881</v>
      </c>
    </row>
    <row r="11" spans="1:3">
      <c r="A11" s="4" t="s">
        <v>454</v>
      </c>
      <c r="B11" s="5" t="n">
        <v>3591751</v>
      </c>
      <c r="C11" s="5" t="n">
        <v>3257956</v>
      </c>
    </row>
    <row r="12" spans="1:3">
      <c r="A12" s="4" t="s">
        <v>455</v>
      </c>
      <c r="B12" s="5" t="n">
        <v>115385</v>
      </c>
      <c r="C12" s="5" t="n">
        <v>114819</v>
      </c>
    </row>
    <row r="13" spans="1:3">
      <c r="A13" s="4" t="s">
        <v>116</v>
      </c>
      <c r="B13" s="5" t="n">
        <v>3707136</v>
      </c>
      <c r="C13" s="5" t="n">
        <v>3372775</v>
      </c>
    </row>
    <row r="14" spans="1:3">
      <c r="A14" s="4" t="s">
        <v>456</v>
      </c>
    </row>
    <row r="15" spans="1:3">
      <c r="A15" s="3" t="s">
        <v>452</v>
      </c>
    </row>
    <row r="16" spans="1:3">
      <c r="A16" s="4" t="s">
        <v>453</v>
      </c>
      <c r="B16" s="5" t="n">
        <v>14724</v>
      </c>
      <c r="C16" s="5" t="n">
        <v>42147</v>
      </c>
    </row>
    <row r="17" spans="1:3">
      <c r="A17" s="4" t="s">
        <v>457</v>
      </c>
    </row>
    <row r="18" spans="1:3">
      <c r="A18" s="3" t="s">
        <v>452</v>
      </c>
    </row>
    <row r="19" spans="1:3">
      <c r="A19" s="4" t="s">
        <v>453</v>
      </c>
      <c r="B19" s="7" t="n">
        <v>14479</v>
      </c>
      <c r="C19" s="7" t="n">
        <v>428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58</v>
      </c>
      <c r="B1" s="2" t="s">
        <v>1</v>
      </c>
      <c r="C1" s="2" t="s">
        <v>139</v>
      </c>
    </row>
    <row r="2" spans="1:3">
      <c r="B2" s="2" t="s">
        <v>2</v>
      </c>
      <c r="C2" s="2" t="s">
        <v>25</v>
      </c>
    </row>
    <row r="3" spans="1:3">
      <c r="A3" s="4" t="s">
        <v>364</v>
      </c>
    </row>
    <row r="4" spans="1:3">
      <c r="A4" s="3" t="s">
        <v>226</v>
      </c>
    </row>
    <row r="5" spans="1:3">
      <c r="A5" s="4" t="s">
        <v>459</v>
      </c>
      <c r="B5" s="7" t="n">
        <v>389756000</v>
      </c>
      <c r="C5" s="7" t="n">
        <v>641044000</v>
      </c>
    </row>
    <row r="6" spans="1:3">
      <c r="A6" s="4" t="s">
        <v>460</v>
      </c>
      <c r="B6" s="5" t="n">
        <v>13133000</v>
      </c>
      <c r="C6" s="5" t="n">
        <v>28876000</v>
      </c>
    </row>
    <row r="7" spans="1:3">
      <c r="A7" s="4" t="s">
        <v>461</v>
      </c>
      <c r="B7" s="5" t="n">
        <v>402889000</v>
      </c>
      <c r="C7" s="5" t="n">
        <v>669920000</v>
      </c>
    </row>
    <row r="8" spans="1:3">
      <c r="A8" s="4" t="s">
        <v>462</v>
      </c>
      <c r="B8" s="5" t="n">
        <v>0</v>
      </c>
      <c r="C8" s="5" t="n">
        <v>4571000</v>
      </c>
    </row>
    <row r="9" spans="1:3">
      <c r="A9" s="4" t="s">
        <v>463</v>
      </c>
      <c r="B9" s="5" t="n">
        <v>-17881000</v>
      </c>
      <c r="C9" s="5" t="n">
        <v>-2314000</v>
      </c>
    </row>
    <row r="10" spans="1:3">
      <c r="A10" s="4" t="s">
        <v>365</v>
      </c>
      <c r="B10" s="7" t="n">
        <v>385008000</v>
      </c>
      <c r="C10" s="7" t="n">
        <v>672177000</v>
      </c>
    </row>
    <row r="11" spans="1:3">
      <c r="A11" s="4" t="s">
        <v>464</v>
      </c>
      <c r="B11" s="4" t="s">
        <v>465</v>
      </c>
      <c r="C11" s="4" t="s">
        <v>466</v>
      </c>
    </row>
    <row r="12" spans="1:3">
      <c r="A12" s="4" t="s">
        <v>467</v>
      </c>
    </row>
    <row r="13" spans="1:3">
      <c r="A13" s="3" t="s">
        <v>226</v>
      </c>
    </row>
    <row r="14" spans="1:3">
      <c r="A14" s="4" t="s">
        <v>459</v>
      </c>
      <c r="B14" s="7" t="n">
        <v>389756000</v>
      </c>
      <c r="C14" s="7" t="n">
        <v>641044000</v>
      </c>
    </row>
    <row r="15" spans="1:3">
      <c r="A15" s="4" t="s">
        <v>460</v>
      </c>
      <c r="B15" s="5" t="n">
        <v>13133000</v>
      </c>
      <c r="C15" s="5" t="n">
        <v>28876000</v>
      </c>
    </row>
    <row r="16" spans="1:3">
      <c r="A16" s="4" t="s">
        <v>461</v>
      </c>
      <c r="B16" s="5" t="n">
        <v>415266000</v>
      </c>
      <c r="C16" s="5" t="n">
        <v>684670000</v>
      </c>
    </row>
    <row r="17" spans="1:3">
      <c r="A17" s="4" t="s">
        <v>462</v>
      </c>
      <c r="B17" s="5" t="n">
        <v>724000</v>
      </c>
      <c r="C17" s="5" t="n">
        <v>5449000</v>
      </c>
    </row>
    <row r="18" spans="1:3">
      <c r="A18" s="4" t="s">
        <v>463</v>
      </c>
      <c r="B18" s="5" t="n">
        <v>-18779000</v>
      </c>
      <c r="C18" s="5" t="n">
        <v>-2505000</v>
      </c>
    </row>
    <row r="19" spans="1:3">
      <c r="A19" s="4" t="s">
        <v>365</v>
      </c>
      <c r="B19" s="7" t="n">
        <v>405217000</v>
      </c>
      <c r="C19" s="7" t="n">
        <v>698033000</v>
      </c>
    </row>
    <row r="20" spans="1:3">
      <c r="A20" s="4" t="s">
        <v>464</v>
      </c>
      <c r="B20" s="4" t="s">
        <v>468</v>
      </c>
      <c r="C20" s="4" t="s">
        <v>465</v>
      </c>
    </row>
    <row r="21" spans="1:3">
      <c r="A21" s="4" t="s">
        <v>366</v>
      </c>
    </row>
    <row r="22" spans="1:3">
      <c r="A22" s="3" t="s">
        <v>226</v>
      </c>
    </row>
    <row r="23" spans="1:3">
      <c r="A23" s="4" t="s">
        <v>461</v>
      </c>
      <c r="B23" s="7" t="n">
        <v>12377000</v>
      </c>
      <c r="C23" s="7" t="n">
        <v>14750000</v>
      </c>
    </row>
    <row r="24" spans="1:3">
      <c r="A24" s="4" t="s">
        <v>462</v>
      </c>
      <c r="B24" s="5" t="n">
        <v>724000</v>
      </c>
      <c r="C24" s="5" t="n">
        <v>878000</v>
      </c>
    </row>
    <row r="25" spans="1:3">
      <c r="A25" s="4" t="s">
        <v>463</v>
      </c>
      <c r="B25" s="5" t="n">
        <v>-898000</v>
      </c>
      <c r="C25" s="5" t="n">
        <v>-191000</v>
      </c>
    </row>
    <row r="26" spans="1:3">
      <c r="A26" s="4" t="s">
        <v>365</v>
      </c>
      <c r="B26" s="7" t="n">
        <v>12203000</v>
      </c>
      <c r="C26" s="7" t="n">
        <v>15437000</v>
      </c>
    </row>
    <row r="27" spans="1:3">
      <c r="A27" s="4" t="s">
        <v>464</v>
      </c>
      <c r="B27" s="4" t="s">
        <v>469</v>
      </c>
      <c r="C27" s="4" t="s">
        <v>470</v>
      </c>
    </row>
    <row r="28" spans="1:3">
      <c r="A28" s="4" t="s">
        <v>471</v>
      </c>
      <c r="B28" s="7" t="n">
        <v>166400000</v>
      </c>
      <c r="C28" s="7" t="n">
        <v>165500000</v>
      </c>
    </row>
    <row r="29" spans="1:3">
      <c r="A29" s="4" t="s">
        <v>367</v>
      </c>
    </row>
    <row r="30" spans="1:3">
      <c r="A30" s="3" t="s">
        <v>226</v>
      </c>
    </row>
    <row r="31" spans="1:3">
      <c r="A31" s="4" t="s">
        <v>365</v>
      </c>
      <c r="B31" s="7" t="n">
        <v>8006000</v>
      </c>
      <c r="C31" s="7" t="n">
        <v>10419000</v>
      </c>
    </row>
    <row r="32" spans="1:3">
      <c r="A32" s="4" t="s">
        <v>464</v>
      </c>
      <c r="B32" s="4" t="s">
        <v>472</v>
      </c>
      <c r="C32" s="4" t="s">
        <v>470</v>
      </c>
    </row>
    <row r="33" spans="1:3">
      <c r="A33" s="4" t="s">
        <v>471</v>
      </c>
      <c r="B33" s="7" t="n">
        <v>96200000</v>
      </c>
      <c r="C33" s="7" t="n">
        <v>122000000</v>
      </c>
    </row>
    <row r="34" spans="1:3">
      <c r="A34" s="4" t="s">
        <v>473</v>
      </c>
    </row>
    <row r="35" spans="1:3">
      <c r="A35" s="3" t="s">
        <v>226</v>
      </c>
    </row>
    <row r="36" spans="1:3">
      <c r="A36" s="4" t="s">
        <v>459</v>
      </c>
      <c r="B36" s="5" t="n">
        <v>2124942000</v>
      </c>
      <c r="C36" s="5" t="n">
        <v>2145139000</v>
      </c>
    </row>
    <row r="37" spans="1:3">
      <c r="A37" s="4" t="s">
        <v>460</v>
      </c>
      <c r="B37" s="5" t="n">
        <v>4970000</v>
      </c>
      <c r="C37" s="5" t="n">
        <v>2142000</v>
      </c>
    </row>
    <row r="38" spans="1:3">
      <c r="A38" s="4" t="s">
        <v>461</v>
      </c>
      <c r="B38" s="5" t="n">
        <v>2129912000</v>
      </c>
      <c r="C38" s="5" t="n">
        <v>2147281000</v>
      </c>
    </row>
    <row r="39" spans="1:3">
      <c r="A39" s="4" t="s">
        <v>462</v>
      </c>
      <c r="B39" s="5" t="n">
        <v>563000</v>
      </c>
      <c r="C39" s="5" t="n">
        <v>16923000</v>
      </c>
    </row>
    <row r="40" spans="1:3">
      <c r="A40" s="4" t="s">
        <v>463</v>
      </c>
      <c r="B40" s="5" t="n">
        <v>-64400000</v>
      </c>
      <c r="C40" s="5" t="n">
        <v>-9394000</v>
      </c>
    </row>
    <row r="41" spans="1:3">
      <c r="A41" s="4" t="s">
        <v>365</v>
      </c>
      <c r="B41" s="7" t="n">
        <v>2070316000</v>
      </c>
      <c r="C41" s="7" t="n">
        <v>2160567000</v>
      </c>
    </row>
    <row r="42" spans="1:3">
      <c r="A42" s="4" t="s">
        <v>464</v>
      </c>
      <c r="B42" s="4" t="s">
        <v>474</v>
      </c>
      <c r="C42" s="4" t="s">
        <v>475</v>
      </c>
    </row>
    <row r="43" spans="1:3">
      <c r="A43" s="4" t="s">
        <v>368</v>
      </c>
    </row>
    <row r="44" spans="1:3">
      <c r="A44" s="3" t="s">
        <v>226</v>
      </c>
    </row>
    <row r="45" spans="1:3">
      <c r="A45" s="4" t="s">
        <v>459</v>
      </c>
      <c r="B45" s="7" t="n">
        <v>2124942000</v>
      </c>
      <c r="C45" s="7" t="n">
        <v>2145139000</v>
      </c>
    </row>
    <row r="46" spans="1:3">
      <c r="A46" s="4" t="s">
        <v>460</v>
      </c>
      <c r="B46" s="5" t="n">
        <v>4970000</v>
      </c>
      <c r="C46" s="5" t="n">
        <v>2142000</v>
      </c>
    </row>
    <row r="47" spans="1:3">
      <c r="A47" s="4" t="s">
        <v>461</v>
      </c>
      <c r="B47" s="5" t="n">
        <v>2129912000</v>
      </c>
      <c r="C47" s="5" t="n">
        <v>2147281000</v>
      </c>
    </row>
    <row r="48" spans="1:3">
      <c r="A48" s="4" t="s">
        <v>462</v>
      </c>
      <c r="B48" s="5" t="n">
        <v>563000</v>
      </c>
      <c r="C48" s="5" t="n">
        <v>16913000</v>
      </c>
    </row>
    <row r="49" spans="1:3">
      <c r="A49" s="4" t="s">
        <v>463</v>
      </c>
      <c r="B49" s="5" t="n">
        <v>-64400000</v>
      </c>
      <c r="C49" s="5" t="n">
        <v>-9394000</v>
      </c>
    </row>
    <row r="50" spans="1:3">
      <c r="A50" s="4" t="s">
        <v>365</v>
      </c>
      <c r="B50" s="7" t="n">
        <v>2066075000</v>
      </c>
      <c r="C50" s="7" t="n">
        <v>2154800000</v>
      </c>
    </row>
    <row r="51" spans="1:3">
      <c r="A51" s="4" t="s">
        <v>464</v>
      </c>
      <c r="B51" s="4" t="s">
        <v>468</v>
      </c>
      <c r="C51" s="4" t="s">
        <v>470</v>
      </c>
    </row>
    <row r="52" spans="1:3">
      <c r="A52" s="4" t="s">
        <v>369</v>
      </c>
    </row>
    <row r="53" spans="1:3">
      <c r="A53" s="3" t="s">
        <v>226</v>
      </c>
    </row>
    <row r="54" spans="1:3">
      <c r="A54" s="4" t="s">
        <v>461</v>
      </c>
      <c r="C54" s="7" t="n">
        <v>0</v>
      </c>
    </row>
    <row r="55" spans="1:3">
      <c r="A55" s="4" t="s">
        <v>462</v>
      </c>
      <c r="C55" s="5" t="n">
        <v>10000</v>
      </c>
    </row>
    <row r="56" spans="1:3">
      <c r="A56" s="4" t="s">
        <v>365</v>
      </c>
      <c r="C56" s="7" t="n">
        <v>10000</v>
      </c>
    </row>
    <row r="57" spans="1:3">
      <c r="A57" s="4" t="s">
        <v>464</v>
      </c>
      <c r="C57" s="4" t="s">
        <v>468</v>
      </c>
    </row>
    <row r="58" spans="1:3">
      <c r="A58" s="4" t="s">
        <v>370</v>
      </c>
    </row>
    <row r="59" spans="1:3">
      <c r="A59" s="3" t="s">
        <v>226</v>
      </c>
    </row>
    <row r="60" spans="1:3">
      <c r="A60" s="4" t="s">
        <v>365</v>
      </c>
      <c r="B60" s="7" t="n">
        <v>4241000</v>
      </c>
      <c r="C60" s="7" t="n">
        <v>5757000</v>
      </c>
    </row>
    <row r="61" spans="1:3">
      <c r="A61" s="4" t="s">
        <v>464</v>
      </c>
      <c r="B61" s="4" t="s">
        <v>476</v>
      </c>
      <c r="C61" s="4" t="s">
        <v>477</v>
      </c>
    </row>
    <row r="62" spans="1:3">
      <c r="A62" s="4" t="s">
        <v>471</v>
      </c>
      <c r="B62" s="7" t="n">
        <v>173900000</v>
      </c>
    </row>
    <row r="63" spans="1:3">
      <c r="A63" s="4" t="s">
        <v>64</v>
      </c>
    </row>
    <row r="64" spans="1:3">
      <c r="A64" s="3" t="s">
        <v>226</v>
      </c>
    </row>
    <row r="65" spans="1:3">
      <c r="A65" s="4" t="s">
        <v>459</v>
      </c>
      <c r="B65" s="5" t="n">
        <v>2514698000</v>
      </c>
      <c r="C65" s="7" t="n">
        <v>2786183000</v>
      </c>
    </row>
    <row r="66" spans="1:3">
      <c r="A66" s="4" t="s">
        <v>460</v>
      </c>
      <c r="B66" s="5" t="n">
        <v>18103000</v>
      </c>
      <c r="C66" s="5" t="n">
        <v>31018000</v>
      </c>
    </row>
    <row r="67" spans="1:3">
      <c r="A67" s="4" t="s">
        <v>461</v>
      </c>
      <c r="B67" s="5" t="n">
        <v>2545178000</v>
      </c>
      <c r="C67" s="5" t="n">
        <v>2831951000</v>
      </c>
    </row>
    <row r="68" spans="1:3">
      <c r="A68" s="4" t="s">
        <v>462</v>
      </c>
      <c r="B68" s="5" t="n">
        <v>1287000</v>
      </c>
      <c r="C68" s="5" t="n">
        <v>22372000</v>
      </c>
    </row>
    <row r="69" spans="1:3">
      <c r="A69" s="4" t="s">
        <v>463</v>
      </c>
      <c r="B69" s="5" t="n">
        <v>-83179000</v>
      </c>
      <c r="C69" s="5" t="n">
        <v>-11899000</v>
      </c>
    </row>
    <row r="70" spans="1:3">
      <c r="A70" s="4" t="s">
        <v>365</v>
      </c>
      <c r="B70" s="7" t="n">
        <v>2475533000</v>
      </c>
      <c r="C70" s="7" t="n">
        <v>2858600000</v>
      </c>
    </row>
    <row r="71" spans="1:3">
      <c r="A71" s="4" t="s">
        <v>464</v>
      </c>
      <c r="B71" s="4" t="s">
        <v>474</v>
      </c>
      <c r="C71" s="4" t="s">
        <v>474</v>
      </c>
    </row>
    <row r="72" spans="1:3">
      <c r="A72" s="4" t="s">
        <v>374</v>
      </c>
    </row>
    <row r="73" spans="1:3">
      <c r="A73" s="3" t="s">
        <v>226</v>
      </c>
    </row>
    <row r="74" spans="1:3">
      <c r="A74" s="4" t="s">
        <v>459</v>
      </c>
      <c r="B74" s="7" t="n">
        <v>435861000</v>
      </c>
      <c r="C74" s="7" t="n">
        <v>498931000</v>
      </c>
    </row>
    <row r="75" spans="1:3">
      <c r="A75" s="4" t="s">
        <v>460</v>
      </c>
      <c r="B75" s="5" t="n">
        <v>-23446000</v>
      </c>
      <c r="C75" s="5" t="n">
        <v>-53866000</v>
      </c>
    </row>
    <row r="76" spans="1:3">
      <c r="A76" s="4" t="s">
        <v>478</v>
      </c>
      <c r="B76" s="5" t="n">
        <v>-64561000</v>
      </c>
      <c r="C76" s="5" t="n">
        <v>-67511000</v>
      </c>
    </row>
    <row r="77" spans="1:3">
      <c r="A77" s="4" t="s">
        <v>461</v>
      </c>
      <c r="B77" s="5" t="n">
        <v>363531000</v>
      </c>
      <c r="C77" s="5" t="n">
        <v>386292000</v>
      </c>
    </row>
    <row r="78" spans="1:3">
      <c r="A78" s="4" t="s">
        <v>462</v>
      </c>
      <c r="B78" s="5" t="n">
        <v>8303000</v>
      </c>
      <c r="C78" s="5" t="n">
        <v>7175000</v>
      </c>
    </row>
    <row r="79" spans="1:3">
      <c r="A79" s="4" t="s">
        <v>463</v>
      </c>
      <c r="B79" s="5" t="n">
        <v>-6124000</v>
      </c>
      <c r="C79" s="5" t="n">
        <v>-15309000</v>
      </c>
    </row>
    <row r="80" spans="1:3">
      <c r="A80" s="4" t="s">
        <v>365</v>
      </c>
      <c r="B80" s="7" t="n">
        <v>365710000</v>
      </c>
      <c r="C80" s="7" t="n">
        <v>378158000</v>
      </c>
    </row>
    <row r="81" spans="1:3">
      <c r="A81" s="4" t="s">
        <v>464</v>
      </c>
      <c r="B81" s="4" t="s">
        <v>479</v>
      </c>
      <c r="C81" s="4" t="s">
        <v>480</v>
      </c>
    </row>
    <row r="82" spans="1:3">
      <c r="A82" s="4" t="s">
        <v>371</v>
      </c>
    </row>
    <row r="83" spans="1:3">
      <c r="A83" s="3" t="s">
        <v>226</v>
      </c>
    </row>
    <row r="84" spans="1:3">
      <c r="A84" s="4" t="s">
        <v>459</v>
      </c>
      <c r="B84" s="7" t="n">
        <v>113606000</v>
      </c>
      <c r="C84" s="7" t="n">
        <v>119748000</v>
      </c>
    </row>
    <row r="85" spans="1:3">
      <c r="A85" s="4" t="s">
        <v>460</v>
      </c>
      <c r="B85" s="5" t="n">
        <v>5568000</v>
      </c>
      <c r="C85" s="5" t="n">
        <v>5263000</v>
      </c>
    </row>
    <row r="86" spans="1:3">
      <c r="A86" s="4" t="s">
        <v>478</v>
      </c>
      <c r="B86" s="5" t="n">
        <v>-39585000</v>
      </c>
      <c r="C86" s="5" t="n">
        <v>-39491000</v>
      </c>
    </row>
    <row r="87" spans="1:3">
      <c r="A87" s="4" t="s">
        <v>461</v>
      </c>
      <c r="B87" s="5" t="n">
        <v>79589000</v>
      </c>
      <c r="C87" s="5" t="n">
        <v>85520000</v>
      </c>
    </row>
    <row r="88" spans="1:3">
      <c r="A88" s="4" t="s">
        <v>462</v>
      </c>
      <c r="B88" s="5" t="n">
        <v>4344000</v>
      </c>
      <c r="C88" s="5" t="n">
        <v>5473000</v>
      </c>
    </row>
    <row r="89" spans="1:3">
      <c r="A89" s="4" t="s">
        <v>463</v>
      </c>
      <c r="B89" s="5" t="n">
        <v>-583000</v>
      </c>
      <c r="C89" s="5" t="n">
        <v>-161000</v>
      </c>
    </row>
    <row r="90" spans="1:3">
      <c r="A90" s="4" t="s">
        <v>365</v>
      </c>
      <c r="B90" s="7" t="n">
        <v>83350000</v>
      </c>
      <c r="C90" s="7" t="n">
        <v>90832000</v>
      </c>
    </row>
    <row r="91" spans="1:3">
      <c r="A91" s="4" t="s">
        <v>464</v>
      </c>
      <c r="B91" s="4" t="s">
        <v>481</v>
      </c>
      <c r="C91" s="4" t="s">
        <v>482</v>
      </c>
    </row>
    <row r="92" spans="1:3">
      <c r="A92" s="4" t="s">
        <v>372</v>
      </c>
    </row>
    <row r="93" spans="1:3">
      <c r="A93" s="3" t="s">
        <v>226</v>
      </c>
    </row>
    <row r="94" spans="1:3">
      <c r="A94" s="4" t="s">
        <v>461</v>
      </c>
      <c r="B94" s="7" t="n">
        <v>15677000</v>
      </c>
      <c r="C94" s="7" t="n">
        <v>8738000</v>
      </c>
    </row>
    <row r="95" spans="1:3">
      <c r="A95" s="4" t="s">
        <v>462</v>
      </c>
      <c r="B95" s="5" t="n">
        <v>0</v>
      </c>
      <c r="C95" s="5" t="n">
        <v>0</v>
      </c>
    </row>
    <row r="96" spans="1:3">
      <c r="A96" s="4" t="s">
        <v>463</v>
      </c>
      <c r="B96" s="5" t="n">
        <v>-164000</v>
      </c>
      <c r="C96" s="5" t="n">
        <v>-16000</v>
      </c>
    </row>
    <row r="97" spans="1:3">
      <c r="A97" s="4" t="s">
        <v>365</v>
      </c>
      <c r="B97" s="7" t="n">
        <v>15513000</v>
      </c>
      <c r="C97" s="7" t="n">
        <v>8722000</v>
      </c>
    </row>
    <row r="98" spans="1:3">
      <c r="A98" s="4" t="s">
        <v>464</v>
      </c>
      <c r="B98" s="4" t="s">
        <v>477</v>
      </c>
      <c r="C98" s="4" t="s">
        <v>483</v>
      </c>
    </row>
    <row r="99" spans="1:3">
      <c r="A99" s="4" t="s">
        <v>471</v>
      </c>
      <c r="B99" s="7" t="n">
        <v>822000000</v>
      </c>
      <c r="C99" s="7" t="n">
        <v>278400000</v>
      </c>
    </row>
    <row r="100" spans="1:3">
      <c r="A100" s="4" t="s">
        <v>484</v>
      </c>
    </row>
    <row r="101" spans="1:3">
      <c r="A101" s="3" t="s">
        <v>226</v>
      </c>
    </row>
    <row r="102" spans="1:3">
      <c r="A102" s="4" t="s">
        <v>459</v>
      </c>
      <c r="B102" s="5" t="n">
        <v>113606000</v>
      </c>
      <c r="C102" s="5" t="n">
        <v>119748000</v>
      </c>
    </row>
    <row r="103" spans="1:3">
      <c r="A103" s="4" t="s">
        <v>460</v>
      </c>
      <c r="B103" s="5" t="n">
        <v>5568000</v>
      </c>
      <c r="C103" s="5" t="n">
        <v>5263000</v>
      </c>
    </row>
    <row r="104" spans="1:3">
      <c r="A104" s="4" t="s">
        <v>478</v>
      </c>
      <c r="B104" s="5" t="n">
        <v>-39585000</v>
      </c>
      <c r="C104" s="5" t="n">
        <v>-39491000</v>
      </c>
    </row>
    <row r="105" spans="1:3">
      <c r="A105" s="4" t="s">
        <v>461</v>
      </c>
      <c r="B105" s="5" t="n">
        <v>95266000</v>
      </c>
      <c r="C105" s="5" t="n">
        <v>94258000</v>
      </c>
    </row>
    <row r="106" spans="1:3">
      <c r="A106" s="4" t="s">
        <v>462</v>
      </c>
      <c r="B106" s="5" t="n">
        <v>4344000</v>
      </c>
      <c r="C106" s="5" t="n">
        <v>5473000</v>
      </c>
    </row>
    <row r="107" spans="1:3">
      <c r="A107" s="4" t="s">
        <v>463</v>
      </c>
      <c r="B107" s="5" t="n">
        <v>-747000</v>
      </c>
      <c r="C107" s="5" t="n">
        <v>-177000</v>
      </c>
    </row>
    <row r="108" spans="1:3">
      <c r="A108" s="4" t="s">
        <v>365</v>
      </c>
      <c r="B108" s="7" t="n">
        <v>98863000</v>
      </c>
      <c r="C108" s="7" t="n">
        <v>99554000</v>
      </c>
    </row>
    <row r="109" spans="1:3">
      <c r="A109" s="4" t="s">
        <v>464</v>
      </c>
      <c r="B109" s="4" t="s">
        <v>485</v>
      </c>
      <c r="C109" s="4" t="s">
        <v>486</v>
      </c>
    </row>
    <row r="110" spans="1:3">
      <c r="A110" s="4" t="s">
        <v>373</v>
      </c>
    </row>
    <row r="111" spans="1:3">
      <c r="A111" s="3" t="s">
        <v>226</v>
      </c>
    </row>
    <row r="112" spans="1:3">
      <c r="A112" s="4" t="s">
        <v>459</v>
      </c>
      <c r="B112" s="7" t="n">
        <v>322255000</v>
      </c>
      <c r="C112" s="7" t="n">
        <v>379183000</v>
      </c>
    </row>
    <row r="113" spans="1:3">
      <c r="A113" s="4" t="s">
        <v>460</v>
      </c>
      <c r="B113" s="5" t="n">
        <v>-29014000</v>
      </c>
      <c r="C113" s="5" t="n">
        <v>-59129000</v>
      </c>
    </row>
    <row r="114" spans="1:3">
      <c r="A114" s="4" t="s">
        <v>478</v>
      </c>
      <c r="B114" s="5" t="n">
        <v>-24976000</v>
      </c>
      <c r="C114" s="5" t="n">
        <v>-28020000</v>
      </c>
    </row>
    <row r="115" spans="1:3">
      <c r="A115" s="4" t="s">
        <v>461</v>
      </c>
      <c r="B115" s="5" t="n">
        <v>268265000</v>
      </c>
      <c r="C115" s="5" t="n">
        <v>292034000</v>
      </c>
    </row>
    <row r="116" spans="1:3">
      <c r="A116" s="4" t="s">
        <v>462</v>
      </c>
      <c r="B116" s="5" t="n">
        <v>3959000</v>
      </c>
      <c r="C116" s="5" t="n">
        <v>1702000</v>
      </c>
    </row>
    <row r="117" spans="1:3">
      <c r="A117" s="4" t="s">
        <v>463</v>
      </c>
      <c r="B117" s="5" t="n">
        <v>-5377000</v>
      </c>
      <c r="C117" s="5" t="n">
        <v>-15132000</v>
      </c>
    </row>
    <row r="118" spans="1:3">
      <c r="A118" s="4" t="s">
        <v>365</v>
      </c>
      <c r="B118" s="7" t="n">
        <v>266847000</v>
      </c>
      <c r="C118" s="7" t="n">
        <v>278604000</v>
      </c>
    </row>
    <row r="119" spans="1:3">
      <c r="A119" s="4" t="s">
        <v>464</v>
      </c>
      <c r="B119" s="4" t="s">
        <v>487</v>
      </c>
      <c r="C119" s="4" t="s">
        <v>488</v>
      </c>
    </row>
    <row r="120" spans="1:3">
      <c r="A120" s="4" t="s">
        <v>116</v>
      </c>
    </row>
    <row r="121" spans="1:3">
      <c r="A121" s="3" t="s">
        <v>226</v>
      </c>
    </row>
    <row r="122" spans="1:3">
      <c r="A122" s="4" t="s">
        <v>459</v>
      </c>
      <c r="B122" s="7" t="n">
        <v>3021979000</v>
      </c>
      <c r="C122" s="7" t="n">
        <v>3371419000</v>
      </c>
    </row>
    <row r="123" spans="1:3">
      <c r="A123" s="4" t="s">
        <v>460</v>
      </c>
      <c r="B123" s="5" t="n">
        <v>-3227000</v>
      </c>
      <c r="C123" s="5" t="n">
        <v>-16548000</v>
      </c>
    </row>
    <row r="124" spans="1:3">
      <c r="A124" s="4" t="s">
        <v>478</v>
      </c>
      <c r="B124" s="5" t="n">
        <v>-74452000</v>
      </c>
      <c r="C124" s="5" t="n">
        <v>-72915000</v>
      </c>
    </row>
    <row r="125" spans="1:3">
      <c r="A125" s="4" t="s">
        <v>461</v>
      </c>
      <c r="B125" s="5" t="n">
        <v>2991058000</v>
      </c>
      <c r="C125" s="5" t="n">
        <v>3328334000</v>
      </c>
    </row>
    <row r="126" spans="1:3">
      <c r="A126" s="4" t="s">
        <v>462</v>
      </c>
      <c r="B126" s="5" t="n">
        <v>19837000</v>
      </c>
      <c r="C126" s="5" t="n">
        <v>41708000</v>
      </c>
    </row>
    <row r="127" spans="1:3">
      <c r="A127" s="4" t="s">
        <v>463</v>
      </c>
      <c r="B127" s="5" t="n">
        <v>-89371000</v>
      </c>
      <c r="C127" s="5" t="n">
        <v>-27395000</v>
      </c>
    </row>
    <row r="128" spans="1:3">
      <c r="A128" s="4" t="s">
        <v>365</v>
      </c>
      <c r="B128" s="7" t="n">
        <v>2933771000</v>
      </c>
      <c r="C128" s="7" t="n">
        <v>3358823000</v>
      </c>
    </row>
    <row r="129" spans="1:3">
      <c r="A129" s="4" t="s">
        <v>464</v>
      </c>
      <c r="B129" s="4" t="s">
        <v>470</v>
      </c>
      <c r="C129" s="4" t="s">
        <v>489</v>
      </c>
    </row>
    <row r="130" spans="1:3">
      <c r="A130" s="4" t="s">
        <v>490</v>
      </c>
      <c r="B130" s="4" t="s">
        <v>491</v>
      </c>
      <c r="C130" s="4" t="s">
        <v>492</v>
      </c>
    </row>
    <row r="131" spans="1:3">
      <c r="A131" s="4" t="s">
        <v>67</v>
      </c>
    </row>
    <row r="132" spans="1:3">
      <c r="A132" s="3" t="s">
        <v>226</v>
      </c>
    </row>
    <row r="133" spans="1:3">
      <c r="A133" s="4" t="s">
        <v>459</v>
      </c>
      <c r="B133" s="7" t="n">
        <v>71420000</v>
      </c>
      <c r="C133" s="7" t="n">
        <v>86305000</v>
      </c>
    </row>
    <row r="134" spans="1:3">
      <c r="A134" s="4" t="s">
        <v>460</v>
      </c>
      <c r="B134" s="5" t="n">
        <v>2116000</v>
      </c>
      <c r="C134" s="5" t="n">
        <v>6300000</v>
      </c>
    </row>
    <row r="135" spans="1:3">
      <c r="A135" s="4" t="s">
        <v>478</v>
      </c>
      <c r="B135" s="5" t="n">
        <v>-9891000</v>
      </c>
      <c r="C135" s="5" t="n">
        <v>-5404000</v>
      </c>
    </row>
    <row r="136" spans="1:3">
      <c r="A136" s="4" t="s">
        <v>461</v>
      </c>
      <c r="B136" s="5" t="n">
        <v>82349000</v>
      </c>
      <c r="C136" s="5" t="n">
        <v>110091000</v>
      </c>
    </row>
    <row r="137" spans="1:3">
      <c r="A137" s="4" t="s">
        <v>462</v>
      </c>
      <c r="B137" s="5" t="n">
        <v>10247000</v>
      </c>
      <c r="C137" s="5" t="n">
        <v>12161000</v>
      </c>
    </row>
    <row r="138" spans="1:3">
      <c r="A138" s="4" t="s">
        <v>463</v>
      </c>
      <c r="B138" s="5" t="n">
        <v>-68000</v>
      </c>
      <c r="C138" s="5" t="n">
        <v>-187000</v>
      </c>
    </row>
    <row r="139" spans="1:3">
      <c r="A139" s="4" t="s">
        <v>365</v>
      </c>
      <c r="B139" s="7" t="n">
        <v>92528000</v>
      </c>
      <c r="C139" s="7" t="n">
        <v>122065000</v>
      </c>
    </row>
    <row r="140" spans="1:3">
      <c r="A140" s="4" t="s">
        <v>464</v>
      </c>
      <c r="B140" s="4" t="s">
        <v>493</v>
      </c>
      <c r="C140" s="4" t="s">
        <v>494</v>
      </c>
    </row>
    <row r="141" spans="1:3">
      <c r="A141" s="4" t="s">
        <v>495</v>
      </c>
    </row>
    <row r="142" spans="1:3">
      <c r="A142" s="3" t="s">
        <v>226</v>
      </c>
    </row>
    <row r="143" spans="1:3">
      <c r="A143" s="4" t="s">
        <v>459</v>
      </c>
      <c r="B143" s="7" t="n">
        <v>0</v>
      </c>
      <c r="C143" s="7" t="n">
        <v>0</v>
      </c>
    </row>
    <row r="144" spans="1:3">
      <c r="A144" s="4" t="s">
        <v>461</v>
      </c>
      <c r="B144" s="7" t="n">
        <v>18700000</v>
      </c>
      <c r="C144" s="5" t="n">
        <v>22900000</v>
      </c>
    </row>
    <row r="145" spans="1:3">
      <c r="A145" s="4" t="s">
        <v>496</v>
      </c>
    </row>
    <row r="146" spans="1:3">
      <c r="A146" s="3" t="s">
        <v>226</v>
      </c>
    </row>
    <row r="147" spans="1:3">
      <c r="A147" s="4" t="s">
        <v>471</v>
      </c>
      <c r="C147" s="5" t="n">
        <v>192500000</v>
      </c>
    </row>
    <row r="148" spans="1:3">
      <c r="A148" s="4" t="s">
        <v>497</v>
      </c>
    </row>
    <row r="149" spans="1:3">
      <c r="A149" s="3" t="s">
        <v>226</v>
      </c>
    </row>
    <row r="150" spans="1:3">
      <c r="A150" s="4" t="s">
        <v>471</v>
      </c>
      <c r="C150" s="7" t="n">
        <v>3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9</v>
      </c>
      <c r="D1" s="2" t="s">
        <v>1</v>
      </c>
    </row>
    <row r="2" spans="1:5">
      <c r="B2" s="2" t="s">
        <v>2</v>
      </c>
      <c r="C2" s="2" t="s">
        <v>90</v>
      </c>
      <c r="D2" s="2" t="s">
        <v>2</v>
      </c>
      <c r="E2" s="2" t="s">
        <v>90</v>
      </c>
    </row>
    <row r="3" spans="1:5">
      <c r="A3" s="3" t="s">
        <v>478</v>
      </c>
    </row>
    <row r="4" spans="1:5">
      <c r="A4" s="4" t="s">
        <v>499</v>
      </c>
      <c r="B4" s="7" t="n">
        <v>-2533</v>
      </c>
      <c r="C4" s="7" t="n">
        <v>-7225</v>
      </c>
      <c r="D4" s="7" t="n">
        <v>-8423</v>
      </c>
      <c r="E4" s="7" t="n">
        <v>-19901</v>
      </c>
    </row>
    <row r="5" spans="1:5">
      <c r="A5" s="4" t="s">
        <v>500</v>
      </c>
    </row>
    <row r="6" spans="1:5">
      <c r="A6" s="3" t="s">
        <v>478</v>
      </c>
    </row>
    <row r="7" spans="1:5">
      <c r="A7" s="4" t="s">
        <v>501</v>
      </c>
      <c r="B7" s="5" t="n">
        <v>-78837</v>
      </c>
      <c r="C7" s="5" t="n">
        <v>-49830</v>
      </c>
      <c r="D7" s="5" t="n">
        <v>-72915</v>
      </c>
      <c r="E7" s="5" t="n">
        <v>-130484</v>
      </c>
    </row>
    <row r="8" spans="1:5">
      <c r="A8" s="4" t="s">
        <v>502</v>
      </c>
      <c r="B8" s="5" t="n">
        <v>3305</v>
      </c>
      <c r="C8" s="5" t="n">
        <v>25</v>
      </c>
      <c r="D8" s="5" t="n">
        <v>5526</v>
      </c>
      <c r="E8" s="5" t="n">
        <v>1854</v>
      </c>
    </row>
    <row r="9" spans="1:5">
      <c r="A9" s="4" t="s">
        <v>415</v>
      </c>
      <c r="B9" s="5" t="n">
        <v>0</v>
      </c>
      <c r="C9" s="5" t="n">
        <v>0</v>
      </c>
      <c r="D9" s="5" t="n">
        <v>-7182</v>
      </c>
      <c r="E9" s="5" t="n">
        <v>-1724</v>
      </c>
    </row>
    <row r="10" spans="1:5">
      <c r="A10" s="4" t="s">
        <v>503</v>
      </c>
      <c r="B10" s="5" t="n">
        <v>2334</v>
      </c>
      <c r="C10" s="5" t="n">
        <v>187</v>
      </c>
      <c r="D10" s="5" t="n">
        <v>5673</v>
      </c>
      <c r="E10" s="5" t="n">
        <v>89628</v>
      </c>
    </row>
    <row r="11" spans="1:5">
      <c r="A11" s="4" t="s">
        <v>499</v>
      </c>
      <c r="B11" s="5" t="n">
        <v>-2071</v>
      </c>
      <c r="C11" s="5" t="n">
        <v>-2345</v>
      </c>
      <c r="D11" s="5" t="n">
        <v>-7570</v>
      </c>
      <c r="E11" s="5" t="n">
        <v>-12696</v>
      </c>
    </row>
    <row r="12" spans="1:5">
      <c r="A12" s="4" t="s">
        <v>504</v>
      </c>
      <c r="B12" s="5" t="n">
        <v>817</v>
      </c>
      <c r="C12" s="5" t="n">
        <v>-866</v>
      </c>
      <c r="D12" s="5" t="n">
        <v>2016</v>
      </c>
      <c r="E12" s="5" t="n">
        <v>593</v>
      </c>
    </row>
    <row r="13" spans="1:5">
      <c r="A13" s="4" t="s">
        <v>505</v>
      </c>
      <c r="B13" s="5" t="n">
        <v>-74452</v>
      </c>
      <c r="C13" s="5" t="n">
        <v>-52829</v>
      </c>
      <c r="D13" s="5" t="n">
        <v>-74452</v>
      </c>
      <c r="E13" s="5" t="n">
        <v>-52829</v>
      </c>
    </row>
    <row r="14" spans="1:5">
      <c r="A14" s="3" t="s">
        <v>506</v>
      </c>
    </row>
    <row r="15" spans="1:5">
      <c r="A15" s="4" t="s">
        <v>501</v>
      </c>
      <c r="B15" s="5" t="n">
        <v>-68677</v>
      </c>
      <c r="C15" s="5" t="n">
        <v>-76778</v>
      </c>
      <c r="D15" s="5" t="n">
        <v>-68438</v>
      </c>
      <c r="E15" s="5" t="n">
        <v>-109822</v>
      </c>
    </row>
    <row r="16" spans="1:5">
      <c r="A16" s="4" t="s">
        <v>507</v>
      </c>
      <c r="B16" s="5" t="n">
        <v>1314</v>
      </c>
      <c r="C16" s="5" t="n">
        <v>2588</v>
      </c>
      <c r="D16" s="5" t="n">
        <v>6483</v>
      </c>
      <c r="E16" s="5" t="n">
        <v>8542</v>
      </c>
    </row>
    <row r="17" spans="1:5">
      <c r="A17" s="4" t="s">
        <v>415</v>
      </c>
      <c r="B17" s="5" t="n">
        <v>0</v>
      </c>
      <c r="C17" s="5" t="n">
        <v>0</v>
      </c>
      <c r="D17" s="5" t="n">
        <v>-6473</v>
      </c>
      <c r="E17" s="5" t="n">
        <v>-668</v>
      </c>
    </row>
    <row r="18" spans="1:5">
      <c r="A18" s="4" t="s">
        <v>503</v>
      </c>
      <c r="B18" s="5" t="n">
        <v>25624</v>
      </c>
      <c r="C18" s="5" t="n">
        <v>1931</v>
      </c>
      <c r="D18" s="5" t="n">
        <v>29352</v>
      </c>
      <c r="E18" s="5" t="n">
        <v>32016</v>
      </c>
    </row>
    <row r="19" spans="1:5">
      <c r="A19" s="4" t="s">
        <v>504</v>
      </c>
      <c r="B19" s="5" t="n">
        <v>8</v>
      </c>
      <c r="C19" s="5" t="n">
        <v>953</v>
      </c>
      <c r="D19" s="5" t="n">
        <v>-2655</v>
      </c>
      <c r="E19" s="5" t="n">
        <v>-1374</v>
      </c>
    </row>
    <row r="20" spans="1:5">
      <c r="A20" s="4" t="s">
        <v>505</v>
      </c>
      <c r="B20" s="5" t="n">
        <v>-41731</v>
      </c>
      <c r="C20" s="5" t="n">
        <v>-71306</v>
      </c>
      <c r="D20" s="5" t="n">
        <v>-41731</v>
      </c>
      <c r="E20" s="5" t="n">
        <v>-71306</v>
      </c>
    </row>
    <row r="21" spans="1:5">
      <c r="A21" s="3" t="s">
        <v>508</v>
      </c>
    </row>
    <row r="22" spans="1:5">
      <c r="A22" s="4" t="s">
        <v>501</v>
      </c>
      <c r="B22" s="5" t="n">
        <v>21723</v>
      </c>
      <c r="C22" s="5" t="n">
        <v>15186</v>
      </c>
      <c r="D22" s="5" t="n">
        <v>20872</v>
      </c>
      <c r="E22" s="5" t="n">
        <v>44527</v>
      </c>
    </row>
    <row r="23" spans="1:5">
      <c r="A23" s="4" t="s">
        <v>509</v>
      </c>
      <c r="B23" s="5" t="n">
        <v>-97</v>
      </c>
      <c r="C23" s="5" t="n">
        <v>-87</v>
      </c>
      <c r="D23" s="5" t="n">
        <v>-461</v>
      </c>
      <c r="E23" s="5" t="n">
        <v>-776</v>
      </c>
    </row>
    <row r="24" spans="1:5">
      <c r="A24" s="4" t="s">
        <v>415</v>
      </c>
      <c r="B24" s="5" t="n">
        <v>0</v>
      </c>
      <c r="C24" s="5" t="n">
        <v>0</v>
      </c>
      <c r="D24" s="5" t="n">
        <v>-435</v>
      </c>
      <c r="E24" s="5" t="n">
        <v>-1522</v>
      </c>
    </row>
    <row r="25" spans="1:5">
      <c r="A25" s="4" t="s">
        <v>503</v>
      </c>
      <c r="B25" s="5" t="n">
        <v>-400</v>
      </c>
      <c r="C25" s="5" t="n">
        <v>-18</v>
      </c>
      <c r="D25" s="5" t="n">
        <v>-1084</v>
      </c>
      <c r="E25" s="5" t="n">
        <v>-31060</v>
      </c>
    </row>
    <row r="26" spans="1:5">
      <c r="A26" s="4" t="s">
        <v>504</v>
      </c>
      <c r="B26" s="5" t="n">
        <v>-825</v>
      </c>
      <c r="C26" s="5" t="n">
        <v>-87</v>
      </c>
      <c r="D26" s="5" t="n">
        <v>639</v>
      </c>
      <c r="E26" s="5" t="n">
        <v>781</v>
      </c>
    </row>
    <row r="27" spans="1:5">
      <c r="A27" s="4" t="s">
        <v>505</v>
      </c>
      <c r="B27" s="7" t="n">
        <v>20401</v>
      </c>
      <c r="C27" s="7" t="n">
        <v>14994</v>
      </c>
      <c r="D27" s="7" t="n">
        <v>20401</v>
      </c>
      <c r="E27" s="7" t="n">
        <v>149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4" t="s">
        <v>364</v>
      </c>
    </row>
    <row r="3" spans="1:3">
      <c r="A3" s="3" t="s">
        <v>226</v>
      </c>
    </row>
    <row r="4" spans="1:3">
      <c r="A4" s="4" t="s">
        <v>365</v>
      </c>
      <c r="B4" s="7" t="n">
        <v>385008</v>
      </c>
      <c r="C4" s="7" t="n">
        <v>672177</v>
      </c>
    </row>
    <row r="5" spans="1:3">
      <c r="A5" s="4" t="s">
        <v>511</v>
      </c>
    </row>
    <row r="6" spans="1:3">
      <c r="A6" s="3" t="s">
        <v>226</v>
      </c>
    </row>
    <row r="7" spans="1:3">
      <c r="A7" s="4" t="s">
        <v>365</v>
      </c>
      <c r="B7" s="5" t="n">
        <v>0</v>
      </c>
      <c r="C7" s="5" t="n">
        <v>0</v>
      </c>
    </row>
    <row r="8" spans="1:3">
      <c r="A8" s="4" t="s">
        <v>512</v>
      </c>
    </row>
    <row r="9" spans="1:3">
      <c r="A9" s="3" t="s">
        <v>226</v>
      </c>
    </row>
    <row r="10" spans="1:3">
      <c r="A10" s="4" t="s">
        <v>365</v>
      </c>
      <c r="B10" s="5" t="n">
        <v>0</v>
      </c>
      <c r="C10" s="5" t="n">
        <v>56228</v>
      </c>
    </row>
    <row r="11" spans="1:3">
      <c r="A11" s="4" t="s">
        <v>513</v>
      </c>
    </row>
    <row r="12" spans="1:3">
      <c r="A12" s="3" t="s">
        <v>226</v>
      </c>
    </row>
    <row r="13" spans="1:3">
      <c r="A13" s="4" t="s">
        <v>365</v>
      </c>
      <c r="B13" s="5" t="n">
        <v>57572</v>
      </c>
      <c r="C13" s="5" t="n">
        <v>239197</v>
      </c>
    </row>
    <row r="14" spans="1:3">
      <c r="A14" s="4" t="s">
        <v>514</v>
      </c>
    </row>
    <row r="15" spans="1:3">
      <c r="A15" s="3" t="s">
        <v>226</v>
      </c>
    </row>
    <row r="16" spans="1:3">
      <c r="A16" s="4" t="s">
        <v>365</v>
      </c>
      <c r="B16" s="5" t="n">
        <v>327436</v>
      </c>
      <c r="C16" s="5" t="n">
        <v>376752</v>
      </c>
    </row>
    <row r="17" spans="1:3">
      <c r="A17" s="4" t="s">
        <v>116</v>
      </c>
    </row>
    <row r="18" spans="1:3">
      <c r="A18" s="3" t="s">
        <v>226</v>
      </c>
    </row>
    <row r="19" spans="1:3">
      <c r="A19" s="4" t="s">
        <v>365</v>
      </c>
      <c r="B19" s="5" t="n">
        <v>2933771</v>
      </c>
      <c r="C19" s="5" t="n">
        <v>3358823</v>
      </c>
    </row>
    <row r="20" spans="1:3">
      <c r="A20" s="4" t="s">
        <v>515</v>
      </c>
    </row>
    <row r="21" spans="1:3">
      <c r="A21" s="3" t="s">
        <v>226</v>
      </c>
    </row>
    <row r="22" spans="1:3">
      <c r="A22" s="4" t="s">
        <v>365</v>
      </c>
      <c r="B22" s="5" t="n">
        <v>1545122</v>
      </c>
      <c r="C22" s="5" t="n">
        <v>1605249</v>
      </c>
    </row>
    <row r="23" spans="1:3">
      <c r="A23" s="4" t="s">
        <v>516</v>
      </c>
    </row>
    <row r="24" spans="1:3">
      <c r="A24" s="3" t="s">
        <v>226</v>
      </c>
    </row>
    <row r="25" spans="1:3">
      <c r="A25" s="4" t="s">
        <v>365</v>
      </c>
      <c r="B25" s="5" t="n">
        <v>730027</v>
      </c>
      <c r="C25" s="5" t="n">
        <v>831875</v>
      </c>
    </row>
    <row r="26" spans="1:3">
      <c r="A26" s="4" t="s">
        <v>517</v>
      </c>
    </row>
    <row r="27" spans="1:3">
      <c r="A27" s="3" t="s">
        <v>226</v>
      </c>
    </row>
    <row r="28" spans="1:3">
      <c r="A28" s="4" t="s">
        <v>365</v>
      </c>
      <c r="B28" s="5" t="n">
        <v>195355</v>
      </c>
      <c r="C28" s="5" t="n">
        <v>393110</v>
      </c>
    </row>
    <row r="29" spans="1:3">
      <c r="A29" s="4" t="s">
        <v>518</v>
      </c>
    </row>
    <row r="30" spans="1:3">
      <c r="A30" s="3" t="s">
        <v>226</v>
      </c>
    </row>
    <row r="31" spans="1:3">
      <c r="A31" s="4" t="s">
        <v>365</v>
      </c>
      <c r="B31" s="5" t="n">
        <v>463267</v>
      </c>
      <c r="C31" s="5" t="n">
        <v>528589</v>
      </c>
    </row>
    <row r="32" spans="1:3">
      <c r="A32" s="4" t="s">
        <v>64</v>
      </c>
    </row>
    <row r="33" spans="1:3">
      <c r="A33" s="3" t="s">
        <v>226</v>
      </c>
    </row>
    <row r="34" spans="1:3">
      <c r="A34" s="4" t="s">
        <v>365</v>
      </c>
      <c r="B34" s="5" t="n">
        <v>2475533</v>
      </c>
      <c r="C34" s="5" t="n">
        <v>2858600</v>
      </c>
    </row>
    <row r="35" spans="1:3">
      <c r="A35" s="4" t="s">
        <v>519</v>
      </c>
    </row>
    <row r="36" spans="1:3">
      <c r="A36" s="3" t="s">
        <v>226</v>
      </c>
    </row>
    <row r="37" spans="1:3">
      <c r="A37" s="4" t="s">
        <v>365</v>
      </c>
      <c r="B37" s="5" t="n">
        <v>1512588</v>
      </c>
      <c r="C37" s="5" t="n">
        <v>1605236</v>
      </c>
    </row>
    <row r="38" spans="1:3">
      <c r="A38" s="4" t="s">
        <v>520</v>
      </c>
    </row>
    <row r="39" spans="1:3">
      <c r="A39" s="3" t="s">
        <v>226</v>
      </c>
    </row>
    <row r="40" spans="1:3">
      <c r="A40" s="4" t="s">
        <v>365</v>
      </c>
      <c r="B40" s="5" t="n">
        <v>565187</v>
      </c>
      <c r="C40" s="5" t="n">
        <v>621138</v>
      </c>
    </row>
    <row r="41" spans="1:3">
      <c r="A41" s="4" t="s">
        <v>521</v>
      </c>
    </row>
    <row r="42" spans="1:3">
      <c r="A42" s="3" t="s">
        <v>226</v>
      </c>
    </row>
    <row r="43" spans="1:3">
      <c r="A43" s="4" t="s">
        <v>365</v>
      </c>
      <c r="B43" s="5" t="n">
        <v>66081</v>
      </c>
      <c r="C43" s="5" t="n">
        <v>249717</v>
      </c>
    </row>
    <row r="44" spans="1:3">
      <c r="A44" s="4" t="s">
        <v>522</v>
      </c>
    </row>
    <row r="45" spans="1:3">
      <c r="A45" s="3" t="s">
        <v>226</v>
      </c>
    </row>
    <row r="46" spans="1:3">
      <c r="A46" s="4" t="s">
        <v>365</v>
      </c>
      <c r="B46" s="5" t="n">
        <v>331677</v>
      </c>
      <c r="C46" s="5" t="n">
        <v>382509</v>
      </c>
    </row>
    <row r="47" spans="1:3">
      <c r="A47" s="4" t="s">
        <v>523</v>
      </c>
    </row>
    <row r="48" spans="1:3">
      <c r="A48" s="3" t="s">
        <v>226</v>
      </c>
    </row>
    <row r="49" spans="1:3">
      <c r="A49" s="4" t="s">
        <v>365</v>
      </c>
      <c r="B49" s="5" t="n">
        <v>405217</v>
      </c>
      <c r="C49" s="5" t="n">
        <v>698033</v>
      </c>
    </row>
    <row r="50" spans="1:3">
      <c r="A50" s="4" t="s">
        <v>366</v>
      </c>
    </row>
    <row r="51" spans="1:3">
      <c r="A51" s="3" t="s">
        <v>226</v>
      </c>
    </row>
    <row r="52" spans="1:3">
      <c r="A52" s="4" t="s">
        <v>365</v>
      </c>
      <c r="B52" s="5" t="n">
        <v>12203</v>
      </c>
      <c r="C52" s="5" t="n">
        <v>15437</v>
      </c>
    </row>
    <row r="53" spans="1:3">
      <c r="A53" s="4" t="s">
        <v>524</v>
      </c>
    </row>
    <row r="54" spans="1:3">
      <c r="A54" s="3" t="s">
        <v>226</v>
      </c>
    </row>
    <row r="55" spans="1:3">
      <c r="A55" s="4" t="s">
        <v>365</v>
      </c>
      <c r="B55" s="5" t="n">
        <v>3937</v>
      </c>
      <c r="C55" s="5" t="n">
        <v>3920</v>
      </c>
    </row>
    <row r="56" spans="1:3">
      <c r="A56" s="4" t="s">
        <v>525</v>
      </c>
    </row>
    <row r="57" spans="1:3">
      <c r="A57" s="3" t="s">
        <v>226</v>
      </c>
    </row>
    <row r="58" spans="1:3">
      <c r="A58" s="4" t="s">
        <v>365</v>
      </c>
      <c r="B58" s="5" t="n">
        <v>2436</v>
      </c>
      <c r="C58" s="5" t="n">
        <v>4591</v>
      </c>
    </row>
    <row r="59" spans="1:3">
      <c r="A59" s="4" t="s">
        <v>526</v>
      </c>
    </row>
    <row r="60" spans="1:3">
      <c r="A60" s="3" t="s">
        <v>226</v>
      </c>
    </row>
    <row r="61" spans="1:3">
      <c r="A61" s="4" t="s">
        <v>365</v>
      </c>
      <c r="B61" s="5" t="n">
        <v>5830</v>
      </c>
      <c r="C61" s="5" t="n">
        <v>6926</v>
      </c>
    </row>
    <row r="62" spans="1:3">
      <c r="A62" s="4" t="s">
        <v>367</v>
      </c>
    </row>
    <row r="63" spans="1:3">
      <c r="A63" s="3" t="s">
        <v>226</v>
      </c>
    </row>
    <row r="64" spans="1:3">
      <c r="A64" s="4" t="s">
        <v>365</v>
      </c>
      <c r="B64" s="5" t="n">
        <v>8006</v>
      </c>
      <c r="C64" s="5" t="n">
        <v>10419</v>
      </c>
    </row>
    <row r="65" spans="1:3">
      <c r="A65" s="4" t="s">
        <v>527</v>
      </c>
    </row>
    <row r="66" spans="1:3">
      <c r="A66" s="3" t="s">
        <v>226</v>
      </c>
    </row>
    <row r="67" spans="1:3">
      <c r="A67" s="4" t="s">
        <v>365</v>
      </c>
      <c r="B67" s="5" t="n">
        <v>1223</v>
      </c>
      <c r="C67" s="5" t="n">
        <v>1686</v>
      </c>
    </row>
    <row r="68" spans="1:3">
      <c r="A68" s="4" t="s">
        <v>528</v>
      </c>
    </row>
    <row r="69" spans="1:3">
      <c r="A69" s="3" t="s">
        <v>226</v>
      </c>
    </row>
    <row r="70" spans="1:3">
      <c r="A70" s="4" t="s">
        <v>365</v>
      </c>
      <c r="B70" s="5" t="n">
        <v>4104</v>
      </c>
      <c r="C70" s="5" t="n">
        <v>5139</v>
      </c>
    </row>
    <row r="71" spans="1:3">
      <c r="A71" s="4" t="s">
        <v>529</v>
      </c>
    </row>
    <row r="72" spans="1:3">
      <c r="A72" s="3" t="s">
        <v>226</v>
      </c>
    </row>
    <row r="73" spans="1:3">
      <c r="A73" s="4" t="s">
        <v>365</v>
      </c>
      <c r="B73" s="5" t="n">
        <v>2679</v>
      </c>
      <c r="C73" s="5" t="n">
        <v>3594</v>
      </c>
    </row>
    <row r="74" spans="1:3">
      <c r="A74" s="4" t="s">
        <v>368</v>
      </c>
    </row>
    <row r="75" spans="1:3">
      <c r="A75" s="3" t="s">
        <v>226</v>
      </c>
    </row>
    <row r="76" spans="1:3">
      <c r="A76" s="4" t="s">
        <v>365</v>
      </c>
      <c r="B76" s="5" t="n">
        <v>2066075</v>
      </c>
      <c r="C76" s="5" t="n">
        <v>2154800</v>
      </c>
    </row>
    <row r="77" spans="1:3">
      <c r="A77" s="4" t="s">
        <v>530</v>
      </c>
    </row>
    <row r="78" spans="1:3">
      <c r="A78" s="3" t="s">
        <v>226</v>
      </c>
    </row>
    <row r="79" spans="1:3">
      <c r="A79" s="4" t="s">
        <v>365</v>
      </c>
      <c r="B79" s="5" t="n">
        <v>1507428</v>
      </c>
      <c r="C79" s="5" t="n">
        <v>1599620</v>
      </c>
    </row>
    <row r="80" spans="1:3">
      <c r="A80" s="4" t="s">
        <v>531</v>
      </c>
    </row>
    <row r="81" spans="1:3">
      <c r="A81" s="3" t="s">
        <v>226</v>
      </c>
    </row>
    <row r="82" spans="1:3">
      <c r="A82" s="4" t="s">
        <v>365</v>
      </c>
      <c r="B82" s="5" t="n">
        <v>558647</v>
      </c>
      <c r="C82" s="5" t="n">
        <v>555180</v>
      </c>
    </row>
    <row r="83" spans="1:3">
      <c r="A83" s="4" t="s">
        <v>532</v>
      </c>
    </row>
    <row r="84" spans="1:3">
      <c r="A84" s="3" t="s">
        <v>226</v>
      </c>
    </row>
    <row r="85" spans="1:3">
      <c r="A85" s="4" t="s">
        <v>365</v>
      </c>
      <c r="B85" s="5" t="n">
        <v>0</v>
      </c>
    </row>
    <row r="86" spans="1:3">
      <c r="A86" s="4" t="s">
        <v>533</v>
      </c>
    </row>
    <row r="87" spans="1:3">
      <c r="A87" s="3" t="s">
        <v>226</v>
      </c>
    </row>
    <row r="88" spans="1:3">
      <c r="A88" s="4" t="s">
        <v>365</v>
      </c>
      <c r="B88" s="5" t="n">
        <v>0</v>
      </c>
    </row>
    <row r="89" spans="1:3">
      <c r="A89" s="4" t="s">
        <v>369</v>
      </c>
    </row>
    <row r="90" spans="1:3">
      <c r="A90" s="3" t="s">
        <v>226</v>
      </c>
    </row>
    <row r="91" spans="1:3">
      <c r="A91" s="4" t="s">
        <v>365</v>
      </c>
      <c r="C91" s="5" t="n">
        <v>10</v>
      </c>
    </row>
    <row r="92" spans="1:3">
      <c r="A92" s="4" t="s">
        <v>534</v>
      </c>
    </row>
    <row r="93" spans="1:3">
      <c r="A93" s="3" t="s">
        <v>226</v>
      </c>
    </row>
    <row r="94" spans="1:3">
      <c r="A94" s="4" t="s">
        <v>365</v>
      </c>
      <c r="C94" s="5" t="n">
        <v>10</v>
      </c>
    </row>
    <row r="95" spans="1:3">
      <c r="A95" s="4" t="s">
        <v>370</v>
      </c>
    </row>
    <row r="96" spans="1:3">
      <c r="A96" s="3" t="s">
        <v>226</v>
      </c>
    </row>
    <row r="97" spans="1:3">
      <c r="A97" s="4" t="s">
        <v>365</v>
      </c>
      <c r="B97" s="5" t="n">
        <v>4241</v>
      </c>
      <c r="C97" s="5" t="n">
        <v>5757</v>
      </c>
    </row>
    <row r="98" spans="1:3">
      <c r="A98" s="4" t="s">
        <v>535</v>
      </c>
    </row>
    <row r="99" spans="1:3">
      <c r="A99" s="3" t="s">
        <v>226</v>
      </c>
    </row>
    <row r="100" spans="1:3">
      <c r="A100" s="4" t="s">
        <v>365</v>
      </c>
      <c r="B100" s="5" t="n">
        <v>4241</v>
      </c>
      <c r="C100" s="5" t="n">
        <v>5757</v>
      </c>
    </row>
    <row r="101" spans="1:3">
      <c r="A101" s="4" t="s">
        <v>374</v>
      </c>
    </row>
    <row r="102" spans="1:3">
      <c r="A102" s="3" t="s">
        <v>226</v>
      </c>
    </row>
    <row r="103" spans="1:3">
      <c r="A103" s="4" t="s">
        <v>365</v>
      </c>
      <c r="B103" s="5" t="n">
        <v>365710</v>
      </c>
      <c r="C103" s="5" t="n">
        <v>378158</v>
      </c>
    </row>
    <row r="104" spans="1:3">
      <c r="A104" s="4" t="s">
        <v>536</v>
      </c>
    </row>
    <row r="105" spans="1:3">
      <c r="A105" s="3" t="s">
        <v>226</v>
      </c>
    </row>
    <row r="106" spans="1:3">
      <c r="A106" s="4" t="s">
        <v>365</v>
      </c>
      <c r="B106" s="5" t="n">
        <v>28752</v>
      </c>
      <c r="C106" s="5" t="n">
        <v>13</v>
      </c>
    </row>
    <row r="107" spans="1:3">
      <c r="A107" s="4" t="s">
        <v>537</v>
      </c>
    </row>
    <row r="108" spans="1:3">
      <c r="A108" s="3" t="s">
        <v>226</v>
      </c>
    </row>
    <row r="109" spans="1:3">
      <c r="A109" s="4" t="s">
        <v>365</v>
      </c>
      <c r="B109" s="5" t="n">
        <v>104932</v>
      </c>
      <c r="C109" s="5" t="n">
        <v>111675</v>
      </c>
    </row>
    <row r="110" spans="1:3">
      <c r="A110" s="4" t="s">
        <v>538</v>
      </c>
    </row>
    <row r="111" spans="1:3">
      <c r="A111" s="3" t="s">
        <v>226</v>
      </c>
    </row>
    <row r="112" spans="1:3">
      <c r="A112" s="4" t="s">
        <v>365</v>
      </c>
      <c r="B112" s="5" t="n">
        <v>129274</v>
      </c>
      <c r="C112" s="5" t="n">
        <v>143393</v>
      </c>
    </row>
    <row r="113" spans="1:3">
      <c r="A113" s="4" t="s">
        <v>539</v>
      </c>
    </row>
    <row r="114" spans="1:3">
      <c r="A114" s="3" t="s">
        <v>226</v>
      </c>
    </row>
    <row r="115" spans="1:3">
      <c r="A115" s="4" t="s">
        <v>365</v>
      </c>
      <c r="B115" s="5" t="n">
        <v>102752</v>
      </c>
      <c r="C115" s="5" t="n">
        <v>123077</v>
      </c>
    </row>
    <row r="116" spans="1:3">
      <c r="A116" s="4" t="s">
        <v>371</v>
      </c>
    </row>
    <row r="117" spans="1:3">
      <c r="A117" s="3" t="s">
        <v>226</v>
      </c>
    </row>
    <row r="118" spans="1:3">
      <c r="A118" s="4" t="s">
        <v>365</v>
      </c>
      <c r="B118" s="5" t="n">
        <v>83350</v>
      </c>
      <c r="C118" s="5" t="n">
        <v>90832</v>
      </c>
    </row>
    <row r="119" spans="1:3">
      <c r="A119" s="4" t="s">
        <v>540</v>
      </c>
    </row>
    <row r="120" spans="1:3">
      <c r="A120" s="3" t="s">
        <v>226</v>
      </c>
    </row>
    <row r="121" spans="1:3">
      <c r="A121" s="4" t="s">
        <v>365</v>
      </c>
      <c r="B121" s="5" t="n">
        <v>0</v>
      </c>
      <c r="C121" s="5" t="n">
        <v>13</v>
      </c>
    </row>
    <row r="122" spans="1:3">
      <c r="A122" s="4" t="s">
        <v>541</v>
      </c>
    </row>
    <row r="123" spans="1:3">
      <c r="A123" s="3" t="s">
        <v>226</v>
      </c>
    </row>
    <row r="124" spans="1:3">
      <c r="A124" s="4" t="s">
        <v>365</v>
      </c>
      <c r="B124" s="5" t="n">
        <v>24752</v>
      </c>
      <c r="C124" s="5" t="n">
        <v>51092</v>
      </c>
    </row>
    <row r="125" spans="1:3">
      <c r="A125" s="4" t="s">
        <v>542</v>
      </c>
    </row>
    <row r="126" spans="1:3">
      <c r="A126" s="3" t="s">
        <v>226</v>
      </c>
    </row>
    <row r="127" spans="1:3">
      <c r="A127" s="4" t="s">
        <v>365</v>
      </c>
      <c r="B127" s="5" t="n">
        <v>16757</v>
      </c>
      <c r="C127" s="5" t="n">
        <v>4184</v>
      </c>
    </row>
    <row r="128" spans="1:3">
      <c r="A128" s="4" t="s">
        <v>543</v>
      </c>
    </row>
    <row r="129" spans="1:3">
      <c r="A129" s="3" t="s">
        <v>226</v>
      </c>
    </row>
    <row r="130" spans="1:3">
      <c r="A130" s="4" t="s">
        <v>365</v>
      </c>
      <c r="B130" s="5" t="n">
        <v>41841</v>
      </c>
      <c r="C130" s="5" t="n">
        <v>35543</v>
      </c>
    </row>
    <row r="131" spans="1:3">
      <c r="A131" s="4" t="s">
        <v>372</v>
      </c>
    </row>
    <row r="132" spans="1:3">
      <c r="A132" s="3" t="s">
        <v>226</v>
      </c>
    </row>
    <row r="133" spans="1:3">
      <c r="A133" s="4" t="s">
        <v>365</v>
      </c>
      <c r="B133" s="5" t="n">
        <v>15513</v>
      </c>
      <c r="C133" s="5" t="n">
        <v>8722</v>
      </c>
    </row>
    <row r="134" spans="1:3">
      <c r="A134" s="4" t="s">
        <v>544</v>
      </c>
    </row>
    <row r="135" spans="1:3">
      <c r="A135" s="3" t="s">
        <v>226</v>
      </c>
    </row>
    <row r="136" spans="1:3">
      <c r="A136" s="4" t="s">
        <v>365</v>
      </c>
      <c r="B136" s="5" t="n">
        <v>0</v>
      </c>
      <c r="C136" s="5" t="n">
        <v>0</v>
      </c>
    </row>
    <row r="137" spans="1:3">
      <c r="A137" s="4" t="s">
        <v>545</v>
      </c>
    </row>
    <row r="138" spans="1:3">
      <c r="A138" s="3" t="s">
        <v>226</v>
      </c>
    </row>
    <row r="139" spans="1:3">
      <c r="A139" s="4" t="s">
        <v>365</v>
      </c>
      <c r="B139" s="5" t="n">
        <v>7900</v>
      </c>
      <c r="C139" s="5" t="n">
        <v>0</v>
      </c>
    </row>
    <row r="140" spans="1:3">
      <c r="A140" s="4" t="s">
        <v>546</v>
      </c>
    </row>
    <row r="141" spans="1:3">
      <c r="A141" s="3" t="s">
        <v>226</v>
      </c>
    </row>
    <row r="142" spans="1:3">
      <c r="A142" s="4" t="s">
        <v>365</v>
      </c>
      <c r="B142" s="5" t="n">
        <v>7613</v>
      </c>
      <c r="C142" s="5" t="n">
        <v>8722</v>
      </c>
    </row>
    <row r="143" spans="1:3">
      <c r="A143" s="4" t="s">
        <v>373</v>
      </c>
    </row>
    <row r="144" spans="1:3">
      <c r="A144" s="3" t="s">
        <v>226</v>
      </c>
    </row>
    <row r="145" spans="1:3">
      <c r="A145" s="4" t="s">
        <v>365</v>
      </c>
      <c r="B145" s="5" t="n">
        <v>266847</v>
      </c>
      <c r="C145" s="5" t="n">
        <v>278604</v>
      </c>
    </row>
    <row r="146" spans="1:3">
      <c r="A146" s="4" t="s">
        <v>547</v>
      </c>
    </row>
    <row r="147" spans="1:3">
      <c r="A147" s="3" t="s">
        <v>226</v>
      </c>
    </row>
    <row r="148" spans="1:3">
      <c r="A148" s="4" t="s">
        <v>365</v>
      </c>
      <c r="B148" s="5" t="n">
        <v>28752</v>
      </c>
      <c r="C148" s="5" t="n">
        <v>0</v>
      </c>
    </row>
    <row r="149" spans="1:3">
      <c r="A149" s="4" t="s">
        <v>548</v>
      </c>
    </row>
    <row r="150" spans="1:3">
      <c r="A150" s="3" t="s">
        <v>226</v>
      </c>
    </row>
    <row r="151" spans="1:3">
      <c r="A151" s="4" t="s">
        <v>365</v>
      </c>
      <c r="B151" s="5" t="n">
        <v>80180</v>
      </c>
      <c r="C151" s="5" t="n">
        <v>60583</v>
      </c>
    </row>
    <row r="152" spans="1:3">
      <c r="A152" s="4" t="s">
        <v>549</v>
      </c>
    </row>
    <row r="153" spans="1:3">
      <c r="A153" s="3" t="s">
        <v>226</v>
      </c>
    </row>
    <row r="154" spans="1:3">
      <c r="A154" s="4" t="s">
        <v>365</v>
      </c>
      <c r="B154" s="5" t="n">
        <v>104617</v>
      </c>
      <c r="C154" s="5" t="n">
        <v>139209</v>
      </c>
    </row>
    <row r="155" spans="1:3">
      <c r="A155" s="4" t="s">
        <v>550</v>
      </c>
    </row>
    <row r="156" spans="1:3">
      <c r="A156" s="3" t="s">
        <v>226</v>
      </c>
    </row>
    <row r="157" spans="1:3">
      <c r="A157" s="4" t="s">
        <v>365</v>
      </c>
      <c r="B157" s="5" t="n">
        <v>53298</v>
      </c>
      <c r="C157" s="5" t="n">
        <v>78812</v>
      </c>
    </row>
    <row r="158" spans="1:3">
      <c r="A158" s="4" t="s">
        <v>67</v>
      </c>
    </row>
    <row r="159" spans="1:3">
      <c r="A159" s="3" t="s">
        <v>226</v>
      </c>
    </row>
    <row r="160" spans="1:3">
      <c r="A160" s="4" t="s">
        <v>365</v>
      </c>
      <c r="B160" s="5" t="n">
        <v>92528</v>
      </c>
      <c r="C160" s="5" t="n">
        <v>122065</v>
      </c>
    </row>
    <row r="161" spans="1:3">
      <c r="A161" s="4" t="s">
        <v>551</v>
      </c>
    </row>
    <row r="162" spans="1:3">
      <c r="A162" s="3" t="s">
        <v>226</v>
      </c>
    </row>
    <row r="163" spans="1:3">
      <c r="A163" s="4" t="s">
        <v>365</v>
      </c>
      <c r="B163" s="5" t="n">
        <v>3782</v>
      </c>
      <c r="C163" s="5" t="n">
        <v>0</v>
      </c>
    </row>
    <row r="164" spans="1:3">
      <c r="A164" s="4" t="s">
        <v>552</v>
      </c>
    </row>
    <row r="165" spans="1:3">
      <c r="A165" s="3" t="s">
        <v>226</v>
      </c>
    </row>
    <row r="166" spans="1:3">
      <c r="A166" s="4" t="s">
        <v>365</v>
      </c>
      <c r="B166" s="5" t="n">
        <v>59908</v>
      </c>
      <c r="C166" s="5" t="n">
        <v>99062</v>
      </c>
    </row>
    <row r="167" spans="1:3">
      <c r="A167" s="4" t="s">
        <v>553</v>
      </c>
    </row>
    <row r="168" spans="1:3">
      <c r="A168" s="3" t="s">
        <v>226</v>
      </c>
    </row>
    <row r="169" spans="1:3">
      <c r="A169" s="4" t="s">
        <v>365</v>
      </c>
      <c r="B169" s="5" t="n">
        <v>0</v>
      </c>
      <c r="C169" s="5" t="n">
        <v>0</v>
      </c>
    </row>
    <row r="170" spans="1:3">
      <c r="A170" s="4" t="s">
        <v>554</v>
      </c>
    </row>
    <row r="171" spans="1:3">
      <c r="A171" s="3" t="s">
        <v>226</v>
      </c>
    </row>
    <row r="172" spans="1:3">
      <c r="A172" s="4" t="s">
        <v>365</v>
      </c>
      <c r="B172" s="7" t="n">
        <v>28838</v>
      </c>
      <c r="C172" s="7" t="n">
        <v>23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54461</v>
      </c>
      <c r="C4" s="7" t="n">
        <v>30928</v>
      </c>
      <c r="D4" s="7" t="n">
        <v>151342</v>
      </c>
      <c r="E4" s="7" t="n">
        <v>89413</v>
      </c>
    </row>
    <row r="5" spans="1:5">
      <c r="A5" s="4" t="s">
        <v>93</v>
      </c>
      <c r="B5" s="5" t="n">
        <v>38517</v>
      </c>
      <c r="C5" s="5" t="n">
        <v>12363</v>
      </c>
      <c r="D5" s="5" t="n">
        <v>97348</v>
      </c>
      <c r="E5" s="5" t="n">
        <v>31507</v>
      </c>
    </row>
    <row r="6" spans="1:5">
      <c r="A6" s="4" t="s">
        <v>91</v>
      </c>
      <c r="B6" s="5" t="n">
        <v>15944</v>
      </c>
      <c r="C6" s="5" t="n">
        <v>18565</v>
      </c>
      <c r="D6" s="5" t="n">
        <v>53994</v>
      </c>
      <c r="E6" s="5" t="n">
        <v>57906</v>
      </c>
    </row>
    <row r="7" spans="1:5">
      <c r="A7" s="3" t="s">
        <v>94</v>
      </c>
    </row>
    <row r="8" spans="1:5">
      <c r="A8" s="4" t="s">
        <v>95</v>
      </c>
      <c r="B8" s="5" t="n">
        <v>-24229</v>
      </c>
      <c r="C8" s="5" t="n">
        <v>1830</v>
      </c>
      <c r="D8" s="5" t="n">
        <v>-29262</v>
      </c>
      <c r="E8" s="5" t="n">
        <v>20600</v>
      </c>
    </row>
    <row r="9" spans="1:5">
      <c r="A9" s="4" t="s">
        <v>96</v>
      </c>
      <c r="B9" s="5" t="n">
        <v>-2533</v>
      </c>
      <c r="C9" s="5" t="n">
        <v>-7225</v>
      </c>
      <c r="D9" s="5" t="n">
        <v>-8423</v>
      </c>
      <c r="E9" s="5" t="n">
        <v>-19901</v>
      </c>
    </row>
    <row r="10" spans="1:5">
      <c r="A10" s="4" t="s">
        <v>97</v>
      </c>
      <c r="B10" s="5" t="n">
        <v>13128</v>
      </c>
      <c r="C10" s="5" t="n">
        <v>5249</v>
      </c>
      <c r="D10" s="5" t="n">
        <v>-87526</v>
      </c>
      <c r="E10" s="5" t="n">
        <v>35126</v>
      </c>
    </row>
    <row r="11" spans="1:5">
      <c r="A11" s="4" t="s">
        <v>98</v>
      </c>
      <c r="B11" s="5" t="n">
        <v>24625</v>
      </c>
      <c r="C11" s="5" t="n">
        <v>7217</v>
      </c>
      <c r="D11" s="5" t="n">
        <v>132697</v>
      </c>
      <c r="E11" s="5" t="n">
        <v>-16035</v>
      </c>
    </row>
    <row r="12" spans="1:5">
      <c r="A12" s="4" t="s">
        <v>99</v>
      </c>
      <c r="B12" s="5" t="n">
        <v>-2</v>
      </c>
      <c r="C12" s="5" t="n">
        <v>216</v>
      </c>
      <c r="D12" s="5" t="n">
        <v>-100</v>
      </c>
      <c r="E12" s="5" t="n">
        <v>841</v>
      </c>
    </row>
    <row r="13" spans="1:5">
      <c r="A13" s="4" t="s">
        <v>94</v>
      </c>
      <c r="B13" s="5" t="n">
        <v>10989</v>
      </c>
      <c r="C13" s="5" t="n">
        <v>7287</v>
      </c>
      <c r="D13" s="5" t="n">
        <v>7386</v>
      </c>
      <c r="E13" s="5" t="n">
        <v>20631</v>
      </c>
    </row>
    <row r="14" spans="1:5">
      <c r="A14" s="3" t="s">
        <v>100</v>
      </c>
    </row>
    <row r="15" spans="1:5">
      <c r="A15" s="4" t="s">
        <v>101</v>
      </c>
      <c r="B15" s="5" t="n">
        <v>2284</v>
      </c>
      <c r="C15" s="5" t="n">
        <v>1853</v>
      </c>
      <c r="D15" s="5" t="n">
        <v>6723</v>
      </c>
      <c r="E15" s="5" t="n">
        <v>6159</v>
      </c>
    </row>
    <row r="16" spans="1:5">
      <c r="A16" s="4" t="s">
        <v>102</v>
      </c>
      <c r="B16" s="5" t="n">
        <v>1609</v>
      </c>
      <c r="C16" s="5" t="n">
        <v>702</v>
      </c>
      <c r="D16" s="5" t="n">
        <v>4133</v>
      </c>
      <c r="E16" s="5" t="n">
        <v>1855</v>
      </c>
    </row>
    <row r="17" spans="1:5">
      <c r="A17" s="3" t="s">
        <v>103</v>
      </c>
    </row>
    <row r="18" spans="1:5">
      <c r="A18" s="4" t="s">
        <v>104</v>
      </c>
      <c r="B18" s="5" t="n">
        <v>552</v>
      </c>
      <c r="C18" s="5" t="n">
        <v>660</v>
      </c>
      <c r="D18" s="5" t="n">
        <v>1634</v>
      </c>
      <c r="E18" s="5" t="n">
        <v>2064</v>
      </c>
    </row>
    <row r="19" spans="1:5">
      <c r="A19" s="4" t="s">
        <v>105</v>
      </c>
      <c r="B19" s="5" t="n">
        <v>1065</v>
      </c>
      <c r="C19" s="5" t="n">
        <v>781</v>
      </c>
      <c r="D19" s="5" t="n">
        <v>3178</v>
      </c>
      <c r="E19" s="5" t="n">
        <v>2501</v>
      </c>
    </row>
    <row r="20" spans="1:5">
      <c r="A20" s="4" t="s">
        <v>106</v>
      </c>
      <c r="B20" s="5" t="n">
        <v>335</v>
      </c>
      <c r="C20" s="5" t="n">
        <v>244</v>
      </c>
      <c r="D20" s="5" t="n">
        <v>1093</v>
      </c>
      <c r="E20" s="5" t="n">
        <v>993</v>
      </c>
    </row>
    <row r="21" spans="1:5">
      <c r="A21" s="4" t="s">
        <v>107</v>
      </c>
      <c r="B21" s="5" t="n">
        <v>1952</v>
      </c>
      <c r="C21" s="5" t="n">
        <v>1685</v>
      </c>
      <c r="D21" s="5" t="n">
        <v>5905</v>
      </c>
      <c r="E21" s="5" t="n">
        <v>5558</v>
      </c>
    </row>
    <row r="22" spans="1:5">
      <c r="A22" s="4" t="s">
        <v>108</v>
      </c>
      <c r="B22" s="5" t="n">
        <v>5845</v>
      </c>
      <c r="C22" s="5" t="n">
        <v>4240</v>
      </c>
      <c r="D22" s="5" t="n">
        <v>16761</v>
      </c>
      <c r="E22" s="5" t="n">
        <v>13572</v>
      </c>
    </row>
    <row r="23" spans="1:5">
      <c r="A23" s="4" t="s">
        <v>109</v>
      </c>
      <c r="B23" s="5" t="n">
        <v>21088</v>
      </c>
      <c r="C23" s="5" t="n">
        <v>21612</v>
      </c>
      <c r="D23" s="5" t="n">
        <v>44619</v>
      </c>
      <c r="E23" s="5" t="n">
        <v>64965</v>
      </c>
    </row>
    <row r="24" spans="1:5">
      <c r="A24" s="4" t="s">
        <v>110</v>
      </c>
      <c r="B24" s="5" t="n">
        <v>206</v>
      </c>
      <c r="C24" s="5" t="n">
        <v>-1155</v>
      </c>
      <c r="D24" s="5" t="n">
        <v>555</v>
      </c>
      <c r="E24" s="5" t="n">
        <v>1272</v>
      </c>
    </row>
    <row r="25" spans="1:5">
      <c r="A25" s="4" t="s">
        <v>111</v>
      </c>
      <c r="B25" s="7" t="n">
        <v>20882</v>
      </c>
      <c r="C25" s="7" t="n">
        <v>22767</v>
      </c>
      <c r="D25" s="7" t="n">
        <v>44064</v>
      </c>
      <c r="E25" s="7" t="n">
        <v>63693</v>
      </c>
    </row>
    <row r="26" spans="1:5">
      <c r="A26" s="4" t="s">
        <v>112</v>
      </c>
      <c r="B26" s="8" t="n">
        <v>0.5</v>
      </c>
      <c r="C26" s="8" t="n">
        <v>0.54</v>
      </c>
      <c r="D26" s="8" t="n">
        <v>1.05</v>
      </c>
      <c r="E26" s="8" t="n">
        <v>1.52</v>
      </c>
    </row>
    <row r="27" spans="1:5">
      <c r="A27" s="4" t="s">
        <v>113</v>
      </c>
      <c r="B27" s="8" t="n">
        <v>0.5</v>
      </c>
      <c r="C27" s="8" t="n">
        <v>0.54</v>
      </c>
      <c r="D27" s="8" t="n">
        <v>1.05</v>
      </c>
      <c r="E27" s="8"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33"/>
  </cols>
  <sheetData>
    <row r="1" spans="1:6">
      <c r="A1" s="1" t="s">
        <v>555</v>
      </c>
      <c r="B1" s="2" t="s">
        <v>89</v>
      </c>
      <c r="D1" s="2" t="s">
        <v>1</v>
      </c>
    </row>
    <row r="2" spans="1:6">
      <c r="B2" s="2" t="s">
        <v>556</v>
      </c>
      <c r="C2" s="2" t="s">
        <v>557</v>
      </c>
      <c r="D2" s="2" t="s">
        <v>556</v>
      </c>
      <c r="E2" s="2" t="s">
        <v>557</v>
      </c>
      <c r="F2" s="2" t="s">
        <v>558</v>
      </c>
    </row>
    <row r="3" spans="1:6">
      <c r="A3" s="3" t="s">
        <v>559</v>
      </c>
    </row>
    <row r="4" spans="1:6">
      <c r="A4" s="4" t="s">
        <v>560</v>
      </c>
      <c r="B4" s="7" t="n">
        <v>1371799</v>
      </c>
      <c r="D4" s="7" t="n">
        <v>1371799</v>
      </c>
      <c r="F4" s="7" t="n">
        <v>1419604</v>
      </c>
    </row>
    <row r="5" spans="1:6">
      <c r="A5" s="4" t="s">
        <v>561</v>
      </c>
      <c r="B5" s="5" t="n">
        <v>846484</v>
      </c>
      <c r="D5" s="5" t="n">
        <v>846484</v>
      </c>
      <c r="F5" s="5" t="n">
        <v>123064</v>
      </c>
    </row>
    <row r="6" spans="1:6">
      <c r="A6" s="4" t="s">
        <v>562</v>
      </c>
      <c r="B6" s="5" t="n">
        <v>2218283</v>
      </c>
      <c r="D6" s="5" t="n">
        <v>2218283</v>
      </c>
      <c r="F6" s="5" t="n">
        <v>1542668</v>
      </c>
    </row>
    <row r="7" spans="1:6">
      <c r="A7" s="3" t="s">
        <v>563</v>
      </c>
    </row>
    <row r="8" spans="1:6">
      <c r="A8" s="4" t="s">
        <v>564</v>
      </c>
      <c r="B8" s="5" t="n">
        <v>-37409</v>
      </c>
      <c r="D8" s="5" t="n">
        <v>-37409</v>
      </c>
      <c r="F8" s="5" t="n">
        <v>-13832</v>
      </c>
    </row>
    <row r="9" spans="1:6">
      <c r="A9" s="4" t="s">
        <v>565</v>
      </c>
      <c r="B9" s="5" t="n">
        <v>-51962</v>
      </c>
      <c r="D9" s="5" t="n">
        <v>-51962</v>
      </c>
      <c r="F9" s="5" t="n">
        <v>-13563</v>
      </c>
    </row>
    <row r="10" spans="1:6">
      <c r="A10" s="4" t="s">
        <v>566</v>
      </c>
      <c r="B10" s="7" t="n">
        <v>-89371</v>
      </c>
      <c r="D10" s="7" t="n">
        <v>-89371</v>
      </c>
      <c r="F10" s="7" t="n">
        <v>-27395</v>
      </c>
    </row>
    <row r="11" spans="1:6">
      <c r="A11" s="3" t="s">
        <v>567</v>
      </c>
    </row>
    <row r="12" spans="1:6">
      <c r="A12" s="4" t="s">
        <v>568</v>
      </c>
      <c r="B12" s="5" t="n">
        <v>116</v>
      </c>
      <c r="D12" s="5" t="n">
        <v>116</v>
      </c>
      <c r="F12" s="5" t="n">
        <v>98</v>
      </c>
    </row>
    <row r="13" spans="1:6">
      <c r="A13" s="4" t="s">
        <v>569</v>
      </c>
      <c r="B13" s="5" t="n">
        <v>57</v>
      </c>
      <c r="D13" s="5" t="n">
        <v>57</v>
      </c>
      <c r="F13" s="5" t="n">
        <v>43</v>
      </c>
    </row>
    <row r="14" spans="1:6">
      <c r="A14" s="4" t="s">
        <v>570</v>
      </c>
      <c r="B14" s="5" t="n">
        <v>173</v>
      </c>
      <c r="D14" s="5" t="n">
        <v>173</v>
      </c>
      <c r="F14" s="5" t="n">
        <v>141</v>
      </c>
    </row>
    <row r="15" spans="1:6">
      <c r="A15" s="4" t="s">
        <v>96</v>
      </c>
      <c r="B15" s="7" t="n">
        <v>2533</v>
      </c>
      <c r="C15" s="7" t="n">
        <v>7225</v>
      </c>
      <c r="D15" s="7" t="n">
        <v>8423</v>
      </c>
      <c r="E15" s="7" t="n">
        <v>19901</v>
      </c>
    </row>
    <row r="16" spans="1:6">
      <c r="A16" s="4" t="s">
        <v>364</v>
      </c>
    </row>
    <row r="17" spans="1:6">
      <c r="A17" s="3" t="s">
        <v>559</v>
      </c>
    </row>
    <row r="18" spans="1:6">
      <c r="A18" s="4" t="s">
        <v>560</v>
      </c>
      <c r="B18" s="5" t="n">
        <v>115378</v>
      </c>
      <c r="D18" s="5" t="n">
        <v>115378</v>
      </c>
      <c r="F18" s="7" t="n">
        <v>330259</v>
      </c>
    </row>
    <row r="19" spans="1:6">
      <c r="A19" s="4" t="s">
        <v>561</v>
      </c>
      <c r="B19" s="5" t="n">
        <v>269630</v>
      </c>
      <c r="D19" s="5" t="n">
        <v>269630</v>
      </c>
      <c r="F19" s="5" t="n">
        <v>1632</v>
      </c>
    </row>
    <row r="20" spans="1:6">
      <c r="A20" s="4" t="s">
        <v>562</v>
      </c>
      <c r="B20" s="5" t="n">
        <v>385008</v>
      </c>
      <c r="D20" s="5" t="n">
        <v>385008</v>
      </c>
      <c r="F20" s="5" t="n">
        <v>331891</v>
      </c>
    </row>
    <row r="21" spans="1:6">
      <c r="A21" s="3" t="s">
        <v>563</v>
      </c>
    </row>
    <row r="22" spans="1:6">
      <c r="A22" s="4" t="s">
        <v>564</v>
      </c>
      <c r="B22" s="5" t="n">
        <v>-3131</v>
      </c>
      <c r="D22" s="5" t="n">
        <v>-3131</v>
      </c>
      <c r="F22" s="5" t="n">
        <v>-2179</v>
      </c>
    </row>
    <row r="23" spans="1:6">
      <c r="A23" s="4" t="s">
        <v>565</v>
      </c>
      <c r="B23" s="5" t="n">
        <v>-14750</v>
      </c>
      <c r="D23" s="5" t="n">
        <v>-14750</v>
      </c>
      <c r="F23" s="5" t="n">
        <v>-135</v>
      </c>
    </row>
    <row r="24" spans="1:6">
      <c r="A24" s="4" t="s">
        <v>566</v>
      </c>
      <c r="B24" s="7" t="n">
        <v>-17881</v>
      </c>
      <c r="D24" s="7" t="n">
        <v>-17881</v>
      </c>
      <c r="F24" s="7" t="n">
        <v>-2314</v>
      </c>
    </row>
    <row r="25" spans="1:6">
      <c r="A25" s="3" t="s">
        <v>567</v>
      </c>
    </row>
    <row r="26" spans="1:6">
      <c r="A26" s="4" t="s">
        <v>568</v>
      </c>
      <c r="B26" s="5" t="n">
        <v>8</v>
      </c>
      <c r="D26" s="5" t="n">
        <v>8</v>
      </c>
      <c r="F26" s="5" t="n">
        <v>11</v>
      </c>
    </row>
    <row r="27" spans="1:6">
      <c r="A27" s="4" t="s">
        <v>569</v>
      </c>
      <c r="B27" s="5" t="n">
        <v>2</v>
      </c>
      <c r="D27" s="5" t="n">
        <v>2</v>
      </c>
      <c r="F27" s="5" t="n">
        <v>5</v>
      </c>
    </row>
    <row r="28" spans="1:6">
      <c r="A28" s="4" t="s">
        <v>571</v>
      </c>
      <c r="B28" s="5" t="n">
        <v>10</v>
      </c>
      <c r="D28" s="5" t="n">
        <v>10</v>
      </c>
      <c r="F28" s="5" t="n">
        <v>16</v>
      </c>
    </row>
    <row r="29" spans="1:6">
      <c r="A29" s="4" t="s">
        <v>523</v>
      </c>
    </row>
    <row r="30" spans="1:6">
      <c r="A30" s="3" t="s">
        <v>559</v>
      </c>
    </row>
    <row r="31" spans="1:6">
      <c r="A31" s="4" t="s">
        <v>560</v>
      </c>
      <c r="B31" s="7" t="n">
        <v>1254891</v>
      </c>
      <c r="D31" s="7" t="n">
        <v>1254891</v>
      </c>
      <c r="F31" s="7" t="n">
        <v>1288913</v>
      </c>
    </row>
    <row r="32" spans="1:6">
      <c r="A32" s="4" t="s">
        <v>561</v>
      </c>
      <c r="B32" s="5" t="n">
        <v>789221</v>
      </c>
      <c r="D32" s="5" t="n">
        <v>789221</v>
      </c>
      <c r="F32" s="5" t="n">
        <v>3335</v>
      </c>
    </row>
    <row r="33" spans="1:6">
      <c r="A33" s="4" t="s">
        <v>562</v>
      </c>
      <c r="B33" s="5" t="n">
        <v>2044112</v>
      </c>
      <c r="D33" s="5" t="n">
        <v>2044112</v>
      </c>
      <c r="F33" s="5" t="n">
        <v>1292248</v>
      </c>
    </row>
    <row r="34" spans="1:6">
      <c r="A34" s="3" t="s">
        <v>563</v>
      </c>
    </row>
    <row r="35" spans="1:6">
      <c r="A35" s="4" t="s">
        <v>564</v>
      </c>
      <c r="B35" s="5" t="n">
        <v>-35700</v>
      </c>
      <c r="D35" s="5" t="n">
        <v>-35700</v>
      </c>
      <c r="F35" s="5" t="n">
        <v>-11715</v>
      </c>
    </row>
    <row r="36" spans="1:6">
      <c r="A36" s="4" t="s">
        <v>565</v>
      </c>
      <c r="B36" s="5" t="n">
        <v>-47479</v>
      </c>
      <c r="D36" s="5" t="n">
        <v>-47479</v>
      </c>
      <c r="F36" s="5" t="n">
        <v>-184</v>
      </c>
    </row>
    <row r="37" spans="1:6">
      <c r="A37" s="4" t="s">
        <v>566</v>
      </c>
      <c r="B37" s="7" t="n">
        <v>-83179</v>
      </c>
      <c r="D37" s="7" t="n">
        <v>-83179</v>
      </c>
      <c r="F37" s="7" t="n">
        <v>-11899</v>
      </c>
    </row>
    <row r="38" spans="1:6">
      <c r="A38" s="3" t="s">
        <v>567</v>
      </c>
    </row>
    <row r="39" spans="1:6">
      <c r="A39" s="4" t="s">
        <v>568</v>
      </c>
      <c r="B39" s="5" t="n">
        <v>93</v>
      </c>
      <c r="D39" s="5" t="n">
        <v>93</v>
      </c>
      <c r="F39" s="5" t="n">
        <v>74</v>
      </c>
    </row>
    <row r="40" spans="1:6">
      <c r="A40" s="4" t="s">
        <v>569</v>
      </c>
      <c r="B40" s="5" t="n">
        <v>45</v>
      </c>
      <c r="D40" s="5" t="n">
        <v>45</v>
      </c>
      <c r="F40" s="5" t="n">
        <v>8</v>
      </c>
    </row>
    <row r="41" spans="1:6">
      <c r="A41" s="4" t="s">
        <v>572</v>
      </c>
      <c r="B41" s="5" t="n">
        <v>138</v>
      </c>
      <c r="D41" s="5" t="n">
        <v>138</v>
      </c>
      <c r="F41" s="5" t="n">
        <v>82</v>
      </c>
    </row>
    <row r="42" spans="1:6">
      <c r="A42" s="4" t="s">
        <v>96</v>
      </c>
      <c r="B42" s="7" t="n">
        <v>320</v>
      </c>
      <c r="C42" s="5" t="n">
        <v>4760</v>
      </c>
      <c r="D42" s="7" t="n">
        <v>663</v>
      </c>
      <c r="E42" s="5" t="n">
        <v>5420</v>
      </c>
    </row>
    <row r="43" spans="1:6">
      <c r="A43" s="4" t="s">
        <v>366</v>
      </c>
    </row>
    <row r="44" spans="1:6">
      <c r="A44" s="3" t="s">
        <v>559</v>
      </c>
    </row>
    <row r="45" spans="1:6">
      <c r="A45" s="4" t="s">
        <v>560</v>
      </c>
      <c r="B45" s="5" t="n">
        <v>3588</v>
      </c>
      <c r="D45" s="5" t="n">
        <v>3588</v>
      </c>
      <c r="F45" s="7" t="n">
        <v>3095</v>
      </c>
    </row>
    <row r="46" spans="1:6">
      <c r="A46" s="4" t="s">
        <v>561</v>
      </c>
      <c r="B46" s="5" t="n">
        <v>2753</v>
      </c>
      <c r="D46" s="5" t="n">
        <v>2753</v>
      </c>
      <c r="F46" s="5" t="n">
        <v>1703</v>
      </c>
    </row>
    <row r="47" spans="1:6">
      <c r="A47" s="4" t="s">
        <v>562</v>
      </c>
      <c r="B47" s="5" t="n">
        <v>6341</v>
      </c>
      <c r="D47" s="5" t="n">
        <v>6341</v>
      </c>
      <c r="F47" s="5" t="n">
        <v>4798</v>
      </c>
    </row>
    <row r="48" spans="1:6">
      <c r="A48" s="3" t="s">
        <v>563</v>
      </c>
    </row>
    <row r="49" spans="1:6">
      <c r="A49" s="4" t="s">
        <v>564</v>
      </c>
      <c r="B49" s="5" t="n">
        <v>-394</v>
      </c>
      <c r="D49" s="5" t="n">
        <v>-394</v>
      </c>
      <c r="F49" s="5" t="n">
        <v>-142</v>
      </c>
    </row>
    <row r="50" spans="1:6">
      <c r="A50" s="4" t="s">
        <v>565</v>
      </c>
      <c r="B50" s="5" t="n">
        <v>-504</v>
      </c>
      <c r="D50" s="5" t="n">
        <v>-504</v>
      </c>
      <c r="F50" s="5" t="n">
        <v>-49</v>
      </c>
    </row>
    <row r="51" spans="1:6">
      <c r="A51" s="4" t="s">
        <v>566</v>
      </c>
      <c r="B51" s="7" t="n">
        <v>-898</v>
      </c>
      <c r="D51" s="7" t="n">
        <v>-898</v>
      </c>
      <c r="F51" s="7" t="n">
        <v>-191</v>
      </c>
    </row>
    <row r="52" spans="1:6">
      <c r="A52" s="3" t="s">
        <v>567</v>
      </c>
    </row>
    <row r="53" spans="1:6">
      <c r="A53" s="4" t="s">
        <v>568</v>
      </c>
      <c r="B53" s="5" t="n">
        <v>9</v>
      </c>
      <c r="D53" s="5" t="n">
        <v>9</v>
      </c>
      <c r="F53" s="5" t="n">
        <v>6</v>
      </c>
    </row>
    <row r="54" spans="1:6">
      <c r="A54" s="4" t="s">
        <v>569</v>
      </c>
      <c r="B54" s="5" t="n">
        <v>6</v>
      </c>
      <c r="D54" s="5" t="n">
        <v>6</v>
      </c>
      <c r="F54" s="5" t="n">
        <v>3</v>
      </c>
    </row>
    <row r="55" spans="1:6">
      <c r="A55" s="4" t="s">
        <v>572</v>
      </c>
      <c r="B55" s="5" t="n">
        <v>15</v>
      </c>
      <c r="D55" s="5" t="n">
        <v>15</v>
      </c>
      <c r="F55" s="5" t="n">
        <v>9</v>
      </c>
    </row>
    <row r="56" spans="1:6">
      <c r="A56" s="4" t="s">
        <v>368</v>
      </c>
    </row>
    <row r="57" spans="1:6">
      <c r="A57" s="3" t="s">
        <v>559</v>
      </c>
    </row>
    <row r="58" spans="1:6">
      <c r="A58" s="4" t="s">
        <v>560</v>
      </c>
      <c r="B58" s="7" t="n">
        <v>1135925</v>
      </c>
      <c r="D58" s="7" t="n">
        <v>1135925</v>
      </c>
      <c r="F58" s="7" t="n">
        <v>955559</v>
      </c>
    </row>
    <row r="59" spans="1:6">
      <c r="A59" s="4" t="s">
        <v>561</v>
      </c>
      <c r="B59" s="5" t="n">
        <v>516838</v>
      </c>
      <c r="D59" s="5" t="n">
        <v>516838</v>
      </c>
      <c r="F59" s="5" t="n">
        <v>0</v>
      </c>
    </row>
    <row r="60" spans="1:6">
      <c r="A60" s="4" t="s">
        <v>562</v>
      </c>
      <c r="B60" s="5" t="n">
        <v>1652763</v>
      </c>
      <c r="D60" s="5" t="n">
        <v>1652763</v>
      </c>
      <c r="F60" s="5" t="n">
        <v>955559</v>
      </c>
    </row>
    <row r="61" spans="1:6">
      <c r="A61" s="3" t="s">
        <v>563</v>
      </c>
    </row>
    <row r="62" spans="1:6">
      <c r="A62" s="4" t="s">
        <v>564</v>
      </c>
      <c r="B62" s="5" t="n">
        <v>-32175</v>
      </c>
      <c r="D62" s="5" t="n">
        <v>-32175</v>
      </c>
      <c r="F62" s="5" t="n">
        <v>-9394</v>
      </c>
    </row>
    <row r="63" spans="1:6">
      <c r="A63" s="4" t="s">
        <v>565</v>
      </c>
      <c r="B63" s="5" t="n">
        <v>-32225</v>
      </c>
      <c r="D63" s="5" t="n">
        <v>-32225</v>
      </c>
      <c r="F63" s="5" t="n">
        <v>0</v>
      </c>
    </row>
    <row r="64" spans="1:6">
      <c r="A64" s="4" t="s">
        <v>566</v>
      </c>
      <c r="B64" s="7" t="n">
        <v>-64400</v>
      </c>
      <c r="D64" s="7" t="n">
        <v>-64400</v>
      </c>
      <c r="F64" s="7" t="n">
        <v>-9394</v>
      </c>
    </row>
    <row r="65" spans="1:6">
      <c r="A65" s="3" t="s">
        <v>567</v>
      </c>
    </row>
    <row r="66" spans="1:6">
      <c r="A66" s="4" t="s">
        <v>568</v>
      </c>
      <c r="B66" s="5" t="n">
        <v>76</v>
      </c>
      <c r="D66" s="5" t="n">
        <v>76</v>
      </c>
      <c r="F66" s="5" t="n">
        <v>57</v>
      </c>
    </row>
    <row r="67" spans="1:6">
      <c r="A67" s="4" t="s">
        <v>569</v>
      </c>
      <c r="B67" s="5" t="n">
        <v>37</v>
      </c>
      <c r="D67" s="5" t="n">
        <v>37</v>
      </c>
      <c r="F67" s="5" t="n">
        <v>0</v>
      </c>
    </row>
    <row r="68" spans="1:6">
      <c r="A68" s="4" t="s">
        <v>572</v>
      </c>
      <c r="B68" s="5" t="n">
        <v>113</v>
      </c>
      <c r="D68" s="5" t="n">
        <v>113</v>
      </c>
      <c r="F68" s="5" t="n">
        <v>57</v>
      </c>
    </row>
    <row r="69" spans="1:6">
      <c r="A69" s="4" t="s">
        <v>374</v>
      </c>
    </row>
    <row r="70" spans="1:6">
      <c r="A70" s="3" t="s">
        <v>559</v>
      </c>
    </row>
    <row r="71" spans="1:6">
      <c r="A71" s="4" t="s">
        <v>560</v>
      </c>
      <c r="B71" s="7" t="n">
        <v>108211</v>
      </c>
      <c r="D71" s="7" t="n">
        <v>108211</v>
      </c>
      <c r="F71" s="7" t="n">
        <v>106891</v>
      </c>
    </row>
    <row r="72" spans="1:6">
      <c r="A72" s="4" t="s">
        <v>561</v>
      </c>
      <c r="B72" s="5" t="n">
        <v>57263</v>
      </c>
      <c r="D72" s="5" t="n">
        <v>57263</v>
      </c>
      <c r="F72" s="5" t="n">
        <v>119729</v>
      </c>
    </row>
    <row r="73" spans="1:6">
      <c r="A73" s="4" t="s">
        <v>562</v>
      </c>
      <c r="B73" s="5" t="n">
        <v>165474</v>
      </c>
      <c r="D73" s="5" t="n">
        <v>165474</v>
      </c>
      <c r="F73" s="5" t="n">
        <v>226620</v>
      </c>
    </row>
    <row r="74" spans="1:6">
      <c r="A74" s="3" t="s">
        <v>563</v>
      </c>
    </row>
    <row r="75" spans="1:6">
      <c r="A75" s="4" t="s">
        <v>564</v>
      </c>
      <c r="B75" s="5" t="n">
        <v>-1641</v>
      </c>
      <c r="D75" s="5" t="n">
        <v>-1641</v>
      </c>
      <c r="F75" s="5" t="n">
        <v>-1930</v>
      </c>
    </row>
    <row r="76" spans="1:6">
      <c r="A76" s="4" t="s">
        <v>565</v>
      </c>
      <c r="B76" s="5" t="n">
        <v>-4483</v>
      </c>
      <c r="D76" s="5" t="n">
        <v>-4483</v>
      </c>
      <c r="F76" s="5" t="n">
        <v>-13379</v>
      </c>
    </row>
    <row r="77" spans="1:6">
      <c r="A77" s="4" t="s">
        <v>566</v>
      </c>
      <c r="B77" s="7" t="n">
        <v>-6124</v>
      </c>
      <c r="D77" s="7" t="n">
        <v>-6124</v>
      </c>
      <c r="F77" s="7" t="n">
        <v>-15309</v>
      </c>
    </row>
    <row r="78" spans="1:6">
      <c r="A78" s="3" t="s">
        <v>567</v>
      </c>
    </row>
    <row r="79" spans="1:6">
      <c r="A79" s="4" t="s">
        <v>568</v>
      </c>
      <c r="B79" s="5" t="n">
        <v>22</v>
      </c>
      <c r="D79" s="5" t="n">
        <v>22</v>
      </c>
      <c r="F79" s="5" t="n">
        <v>21</v>
      </c>
    </row>
    <row r="80" spans="1:6">
      <c r="A80" s="4" t="s">
        <v>569</v>
      </c>
      <c r="B80" s="5" t="n">
        <v>12</v>
      </c>
      <c r="D80" s="5" t="n">
        <v>12</v>
      </c>
      <c r="F80" s="5" t="n">
        <v>35</v>
      </c>
    </row>
    <row r="81" spans="1:6">
      <c r="A81" s="4" t="s">
        <v>570</v>
      </c>
      <c r="B81" s="5" t="n">
        <v>34</v>
      </c>
      <c r="D81" s="5" t="n">
        <v>34</v>
      </c>
      <c r="F81" s="5" t="n">
        <v>56</v>
      </c>
    </row>
    <row r="82" spans="1:6">
      <c r="A82" s="4" t="s">
        <v>371</v>
      </c>
    </row>
    <row r="83" spans="1:6">
      <c r="A83" s="3" t="s">
        <v>559</v>
      </c>
    </row>
    <row r="84" spans="1:6">
      <c r="A84" s="4" t="s">
        <v>560</v>
      </c>
      <c r="B84" s="7" t="n">
        <v>29798</v>
      </c>
      <c r="D84" s="7" t="n">
        <v>29798</v>
      </c>
      <c r="F84" s="7" t="n">
        <v>28508</v>
      </c>
    </row>
    <row r="85" spans="1:6">
      <c r="A85" s="4" t="s">
        <v>561</v>
      </c>
      <c r="B85" s="5" t="n">
        <v>0</v>
      </c>
      <c r="D85" s="5" t="n">
        <v>0</v>
      </c>
      <c r="F85" s="5" t="n">
        <v>0</v>
      </c>
    </row>
    <row r="86" spans="1:6">
      <c r="A86" s="4" t="s">
        <v>562</v>
      </c>
      <c r="B86" s="5" t="n">
        <v>29798</v>
      </c>
      <c r="D86" s="5" t="n">
        <v>29798</v>
      </c>
      <c r="F86" s="5" t="n">
        <v>28508</v>
      </c>
    </row>
    <row r="87" spans="1:6">
      <c r="A87" s="3" t="s">
        <v>563</v>
      </c>
    </row>
    <row r="88" spans="1:6">
      <c r="A88" s="4" t="s">
        <v>564</v>
      </c>
      <c r="B88" s="5" t="n">
        <v>-583</v>
      </c>
      <c r="D88" s="5" t="n">
        <v>-583</v>
      </c>
      <c r="F88" s="5" t="n">
        <v>-161</v>
      </c>
    </row>
    <row r="89" spans="1:6">
      <c r="A89" s="4" t="s">
        <v>565</v>
      </c>
      <c r="B89" s="5" t="n">
        <v>0</v>
      </c>
      <c r="D89" s="5" t="n">
        <v>0</v>
      </c>
      <c r="F89" s="5" t="n">
        <v>0</v>
      </c>
    </row>
    <row r="90" spans="1:6">
      <c r="A90" s="4" t="s">
        <v>566</v>
      </c>
      <c r="B90" s="7" t="n">
        <v>-583</v>
      </c>
      <c r="D90" s="7" t="n">
        <v>-583</v>
      </c>
      <c r="F90" s="7" t="n">
        <v>-161</v>
      </c>
    </row>
    <row r="91" spans="1:6">
      <c r="A91" s="3" t="s">
        <v>567</v>
      </c>
    </row>
    <row r="92" spans="1:6">
      <c r="A92" s="4" t="s">
        <v>573</v>
      </c>
      <c r="B92" s="5" t="n">
        <v>5</v>
      </c>
      <c r="D92" s="5" t="n">
        <v>5</v>
      </c>
      <c r="F92" s="5" t="n">
        <v>3</v>
      </c>
    </row>
    <row r="93" spans="1:6">
      <c r="A93" s="4" t="s">
        <v>574</v>
      </c>
      <c r="B93" s="5" t="n">
        <v>0</v>
      </c>
      <c r="D93" s="5" t="n">
        <v>0</v>
      </c>
      <c r="F93" s="5" t="n">
        <v>0</v>
      </c>
    </row>
    <row r="94" spans="1:6">
      <c r="A94" s="4" t="s">
        <v>572</v>
      </c>
      <c r="B94" s="5" t="n">
        <v>5</v>
      </c>
      <c r="D94" s="5" t="n">
        <v>5</v>
      </c>
      <c r="F94" s="5" t="n">
        <v>3</v>
      </c>
    </row>
    <row r="95" spans="1:6">
      <c r="A95" s="4" t="s">
        <v>96</v>
      </c>
      <c r="B95" s="7" t="n">
        <v>159</v>
      </c>
      <c r="C95" s="5" t="n">
        <v>0</v>
      </c>
      <c r="D95" s="7" t="n">
        <v>269</v>
      </c>
      <c r="E95" s="5" t="n">
        <v>0</v>
      </c>
    </row>
    <row r="96" spans="1:6">
      <c r="A96" s="4" t="s">
        <v>372</v>
      </c>
    </row>
    <row r="97" spans="1:6">
      <c r="A97" s="3" t="s">
        <v>559</v>
      </c>
    </row>
    <row r="98" spans="1:6">
      <c r="A98" s="4" t="s">
        <v>560</v>
      </c>
      <c r="B98" s="5" t="n">
        <v>8003</v>
      </c>
      <c r="D98" s="5" t="n">
        <v>8003</v>
      </c>
      <c r="F98" s="7" t="n">
        <v>8722</v>
      </c>
    </row>
    <row r="99" spans="1:6">
      <c r="A99" s="4" t="s">
        <v>561</v>
      </c>
      <c r="B99" s="5" t="n">
        <v>0</v>
      </c>
      <c r="D99" s="5" t="n">
        <v>0</v>
      </c>
      <c r="F99" s="5" t="n">
        <v>0</v>
      </c>
    </row>
    <row r="100" spans="1:6">
      <c r="A100" s="4" t="s">
        <v>562</v>
      </c>
      <c r="B100" s="5" t="n">
        <v>8003</v>
      </c>
      <c r="D100" s="5" t="n">
        <v>8003</v>
      </c>
      <c r="F100" s="5" t="n">
        <v>8722</v>
      </c>
    </row>
    <row r="101" spans="1:6">
      <c r="A101" s="3" t="s">
        <v>563</v>
      </c>
    </row>
    <row r="102" spans="1:6">
      <c r="A102" s="4" t="s">
        <v>564</v>
      </c>
      <c r="B102" s="5" t="n">
        <v>-164</v>
      </c>
      <c r="D102" s="5" t="n">
        <v>-164</v>
      </c>
      <c r="F102" s="5" t="n">
        <v>-16</v>
      </c>
    </row>
    <row r="103" spans="1:6">
      <c r="A103" s="4" t="s">
        <v>565</v>
      </c>
      <c r="B103" s="5" t="n">
        <v>0</v>
      </c>
      <c r="D103" s="5" t="n">
        <v>0</v>
      </c>
      <c r="F103" s="5" t="n">
        <v>0</v>
      </c>
    </row>
    <row r="104" spans="1:6">
      <c r="A104" s="4" t="s">
        <v>566</v>
      </c>
      <c r="B104" s="7" t="n">
        <v>-164</v>
      </c>
      <c r="D104" s="7" t="n">
        <v>-164</v>
      </c>
      <c r="F104" s="7" t="n">
        <v>-16</v>
      </c>
    </row>
    <row r="105" spans="1:6">
      <c r="A105" s="3" t="s">
        <v>567</v>
      </c>
    </row>
    <row r="106" spans="1:6">
      <c r="A106" s="4" t="s">
        <v>575</v>
      </c>
      <c r="B106" s="5" t="n">
        <v>2</v>
      </c>
      <c r="D106" s="5" t="n">
        <v>2</v>
      </c>
      <c r="F106" s="5" t="n">
        <v>3</v>
      </c>
    </row>
    <row r="107" spans="1:6">
      <c r="A107" s="4" t="s">
        <v>576</v>
      </c>
      <c r="B107" s="5" t="n">
        <v>0</v>
      </c>
      <c r="D107" s="5" t="n">
        <v>0</v>
      </c>
      <c r="F107" s="5" t="n">
        <v>0</v>
      </c>
    </row>
    <row r="108" spans="1:6">
      <c r="A108" s="4" t="s">
        <v>571</v>
      </c>
      <c r="B108" s="5" t="n">
        <v>2</v>
      </c>
      <c r="D108" s="5" t="n">
        <v>2</v>
      </c>
      <c r="F108" s="5" t="n">
        <v>3</v>
      </c>
    </row>
    <row r="109" spans="1:6">
      <c r="A109" s="4" t="s">
        <v>373</v>
      </c>
    </row>
    <row r="110" spans="1:6">
      <c r="A110" s="3" t="s">
        <v>559</v>
      </c>
    </row>
    <row r="111" spans="1:6">
      <c r="A111" s="4" t="s">
        <v>560</v>
      </c>
      <c r="B111" s="7" t="n">
        <v>70410</v>
      </c>
      <c r="D111" s="7" t="n">
        <v>70410</v>
      </c>
      <c r="F111" s="7" t="n">
        <v>69661</v>
      </c>
    </row>
    <row r="112" spans="1:6">
      <c r="A112" s="4" t="s">
        <v>561</v>
      </c>
      <c r="B112" s="5" t="n">
        <v>57263</v>
      </c>
      <c r="D112" s="5" t="n">
        <v>57263</v>
      </c>
      <c r="F112" s="5" t="n">
        <v>119729</v>
      </c>
    </row>
    <row r="113" spans="1:6">
      <c r="A113" s="4" t="s">
        <v>562</v>
      </c>
      <c r="B113" s="5" t="n">
        <v>127673</v>
      </c>
      <c r="D113" s="5" t="n">
        <v>127673</v>
      </c>
      <c r="F113" s="5" t="n">
        <v>189390</v>
      </c>
    </row>
    <row r="114" spans="1:6">
      <c r="A114" s="3" t="s">
        <v>563</v>
      </c>
    </row>
    <row r="115" spans="1:6">
      <c r="A115" s="4" t="s">
        <v>564</v>
      </c>
      <c r="B115" s="5" t="n">
        <v>-894</v>
      </c>
      <c r="D115" s="5" t="n">
        <v>-894</v>
      </c>
      <c r="F115" s="5" t="n">
        <v>-1753</v>
      </c>
    </row>
    <row r="116" spans="1:6">
      <c r="A116" s="4" t="s">
        <v>565</v>
      </c>
      <c r="B116" s="5" t="n">
        <v>-4483</v>
      </c>
      <c r="D116" s="5" t="n">
        <v>-4483</v>
      </c>
      <c r="F116" s="5" t="n">
        <v>-13379</v>
      </c>
    </row>
    <row r="117" spans="1:6">
      <c r="A117" s="4" t="s">
        <v>566</v>
      </c>
      <c r="B117" s="7" t="n">
        <v>-5377</v>
      </c>
      <c r="D117" s="7" t="n">
        <v>-5377</v>
      </c>
      <c r="F117" s="7" t="n">
        <v>-15132</v>
      </c>
    </row>
    <row r="118" spans="1:6">
      <c r="A118" s="3" t="s">
        <v>567</v>
      </c>
    </row>
    <row r="119" spans="1:6">
      <c r="A119" s="4" t="s">
        <v>568</v>
      </c>
      <c r="B119" s="5" t="n">
        <v>15</v>
      </c>
      <c r="D119" s="5" t="n">
        <v>15</v>
      </c>
      <c r="F119" s="5" t="n">
        <v>15</v>
      </c>
    </row>
    <row r="120" spans="1:6">
      <c r="A120" s="4" t="s">
        <v>569</v>
      </c>
      <c r="B120" s="5" t="n">
        <v>12</v>
      </c>
      <c r="D120" s="5" t="n">
        <v>12</v>
      </c>
      <c r="F120" s="5" t="n">
        <v>35</v>
      </c>
    </row>
    <row r="121" spans="1:6">
      <c r="A121" s="4" t="s">
        <v>570</v>
      </c>
      <c r="B121" s="5" t="n">
        <v>27</v>
      </c>
      <c r="D121" s="5" t="n">
        <v>27</v>
      </c>
      <c r="F121" s="5" t="n">
        <v>50</v>
      </c>
    </row>
    <row r="122" spans="1:6">
      <c r="A122" s="4" t="s">
        <v>96</v>
      </c>
      <c r="B122" s="7" t="n">
        <v>2054</v>
      </c>
      <c r="C122" s="5" t="n">
        <v>2344</v>
      </c>
      <c r="D122" s="7" t="n">
        <v>7491</v>
      </c>
      <c r="E122" s="5" t="n">
        <v>12658</v>
      </c>
    </row>
    <row r="123" spans="1:6">
      <c r="A123" s="4" t="s">
        <v>67</v>
      </c>
    </row>
    <row r="124" spans="1:6">
      <c r="A124" s="3" t="s">
        <v>559</v>
      </c>
    </row>
    <row r="125" spans="1:6">
      <c r="A125" s="4" t="s">
        <v>560</v>
      </c>
      <c r="B125" s="5" t="n">
        <v>8697</v>
      </c>
      <c r="D125" s="5" t="n">
        <v>8697</v>
      </c>
      <c r="F125" s="7" t="n">
        <v>23800</v>
      </c>
    </row>
    <row r="126" spans="1:6">
      <c r="A126" s="4" t="s">
        <v>561</v>
      </c>
      <c r="B126" s="5" t="n">
        <v>0</v>
      </c>
      <c r="D126" s="5" t="n">
        <v>0</v>
      </c>
      <c r="F126" s="5" t="n">
        <v>0</v>
      </c>
    </row>
    <row r="127" spans="1:6">
      <c r="A127" s="4" t="s">
        <v>562</v>
      </c>
      <c r="B127" s="5" t="n">
        <v>8697</v>
      </c>
      <c r="D127" s="5" t="n">
        <v>8697</v>
      </c>
      <c r="F127" s="5" t="n">
        <v>23800</v>
      </c>
    </row>
    <row r="128" spans="1:6">
      <c r="A128" s="3" t="s">
        <v>563</v>
      </c>
    </row>
    <row r="129" spans="1:6">
      <c r="A129" s="4" t="s">
        <v>564</v>
      </c>
      <c r="B129" s="5" t="n">
        <v>-68</v>
      </c>
      <c r="D129" s="5" t="n">
        <v>-68</v>
      </c>
      <c r="F129" s="5" t="n">
        <v>-187</v>
      </c>
    </row>
    <row r="130" spans="1:6">
      <c r="A130" s="4" t="s">
        <v>565</v>
      </c>
      <c r="B130" s="5" t="n">
        <v>0</v>
      </c>
      <c r="D130" s="5" t="n">
        <v>0</v>
      </c>
      <c r="F130" s="5" t="n">
        <v>0</v>
      </c>
    </row>
    <row r="131" spans="1:6">
      <c r="A131" s="4" t="s">
        <v>566</v>
      </c>
      <c r="B131" s="7" t="n">
        <v>-68</v>
      </c>
      <c r="D131" s="7" t="n">
        <v>-68</v>
      </c>
      <c r="F131" s="7" t="n">
        <v>-187</v>
      </c>
    </row>
    <row r="132" spans="1:6">
      <c r="A132" s="3" t="s">
        <v>567</v>
      </c>
    </row>
    <row r="133" spans="1:6">
      <c r="A133" s="4" t="s">
        <v>573</v>
      </c>
      <c r="B133" s="5" t="n">
        <v>1</v>
      </c>
      <c r="D133" s="5" t="n">
        <v>1</v>
      </c>
      <c r="F133" s="5" t="n">
        <v>3</v>
      </c>
    </row>
    <row r="134" spans="1:6">
      <c r="A134" s="4" t="s">
        <v>574</v>
      </c>
      <c r="B134" s="5" t="n">
        <v>0</v>
      </c>
      <c r="D134" s="5" t="n">
        <v>0</v>
      </c>
      <c r="F134" s="5" t="n">
        <v>0</v>
      </c>
    </row>
    <row r="135" spans="1:6">
      <c r="A135" s="4" t="s">
        <v>572</v>
      </c>
      <c r="B135" s="5" t="n">
        <v>1</v>
      </c>
      <c r="D135" s="5" t="n">
        <v>1</v>
      </c>
      <c r="F135" s="5" t="n">
        <v>3</v>
      </c>
    </row>
    <row r="136" spans="1:6">
      <c r="A136" s="4" t="s">
        <v>96</v>
      </c>
      <c r="B136" s="7" t="n">
        <v>0</v>
      </c>
      <c r="C136" s="7" t="n">
        <v>121</v>
      </c>
      <c r="D136" s="7" t="n">
        <v>0</v>
      </c>
      <c r="E136" s="7" t="n">
        <v>1823</v>
      </c>
    </row>
    <row r="137" spans="1:6">
      <c r="A137" s="4" t="s">
        <v>577</v>
      </c>
    </row>
    <row r="138" spans="1:6">
      <c r="A138" s="3" t="s">
        <v>567</v>
      </c>
    </row>
    <row r="139" spans="1:6">
      <c r="A139" s="4" t="s">
        <v>568</v>
      </c>
      <c r="B139" s="5" t="n">
        <v>2</v>
      </c>
      <c r="D139" s="5" t="n">
        <v>2</v>
      </c>
    </row>
    <row r="140" spans="1:6">
      <c r="A140" s="4" t="s">
        <v>96</v>
      </c>
      <c r="D140" s="7" t="n">
        <v>161</v>
      </c>
    </row>
    <row r="141" spans="1:6">
      <c r="A141" s="4" t="s">
        <v>578</v>
      </c>
      <c r="B141" s="7" t="n">
        <v>4100</v>
      </c>
      <c r="D141" s="7" t="n">
        <v>4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9</v>
      </c>
      <c r="D1" s="2" t="s">
        <v>1</v>
      </c>
    </row>
    <row r="2" spans="1:5">
      <c r="B2" s="2" t="s">
        <v>2</v>
      </c>
      <c r="C2" s="2" t="s">
        <v>90</v>
      </c>
      <c r="D2" s="2" t="s">
        <v>2</v>
      </c>
      <c r="E2" s="2" t="s">
        <v>90</v>
      </c>
    </row>
    <row r="3" spans="1:5">
      <c r="A3" s="3" t="s">
        <v>226</v>
      </c>
    </row>
    <row r="4" spans="1:5">
      <c r="A4" s="4" t="s">
        <v>580</v>
      </c>
      <c r="B4" s="7" t="n">
        <v>2533</v>
      </c>
      <c r="C4" s="7" t="n">
        <v>7225</v>
      </c>
      <c r="D4" s="7" t="n">
        <v>8423</v>
      </c>
      <c r="E4" s="7" t="n">
        <v>19901</v>
      </c>
    </row>
    <row r="5" spans="1:5">
      <c r="A5" s="3" t="s">
        <v>581</v>
      </c>
    </row>
    <row r="6" spans="1:5">
      <c r="A6" s="4" t="s">
        <v>582</v>
      </c>
      <c r="D6" s="5" t="n">
        <v>-2884</v>
      </c>
      <c r="E6" s="5" t="n">
        <v>2658</v>
      </c>
    </row>
    <row r="7" spans="1:5">
      <c r="A7" s="4" t="s">
        <v>583</v>
      </c>
      <c r="B7" s="5" t="n">
        <v>54461</v>
      </c>
      <c r="C7" s="5" t="n">
        <v>30928</v>
      </c>
      <c r="D7" s="5" t="n">
        <v>151342</v>
      </c>
      <c r="E7" s="5" t="n">
        <v>89413</v>
      </c>
    </row>
    <row r="8" spans="1:5">
      <c r="A8" s="4" t="s">
        <v>116</v>
      </c>
    </row>
    <row r="9" spans="1:5">
      <c r="A9" s="3" t="s">
        <v>581</v>
      </c>
    </row>
    <row r="10" spans="1:5">
      <c r="A10" s="4" t="s">
        <v>584</v>
      </c>
      <c r="B10" s="5" t="n">
        <v>29555</v>
      </c>
      <c r="C10" s="5" t="n">
        <v>26930</v>
      </c>
      <c r="D10" s="5" t="n">
        <v>95812</v>
      </c>
      <c r="E10" s="5" t="n">
        <v>79378</v>
      </c>
    </row>
    <row r="11" spans="1:5">
      <c r="A11" s="4" t="s">
        <v>582</v>
      </c>
      <c r="B11" s="5" t="n">
        <v>-2163</v>
      </c>
      <c r="C11" s="5" t="n">
        <v>90</v>
      </c>
      <c r="D11" s="5" t="n">
        <v>-4015</v>
      </c>
      <c r="E11" s="5" t="n">
        <v>-958</v>
      </c>
    </row>
    <row r="12" spans="1:5">
      <c r="A12" s="4" t="s">
        <v>583</v>
      </c>
      <c r="B12" s="5" t="n">
        <v>27392</v>
      </c>
      <c r="C12" s="5" t="n">
        <v>27020</v>
      </c>
      <c r="D12" s="5" t="n">
        <v>91797</v>
      </c>
      <c r="E12" s="5" t="n">
        <v>78420</v>
      </c>
    </row>
    <row r="13" spans="1:5">
      <c r="A13" s="4" t="s">
        <v>523</v>
      </c>
    </row>
    <row r="14" spans="1:5">
      <c r="A14" s="3" t="s">
        <v>226</v>
      </c>
    </row>
    <row r="15" spans="1:5">
      <c r="A15" s="4" t="s">
        <v>580</v>
      </c>
      <c r="B15" s="5" t="n">
        <v>320</v>
      </c>
      <c r="C15" s="5" t="n">
        <v>4760</v>
      </c>
      <c r="D15" s="5" t="n">
        <v>663</v>
      </c>
      <c r="E15" s="5" t="n">
        <v>5420</v>
      </c>
    </row>
    <row r="16" spans="1:5">
      <c r="A16" s="4" t="s">
        <v>585</v>
      </c>
      <c r="B16" s="5" t="n">
        <v>0</v>
      </c>
      <c r="C16" s="5" t="n">
        <v>0</v>
      </c>
      <c r="D16" s="5" t="n">
        <v>4700</v>
      </c>
      <c r="E16" s="5" t="n">
        <v>4700</v>
      </c>
    </row>
    <row r="17" spans="1:5">
      <c r="A17" s="3" t="s">
        <v>581</v>
      </c>
    </row>
    <row r="18" spans="1:5">
      <c r="A18" s="4" t="s">
        <v>584</v>
      </c>
      <c r="B18" s="5" t="n">
        <v>4551</v>
      </c>
      <c r="C18" s="5" t="n">
        <v>8886</v>
      </c>
      <c r="D18" s="5" t="n">
        <v>17471</v>
      </c>
      <c r="E18" s="5" t="n">
        <v>30513</v>
      </c>
    </row>
    <row r="19" spans="1:5">
      <c r="A19" s="4" t="s">
        <v>582</v>
      </c>
      <c r="B19" s="5" t="n">
        <v>-1138</v>
      </c>
      <c r="C19" s="5" t="n">
        <v>-2995</v>
      </c>
      <c r="D19" s="5" t="n">
        <v>-4112</v>
      </c>
      <c r="E19" s="5" t="n">
        <v>-10662</v>
      </c>
    </row>
    <row r="20" spans="1:5">
      <c r="A20" s="4" t="s">
        <v>583</v>
      </c>
      <c r="B20" s="5" t="n">
        <v>3413</v>
      </c>
      <c r="C20" s="5" t="n">
        <v>5891</v>
      </c>
      <c r="D20" s="5" t="n">
        <v>13359</v>
      </c>
      <c r="E20" s="5" t="n">
        <v>19851</v>
      </c>
    </row>
    <row r="21" spans="1:5">
      <c r="A21" s="4" t="s">
        <v>368</v>
      </c>
    </row>
    <row r="22" spans="1:5">
      <c r="A22" s="3" t="s">
        <v>581</v>
      </c>
    </row>
    <row r="23" spans="1:5">
      <c r="A23" s="4" t="s">
        <v>584</v>
      </c>
      <c r="B23" s="5" t="n">
        <v>13812</v>
      </c>
      <c r="C23" s="5" t="n">
        <v>11071</v>
      </c>
      <c r="D23" s="5" t="n">
        <v>45753</v>
      </c>
      <c r="E23" s="5" t="n">
        <v>24408</v>
      </c>
    </row>
    <row r="24" spans="1:5">
      <c r="A24" s="4" t="s">
        <v>582</v>
      </c>
      <c r="B24" s="5" t="n">
        <v>-298</v>
      </c>
      <c r="C24" s="5" t="n">
        <v>110</v>
      </c>
      <c r="D24" s="5" t="n">
        <v>-266</v>
      </c>
      <c r="E24" s="5" t="n">
        <v>717</v>
      </c>
    </row>
    <row r="25" spans="1:5">
      <c r="A25" s="4" t="s">
        <v>583</v>
      </c>
      <c r="B25" s="5" t="n">
        <v>13514</v>
      </c>
      <c r="C25" s="5" t="n">
        <v>11181</v>
      </c>
      <c r="D25" s="5" t="n">
        <v>45487</v>
      </c>
      <c r="E25" s="5" t="n">
        <v>25125</v>
      </c>
    </row>
    <row r="26" spans="1:5">
      <c r="A26" s="4" t="s">
        <v>371</v>
      </c>
    </row>
    <row r="27" spans="1:5">
      <c r="A27" s="3" t="s">
        <v>226</v>
      </c>
    </row>
    <row r="28" spans="1:5">
      <c r="A28" s="4" t="s">
        <v>580</v>
      </c>
      <c r="B28" s="5" t="n">
        <v>159</v>
      </c>
      <c r="C28" s="5" t="n">
        <v>0</v>
      </c>
      <c r="D28" s="5" t="n">
        <v>269</v>
      </c>
      <c r="E28" s="5" t="n">
        <v>0</v>
      </c>
    </row>
    <row r="29" spans="1:5">
      <c r="A29" s="3" t="s">
        <v>581</v>
      </c>
    </row>
    <row r="30" spans="1:5">
      <c r="A30" s="4" t="s">
        <v>584</v>
      </c>
      <c r="B30" s="5" t="n">
        <v>2139</v>
      </c>
      <c r="C30" s="5" t="n">
        <v>571</v>
      </c>
      <c r="D30" s="5" t="n">
        <v>5616</v>
      </c>
      <c r="E30" s="5" t="n">
        <v>4482</v>
      </c>
    </row>
    <row r="31" spans="1:5">
      <c r="A31" s="4" t="s">
        <v>582</v>
      </c>
      <c r="B31" s="5" t="n">
        <v>-536</v>
      </c>
      <c r="C31" s="5" t="n">
        <v>372</v>
      </c>
      <c r="D31" s="5" t="n">
        <v>-685</v>
      </c>
      <c r="E31" s="5" t="n">
        <v>303</v>
      </c>
    </row>
    <row r="32" spans="1:5">
      <c r="A32" s="4" t="s">
        <v>583</v>
      </c>
      <c r="B32" s="5" t="n">
        <v>1603</v>
      </c>
      <c r="C32" s="5" t="n">
        <v>943</v>
      </c>
      <c r="D32" s="5" t="n">
        <v>4931</v>
      </c>
      <c r="E32" s="5" t="n">
        <v>4785</v>
      </c>
    </row>
    <row r="33" spans="1:5">
      <c r="A33" s="4" t="s">
        <v>373</v>
      </c>
    </row>
    <row r="34" spans="1:5">
      <c r="A34" s="3" t="s">
        <v>226</v>
      </c>
    </row>
    <row r="35" spans="1:5">
      <c r="A35" s="4" t="s">
        <v>580</v>
      </c>
      <c r="B35" s="5" t="n">
        <v>2054</v>
      </c>
      <c r="C35" s="5" t="n">
        <v>2344</v>
      </c>
      <c r="D35" s="5" t="n">
        <v>7491</v>
      </c>
      <c r="E35" s="5" t="n">
        <v>12658</v>
      </c>
    </row>
    <row r="36" spans="1:5">
      <c r="A36" s="3" t="s">
        <v>581</v>
      </c>
    </row>
    <row r="37" spans="1:5">
      <c r="A37" s="4" t="s">
        <v>584</v>
      </c>
      <c r="B37" s="5" t="n">
        <v>5379</v>
      </c>
      <c r="C37" s="5" t="n">
        <v>4242</v>
      </c>
      <c r="D37" s="5" t="n">
        <v>15362</v>
      </c>
      <c r="E37" s="5" t="n">
        <v>14675</v>
      </c>
    </row>
    <row r="38" spans="1:5">
      <c r="A38" s="4" t="s">
        <v>582</v>
      </c>
      <c r="B38" s="5" t="n">
        <v>1469</v>
      </c>
      <c r="C38" s="5" t="n">
        <v>2139</v>
      </c>
      <c r="D38" s="5" t="n">
        <v>5873</v>
      </c>
      <c r="E38" s="5" t="n">
        <v>6572</v>
      </c>
    </row>
    <row r="39" spans="1:5">
      <c r="A39" s="4" t="s">
        <v>583</v>
      </c>
      <c r="B39" s="5" t="n">
        <v>6848</v>
      </c>
      <c r="C39" s="5" t="n">
        <v>6381</v>
      </c>
      <c r="D39" s="5" t="n">
        <v>21235</v>
      </c>
      <c r="E39" s="5" t="n">
        <v>21247</v>
      </c>
    </row>
    <row r="40" spans="1:5">
      <c r="A40" s="4" t="s">
        <v>67</v>
      </c>
    </row>
    <row r="41" spans="1:5">
      <c r="A41" s="3" t="s">
        <v>226</v>
      </c>
    </row>
    <row r="42" spans="1:5">
      <c r="A42" s="4" t="s">
        <v>580</v>
      </c>
      <c r="B42" s="5" t="n">
        <v>0</v>
      </c>
      <c r="C42" s="5" t="n">
        <v>121</v>
      </c>
      <c r="D42" s="5" t="n">
        <v>0</v>
      </c>
      <c r="E42" s="5" t="n">
        <v>1823</v>
      </c>
    </row>
    <row r="43" spans="1:5">
      <c r="A43" s="3" t="s">
        <v>581</v>
      </c>
    </row>
    <row r="44" spans="1:5">
      <c r="A44" s="4" t="s">
        <v>584</v>
      </c>
      <c r="B44" s="5" t="n">
        <v>3674</v>
      </c>
      <c r="C44" s="5" t="n">
        <v>2160</v>
      </c>
      <c r="D44" s="5" t="n">
        <v>11610</v>
      </c>
      <c r="E44" s="5" t="n">
        <v>5300</v>
      </c>
    </row>
    <row r="45" spans="1:5">
      <c r="A45" s="4" t="s">
        <v>582</v>
      </c>
      <c r="B45" s="5" t="n">
        <v>-1660</v>
      </c>
      <c r="C45" s="5" t="n">
        <v>464</v>
      </c>
      <c r="D45" s="5" t="n">
        <v>-4825</v>
      </c>
      <c r="E45" s="5" t="n">
        <v>2112</v>
      </c>
    </row>
    <row r="46" spans="1:5">
      <c r="A46" s="4" t="s">
        <v>583</v>
      </c>
      <c r="B46" s="7" t="n">
        <v>2014</v>
      </c>
      <c r="C46" s="7" t="n">
        <v>2624</v>
      </c>
      <c r="D46" s="7" t="n">
        <v>6785</v>
      </c>
      <c r="E46" s="7" t="n">
        <v>74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9</v>
      </c>
      <c r="D1" s="2" t="s">
        <v>1</v>
      </c>
    </row>
    <row r="2" spans="1:5">
      <c r="B2" s="2" t="s">
        <v>2</v>
      </c>
      <c r="C2" s="2" t="s">
        <v>90</v>
      </c>
      <c r="D2" s="2" t="s">
        <v>2</v>
      </c>
      <c r="E2" s="2" t="s">
        <v>90</v>
      </c>
    </row>
    <row r="3" spans="1:5">
      <c r="A3" s="4" t="s">
        <v>116</v>
      </c>
    </row>
    <row r="4" spans="1:5">
      <c r="A4" s="3" t="s">
        <v>226</v>
      </c>
    </row>
    <row r="5" spans="1:5">
      <c r="A5" s="4" t="s">
        <v>587</v>
      </c>
      <c r="B5" s="7" t="n">
        <v>729237</v>
      </c>
      <c r="C5" s="7" t="n">
        <v>18110</v>
      </c>
      <c r="D5" s="7" t="n">
        <v>1146106</v>
      </c>
      <c r="E5" s="7" t="n">
        <v>1185055</v>
      </c>
    </row>
    <row r="6" spans="1:5">
      <c r="A6" s="4" t="s">
        <v>588</v>
      </c>
      <c r="B6" s="5" t="n">
        <v>4123</v>
      </c>
      <c r="C6" s="5" t="n">
        <v>2057</v>
      </c>
      <c r="D6" s="5" t="n">
        <v>9073</v>
      </c>
      <c r="E6" s="5" t="n">
        <v>31561</v>
      </c>
    </row>
    <row r="7" spans="1:5">
      <c r="A7" s="4" t="s">
        <v>589</v>
      </c>
      <c r="B7" s="5" t="n">
        <v>28352</v>
      </c>
      <c r="C7" s="5" t="n">
        <v>227</v>
      </c>
      <c r="D7" s="5" t="n">
        <v>38335</v>
      </c>
      <c r="E7" s="5" t="n">
        <v>10961</v>
      </c>
    </row>
    <row r="8" spans="1:5">
      <c r="A8" s="4" t="s">
        <v>590</v>
      </c>
      <c r="B8" s="5" t="n">
        <v>-24229</v>
      </c>
      <c r="C8" s="5" t="n">
        <v>1830</v>
      </c>
      <c r="D8" s="5" t="n">
        <v>-29262</v>
      </c>
      <c r="E8" s="5" t="n">
        <v>20600</v>
      </c>
    </row>
    <row r="9" spans="1:5">
      <c r="A9" s="4" t="s">
        <v>523</v>
      </c>
    </row>
    <row r="10" spans="1:5">
      <c r="A10" s="3" t="s">
        <v>226</v>
      </c>
    </row>
    <row r="11" spans="1:5">
      <c r="A11" s="4" t="s">
        <v>587</v>
      </c>
      <c r="B11" s="5" t="n">
        <v>0</v>
      </c>
      <c r="C11" s="5" t="n">
        <v>-2906</v>
      </c>
      <c r="D11" s="5" t="n">
        <v>209581</v>
      </c>
      <c r="E11" s="5" t="n">
        <v>862245</v>
      </c>
    </row>
    <row r="12" spans="1:5">
      <c r="A12" s="4" t="s">
        <v>588</v>
      </c>
      <c r="B12" s="5" t="n">
        <v>0</v>
      </c>
      <c r="C12" s="5" t="n">
        <v>-3</v>
      </c>
      <c r="D12" s="5" t="n">
        <v>18</v>
      </c>
      <c r="E12" s="5" t="n">
        <v>4376</v>
      </c>
    </row>
    <row r="13" spans="1:5">
      <c r="A13" s="4" t="s">
        <v>589</v>
      </c>
      <c r="B13" s="5" t="n">
        <v>0</v>
      </c>
      <c r="C13" s="5" t="n">
        <v>-51</v>
      </c>
      <c r="D13" s="5" t="n">
        <v>4531</v>
      </c>
      <c r="E13" s="5" t="n">
        <v>7314</v>
      </c>
    </row>
    <row r="14" spans="1:5">
      <c r="A14" s="4" t="s">
        <v>590</v>
      </c>
      <c r="B14" s="5" t="n">
        <v>0</v>
      </c>
      <c r="C14" s="5" t="n">
        <v>48</v>
      </c>
      <c r="D14" s="5" t="n">
        <v>-4513</v>
      </c>
      <c r="E14" s="5" t="n">
        <v>-2938</v>
      </c>
    </row>
    <row r="15" spans="1:5">
      <c r="A15" s="4" t="s">
        <v>591</v>
      </c>
    </row>
    <row r="16" spans="1:5">
      <c r="A16" s="3" t="s">
        <v>226</v>
      </c>
    </row>
    <row r="17" spans="1:5">
      <c r="A17" s="4" t="s">
        <v>587</v>
      </c>
      <c r="E17" s="5" t="n">
        <v>2600</v>
      </c>
    </row>
    <row r="18" spans="1:5">
      <c r="A18" s="4" t="s">
        <v>588</v>
      </c>
      <c r="E18" s="5" t="n">
        <v>432</v>
      </c>
    </row>
    <row r="19" spans="1:5">
      <c r="A19" s="4" t="s">
        <v>368</v>
      </c>
    </row>
    <row r="20" spans="1:5">
      <c r="A20" s="3" t="s">
        <v>226</v>
      </c>
    </row>
    <row r="21" spans="1:5">
      <c r="A21" s="4" t="s">
        <v>587</v>
      </c>
      <c r="B21" s="5" t="n">
        <v>641677</v>
      </c>
      <c r="C21" s="5" t="n">
        <v>0</v>
      </c>
      <c r="D21" s="5" t="n">
        <v>768544</v>
      </c>
      <c r="E21" s="5" t="n">
        <v>0</v>
      </c>
    </row>
    <row r="22" spans="1:5">
      <c r="A22" s="4" t="s">
        <v>588</v>
      </c>
      <c r="B22" s="5" t="n">
        <v>0</v>
      </c>
      <c r="C22" s="5" t="n">
        <v>0</v>
      </c>
      <c r="D22" s="5" t="n">
        <v>0</v>
      </c>
      <c r="E22" s="5" t="n">
        <v>0</v>
      </c>
    </row>
    <row r="23" spans="1:5">
      <c r="A23" s="4" t="s">
        <v>589</v>
      </c>
      <c r="B23" s="5" t="n">
        <v>25640</v>
      </c>
      <c r="C23" s="5" t="n">
        <v>0</v>
      </c>
      <c r="D23" s="5" t="n">
        <v>30656</v>
      </c>
      <c r="E23" s="5" t="n">
        <v>0</v>
      </c>
    </row>
    <row r="24" spans="1:5">
      <c r="A24" s="4" t="s">
        <v>590</v>
      </c>
      <c r="B24" s="5" t="n">
        <v>-25640</v>
      </c>
      <c r="C24" s="5" t="n">
        <v>0</v>
      </c>
      <c r="D24" s="5" t="n">
        <v>-30656</v>
      </c>
      <c r="E24" s="5" t="n">
        <v>0</v>
      </c>
    </row>
    <row r="25" spans="1:5">
      <c r="A25" s="4" t="s">
        <v>371</v>
      </c>
    </row>
    <row r="26" spans="1:5">
      <c r="A26" s="3" t="s">
        <v>226</v>
      </c>
    </row>
    <row r="27" spans="1:5">
      <c r="A27" s="4" t="s">
        <v>587</v>
      </c>
      <c r="D27" s="5" t="n">
        <v>51958</v>
      </c>
      <c r="E27" s="5" t="n">
        <v>243811</v>
      </c>
    </row>
    <row r="28" spans="1:5">
      <c r="A28" s="4" t="s">
        <v>588</v>
      </c>
      <c r="D28" s="5" t="n">
        <v>3114</v>
      </c>
      <c r="E28" s="5" t="n">
        <v>24389</v>
      </c>
    </row>
    <row r="29" spans="1:5">
      <c r="A29" s="4" t="s">
        <v>589</v>
      </c>
      <c r="D29" s="5" t="n">
        <v>0</v>
      </c>
      <c r="E29" s="5" t="n">
        <v>2242</v>
      </c>
    </row>
    <row r="30" spans="1:5">
      <c r="A30" s="4" t="s">
        <v>590</v>
      </c>
      <c r="D30" s="5" t="n">
        <v>3114</v>
      </c>
      <c r="E30" s="5" t="n">
        <v>22147</v>
      </c>
    </row>
    <row r="31" spans="1:5">
      <c r="A31" s="4" t="s">
        <v>592</v>
      </c>
    </row>
    <row r="32" spans="1:5">
      <c r="A32" s="3" t="s">
        <v>226</v>
      </c>
    </row>
    <row r="33" spans="1:5">
      <c r="A33" s="4" t="s">
        <v>587</v>
      </c>
      <c r="E33" s="5" t="n">
        <v>2200</v>
      </c>
    </row>
    <row r="34" spans="1:5">
      <c r="A34" s="4" t="s">
        <v>588</v>
      </c>
      <c r="E34" s="5" t="n">
        <v>274</v>
      </c>
    </row>
    <row r="35" spans="1:5">
      <c r="A35" s="4" t="s">
        <v>589</v>
      </c>
      <c r="E35" s="5" t="n">
        <v>180</v>
      </c>
    </row>
    <row r="36" spans="1:5">
      <c r="A36" s="4" t="s">
        <v>373</v>
      </c>
    </row>
    <row r="37" spans="1:5">
      <c r="A37" s="3" t="s">
        <v>226</v>
      </c>
    </row>
    <row r="38" spans="1:5">
      <c r="A38" s="4" t="s">
        <v>587</v>
      </c>
      <c r="B38" s="5" t="n">
        <v>73848</v>
      </c>
      <c r="C38" s="5" t="n">
        <v>10597</v>
      </c>
      <c r="D38" s="5" t="n">
        <v>80554</v>
      </c>
      <c r="E38" s="5" t="n">
        <v>45634</v>
      </c>
    </row>
    <row r="39" spans="1:5">
      <c r="A39" s="4" t="s">
        <v>588</v>
      </c>
      <c r="B39" s="5" t="n">
        <v>2411</v>
      </c>
      <c r="C39" s="5" t="n">
        <v>1641</v>
      </c>
      <c r="D39" s="5" t="n">
        <v>2472</v>
      </c>
      <c r="E39" s="5" t="n">
        <v>2377</v>
      </c>
    </row>
    <row r="40" spans="1:5">
      <c r="A40" s="4" t="s">
        <v>589</v>
      </c>
      <c r="B40" s="5" t="n">
        <v>2712</v>
      </c>
      <c r="C40" s="5" t="n">
        <v>278</v>
      </c>
      <c r="D40" s="5" t="n">
        <v>3148</v>
      </c>
      <c r="E40" s="5" t="n">
        <v>1351</v>
      </c>
    </row>
    <row r="41" spans="1:5">
      <c r="A41" s="4" t="s">
        <v>590</v>
      </c>
      <c r="B41" s="5" t="n">
        <v>-301</v>
      </c>
      <c r="C41" s="5" t="n">
        <v>1363</v>
      </c>
      <c r="D41" s="5" t="n">
        <v>-676</v>
      </c>
      <c r="E41" s="5" t="n">
        <v>1026</v>
      </c>
    </row>
    <row r="42" spans="1:5">
      <c r="A42" s="4" t="s">
        <v>67</v>
      </c>
    </row>
    <row r="43" spans="1:5">
      <c r="A43" s="3" t="s">
        <v>226</v>
      </c>
    </row>
    <row r="44" spans="1:5">
      <c r="A44" s="4" t="s">
        <v>587</v>
      </c>
      <c r="B44" s="5" t="n">
        <v>13712</v>
      </c>
      <c r="C44" s="5" t="n">
        <v>10419</v>
      </c>
      <c r="D44" s="5" t="n">
        <v>35469</v>
      </c>
      <c r="E44" s="5" t="n">
        <v>33365</v>
      </c>
    </row>
    <row r="45" spans="1:5">
      <c r="A45" s="4" t="s">
        <v>588</v>
      </c>
      <c r="B45" s="5" t="n">
        <v>1712</v>
      </c>
      <c r="C45" s="5" t="n">
        <v>419</v>
      </c>
      <c r="D45" s="5" t="n">
        <v>3469</v>
      </c>
      <c r="E45" s="5" t="n">
        <v>419</v>
      </c>
    </row>
    <row r="46" spans="1:5">
      <c r="A46" s="4" t="s">
        <v>589</v>
      </c>
      <c r="B46" s="5" t="n">
        <v>0</v>
      </c>
      <c r="C46" s="5" t="n">
        <v>0</v>
      </c>
      <c r="D46" s="5" t="n">
        <v>0</v>
      </c>
      <c r="E46" s="5" t="n">
        <v>54</v>
      </c>
    </row>
    <row r="47" spans="1:5">
      <c r="A47" s="4" t="s">
        <v>590</v>
      </c>
      <c r="B47" s="7" t="n">
        <v>1712</v>
      </c>
      <c r="C47" s="7" t="n">
        <v>419</v>
      </c>
      <c r="D47" s="7" t="n">
        <v>3469</v>
      </c>
      <c r="E47" s="7" t="n">
        <v>3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row>
    <row r="3" spans="1:3">
      <c r="A3" s="3" t="s">
        <v>595</v>
      </c>
    </row>
    <row r="4" spans="1:3">
      <c r="A4" s="4" t="s">
        <v>596</v>
      </c>
      <c r="B4" s="9" t="n">
        <v>116.1</v>
      </c>
      <c r="C4" s="9" t="n">
        <v>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31"/>
  </cols>
  <sheetData>
    <row r="1" spans="1:3">
      <c r="A1" s="1" t="s">
        <v>597</v>
      </c>
      <c r="B1" s="2" t="s">
        <v>1</v>
      </c>
      <c r="C1" s="2" t="s">
        <v>139</v>
      </c>
    </row>
    <row r="2" spans="1:3">
      <c r="B2" s="2" t="s">
        <v>598</v>
      </c>
      <c r="C2" s="2" t="s">
        <v>599</v>
      </c>
    </row>
    <row r="3" spans="1:3">
      <c r="A3" s="3" t="s">
        <v>600</v>
      </c>
    </row>
    <row r="4" spans="1:3">
      <c r="A4" s="4" t="s">
        <v>601</v>
      </c>
      <c r="B4" s="7" t="n">
        <v>3469319</v>
      </c>
      <c r="C4" s="7" t="n">
        <v>3251686</v>
      </c>
    </row>
    <row r="5" spans="1:3">
      <c r="A5" s="4" t="s">
        <v>594</v>
      </c>
    </row>
    <row r="6" spans="1:3">
      <c r="A6" s="3" t="s">
        <v>600</v>
      </c>
    </row>
    <row r="7" spans="1:3">
      <c r="A7" s="4" t="s">
        <v>602</v>
      </c>
      <c r="C7" s="5" t="n">
        <v>3</v>
      </c>
    </row>
    <row r="8" spans="1:3">
      <c r="A8" s="4" t="s">
        <v>362</v>
      </c>
    </row>
    <row r="9" spans="1:3">
      <c r="A9" s="3" t="s">
        <v>600</v>
      </c>
    </row>
    <row r="10" spans="1:3">
      <c r="A10" s="4" t="s">
        <v>603</v>
      </c>
      <c r="B10" s="5" t="n">
        <v>1949</v>
      </c>
      <c r="C10" s="5" t="n">
        <v>616</v>
      </c>
    </row>
    <row r="11" spans="1:3">
      <c r="A11" s="4" t="s">
        <v>604</v>
      </c>
    </row>
    <row r="12" spans="1:3">
      <c r="A12" s="3" t="s">
        <v>600</v>
      </c>
    </row>
    <row r="13" spans="1:3">
      <c r="A13" s="4" t="s">
        <v>603</v>
      </c>
      <c r="B13" s="5" t="n">
        <v>13</v>
      </c>
    </row>
    <row r="14" spans="1:3">
      <c r="A14" s="4" t="s">
        <v>605</v>
      </c>
    </row>
    <row r="15" spans="1:3">
      <c r="A15" s="3" t="s">
        <v>600</v>
      </c>
    </row>
    <row r="16" spans="1:3">
      <c r="A16" s="4" t="s">
        <v>601</v>
      </c>
      <c r="B16" s="7" t="n">
        <v>334900</v>
      </c>
    </row>
    <row r="17" spans="1:3">
      <c r="A17" s="4" t="s">
        <v>603</v>
      </c>
      <c r="B17" s="5" t="n">
        <v>1936</v>
      </c>
    </row>
    <row r="18" spans="1:3">
      <c r="A18" s="4" t="s">
        <v>606</v>
      </c>
      <c r="B18" s="5" t="n">
        <v>1</v>
      </c>
    </row>
    <row r="19" spans="1:3">
      <c r="A19" s="4" t="s">
        <v>607</v>
      </c>
      <c r="B19" s="7" t="n">
        <v>806</v>
      </c>
      <c r="C19" s="7" t="n">
        <v>579</v>
      </c>
    </row>
    <row r="20" spans="1:3">
      <c r="A20" s="4" t="s">
        <v>608</v>
      </c>
      <c r="B20" s="7" t="n">
        <v>787</v>
      </c>
      <c r="C20" s="7" t="n">
        <v>570</v>
      </c>
    </row>
    <row r="21" spans="1:3">
      <c r="A21" s="4" t="s">
        <v>609</v>
      </c>
      <c r="B21" s="4" t="s">
        <v>610</v>
      </c>
      <c r="C21" s="4" t="s">
        <v>611</v>
      </c>
    </row>
    <row r="22" spans="1:3">
      <c r="A22" s="4" t="s">
        <v>612</v>
      </c>
    </row>
    <row r="23" spans="1:3">
      <c r="A23" s="3" t="s">
        <v>600</v>
      </c>
    </row>
    <row r="24" spans="1:3">
      <c r="A24" s="4" t="s">
        <v>601</v>
      </c>
      <c r="B24" s="7" t="n">
        <v>258100</v>
      </c>
    </row>
    <row r="25" spans="1:3">
      <c r="A25" s="4" t="s">
        <v>613</v>
      </c>
    </row>
    <row r="26" spans="1:3">
      <c r="A26" s="3" t="s">
        <v>600</v>
      </c>
    </row>
    <row r="27" spans="1:3">
      <c r="A27" s="4" t="s">
        <v>601</v>
      </c>
      <c r="B27" s="7" t="n">
        <v>15300</v>
      </c>
    </row>
    <row r="28" spans="1:3">
      <c r="A28" s="4" t="s">
        <v>614</v>
      </c>
    </row>
    <row r="29" spans="1:3">
      <c r="A29" s="3" t="s">
        <v>600</v>
      </c>
    </row>
    <row r="30" spans="1:3">
      <c r="A30" s="4" t="s">
        <v>603</v>
      </c>
      <c r="B30" s="5" t="n">
        <v>1</v>
      </c>
    </row>
    <row r="31" spans="1:3">
      <c r="A31" s="4" t="s">
        <v>615</v>
      </c>
    </row>
    <row r="32" spans="1:3">
      <c r="A32" s="3" t="s">
        <v>600</v>
      </c>
    </row>
    <row r="33" spans="1:3">
      <c r="A33" s="4" t="s">
        <v>603</v>
      </c>
      <c r="B33" s="5" t="n">
        <v>673</v>
      </c>
    </row>
    <row r="34" spans="1:3">
      <c r="A34" s="4" t="s">
        <v>616</v>
      </c>
    </row>
    <row r="35" spans="1:3">
      <c r="A35" s="3" t="s">
        <v>600</v>
      </c>
    </row>
    <row r="36" spans="1:3">
      <c r="A36" s="4" t="s">
        <v>601</v>
      </c>
      <c r="B36" s="7" t="n">
        <v>219700</v>
      </c>
    </row>
    <row r="37" spans="1:3">
      <c r="A37" s="4" t="s">
        <v>603</v>
      </c>
      <c r="B37" s="5" t="n">
        <v>673</v>
      </c>
      <c r="C37" s="5" t="n">
        <v>340</v>
      </c>
    </row>
    <row r="38" spans="1:3">
      <c r="A38" s="4" t="s">
        <v>606</v>
      </c>
      <c r="B38" s="5" t="n">
        <v>11</v>
      </c>
      <c r="C38" s="5" t="n">
        <v>9</v>
      </c>
    </row>
    <row r="39" spans="1:3">
      <c r="A39" s="4" t="s">
        <v>607</v>
      </c>
      <c r="B39" s="7" t="n">
        <v>4200</v>
      </c>
      <c r="C39" s="7" t="n">
        <v>1800</v>
      </c>
    </row>
    <row r="40" spans="1:3">
      <c r="A40" s="4" t="s">
        <v>609</v>
      </c>
      <c r="B40" s="4" t="s">
        <v>617</v>
      </c>
      <c r="C40" s="4" t="s">
        <v>618</v>
      </c>
    </row>
    <row r="41" spans="1:3">
      <c r="A41" s="4" t="s">
        <v>619</v>
      </c>
      <c r="B41" s="4" t="s">
        <v>620</v>
      </c>
      <c r="C41" s="4" t="s">
        <v>620</v>
      </c>
    </row>
    <row r="42" spans="1:3">
      <c r="A42" s="4" t="s">
        <v>621</v>
      </c>
    </row>
    <row r="43" spans="1:3">
      <c r="A43" s="3" t="s">
        <v>600</v>
      </c>
    </row>
    <row r="44" spans="1:3">
      <c r="A44" s="4" t="s">
        <v>606</v>
      </c>
      <c r="B44" s="5" t="n">
        <v>4</v>
      </c>
    </row>
    <row r="45" spans="1:3">
      <c r="A45" s="4" t="s">
        <v>607</v>
      </c>
      <c r="B45" s="7" t="n">
        <v>727</v>
      </c>
    </row>
    <row r="46" spans="1:3">
      <c r="A46" s="4" t="s">
        <v>622</v>
      </c>
    </row>
    <row r="47" spans="1:3">
      <c r="A47" s="3" t="s">
        <v>600</v>
      </c>
    </row>
    <row r="48" spans="1:3">
      <c r="A48" s="4" t="s">
        <v>603</v>
      </c>
      <c r="B48" s="5" t="n">
        <v>1034</v>
      </c>
    </row>
    <row r="49" spans="1:3">
      <c r="A49" s="4" t="s">
        <v>623</v>
      </c>
    </row>
    <row r="50" spans="1:3">
      <c r="A50" s="3" t="s">
        <v>600</v>
      </c>
    </row>
    <row r="51" spans="1:3">
      <c r="A51" s="4" t="s">
        <v>603</v>
      </c>
      <c r="B51" s="5" t="n">
        <v>902</v>
      </c>
    </row>
    <row r="52" spans="1:3">
      <c r="A52" s="4" t="s">
        <v>624</v>
      </c>
    </row>
    <row r="53" spans="1:3">
      <c r="A53" s="3" t="s">
        <v>600</v>
      </c>
    </row>
    <row r="54" spans="1:3">
      <c r="A54" s="4" t="s">
        <v>603</v>
      </c>
      <c r="B54" s="5"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25</v>
      </c>
    </row>
    <row r="2" spans="1:4">
      <c r="A2" s="3" t="s">
        <v>600</v>
      </c>
    </row>
    <row r="3" spans="1:4">
      <c r="A3" s="4" t="s">
        <v>29</v>
      </c>
      <c r="C3" s="7" t="n">
        <v>684463</v>
      </c>
      <c r="D3" s="7" t="n">
        <v>237423</v>
      </c>
    </row>
    <row r="4" spans="1:4">
      <c r="A4" s="4" t="s">
        <v>30</v>
      </c>
      <c r="C4" s="5" t="n">
        <v>249471</v>
      </c>
      <c r="D4" s="5" t="n">
        <v>106673</v>
      </c>
    </row>
    <row r="5" spans="1:4">
      <c r="A5" s="4" t="s">
        <v>73</v>
      </c>
      <c r="C5" s="5" t="n">
        <v>123677</v>
      </c>
      <c r="D5" s="5" t="n">
        <v>0</v>
      </c>
    </row>
    <row r="6" spans="1:4">
      <c r="A6" s="4" t="s">
        <v>626</v>
      </c>
      <c r="C6" s="5" t="n">
        <v>113341</v>
      </c>
      <c r="D6" s="5" t="n">
        <v>7665</v>
      </c>
    </row>
    <row r="7" spans="1:4">
      <c r="A7" s="4" t="s">
        <v>34</v>
      </c>
      <c r="C7" s="5" t="n">
        <v>21869</v>
      </c>
      <c r="D7" s="5" t="n">
        <v>13603</v>
      </c>
    </row>
    <row r="8" spans="1:4">
      <c r="A8" s="4" t="s">
        <v>37</v>
      </c>
      <c r="C8" s="5" t="n">
        <v>2903</v>
      </c>
      <c r="D8" s="5" t="n">
        <v>2161</v>
      </c>
    </row>
    <row r="9" spans="1:4">
      <c r="A9" s="4" t="s">
        <v>38</v>
      </c>
      <c r="B9" s="4" t="s">
        <v>39</v>
      </c>
      <c r="C9" s="5" t="n">
        <v>5537985</v>
      </c>
      <c r="D9" s="5" t="n">
        <v>3886906</v>
      </c>
    </row>
    <row r="10" spans="1:4">
      <c r="A10" s="4" t="s">
        <v>48</v>
      </c>
      <c r="C10" s="5" t="n">
        <v>3513</v>
      </c>
      <c r="D10" s="5" t="n">
        <v>3118</v>
      </c>
    </row>
    <row r="11" spans="1:4">
      <c r="A11" s="4" t="s">
        <v>51</v>
      </c>
      <c r="C11" s="5" t="n">
        <v>100530</v>
      </c>
      <c r="D11" s="5" t="n">
        <v>0</v>
      </c>
    </row>
    <row r="12" spans="1:4">
      <c r="A12" s="4" t="s">
        <v>52</v>
      </c>
      <c r="B12" s="4" t="s">
        <v>53</v>
      </c>
      <c r="C12" s="5" t="n">
        <v>5002340</v>
      </c>
      <c r="D12" s="5" t="n">
        <v>3420868</v>
      </c>
    </row>
    <row r="13" spans="1:4">
      <c r="A13" s="4" t="s">
        <v>72</v>
      </c>
      <c r="C13" s="5" t="n">
        <v>234747</v>
      </c>
      <c r="D13" s="5" t="n">
        <v>64526</v>
      </c>
    </row>
    <row r="14" spans="1:4">
      <c r="A14" s="4" t="s">
        <v>83</v>
      </c>
    </row>
    <row r="15" spans="1:4">
      <c r="A15" s="3" t="s">
        <v>600</v>
      </c>
    </row>
    <row r="16" spans="1:4">
      <c r="A16" s="4" t="s">
        <v>29</v>
      </c>
      <c r="C16" s="5" t="n">
        <v>684463</v>
      </c>
      <c r="D16" s="5" t="n">
        <v>237423</v>
      </c>
    </row>
    <row r="17" spans="1:4">
      <c r="A17" s="4" t="s">
        <v>30</v>
      </c>
      <c r="C17" s="5" t="n">
        <v>249471</v>
      </c>
      <c r="D17" s="5" t="n">
        <v>106673</v>
      </c>
    </row>
    <row r="18" spans="1:4">
      <c r="A18" s="4" t="s">
        <v>73</v>
      </c>
      <c r="C18" s="5" t="n">
        <v>123677</v>
      </c>
      <c r="D18" s="5" t="n">
        <v>0</v>
      </c>
    </row>
    <row r="19" spans="1:4">
      <c r="A19" s="4" t="s">
        <v>626</v>
      </c>
      <c r="C19" s="5" t="n">
        <v>33430</v>
      </c>
      <c r="D19" s="5" t="n">
        <v>7665</v>
      </c>
    </row>
    <row r="20" spans="1:4">
      <c r="A20" s="4" t="s">
        <v>34</v>
      </c>
      <c r="C20" s="5" t="n">
        <v>12418</v>
      </c>
      <c r="D20" s="5" t="n">
        <v>3358</v>
      </c>
    </row>
    <row r="21" spans="1:4">
      <c r="A21" s="4" t="s">
        <v>37</v>
      </c>
      <c r="C21" s="5" t="n">
        <v>203</v>
      </c>
      <c r="D21" s="5" t="n">
        <v>0</v>
      </c>
    </row>
    <row r="22" spans="1:4">
      <c r="A22" s="4" t="s">
        <v>38</v>
      </c>
      <c r="C22" s="5" t="n">
        <v>2394848</v>
      </c>
      <c r="D22" s="5" t="n">
        <v>379995</v>
      </c>
    </row>
    <row r="23" spans="1:4">
      <c r="A23" s="4" t="s">
        <v>48</v>
      </c>
      <c r="C23" s="5" t="n">
        <v>737</v>
      </c>
      <c r="D23" s="5" t="n">
        <v>189</v>
      </c>
    </row>
    <row r="24" spans="1:4">
      <c r="A24" s="4" t="s">
        <v>51</v>
      </c>
      <c r="C24" s="5" t="n">
        <v>100531</v>
      </c>
      <c r="D24" s="5" t="n">
        <v>0</v>
      </c>
    </row>
    <row r="25" spans="1:4">
      <c r="A25" s="4" t="s">
        <v>52</v>
      </c>
      <c r="C25" s="5" t="n">
        <v>1222844</v>
      </c>
      <c r="D25" s="5" t="n">
        <v>11204</v>
      </c>
    </row>
    <row r="26" spans="1:4">
      <c r="A26" s="4" t="s">
        <v>72</v>
      </c>
      <c r="C26" s="5" t="n">
        <v>234747</v>
      </c>
      <c r="D26" s="5" t="n">
        <v>64526</v>
      </c>
    </row>
    <row r="27" spans="1:4">
      <c r="A27" s="4" t="s">
        <v>627</v>
      </c>
    </row>
    <row r="28" spans="1:4">
      <c r="A28" s="3" t="s">
        <v>600</v>
      </c>
    </row>
    <row r="29" spans="1:4">
      <c r="A29" s="4" t="s">
        <v>29</v>
      </c>
      <c r="C29" s="5" t="n">
        <v>684463</v>
      </c>
      <c r="D29" s="5" t="n">
        <v>237423</v>
      </c>
    </row>
    <row r="30" spans="1:4">
      <c r="A30" s="4" t="s">
        <v>30</v>
      </c>
      <c r="C30" s="5" t="n">
        <v>249471</v>
      </c>
      <c r="D30" s="5" t="n">
        <v>106673</v>
      </c>
    </row>
    <row r="31" spans="1:4">
      <c r="A31" s="4" t="s">
        <v>73</v>
      </c>
      <c r="C31" s="5" t="n">
        <v>29831</v>
      </c>
      <c r="D31" s="5" t="n">
        <v>0</v>
      </c>
    </row>
    <row r="32" spans="1:4">
      <c r="A32" s="4" t="s">
        <v>626</v>
      </c>
      <c r="C32" s="5" t="n">
        <v>33430</v>
      </c>
      <c r="D32" s="5" t="n">
        <v>7665</v>
      </c>
    </row>
    <row r="33" spans="1:4">
      <c r="A33" s="4" t="s">
        <v>34</v>
      </c>
      <c r="C33" s="5" t="n">
        <v>8874</v>
      </c>
      <c r="D33" s="5" t="n">
        <v>3197</v>
      </c>
    </row>
    <row r="34" spans="1:4">
      <c r="A34" s="4" t="s">
        <v>37</v>
      </c>
      <c r="C34" s="5" t="n">
        <v>203</v>
      </c>
      <c r="D34" s="5" t="n">
        <v>0</v>
      </c>
    </row>
    <row r="35" spans="1:4">
      <c r="A35" s="4" t="s">
        <v>38</v>
      </c>
      <c r="C35" s="5" t="n">
        <v>1006272</v>
      </c>
      <c r="D35" s="5" t="n">
        <v>354958</v>
      </c>
    </row>
    <row r="36" spans="1:4">
      <c r="A36" s="4" t="s">
        <v>48</v>
      </c>
      <c r="C36" s="5" t="n">
        <v>722</v>
      </c>
      <c r="D36" s="5" t="n">
        <v>188</v>
      </c>
    </row>
    <row r="37" spans="1:4">
      <c r="A37" s="4" t="s">
        <v>51</v>
      </c>
      <c r="C37" s="5" t="n">
        <v>393</v>
      </c>
      <c r="D37" s="5" t="n">
        <v>0</v>
      </c>
    </row>
    <row r="38" spans="1:4">
      <c r="A38" s="4" t="s">
        <v>52</v>
      </c>
      <c r="C38" s="5" t="n">
        <v>1115</v>
      </c>
      <c r="D38" s="5" t="n">
        <v>188</v>
      </c>
    </row>
    <row r="39" spans="1:4">
      <c r="A39" s="4" t="s">
        <v>605</v>
      </c>
    </row>
    <row r="40" spans="1:4">
      <c r="A40" s="3" t="s">
        <v>600</v>
      </c>
    </row>
    <row r="41" spans="1:4">
      <c r="A41" s="4" t="s">
        <v>30</v>
      </c>
      <c r="C41" s="5" t="n">
        <v>684463</v>
      </c>
      <c r="D41" s="5" t="n">
        <v>237423</v>
      </c>
    </row>
    <row r="42" spans="1:4">
      <c r="A42" s="4" t="s">
        <v>616</v>
      </c>
    </row>
    <row r="43" spans="1:4">
      <c r="A43" s="3" t="s">
        <v>600</v>
      </c>
    </row>
    <row r="44" spans="1:4">
      <c r="A44" s="4" t="s">
        <v>30</v>
      </c>
      <c r="C44" s="5" t="n">
        <v>249471</v>
      </c>
      <c r="D44" s="5" t="n">
        <v>106673</v>
      </c>
    </row>
    <row r="45" spans="1:4">
      <c r="A45" s="4" t="s">
        <v>72</v>
      </c>
      <c r="C45" s="7" t="n">
        <v>234747</v>
      </c>
      <c r="D45" s="7" t="n">
        <v>64526</v>
      </c>
    </row>
    <row r="46" spans="1:4"/>
    <row r="47" spans="1:4">
      <c r="A47" s="4" t="s">
        <v>39</v>
      </c>
      <c r="B47" s="4" t="s">
        <v>68</v>
      </c>
    </row>
    <row r="48" spans="1:4">
      <c r="A48" s="4" t="s">
        <v>53</v>
      </c>
      <c r="B48" s="4" t="s">
        <v>69</v>
      </c>
    </row>
  </sheetData>
  <mergeCells count="4">
    <mergeCell ref="A1:B1"/>
    <mergeCell ref="A46:C46"/>
    <mergeCell ref="B47:C47"/>
    <mergeCell ref="B48:C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362</v>
      </c>
    </row>
    <row r="3" spans="1:3">
      <c r="A3" s="3" t="s">
        <v>600</v>
      </c>
    </row>
    <row r="4" spans="1:3">
      <c r="A4" s="4" t="s">
        <v>459</v>
      </c>
      <c r="B4" s="7" t="n">
        <v>674763</v>
      </c>
      <c r="C4" s="7" t="n">
        <v>232270</v>
      </c>
    </row>
    <row r="5" spans="1:3">
      <c r="A5" s="4" t="s">
        <v>629</v>
      </c>
      <c r="B5" s="5" t="n">
        <v>10592</v>
      </c>
      <c r="C5" s="5" t="n">
        <v>2021</v>
      </c>
    </row>
    <row r="6" spans="1:3">
      <c r="A6" s="4" t="s">
        <v>630</v>
      </c>
      <c r="B6" s="5" t="n">
        <v>-2499</v>
      </c>
      <c r="C6" s="5" t="n">
        <v>-1190</v>
      </c>
    </row>
    <row r="7" spans="1:3">
      <c r="A7" s="4" t="s">
        <v>631</v>
      </c>
      <c r="B7" s="5" t="n">
        <v>682856</v>
      </c>
      <c r="C7" s="5" t="n">
        <v>233101</v>
      </c>
    </row>
    <row r="8" spans="1:3">
      <c r="A8" s="4" t="s">
        <v>632</v>
      </c>
      <c r="B8" s="5" t="n">
        <v>5506</v>
      </c>
      <c r="C8" s="5" t="n">
        <v>4463</v>
      </c>
    </row>
    <row r="9" spans="1:3">
      <c r="A9" s="4" t="s">
        <v>633</v>
      </c>
      <c r="B9" s="5" t="n">
        <v>-3899</v>
      </c>
      <c r="C9" s="5" t="n">
        <v>-141</v>
      </c>
    </row>
    <row r="10" spans="1:3">
      <c r="A10" s="4" t="s">
        <v>363</v>
      </c>
      <c r="B10" s="5" t="n">
        <v>684463</v>
      </c>
      <c r="C10" s="5" t="n">
        <v>237423</v>
      </c>
    </row>
    <row r="11" spans="1:3">
      <c r="A11" s="4" t="s">
        <v>634</v>
      </c>
    </row>
    <row r="12" spans="1:3">
      <c r="A12" s="3" t="s">
        <v>600</v>
      </c>
    </row>
    <row r="13" spans="1:3">
      <c r="A13" s="4" t="s">
        <v>459</v>
      </c>
      <c r="B13" s="5" t="n">
        <v>234445</v>
      </c>
      <c r="C13" s="5" t="n">
        <v>63802</v>
      </c>
    </row>
    <row r="14" spans="1:3">
      <c r="A14" s="4" t="s">
        <v>629</v>
      </c>
      <c r="B14" s="5" t="n">
        <v>1426</v>
      </c>
      <c r="C14" s="5" t="n">
        <v>293</v>
      </c>
    </row>
    <row r="15" spans="1:3">
      <c r="A15" s="4" t="s">
        <v>630</v>
      </c>
      <c r="B15" s="5" t="n">
        <v>-434</v>
      </c>
      <c r="C15" s="5" t="n">
        <v>-128</v>
      </c>
    </row>
    <row r="16" spans="1:3">
      <c r="A16" s="4" t="s">
        <v>631</v>
      </c>
      <c r="B16" s="5" t="n">
        <v>235437</v>
      </c>
      <c r="C16" s="5" t="n">
        <v>63967</v>
      </c>
    </row>
    <row r="17" spans="1:3">
      <c r="A17" s="4" t="s">
        <v>632</v>
      </c>
      <c r="B17" s="5" t="n">
        <v>525</v>
      </c>
      <c r="C17" s="5" t="n">
        <v>655</v>
      </c>
    </row>
    <row r="18" spans="1:3">
      <c r="A18" s="4" t="s">
        <v>633</v>
      </c>
      <c r="B18" s="5" t="n">
        <v>-1215</v>
      </c>
      <c r="C18" s="5" t="n">
        <v>-96</v>
      </c>
    </row>
    <row r="19" spans="1:3">
      <c r="A19" s="4" t="s">
        <v>363</v>
      </c>
      <c r="B19" s="5" t="n">
        <v>234747</v>
      </c>
      <c r="C19" s="5" t="n">
        <v>64526</v>
      </c>
    </row>
    <row r="20" spans="1:3">
      <c r="A20" s="4" t="s">
        <v>635</v>
      </c>
    </row>
    <row r="21" spans="1:3">
      <c r="A21" s="3" t="s">
        <v>600</v>
      </c>
    </row>
    <row r="22" spans="1:3">
      <c r="A22" s="4" t="s">
        <v>459</v>
      </c>
      <c r="B22" s="5" t="n">
        <v>14734</v>
      </c>
      <c r="C22" s="5" t="n">
        <v>42066</v>
      </c>
    </row>
    <row r="23" spans="1:3">
      <c r="A23" s="4" t="s">
        <v>629</v>
      </c>
      <c r="B23" s="5" t="n">
        <v>28</v>
      </c>
      <c r="C23" s="5" t="n">
        <v>122</v>
      </c>
    </row>
    <row r="24" spans="1:3">
      <c r="A24" s="4" t="s">
        <v>630</v>
      </c>
      <c r="B24" s="5" t="n">
        <v>-38</v>
      </c>
      <c r="C24" s="5" t="n">
        <v>-41</v>
      </c>
    </row>
    <row r="25" spans="1:3">
      <c r="A25" s="4" t="s">
        <v>631</v>
      </c>
      <c r="B25" s="7" t="n">
        <v>14724</v>
      </c>
      <c r="C25" s="7" t="n">
        <v>42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s>
  <sheetData>
    <row r="1" spans="1:4">
      <c r="A1" s="1" t="s">
        <v>636</v>
      </c>
      <c r="B1" s="2" t="s">
        <v>89</v>
      </c>
      <c r="C1" s="2" t="s">
        <v>1</v>
      </c>
      <c r="D1" s="2" t="s">
        <v>139</v>
      </c>
    </row>
    <row r="2" spans="1:4">
      <c r="B2" s="2" t="s">
        <v>598</v>
      </c>
      <c r="C2" s="2" t="s">
        <v>637</v>
      </c>
      <c r="D2" s="2" t="s">
        <v>638</v>
      </c>
    </row>
    <row r="3" spans="1:4">
      <c r="A3" s="4" t="s">
        <v>639</v>
      </c>
    </row>
    <row r="4" spans="1:4">
      <c r="A4" s="3" t="s">
        <v>600</v>
      </c>
    </row>
    <row r="5" spans="1:4">
      <c r="A5" s="4" t="s">
        <v>603</v>
      </c>
      <c r="C5" s="5" t="n">
        <v>69</v>
      </c>
      <c r="D5" s="5" t="n">
        <v>142</v>
      </c>
    </row>
    <row r="6" spans="1:4">
      <c r="A6" s="4" t="s">
        <v>640</v>
      </c>
      <c r="B6" s="7" t="n">
        <v>22732</v>
      </c>
      <c r="C6" s="7" t="n">
        <v>22732</v>
      </c>
      <c r="D6" s="7" t="n">
        <v>55593</v>
      </c>
    </row>
    <row r="7" spans="1:4">
      <c r="A7" s="4" t="s">
        <v>641</v>
      </c>
      <c r="C7" s="4" t="s">
        <v>642</v>
      </c>
      <c r="D7" s="4" t="s">
        <v>643</v>
      </c>
    </row>
    <row r="8" spans="1:4">
      <c r="A8" s="4" t="s">
        <v>644</v>
      </c>
      <c r="C8" s="5" t="n">
        <v>738</v>
      </c>
      <c r="D8" s="5" t="n">
        <v>751</v>
      </c>
    </row>
    <row r="9" spans="1:4">
      <c r="A9" s="4" t="s">
        <v>645</v>
      </c>
      <c r="C9" s="4" t="s">
        <v>646</v>
      </c>
      <c r="D9" s="4" t="s">
        <v>647</v>
      </c>
    </row>
    <row r="10" spans="1:4">
      <c r="A10" s="4" t="s">
        <v>648</v>
      </c>
      <c r="C10" s="4" t="s">
        <v>649</v>
      </c>
      <c r="D10" s="4" t="s">
        <v>650</v>
      </c>
    </row>
    <row r="11" spans="1:4">
      <c r="A11" s="4" t="s">
        <v>651</v>
      </c>
      <c r="C11" s="4" t="s">
        <v>466</v>
      </c>
      <c r="D11" s="4" t="s">
        <v>466</v>
      </c>
    </row>
    <row r="12" spans="1:4">
      <c r="A12" s="4" t="s">
        <v>652</v>
      </c>
    </row>
    <row r="13" spans="1:4">
      <c r="A13" s="3" t="s">
        <v>600</v>
      </c>
    </row>
    <row r="14" spans="1:4">
      <c r="A14" s="4" t="s">
        <v>603</v>
      </c>
      <c r="C14" s="5" t="n">
        <v>1159</v>
      </c>
      <c r="D14" s="5" t="n">
        <v>338</v>
      </c>
    </row>
    <row r="15" spans="1:4">
      <c r="A15" s="4" t="s">
        <v>640</v>
      </c>
      <c r="B15" s="5" t="n">
        <v>405934</v>
      </c>
      <c r="C15" s="7" t="n">
        <v>405934</v>
      </c>
      <c r="D15" s="7" t="n">
        <v>125860</v>
      </c>
    </row>
    <row r="16" spans="1:4">
      <c r="A16" s="4" t="s">
        <v>641</v>
      </c>
      <c r="C16" s="4" t="s">
        <v>653</v>
      </c>
      <c r="D16" s="4" t="s">
        <v>654</v>
      </c>
    </row>
    <row r="17" spans="1:4">
      <c r="A17" s="4" t="s">
        <v>644</v>
      </c>
      <c r="C17" s="5" t="n">
        <v>734</v>
      </c>
      <c r="D17" s="5" t="n">
        <v>725</v>
      </c>
    </row>
    <row r="18" spans="1:4">
      <c r="A18" s="4" t="s">
        <v>645</v>
      </c>
      <c r="C18" s="4" t="s">
        <v>655</v>
      </c>
      <c r="D18" s="4" t="s">
        <v>656</v>
      </c>
    </row>
    <row r="19" spans="1:4">
      <c r="A19" s="4" t="s">
        <v>648</v>
      </c>
      <c r="C19" s="4" t="s">
        <v>657</v>
      </c>
      <c r="D19" s="4" t="s">
        <v>658</v>
      </c>
    </row>
    <row r="20" spans="1:4">
      <c r="A20" s="4" t="s">
        <v>651</v>
      </c>
      <c r="C20" s="4" t="s">
        <v>659</v>
      </c>
      <c r="D20" s="4" t="s">
        <v>660</v>
      </c>
    </row>
    <row r="21" spans="1:4">
      <c r="A21" s="4" t="s">
        <v>661</v>
      </c>
    </row>
    <row r="22" spans="1:4">
      <c r="A22" s="3" t="s">
        <v>600</v>
      </c>
    </row>
    <row r="23" spans="1:4">
      <c r="A23" s="4" t="s">
        <v>603</v>
      </c>
      <c r="C23" s="5" t="n">
        <v>708</v>
      </c>
      <c r="D23" s="5" t="n">
        <v>132</v>
      </c>
    </row>
    <row r="24" spans="1:4">
      <c r="A24" s="4" t="s">
        <v>640</v>
      </c>
      <c r="B24" s="5" t="n">
        <v>238961</v>
      </c>
      <c r="C24" s="7" t="n">
        <v>238961</v>
      </c>
      <c r="D24" s="7" t="n">
        <v>48553</v>
      </c>
    </row>
    <row r="25" spans="1:4">
      <c r="A25" s="4" t="s">
        <v>641</v>
      </c>
      <c r="C25" s="4" t="s">
        <v>662</v>
      </c>
      <c r="D25" s="4" t="s">
        <v>663</v>
      </c>
    </row>
    <row r="26" spans="1:4">
      <c r="A26" s="4" t="s">
        <v>644</v>
      </c>
      <c r="C26" s="5" t="n">
        <v>709</v>
      </c>
      <c r="D26" s="5" t="n">
        <v>728</v>
      </c>
    </row>
    <row r="27" spans="1:4">
      <c r="A27" s="4" t="s">
        <v>645</v>
      </c>
      <c r="C27" s="4" t="s">
        <v>664</v>
      </c>
      <c r="D27" s="4" t="s">
        <v>665</v>
      </c>
    </row>
    <row r="28" spans="1:4">
      <c r="A28" s="4" t="s">
        <v>648</v>
      </c>
      <c r="C28" s="4" t="s">
        <v>666</v>
      </c>
      <c r="D28" s="4" t="s">
        <v>667</v>
      </c>
    </row>
    <row r="29" spans="1:4">
      <c r="A29" s="4" t="s">
        <v>651</v>
      </c>
      <c r="C29" s="4" t="s">
        <v>668</v>
      </c>
      <c r="D29" s="4" t="s">
        <v>669</v>
      </c>
    </row>
    <row r="30" spans="1:4">
      <c r="A30" s="4" t="s">
        <v>670</v>
      </c>
    </row>
    <row r="31" spans="1:4">
      <c r="A31" s="3" t="s">
        <v>600</v>
      </c>
    </row>
    <row r="32" spans="1:4">
      <c r="A32" s="4" t="s">
        <v>603</v>
      </c>
      <c r="C32" s="5" t="n">
        <v>11</v>
      </c>
      <c r="D32" s="5" t="n">
        <v>4</v>
      </c>
    </row>
    <row r="33" spans="1:4">
      <c r="A33" s="4" t="s">
        <v>640</v>
      </c>
      <c r="B33" s="5" t="n">
        <v>6685</v>
      </c>
      <c r="C33" s="7" t="n">
        <v>6685</v>
      </c>
      <c r="D33" s="7" t="n">
        <v>2264</v>
      </c>
    </row>
    <row r="34" spans="1:4">
      <c r="A34" s="4" t="s">
        <v>641</v>
      </c>
      <c r="C34" s="4" t="s">
        <v>671</v>
      </c>
      <c r="D34" s="4" t="s">
        <v>672</v>
      </c>
    </row>
    <row r="35" spans="1:4">
      <c r="A35" s="4" t="s">
        <v>644</v>
      </c>
      <c r="C35" s="5" t="n">
        <v>748</v>
      </c>
      <c r="D35" s="5" t="n">
        <v>758</v>
      </c>
    </row>
    <row r="36" spans="1:4">
      <c r="A36" s="4" t="s">
        <v>645</v>
      </c>
      <c r="C36" s="4" t="s">
        <v>656</v>
      </c>
      <c r="D36" s="4" t="s">
        <v>673</v>
      </c>
    </row>
    <row r="37" spans="1:4">
      <c r="A37" s="4" t="s">
        <v>648</v>
      </c>
      <c r="C37" s="4" t="s">
        <v>674</v>
      </c>
      <c r="D37" s="4" t="s">
        <v>675</v>
      </c>
    </row>
    <row r="38" spans="1:4">
      <c r="A38" s="4" t="s">
        <v>651</v>
      </c>
      <c r="C38" s="4" t="s">
        <v>676</v>
      </c>
      <c r="D38" s="4" t="s">
        <v>676</v>
      </c>
    </row>
    <row r="39" spans="1:4">
      <c r="A39" s="4" t="s">
        <v>677</v>
      </c>
    </row>
    <row r="40" spans="1:4">
      <c r="A40" s="3" t="s">
        <v>600</v>
      </c>
    </row>
    <row r="41" spans="1:4">
      <c r="A41" s="4" t="s">
        <v>603</v>
      </c>
      <c r="C41" s="5" t="n">
        <v>1</v>
      </c>
    </row>
    <row r="42" spans="1:4">
      <c r="A42" s="4" t="s">
        <v>640</v>
      </c>
      <c r="B42" s="5" t="n">
        <v>357</v>
      </c>
      <c r="C42" s="7" t="n">
        <v>357</v>
      </c>
    </row>
    <row r="43" spans="1:4">
      <c r="A43" s="4" t="s">
        <v>641</v>
      </c>
      <c r="C43" s="4" t="s">
        <v>678</v>
      </c>
    </row>
    <row r="44" spans="1:4">
      <c r="A44" s="4" t="s">
        <v>644</v>
      </c>
      <c r="C44" s="5" t="n">
        <v>777</v>
      </c>
    </row>
    <row r="45" spans="1:4">
      <c r="A45" s="4" t="s">
        <v>645</v>
      </c>
      <c r="C45" s="4" t="s">
        <v>679</v>
      </c>
    </row>
    <row r="46" spans="1:4">
      <c r="A46" s="4" t="s">
        <v>648</v>
      </c>
      <c r="C46" s="4" t="s">
        <v>649</v>
      </c>
    </row>
    <row r="47" spans="1:4">
      <c r="A47" s="4" t="s">
        <v>651</v>
      </c>
      <c r="C47" s="4" t="s">
        <v>680</v>
      </c>
    </row>
    <row r="48" spans="1:4">
      <c r="A48" s="4" t="s">
        <v>681</v>
      </c>
    </row>
    <row r="49" spans="1:4">
      <c r="A49" s="3" t="s">
        <v>600</v>
      </c>
    </row>
    <row r="50" spans="1:4">
      <c r="A50" s="4" t="s">
        <v>603</v>
      </c>
      <c r="C50" s="5" t="n">
        <v>1</v>
      </c>
    </row>
    <row r="51" spans="1:4">
      <c r="A51" s="4" t="s">
        <v>640</v>
      </c>
      <c r="B51" s="5" t="n">
        <v>94</v>
      </c>
      <c r="C51" s="7" t="n">
        <v>94</v>
      </c>
    </row>
    <row r="52" spans="1:4">
      <c r="A52" s="4" t="s">
        <v>641</v>
      </c>
      <c r="C52" s="4" t="s">
        <v>678</v>
      </c>
    </row>
    <row r="53" spans="1:4">
      <c r="A53" s="4" t="s">
        <v>644</v>
      </c>
      <c r="C53" s="5" t="n">
        <v>689</v>
      </c>
    </row>
    <row r="54" spans="1:4">
      <c r="A54" s="4" t="s">
        <v>645</v>
      </c>
      <c r="C54" s="4" t="s">
        <v>679</v>
      </c>
    </row>
    <row r="55" spans="1:4">
      <c r="A55" s="4" t="s">
        <v>648</v>
      </c>
      <c r="C55" s="4" t="s">
        <v>649</v>
      </c>
    </row>
    <row r="56" spans="1:4">
      <c r="A56" s="4" t="s">
        <v>651</v>
      </c>
      <c r="C56" s="4" t="s">
        <v>682</v>
      </c>
    </row>
    <row r="57" spans="1:4">
      <c r="A57" s="4" t="s">
        <v>362</v>
      </c>
    </row>
    <row r="58" spans="1:4">
      <c r="A58" s="3" t="s">
        <v>600</v>
      </c>
    </row>
    <row r="59" spans="1:4">
      <c r="A59" s="4" t="s">
        <v>603</v>
      </c>
      <c r="C59" s="5" t="n">
        <v>1949</v>
      </c>
      <c r="D59" s="5" t="n">
        <v>616</v>
      </c>
    </row>
    <row r="60" spans="1:4">
      <c r="A60" s="4" t="s">
        <v>640</v>
      </c>
      <c r="B60" s="5" t="n">
        <v>674763</v>
      </c>
      <c r="C60" s="7" t="n">
        <v>674763</v>
      </c>
      <c r="D60" s="7" t="n">
        <v>232270</v>
      </c>
    </row>
    <row r="61" spans="1:4">
      <c r="A61" s="4" t="s">
        <v>641</v>
      </c>
      <c r="C61" s="4" t="s">
        <v>683</v>
      </c>
      <c r="D61" s="4" t="s">
        <v>684</v>
      </c>
    </row>
    <row r="62" spans="1:4">
      <c r="A62" s="4" t="s">
        <v>644</v>
      </c>
      <c r="C62" s="5" t="n">
        <v>727</v>
      </c>
      <c r="D62" s="5" t="n">
        <v>734</v>
      </c>
    </row>
    <row r="63" spans="1:4">
      <c r="A63" s="4" t="s">
        <v>645</v>
      </c>
      <c r="C63" s="4" t="s">
        <v>685</v>
      </c>
      <c r="D63" s="4" t="s">
        <v>686</v>
      </c>
    </row>
    <row r="64" spans="1:4">
      <c r="A64" s="4" t="s">
        <v>648</v>
      </c>
      <c r="C64" s="4" t="s">
        <v>687</v>
      </c>
      <c r="D64" s="4" t="s">
        <v>688</v>
      </c>
    </row>
    <row r="65" spans="1:4">
      <c r="A65" s="4" t="s">
        <v>651</v>
      </c>
      <c r="C65" s="4" t="s">
        <v>689</v>
      </c>
      <c r="D65" s="4" t="s">
        <v>660</v>
      </c>
    </row>
    <row r="66" spans="1:4">
      <c r="A66" s="4" t="s">
        <v>690</v>
      </c>
    </row>
    <row r="67" spans="1:4">
      <c r="A67" s="3" t="s">
        <v>600</v>
      </c>
    </row>
    <row r="68" spans="1:4">
      <c r="A68" s="4" t="s">
        <v>603</v>
      </c>
      <c r="C68" s="5" t="n">
        <v>240</v>
      </c>
      <c r="D68" s="5" t="n">
        <v>141</v>
      </c>
    </row>
    <row r="69" spans="1:4">
      <c r="A69" s="4" t="s">
        <v>640</v>
      </c>
      <c r="B69" s="5" t="n">
        <v>81600</v>
      </c>
      <c r="C69" s="7" t="n">
        <v>81600</v>
      </c>
      <c r="D69" s="7" t="n">
        <v>56500</v>
      </c>
    </row>
    <row r="70" spans="1:4">
      <c r="A70" s="4" t="s">
        <v>661</v>
      </c>
    </row>
    <row r="71" spans="1:4">
      <c r="A71" s="3" t="s">
        <v>600</v>
      </c>
    </row>
    <row r="72" spans="1:4">
      <c r="A72" s="4" t="s">
        <v>603</v>
      </c>
      <c r="D72" s="5" t="n">
        <v>9</v>
      </c>
    </row>
    <row r="73" spans="1:4">
      <c r="A73" s="4" t="s">
        <v>640</v>
      </c>
      <c r="D73" s="7" t="n">
        <v>4016</v>
      </c>
    </row>
    <row r="74" spans="1:4">
      <c r="A74" s="4" t="s">
        <v>641</v>
      </c>
      <c r="D74" s="4" t="s">
        <v>691</v>
      </c>
    </row>
    <row r="75" spans="1:4">
      <c r="A75" s="4" t="s">
        <v>645</v>
      </c>
      <c r="D75" s="4" t="s">
        <v>692</v>
      </c>
    </row>
    <row r="76" spans="1:4">
      <c r="A76" s="4" t="s">
        <v>651</v>
      </c>
      <c r="D76" s="4" t="s">
        <v>487</v>
      </c>
    </row>
    <row r="77" spans="1:4">
      <c r="A77" s="4" t="s">
        <v>670</v>
      </c>
    </row>
    <row r="78" spans="1:4">
      <c r="A78" s="3" t="s">
        <v>600</v>
      </c>
    </row>
    <row r="79" spans="1:4">
      <c r="A79" s="4" t="s">
        <v>603</v>
      </c>
      <c r="C79" s="5" t="n">
        <v>14</v>
      </c>
      <c r="D79" s="5" t="n">
        <v>64</v>
      </c>
    </row>
    <row r="80" spans="1:4">
      <c r="A80" s="4" t="s">
        <v>640</v>
      </c>
      <c r="B80" s="5" t="n">
        <v>5264</v>
      </c>
      <c r="C80" s="7" t="n">
        <v>5264</v>
      </c>
      <c r="D80" s="7" t="n">
        <v>18420</v>
      </c>
    </row>
    <row r="81" spans="1:4">
      <c r="A81" s="4" t="s">
        <v>641</v>
      </c>
      <c r="C81" s="4" t="s">
        <v>693</v>
      </c>
      <c r="D81" s="4" t="s">
        <v>694</v>
      </c>
    </row>
    <row r="82" spans="1:4">
      <c r="A82" s="4" t="s">
        <v>645</v>
      </c>
      <c r="C82" s="4" t="s">
        <v>695</v>
      </c>
      <c r="D82" s="4" t="s">
        <v>696</v>
      </c>
    </row>
    <row r="83" spans="1:4">
      <c r="A83" s="4" t="s">
        <v>651</v>
      </c>
      <c r="C83" s="4" t="s">
        <v>697</v>
      </c>
      <c r="D83" s="4" t="s">
        <v>697</v>
      </c>
    </row>
    <row r="84" spans="1:4">
      <c r="A84" s="4" t="s">
        <v>698</v>
      </c>
    </row>
    <row r="85" spans="1:4">
      <c r="A85" s="3" t="s">
        <v>600</v>
      </c>
    </row>
    <row r="86" spans="1:4">
      <c r="A86" s="4" t="s">
        <v>603</v>
      </c>
      <c r="C86" s="5" t="n">
        <v>127</v>
      </c>
      <c r="D86" s="5" t="n">
        <v>98</v>
      </c>
    </row>
    <row r="87" spans="1:4">
      <c r="A87" s="4" t="s">
        <v>640</v>
      </c>
      <c r="B87" s="5" t="n">
        <v>57820</v>
      </c>
      <c r="C87" s="7" t="n">
        <v>57820</v>
      </c>
      <c r="D87" s="7" t="n">
        <v>25608</v>
      </c>
    </row>
    <row r="88" spans="1:4">
      <c r="A88" s="4" t="s">
        <v>641</v>
      </c>
      <c r="C88" s="4" t="s">
        <v>699</v>
      </c>
      <c r="D88" s="4" t="s">
        <v>700</v>
      </c>
    </row>
    <row r="89" spans="1:4">
      <c r="A89" s="4" t="s">
        <v>645</v>
      </c>
      <c r="C89" s="4" t="s">
        <v>701</v>
      </c>
      <c r="D89" s="4" t="s">
        <v>702</v>
      </c>
    </row>
    <row r="90" spans="1:4">
      <c r="A90" s="4" t="s">
        <v>651</v>
      </c>
      <c r="C90" s="4" t="s">
        <v>703</v>
      </c>
      <c r="D90" s="4" t="s">
        <v>704</v>
      </c>
    </row>
    <row r="91" spans="1:4">
      <c r="A91" s="4" t="s">
        <v>705</v>
      </c>
    </row>
    <row r="92" spans="1:4">
      <c r="A92" s="3" t="s">
        <v>600</v>
      </c>
    </row>
    <row r="93" spans="1:4">
      <c r="A93" s="4" t="s">
        <v>603</v>
      </c>
      <c r="C93" s="5" t="n">
        <v>213</v>
      </c>
      <c r="D93" s="5" t="n">
        <v>56</v>
      </c>
    </row>
    <row r="94" spans="1:4">
      <c r="A94" s="4" t="s">
        <v>640</v>
      </c>
      <c r="B94" s="5" t="n">
        <v>94873</v>
      </c>
      <c r="C94" s="7" t="n">
        <v>94873</v>
      </c>
      <c r="D94" s="7" t="n">
        <v>19728</v>
      </c>
    </row>
    <row r="95" spans="1:4">
      <c r="A95" s="4" t="s">
        <v>641</v>
      </c>
      <c r="C95" s="4" t="s">
        <v>706</v>
      </c>
      <c r="D95" s="4" t="s">
        <v>707</v>
      </c>
    </row>
    <row r="96" spans="1:4">
      <c r="A96" s="4" t="s">
        <v>645</v>
      </c>
      <c r="C96" s="4" t="s">
        <v>708</v>
      </c>
      <c r="D96" s="4" t="s">
        <v>709</v>
      </c>
    </row>
    <row r="97" spans="1:4">
      <c r="A97" s="4" t="s">
        <v>651</v>
      </c>
      <c r="C97" s="4" t="s">
        <v>710</v>
      </c>
      <c r="D97" s="4" t="s">
        <v>711</v>
      </c>
    </row>
    <row r="98" spans="1:4">
      <c r="A98" s="4" t="s">
        <v>712</v>
      </c>
    </row>
    <row r="99" spans="1:4">
      <c r="A99" s="3" t="s">
        <v>600</v>
      </c>
    </row>
    <row r="100" spans="1:4">
      <c r="A100" s="4" t="s">
        <v>603</v>
      </c>
      <c r="C100" s="5" t="n">
        <v>189</v>
      </c>
      <c r="D100" s="5" t="n">
        <v>67</v>
      </c>
    </row>
    <row r="101" spans="1:4">
      <c r="A101" s="4" t="s">
        <v>640</v>
      </c>
      <c r="B101" s="5" t="n">
        <v>59927</v>
      </c>
      <c r="C101" s="7" t="n">
        <v>59927</v>
      </c>
      <c r="D101" s="7" t="n">
        <v>25001</v>
      </c>
    </row>
    <row r="102" spans="1:4">
      <c r="A102" s="4" t="s">
        <v>641</v>
      </c>
      <c r="C102" s="4" t="s">
        <v>713</v>
      </c>
      <c r="D102" s="4" t="s">
        <v>714</v>
      </c>
    </row>
    <row r="103" spans="1:4">
      <c r="A103" s="4" t="s">
        <v>645</v>
      </c>
      <c r="C103" s="4" t="s">
        <v>715</v>
      </c>
      <c r="D103" s="4" t="s">
        <v>716</v>
      </c>
    </row>
    <row r="104" spans="1:4">
      <c r="A104" s="4" t="s">
        <v>651</v>
      </c>
      <c r="C104" s="4" t="s">
        <v>717</v>
      </c>
      <c r="D104" s="4" t="s">
        <v>717</v>
      </c>
    </row>
    <row r="105" spans="1:4">
      <c r="A105" s="4" t="s">
        <v>718</v>
      </c>
    </row>
    <row r="106" spans="1:4">
      <c r="A106" s="3" t="s">
        <v>600</v>
      </c>
    </row>
    <row r="107" spans="1:4">
      <c r="A107" s="4" t="s">
        <v>603</v>
      </c>
      <c r="C107" s="5" t="n">
        <v>71</v>
      </c>
      <c r="D107" s="5" t="n">
        <v>36</v>
      </c>
    </row>
    <row r="108" spans="1:4">
      <c r="A108" s="4" t="s">
        <v>640</v>
      </c>
      <c r="B108" s="5" t="n">
        <v>16651</v>
      </c>
      <c r="C108" s="7" t="n">
        <v>16651</v>
      </c>
      <c r="D108" s="7" t="n">
        <v>10656</v>
      </c>
    </row>
    <row r="109" spans="1:4">
      <c r="A109" s="4" t="s">
        <v>641</v>
      </c>
      <c r="C109" s="4" t="s">
        <v>719</v>
      </c>
      <c r="D109" s="4" t="s">
        <v>720</v>
      </c>
    </row>
    <row r="110" spans="1:4">
      <c r="A110" s="4" t="s">
        <v>645</v>
      </c>
      <c r="C110" s="4" t="s">
        <v>721</v>
      </c>
      <c r="D110" s="4" t="s">
        <v>721</v>
      </c>
    </row>
    <row r="111" spans="1:4">
      <c r="A111" s="4" t="s">
        <v>651</v>
      </c>
      <c r="C111" s="4" t="s">
        <v>722</v>
      </c>
      <c r="D111" s="4" t="s">
        <v>723</v>
      </c>
    </row>
    <row r="112" spans="1:4">
      <c r="A112" s="4" t="s">
        <v>724</v>
      </c>
    </row>
    <row r="113" spans="1:4">
      <c r="A113" s="3" t="s">
        <v>600</v>
      </c>
    </row>
    <row r="114" spans="1:4">
      <c r="A114" s="4" t="s">
        <v>603</v>
      </c>
      <c r="C114" s="5" t="n">
        <v>37</v>
      </c>
      <c r="D114" s="5" t="n">
        <v>2</v>
      </c>
    </row>
    <row r="115" spans="1:4">
      <c r="A115" s="4" t="s">
        <v>640</v>
      </c>
      <c r="B115" s="5" t="n">
        <v>9121</v>
      </c>
      <c r="C115" s="7" t="n">
        <v>9121</v>
      </c>
      <c r="D115" s="7" t="n">
        <v>919</v>
      </c>
    </row>
    <row r="116" spans="1:4">
      <c r="A116" s="4" t="s">
        <v>641</v>
      </c>
      <c r="C116" s="4" t="s">
        <v>725</v>
      </c>
      <c r="D116" s="4" t="s">
        <v>726</v>
      </c>
    </row>
    <row r="117" spans="1:4">
      <c r="A117" s="4" t="s">
        <v>645</v>
      </c>
      <c r="C117" s="4" t="s">
        <v>727</v>
      </c>
      <c r="D117" s="4" t="s">
        <v>728</v>
      </c>
    </row>
    <row r="118" spans="1:4">
      <c r="A118" s="4" t="s">
        <v>651</v>
      </c>
      <c r="C118" s="4" t="s">
        <v>729</v>
      </c>
      <c r="D118" s="4" t="s">
        <v>729</v>
      </c>
    </row>
    <row r="119" spans="1:4">
      <c r="A119" s="4" t="s">
        <v>730</v>
      </c>
    </row>
    <row r="120" spans="1:4">
      <c r="A120" s="3" t="s">
        <v>600</v>
      </c>
    </row>
    <row r="121" spans="1:4">
      <c r="A121" s="4" t="s">
        <v>603</v>
      </c>
      <c r="C121" s="5" t="n">
        <v>9</v>
      </c>
    </row>
    <row r="122" spans="1:4">
      <c r="A122" s="4" t="s">
        <v>640</v>
      </c>
      <c r="B122" s="7" t="n">
        <v>1866</v>
      </c>
      <c r="C122" s="7" t="n">
        <v>1866</v>
      </c>
    </row>
    <row r="123" spans="1:4">
      <c r="A123" s="4" t="s">
        <v>641</v>
      </c>
      <c r="C123" s="4" t="s">
        <v>714</v>
      </c>
    </row>
    <row r="124" spans="1:4">
      <c r="A124" s="4" t="s">
        <v>645</v>
      </c>
      <c r="C124" s="4" t="s">
        <v>716</v>
      </c>
    </row>
    <row r="125" spans="1:4">
      <c r="A125" s="4" t="s">
        <v>651</v>
      </c>
      <c r="C125" s="4" t="s">
        <v>731</v>
      </c>
    </row>
    <row r="126" spans="1:4">
      <c r="A126" s="4" t="s">
        <v>732</v>
      </c>
    </row>
    <row r="127" spans="1:4">
      <c r="A127" s="3" t="s">
        <v>600</v>
      </c>
    </row>
    <row r="128" spans="1:4">
      <c r="A128" s="4" t="s">
        <v>603</v>
      </c>
      <c r="B128" s="5" t="n">
        <v>1</v>
      </c>
    </row>
    <row r="129" spans="1:4">
      <c r="A129" s="4" t="s">
        <v>640</v>
      </c>
      <c r="B129" s="7" t="n">
        <v>88</v>
      </c>
      <c r="C129" s="7" t="n">
        <v>88</v>
      </c>
    </row>
    <row r="130" spans="1:4">
      <c r="A130" s="4" t="s">
        <v>641</v>
      </c>
      <c r="B130" s="4" t="s">
        <v>733</v>
      </c>
    </row>
    <row r="131" spans="1:4">
      <c r="A131" s="4" t="s">
        <v>645</v>
      </c>
      <c r="C131" s="4" t="s">
        <v>734</v>
      </c>
    </row>
    <row r="132" spans="1:4">
      <c r="A132" s="4" t="s">
        <v>651</v>
      </c>
      <c r="B132" s="4" t="s">
        <v>735</v>
      </c>
    </row>
    <row r="133" spans="1:4">
      <c r="A133" s="4" t="s">
        <v>736</v>
      </c>
    </row>
    <row r="134" spans="1:4">
      <c r="A134" s="3" t="s">
        <v>600</v>
      </c>
    </row>
    <row r="135" spans="1:4">
      <c r="A135" s="4" t="s">
        <v>603</v>
      </c>
      <c r="C135" s="5" t="n">
        <v>12</v>
      </c>
      <c r="D135" s="5" t="n">
        <v>8</v>
      </c>
    </row>
    <row r="136" spans="1:4">
      <c r="A136" s="4" t="s">
        <v>640</v>
      </c>
      <c r="B136" s="7" t="n">
        <v>3569</v>
      </c>
      <c r="C136" s="7" t="n">
        <v>3569</v>
      </c>
      <c r="D136" s="7" t="n">
        <v>1520</v>
      </c>
    </row>
    <row r="137" spans="1:4">
      <c r="A137" s="4" t="s">
        <v>641</v>
      </c>
      <c r="C137" s="4" t="s">
        <v>620</v>
      </c>
      <c r="D137" s="4" t="s">
        <v>737</v>
      </c>
    </row>
    <row r="138" spans="1:4">
      <c r="A138" s="4" t="s">
        <v>645</v>
      </c>
      <c r="C138" s="4" t="s">
        <v>738</v>
      </c>
      <c r="D138" s="4" t="s">
        <v>739</v>
      </c>
    </row>
    <row r="139" spans="1:4">
      <c r="A139" s="4" t="s">
        <v>651</v>
      </c>
      <c r="C139" s="4" t="s">
        <v>740</v>
      </c>
      <c r="D139" s="4" t="s">
        <v>740</v>
      </c>
    </row>
    <row r="140" spans="1:4">
      <c r="A140" s="4" t="s">
        <v>453</v>
      </c>
    </row>
    <row r="141" spans="1:4">
      <c r="A141" s="3" t="s">
        <v>600</v>
      </c>
    </row>
    <row r="142" spans="1:4">
      <c r="A142" s="4" t="s">
        <v>645</v>
      </c>
      <c r="C142" s="4" t="s">
        <v>741</v>
      </c>
      <c r="D142" s="4" t="s">
        <v>742</v>
      </c>
    </row>
    <row r="143" spans="1:4">
      <c r="A143" s="4" t="s">
        <v>743</v>
      </c>
    </row>
    <row r="144" spans="1:4">
      <c r="A144" s="3" t="s">
        <v>600</v>
      </c>
    </row>
    <row r="145" spans="1:4">
      <c r="A145" s="4" t="s">
        <v>651</v>
      </c>
      <c r="C145" s="4" t="s">
        <v>744</v>
      </c>
      <c r="D145" s="4" t="s">
        <v>744</v>
      </c>
    </row>
    <row r="146" spans="1:4">
      <c r="A146" s="4" t="s">
        <v>745</v>
      </c>
    </row>
    <row r="147" spans="1:4">
      <c r="A147" s="3" t="s">
        <v>600</v>
      </c>
    </row>
    <row r="148" spans="1:4">
      <c r="A148" s="4" t="s">
        <v>651</v>
      </c>
      <c r="C148" s="4" t="s">
        <v>746</v>
      </c>
      <c r="D148" s="4" t="s">
        <v>746</v>
      </c>
    </row>
    <row r="149" spans="1:4">
      <c r="A149" s="4" t="s">
        <v>747</v>
      </c>
    </row>
    <row r="150" spans="1:4">
      <c r="A150" s="3" t="s">
        <v>600</v>
      </c>
    </row>
    <row r="151" spans="1:4">
      <c r="A151" s="4" t="s">
        <v>651</v>
      </c>
      <c r="C151" s="4" t="s">
        <v>748</v>
      </c>
      <c r="D151" s="4" t="s">
        <v>748</v>
      </c>
    </row>
    <row r="152" spans="1:4">
      <c r="A152" s="4" t="s">
        <v>749</v>
      </c>
    </row>
    <row r="153" spans="1:4">
      <c r="A153" s="3" t="s">
        <v>600</v>
      </c>
    </row>
    <row r="154" spans="1:4">
      <c r="A154" s="4" t="s">
        <v>651</v>
      </c>
      <c r="C154" s="4" t="s">
        <v>750</v>
      </c>
      <c r="D154" s="4" t="s">
        <v>750</v>
      </c>
    </row>
    <row r="155" spans="1:4">
      <c r="A155" s="4" t="s">
        <v>751</v>
      </c>
    </row>
    <row r="156" spans="1:4">
      <c r="A156" s="3" t="s">
        <v>600</v>
      </c>
    </row>
    <row r="157" spans="1:4">
      <c r="A157" s="4" t="s">
        <v>651</v>
      </c>
      <c r="C157" s="4" t="s">
        <v>752</v>
      </c>
    </row>
    <row r="158" spans="1:4">
      <c r="A158" s="4" t="s">
        <v>753</v>
      </c>
    </row>
    <row r="159" spans="1:4">
      <c r="A159" s="3" t="s">
        <v>600</v>
      </c>
    </row>
    <row r="160" spans="1:4">
      <c r="A160" s="4" t="s">
        <v>651</v>
      </c>
      <c r="C160" s="4" t="s">
        <v>754</v>
      </c>
    </row>
    <row r="161" spans="1:4">
      <c r="A161" s="4" t="s">
        <v>747</v>
      </c>
    </row>
    <row r="162" spans="1:4">
      <c r="A162" s="3" t="s">
        <v>600</v>
      </c>
    </row>
    <row r="163" spans="1:4">
      <c r="A163" s="4" t="s">
        <v>651</v>
      </c>
      <c r="C163" s="4" t="s">
        <v>748</v>
      </c>
      <c r="D163" s="4" t="s">
        <v>748</v>
      </c>
    </row>
    <row r="164" spans="1:4">
      <c r="A164" s="4" t="s">
        <v>749</v>
      </c>
    </row>
    <row r="165" spans="1:4">
      <c r="A165" s="3" t="s">
        <v>600</v>
      </c>
    </row>
    <row r="166" spans="1:4">
      <c r="A166" s="4" t="s">
        <v>651</v>
      </c>
      <c r="C166" s="4" t="s">
        <v>750</v>
      </c>
      <c r="D166" s="4" t="s">
        <v>750</v>
      </c>
    </row>
    <row r="167" spans="1:4">
      <c r="A167" s="4" t="s">
        <v>755</v>
      </c>
    </row>
    <row r="168" spans="1:4">
      <c r="A168" s="3" t="s">
        <v>600</v>
      </c>
    </row>
    <row r="169" spans="1:4">
      <c r="A169" s="4" t="s">
        <v>651</v>
      </c>
      <c r="C169" s="4" t="s">
        <v>752</v>
      </c>
      <c r="D169" s="4" t="s">
        <v>752</v>
      </c>
    </row>
    <row r="170" spans="1:4">
      <c r="A170" s="4" t="s">
        <v>756</v>
      </c>
    </row>
    <row r="171" spans="1:4">
      <c r="A171" s="3" t="s">
        <v>600</v>
      </c>
    </row>
    <row r="172" spans="1:4">
      <c r="A172" s="4" t="s">
        <v>651</v>
      </c>
      <c r="C172" s="4" t="s">
        <v>754</v>
      </c>
      <c r="D172" s="4" t="s">
        <v>754</v>
      </c>
    </row>
    <row r="173" spans="1:4">
      <c r="A173" s="4" t="s">
        <v>757</v>
      </c>
    </row>
    <row r="174" spans="1:4">
      <c r="A174" s="3" t="s">
        <v>600</v>
      </c>
    </row>
    <row r="175" spans="1:4">
      <c r="A175" s="4" t="s">
        <v>651</v>
      </c>
      <c r="C175" s="4" t="s">
        <v>758</v>
      </c>
      <c r="D175" s="4" t="s">
        <v>758</v>
      </c>
    </row>
    <row r="176" spans="1:4">
      <c r="A176" s="4" t="s">
        <v>759</v>
      </c>
    </row>
    <row r="177" spans="1:4">
      <c r="A177" s="3" t="s">
        <v>600</v>
      </c>
    </row>
    <row r="178" spans="1:4">
      <c r="A178" s="4" t="s">
        <v>651</v>
      </c>
      <c r="C178" s="4" t="s">
        <v>760</v>
      </c>
      <c r="D178" s="4" t="s">
        <v>760</v>
      </c>
    </row>
    <row r="179" spans="1:4">
      <c r="A179" s="4" t="s">
        <v>761</v>
      </c>
    </row>
    <row r="180" spans="1:4">
      <c r="A180" s="3" t="s">
        <v>600</v>
      </c>
    </row>
    <row r="181" spans="1:4">
      <c r="A181" s="4" t="s">
        <v>651</v>
      </c>
      <c r="C181" s="4" t="s">
        <v>762</v>
      </c>
      <c r="D181" s="4" t="s">
        <v>762</v>
      </c>
    </row>
    <row r="182" spans="1:4">
      <c r="A182" s="4" t="s">
        <v>763</v>
      </c>
    </row>
    <row r="183" spans="1:4">
      <c r="A183" s="3" t="s">
        <v>600</v>
      </c>
    </row>
    <row r="184" spans="1:4">
      <c r="A184" s="4" t="s">
        <v>651</v>
      </c>
      <c r="C184" s="4" t="s">
        <v>764</v>
      </c>
    </row>
    <row r="185" spans="1:4">
      <c r="A185" s="4" t="s">
        <v>765</v>
      </c>
    </row>
    <row r="186" spans="1:4">
      <c r="A186" s="3" t="s">
        <v>600</v>
      </c>
    </row>
    <row r="187" spans="1:4">
      <c r="A187" s="4" t="s">
        <v>651</v>
      </c>
      <c r="C187" s="4" t="s">
        <v>766</v>
      </c>
    </row>
    <row r="188" spans="1:4">
      <c r="A188" s="4" t="s">
        <v>767</v>
      </c>
    </row>
    <row r="189" spans="1:4">
      <c r="A189" s="3" t="s">
        <v>600</v>
      </c>
    </row>
    <row r="190" spans="1:4">
      <c r="A190" s="4" t="s">
        <v>651</v>
      </c>
      <c r="C190" s="4" t="s">
        <v>768</v>
      </c>
      <c r="D190" s="4" t="s">
        <v>768</v>
      </c>
    </row>
    <row r="191" spans="1:4">
      <c r="A191" s="4" t="s">
        <v>769</v>
      </c>
    </row>
    <row r="192" spans="1:4">
      <c r="A192" s="3" t="s">
        <v>600</v>
      </c>
    </row>
    <row r="193" spans="1:4">
      <c r="A193" s="4" t="s">
        <v>651</v>
      </c>
      <c r="C193" s="4" t="s">
        <v>770</v>
      </c>
      <c r="D193" s="4" t="s">
        <v>770</v>
      </c>
    </row>
    <row r="194" spans="1:4">
      <c r="A194" s="4" t="s">
        <v>771</v>
      </c>
    </row>
    <row r="195" spans="1:4">
      <c r="A195" s="3" t="s">
        <v>600</v>
      </c>
    </row>
    <row r="196" spans="1:4">
      <c r="A196" s="4" t="s">
        <v>651</v>
      </c>
      <c r="C196" s="4" t="s">
        <v>772</v>
      </c>
      <c r="D196" s="4" t="s">
        <v>772</v>
      </c>
    </row>
    <row r="197" spans="1:4">
      <c r="A197" s="4" t="s">
        <v>773</v>
      </c>
    </row>
    <row r="198" spans="1:4">
      <c r="A198" s="3" t="s">
        <v>600</v>
      </c>
    </row>
    <row r="199" spans="1:4">
      <c r="A199" s="4" t="s">
        <v>651</v>
      </c>
      <c r="C199" s="4" t="s">
        <v>774</v>
      </c>
      <c r="D199" s="4" t="s">
        <v>774</v>
      </c>
    </row>
    <row r="200" spans="1:4">
      <c r="A200" s="4" t="s">
        <v>775</v>
      </c>
    </row>
    <row r="201" spans="1:4">
      <c r="A201" s="3" t="s">
        <v>600</v>
      </c>
    </row>
    <row r="202" spans="1:4">
      <c r="A202" s="4" t="s">
        <v>651</v>
      </c>
      <c r="C202" s="4" t="s">
        <v>776</v>
      </c>
      <c r="D202" s="4" t="s">
        <v>776</v>
      </c>
    </row>
    <row r="203" spans="1:4">
      <c r="A203" s="4" t="s">
        <v>777</v>
      </c>
    </row>
    <row r="204" spans="1:4">
      <c r="A204" s="3" t="s">
        <v>600</v>
      </c>
    </row>
    <row r="205" spans="1:4">
      <c r="A205" s="4" t="s">
        <v>651</v>
      </c>
      <c r="C205" s="4" t="s">
        <v>778</v>
      </c>
    </row>
    <row r="206" spans="1:4">
      <c r="A206" s="4" t="s">
        <v>779</v>
      </c>
    </row>
    <row r="207" spans="1:4">
      <c r="A207" s="3" t="s">
        <v>600</v>
      </c>
    </row>
    <row r="208" spans="1:4">
      <c r="A208" s="4" t="s">
        <v>651</v>
      </c>
      <c r="C208" s="4" t="s">
        <v>493</v>
      </c>
    </row>
    <row r="209" spans="1:4">
      <c r="A209" s="4" t="s">
        <v>773</v>
      </c>
    </row>
    <row r="210" spans="1:4">
      <c r="A210" s="3" t="s">
        <v>600</v>
      </c>
    </row>
    <row r="211" spans="1:4">
      <c r="A211" s="4" t="s">
        <v>651</v>
      </c>
      <c r="C211" s="4" t="s">
        <v>774</v>
      </c>
      <c r="D211" s="4" t="s">
        <v>774</v>
      </c>
    </row>
    <row r="212" spans="1:4">
      <c r="A212" s="4" t="s">
        <v>775</v>
      </c>
    </row>
    <row r="213" spans="1:4">
      <c r="A213" s="3" t="s">
        <v>600</v>
      </c>
    </row>
    <row r="214" spans="1:4">
      <c r="A214" s="4" t="s">
        <v>651</v>
      </c>
      <c r="C214" s="4" t="s">
        <v>776</v>
      </c>
      <c r="D214" s="4" t="s">
        <v>776</v>
      </c>
    </row>
    <row r="215" spans="1:4">
      <c r="A215" s="4" t="s">
        <v>780</v>
      </c>
    </row>
    <row r="216" spans="1:4">
      <c r="A216" s="3" t="s">
        <v>600</v>
      </c>
    </row>
    <row r="217" spans="1:4">
      <c r="A217" s="4" t="s">
        <v>651</v>
      </c>
      <c r="C217" s="4" t="s">
        <v>778</v>
      </c>
      <c r="D217" s="4" t="s">
        <v>778</v>
      </c>
    </row>
    <row r="218" spans="1:4">
      <c r="A218" s="4" t="s">
        <v>781</v>
      </c>
    </row>
    <row r="219" spans="1:4">
      <c r="A219" s="3" t="s">
        <v>600</v>
      </c>
    </row>
    <row r="220" spans="1:4">
      <c r="A220" s="4" t="s">
        <v>651</v>
      </c>
      <c r="C220" s="4" t="s">
        <v>493</v>
      </c>
      <c r="D220" s="4" t="s">
        <v>493</v>
      </c>
    </row>
    <row r="221" spans="1:4">
      <c r="A221" s="4" t="s">
        <v>782</v>
      </c>
    </row>
    <row r="222" spans="1:4">
      <c r="A222" s="3" t="s">
        <v>600</v>
      </c>
    </row>
    <row r="223" spans="1:4">
      <c r="A223" s="4" t="s">
        <v>651</v>
      </c>
      <c r="C223" s="4" t="s">
        <v>783</v>
      </c>
      <c r="D223" s="4" t="s">
        <v>783</v>
      </c>
    </row>
    <row r="224" spans="1:4">
      <c r="A224" s="4" t="s">
        <v>784</v>
      </c>
    </row>
    <row r="225" spans="1:4">
      <c r="A225" s="3" t="s">
        <v>600</v>
      </c>
    </row>
    <row r="226" spans="1:4">
      <c r="A226" s="4" t="s">
        <v>651</v>
      </c>
      <c r="C226" s="4" t="s">
        <v>785</v>
      </c>
      <c r="D226" s="4" t="s">
        <v>785</v>
      </c>
    </row>
    <row r="227" spans="1:4">
      <c r="A227" s="4" t="s">
        <v>786</v>
      </c>
    </row>
    <row r="228" spans="1:4">
      <c r="A228" s="3" t="s">
        <v>600</v>
      </c>
    </row>
    <row r="229" spans="1:4">
      <c r="A229" s="4" t="s">
        <v>651</v>
      </c>
      <c r="C229" s="4" t="s">
        <v>787</v>
      </c>
      <c r="D229" s="4" t="s">
        <v>787</v>
      </c>
    </row>
    <row r="230" spans="1:4">
      <c r="A230" s="4" t="s">
        <v>788</v>
      </c>
    </row>
    <row r="231" spans="1:4">
      <c r="A231" s="3" t="s">
        <v>600</v>
      </c>
    </row>
    <row r="232" spans="1:4">
      <c r="A232" s="4" t="s">
        <v>651</v>
      </c>
      <c r="C232" s="4" t="s">
        <v>789</v>
      </c>
    </row>
    <row r="233" spans="1:4">
      <c r="A233" s="4" t="s">
        <v>790</v>
      </c>
    </row>
    <row r="234" spans="1:4">
      <c r="A234" s="3" t="s">
        <v>600</v>
      </c>
    </row>
    <row r="235" spans="1:4">
      <c r="A235" s="4" t="s">
        <v>651</v>
      </c>
      <c r="C235" s="4" t="s">
        <v>735</v>
      </c>
    </row>
    <row r="236" spans="1:4">
      <c r="A236" s="4" t="s">
        <v>791</v>
      </c>
    </row>
    <row r="237" spans="1:4">
      <c r="A237" s="3" t="s">
        <v>600</v>
      </c>
    </row>
    <row r="238" spans="1:4">
      <c r="A238" s="4" t="s">
        <v>651</v>
      </c>
      <c r="C238" s="4" t="s">
        <v>740</v>
      </c>
      <c r="D238" s="4" t="s">
        <v>740</v>
      </c>
    </row>
    <row r="239" spans="1:4">
      <c r="A239" s="4" t="s">
        <v>792</v>
      </c>
    </row>
    <row r="240" spans="1:4">
      <c r="A240" s="3" t="s">
        <v>600</v>
      </c>
    </row>
    <row r="241" spans="1:4">
      <c r="A241" s="4" t="s">
        <v>603</v>
      </c>
      <c r="C241" s="5" t="n">
        <v>1936</v>
      </c>
    </row>
    <row r="242" spans="1:4">
      <c r="A242" s="4" t="s">
        <v>793</v>
      </c>
    </row>
    <row r="243" spans="1:4">
      <c r="A243" s="3" t="s">
        <v>600</v>
      </c>
    </row>
    <row r="244" spans="1:4">
      <c r="A244" s="4" t="s">
        <v>603</v>
      </c>
      <c r="C244" s="5" t="n">
        <v>673</v>
      </c>
      <c r="D244" s="5" t="n">
        <v>340</v>
      </c>
    </row>
    <row r="245" spans="1:4">
      <c r="A245" s="4" t="s">
        <v>640</v>
      </c>
      <c r="B245" s="7" t="n">
        <v>249179</v>
      </c>
      <c r="C245" s="7" t="n">
        <v>249179</v>
      </c>
      <c r="D245" s="7" t="n">
        <v>105868</v>
      </c>
    </row>
    <row r="246" spans="1:4">
      <c r="A246" s="4" t="s">
        <v>641</v>
      </c>
      <c r="C246" s="4" t="s">
        <v>672</v>
      </c>
      <c r="D246" s="4" t="s">
        <v>794</v>
      </c>
    </row>
    <row r="247" spans="1:4">
      <c r="A247" s="4" t="s">
        <v>651</v>
      </c>
      <c r="C247" s="4" t="s">
        <v>795</v>
      </c>
      <c r="D247" s="4" t="s">
        <v>7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7</v>
      </c>
      <c r="B1" s="2" t="s">
        <v>1</v>
      </c>
      <c r="C1" s="2" t="s">
        <v>139</v>
      </c>
    </row>
    <row r="2" spans="1:3">
      <c r="B2" s="2" t="s">
        <v>2</v>
      </c>
      <c r="C2" s="2" t="s">
        <v>25</v>
      </c>
    </row>
    <row r="3" spans="1:3">
      <c r="A3" s="4" t="s">
        <v>362</v>
      </c>
    </row>
    <row r="4" spans="1:3">
      <c r="A4" s="3" t="s">
        <v>600</v>
      </c>
    </row>
    <row r="5" spans="1:3">
      <c r="A5" s="4" t="s">
        <v>459</v>
      </c>
      <c r="B5" s="7" t="n">
        <v>674763</v>
      </c>
      <c r="C5" s="7" t="n">
        <v>232270</v>
      </c>
    </row>
    <row r="6" spans="1:3">
      <c r="A6" s="4" t="s">
        <v>798</v>
      </c>
    </row>
    <row r="7" spans="1:3">
      <c r="A7" s="3" t="s">
        <v>600</v>
      </c>
    </row>
    <row r="8" spans="1:3">
      <c r="A8" s="4" t="s">
        <v>799</v>
      </c>
      <c r="B8" s="4" t="s">
        <v>800</v>
      </c>
      <c r="C8" s="4" t="s">
        <v>800</v>
      </c>
    </row>
    <row r="9" spans="1:3">
      <c r="A9" s="4" t="s">
        <v>459</v>
      </c>
      <c r="B9" s="7" t="n">
        <v>674763</v>
      </c>
      <c r="C9" s="7" t="n">
        <v>232270</v>
      </c>
    </row>
    <row r="10" spans="1:3">
      <c r="A10" s="4" t="s">
        <v>801</v>
      </c>
    </row>
    <row r="11" spans="1:3">
      <c r="A11" s="3" t="s">
        <v>600</v>
      </c>
    </row>
    <row r="12" spans="1:3">
      <c r="A12" s="4" t="s">
        <v>799</v>
      </c>
      <c r="B12" s="4" t="s">
        <v>800</v>
      </c>
      <c r="C12" s="4" t="s">
        <v>800</v>
      </c>
    </row>
    <row r="13" spans="1:3">
      <c r="A13" s="4" t="s">
        <v>459</v>
      </c>
      <c r="B13" s="7" t="n">
        <v>249179</v>
      </c>
      <c r="C13" s="7" t="n">
        <v>105868</v>
      </c>
    </row>
    <row r="14" spans="1:3">
      <c r="A14" s="4" t="s">
        <v>802</v>
      </c>
    </row>
    <row r="15" spans="1:3">
      <c r="A15" s="3" t="s">
        <v>600</v>
      </c>
    </row>
    <row r="16" spans="1:3">
      <c r="A16" s="4" t="s">
        <v>799</v>
      </c>
      <c r="B16" s="4" t="s">
        <v>803</v>
      </c>
      <c r="C16" s="4" t="s">
        <v>653</v>
      </c>
    </row>
    <row r="17" spans="1:3">
      <c r="A17" s="4" t="s">
        <v>459</v>
      </c>
      <c r="B17" s="7" t="n">
        <v>463638</v>
      </c>
      <c r="C17" s="7" t="n">
        <v>144321</v>
      </c>
    </row>
    <row r="18" spans="1:3">
      <c r="A18" s="4" t="s">
        <v>804</v>
      </c>
    </row>
    <row r="19" spans="1:3">
      <c r="A19" s="3" t="s">
        <v>600</v>
      </c>
    </row>
    <row r="20" spans="1:3">
      <c r="A20" s="4" t="s">
        <v>799</v>
      </c>
      <c r="B20" s="4" t="s">
        <v>805</v>
      </c>
      <c r="C20" s="4" t="s">
        <v>805</v>
      </c>
    </row>
    <row r="21" spans="1:3">
      <c r="A21" s="4" t="s">
        <v>459</v>
      </c>
      <c r="B21" s="7" t="n">
        <v>119784</v>
      </c>
      <c r="C21" s="7" t="n">
        <v>51080</v>
      </c>
    </row>
    <row r="22" spans="1:3">
      <c r="A22" s="4" t="s">
        <v>806</v>
      </c>
    </row>
    <row r="23" spans="1:3">
      <c r="A23" s="3" t="s">
        <v>600</v>
      </c>
    </row>
    <row r="24" spans="1:3">
      <c r="A24" s="4" t="s">
        <v>799</v>
      </c>
      <c r="B24" s="4" t="s">
        <v>807</v>
      </c>
      <c r="C24" s="4" t="s">
        <v>808</v>
      </c>
    </row>
    <row r="25" spans="1:3">
      <c r="A25" s="4" t="s">
        <v>459</v>
      </c>
      <c r="B25" s="7" t="n">
        <v>105435</v>
      </c>
      <c r="C25" s="7" t="n">
        <v>56631</v>
      </c>
    </row>
    <row r="26" spans="1:3">
      <c r="A26" s="4" t="s">
        <v>809</v>
      </c>
    </row>
    <row r="27" spans="1:3">
      <c r="A27" s="3" t="s">
        <v>600</v>
      </c>
    </row>
    <row r="28" spans="1:3">
      <c r="A28" s="4" t="s">
        <v>799</v>
      </c>
      <c r="B28" s="4" t="s">
        <v>810</v>
      </c>
      <c r="C28" s="4" t="s">
        <v>481</v>
      </c>
    </row>
    <row r="29" spans="1:3">
      <c r="A29" s="4" t="s">
        <v>459</v>
      </c>
      <c r="B29" s="7" t="n">
        <v>23791</v>
      </c>
      <c r="C29" s="7" t="n">
        <v>4703</v>
      </c>
    </row>
    <row r="30" spans="1:3">
      <c r="A30" s="4" t="s">
        <v>811</v>
      </c>
    </row>
    <row r="31" spans="1:3">
      <c r="A31" s="3" t="s">
        <v>600</v>
      </c>
    </row>
    <row r="32" spans="1:3">
      <c r="A32" s="4" t="s">
        <v>799</v>
      </c>
      <c r="B32" s="4" t="s">
        <v>470</v>
      </c>
      <c r="C32" s="4" t="s">
        <v>812</v>
      </c>
    </row>
    <row r="33" spans="1:3">
      <c r="A33" s="4" t="s">
        <v>459</v>
      </c>
      <c r="B33" s="7" t="n">
        <v>19324</v>
      </c>
      <c r="C33" s="7" t="n">
        <v>10061</v>
      </c>
    </row>
    <row r="34" spans="1:3">
      <c r="A34" s="4" t="s">
        <v>813</v>
      </c>
    </row>
    <row r="35" spans="1:3">
      <c r="A35" s="3" t="s">
        <v>600</v>
      </c>
    </row>
    <row r="36" spans="1:3">
      <c r="A36" s="4" t="s">
        <v>799</v>
      </c>
      <c r="B36" s="4" t="s">
        <v>479</v>
      </c>
      <c r="C36" s="4" t="s">
        <v>770</v>
      </c>
    </row>
    <row r="37" spans="1:3">
      <c r="A37" s="4" t="s">
        <v>459</v>
      </c>
      <c r="B37" s="7" t="n">
        <v>14886</v>
      </c>
      <c r="C37" s="7" t="n">
        <v>9244</v>
      </c>
    </row>
    <row r="38" spans="1:3">
      <c r="A38" s="4" t="s">
        <v>814</v>
      </c>
    </row>
    <row r="39" spans="1:3">
      <c r="A39" s="3" t="s">
        <v>600</v>
      </c>
    </row>
    <row r="40" spans="1:3">
      <c r="A40" s="4" t="s">
        <v>799</v>
      </c>
      <c r="C40" s="4" t="s">
        <v>676</v>
      </c>
    </row>
    <row r="41" spans="1:3">
      <c r="A41" s="4" t="s">
        <v>459</v>
      </c>
      <c r="C41" s="7" t="n">
        <v>6645</v>
      </c>
    </row>
    <row r="42" spans="1:3">
      <c r="A42" s="4" t="s">
        <v>815</v>
      </c>
    </row>
    <row r="43" spans="1:3">
      <c r="A43" s="3" t="s">
        <v>600</v>
      </c>
    </row>
    <row r="44" spans="1:3">
      <c r="A44" s="4" t="s">
        <v>799</v>
      </c>
      <c r="B44" s="4" t="s">
        <v>816</v>
      </c>
    </row>
    <row r="45" spans="1:3">
      <c r="A45" s="4" t="s">
        <v>459</v>
      </c>
      <c r="B45" s="7" t="n">
        <v>13723</v>
      </c>
    </row>
    <row r="46" spans="1:3">
      <c r="A46" s="4" t="s">
        <v>817</v>
      </c>
    </row>
    <row r="47" spans="1:3">
      <c r="A47" s="3" t="s">
        <v>600</v>
      </c>
    </row>
    <row r="48" spans="1:3">
      <c r="A48" s="4" t="s">
        <v>799</v>
      </c>
      <c r="B48" s="4" t="s">
        <v>818</v>
      </c>
      <c r="C48" s="4" t="s">
        <v>466</v>
      </c>
    </row>
    <row r="49" spans="1:3">
      <c r="A49" s="4" t="s">
        <v>459</v>
      </c>
      <c r="B49" s="7" t="n">
        <v>8504</v>
      </c>
      <c r="C49" s="7" t="n">
        <v>9114</v>
      </c>
    </row>
    <row r="50" spans="1:3">
      <c r="A50" s="4" t="s">
        <v>819</v>
      </c>
    </row>
    <row r="51" spans="1:3">
      <c r="A51" s="3" t="s">
        <v>600</v>
      </c>
    </row>
    <row r="52" spans="1:3">
      <c r="A52" s="4" t="s">
        <v>799</v>
      </c>
      <c r="B52" s="4" t="s">
        <v>820</v>
      </c>
      <c r="C52" s="4" t="s">
        <v>821</v>
      </c>
    </row>
    <row r="53" spans="1:3">
      <c r="A53" s="4" t="s">
        <v>459</v>
      </c>
      <c r="B53" s="7" t="n">
        <v>62976</v>
      </c>
      <c r="C53" s="7" t="n">
        <v>2899</v>
      </c>
    </row>
    <row r="54" spans="1:3">
      <c r="A54" s="4" t="s">
        <v>822</v>
      </c>
    </row>
    <row r="55" spans="1:3">
      <c r="A55" s="3" t="s">
        <v>600</v>
      </c>
    </row>
    <row r="56" spans="1:3">
      <c r="A56" s="4" t="s">
        <v>799</v>
      </c>
      <c r="B56" s="4" t="s">
        <v>823</v>
      </c>
      <c r="C56" s="4" t="s">
        <v>824</v>
      </c>
    </row>
    <row r="57" spans="1:3">
      <c r="A57" s="4" t="s">
        <v>459</v>
      </c>
      <c r="B57" s="7" t="n">
        <v>63563</v>
      </c>
      <c r="C57" s="7" t="n">
        <v>24581</v>
      </c>
    </row>
    <row r="58" spans="1:3">
      <c r="A58" s="4" t="s">
        <v>825</v>
      </c>
    </row>
    <row r="59" spans="1:3">
      <c r="A59" s="3" t="s">
        <v>600</v>
      </c>
    </row>
    <row r="60" spans="1:3">
      <c r="A60" s="4" t="s">
        <v>799</v>
      </c>
      <c r="B60" s="4" t="s">
        <v>826</v>
      </c>
      <c r="C60" s="4" t="s">
        <v>827</v>
      </c>
    </row>
    <row r="61" spans="1:3">
      <c r="A61" s="4" t="s">
        <v>459</v>
      </c>
      <c r="B61" s="7" t="n">
        <v>16354</v>
      </c>
      <c r="C61" s="7" t="n">
        <v>14199</v>
      </c>
    </row>
    <row r="62" spans="1:3">
      <c r="A62" s="4" t="s">
        <v>828</v>
      </c>
    </row>
    <row r="63" spans="1:3">
      <c r="A63" s="3" t="s">
        <v>600</v>
      </c>
    </row>
    <row r="64" spans="1:3">
      <c r="A64" s="4" t="s">
        <v>799</v>
      </c>
      <c r="B64" s="4" t="s">
        <v>488</v>
      </c>
      <c r="C64" s="4" t="s">
        <v>481</v>
      </c>
    </row>
    <row r="65" spans="1:3">
      <c r="A65" s="4" t="s">
        <v>459</v>
      </c>
      <c r="B65" s="7" t="n">
        <v>11964</v>
      </c>
      <c r="C65" s="7" t="n">
        <v>46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7"/>
    <col customWidth="1" max="7" min="7" width="21"/>
    <col customWidth="1" max="8" min="8" width="21"/>
  </cols>
  <sheetData>
    <row r="1" spans="1:8">
      <c r="A1" s="1" t="s">
        <v>829</v>
      </c>
      <c r="B1" s="2" t="s">
        <v>830</v>
      </c>
      <c r="E1" s="2" t="s">
        <v>89</v>
      </c>
      <c r="F1" s="2" t="s">
        <v>1</v>
      </c>
    </row>
    <row r="2" spans="1:8">
      <c r="B2" s="2" t="s">
        <v>831</v>
      </c>
      <c r="C2" s="2" t="s">
        <v>832</v>
      </c>
      <c r="D2" s="2" t="s">
        <v>833</v>
      </c>
      <c r="E2" s="2" t="s">
        <v>832</v>
      </c>
      <c r="F2" s="2" t="s">
        <v>834</v>
      </c>
      <c r="G2" s="2" t="s">
        <v>835</v>
      </c>
      <c r="H2" s="2" t="s">
        <v>836</v>
      </c>
    </row>
    <row r="3" spans="1:8">
      <c r="A3" s="3" t="s">
        <v>600</v>
      </c>
    </row>
    <row r="4" spans="1:8">
      <c r="A4" s="4" t="s">
        <v>837</v>
      </c>
      <c r="F4" s="5" t="n">
        <v>2</v>
      </c>
    </row>
    <row r="5" spans="1:8">
      <c r="A5" s="4" t="s">
        <v>31</v>
      </c>
      <c r="F5" s="7" t="n">
        <v>1191048</v>
      </c>
      <c r="H5" s="7" t="n">
        <v>24876</v>
      </c>
    </row>
    <row r="6" spans="1:8">
      <c r="A6" s="4" t="s">
        <v>838</v>
      </c>
      <c r="F6" s="5" t="n">
        <v>1119089</v>
      </c>
      <c r="H6" s="5" t="n">
        <v>10945</v>
      </c>
    </row>
    <row r="7" spans="1:8">
      <c r="A7" s="4" t="s">
        <v>839</v>
      </c>
      <c r="F7" s="7" t="n">
        <v>61600</v>
      </c>
    </row>
    <row r="8" spans="1:8">
      <c r="A8" s="4" t="s">
        <v>840</v>
      </c>
      <c r="F8" s="5" t="n">
        <v>3</v>
      </c>
    </row>
    <row r="9" spans="1:8">
      <c r="A9" s="4" t="s">
        <v>841</v>
      </c>
    </row>
    <row r="10" spans="1:8">
      <c r="A10" s="3" t="s">
        <v>600</v>
      </c>
    </row>
    <row r="11" spans="1:8">
      <c r="A11" s="4" t="s">
        <v>842</v>
      </c>
      <c r="C11" s="7" t="n">
        <v>20000</v>
      </c>
      <c r="E11" s="7" t="n">
        <v>20000</v>
      </c>
      <c r="F11" s="7" t="n">
        <v>30000</v>
      </c>
    </row>
    <row r="12" spans="1:8">
      <c r="A12" s="4" t="s">
        <v>232</v>
      </c>
    </row>
    <row r="13" spans="1:8">
      <c r="A13" s="3" t="s">
        <v>600</v>
      </c>
    </row>
    <row r="14" spans="1:8">
      <c r="A14" s="4" t="s">
        <v>840</v>
      </c>
      <c r="F14" s="5" t="n">
        <v>4</v>
      </c>
    </row>
    <row r="15" spans="1:8">
      <c r="A15" s="4" t="s">
        <v>843</v>
      </c>
    </row>
    <row r="16" spans="1:8">
      <c r="A16" s="3" t="s">
        <v>600</v>
      </c>
    </row>
    <row r="17" spans="1:8">
      <c r="A17" s="4" t="s">
        <v>842</v>
      </c>
      <c r="F17" s="7" t="n">
        <v>94787</v>
      </c>
      <c r="H17" s="5" t="n">
        <v>0</v>
      </c>
    </row>
    <row r="18" spans="1:8">
      <c r="A18" s="4" t="s">
        <v>844</v>
      </c>
    </row>
    <row r="19" spans="1:8">
      <c r="A19" s="3" t="s">
        <v>600</v>
      </c>
    </row>
    <row r="20" spans="1:8">
      <c r="A20" s="4" t="s">
        <v>842</v>
      </c>
      <c r="F20" s="5" t="n">
        <v>49600</v>
      </c>
    </row>
    <row r="21" spans="1:8">
      <c r="A21" s="4" t="s">
        <v>838</v>
      </c>
      <c r="C21" s="5" t="n">
        <v>20600</v>
      </c>
      <c r="E21" s="7" t="n">
        <v>20600</v>
      </c>
      <c r="G21" s="7" t="n">
        <v>45200</v>
      </c>
    </row>
    <row r="22" spans="1:8">
      <c r="A22" s="4" t="s">
        <v>845</v>
      </c>
    </row>
    <row r="23" spans="1:8">
      <c r="A23" s="3" t="s">
        <v>600</v>
      </c>
    </row>
    <row r="24" spans="1:8">
      <c r="A24" s="4" t="s">
        <v>846</v>
      </c>
      <c r="F24" s="5" t="n">
        <v>1100000</v>
      </c>
    </row>
    <row r="25" spans="1:8">
      <c r="A25" s="4" t="s">
        <v>842</v>
      </c>
      <c r="F25" s="5" t="n">
        <v>1154283</v>
      </c>
      <c r="H25" s="5" t="n">
        <v>0</v>
      </c>
    </row>
    <row r="26" spans="1:8">
      <c r="A26" s="4" t="s">
        <v>847</v>
      </c>
    </row>
    <row r="27" spans="1:8">
      <c r="A27" s="3" t="s">
        <v>600</v>
      </c>
    </row>
    <row r="28" spans="1:8">
      <c r="A28" s="4" t="s">
        <v>848</v>
      </c>
      <c r="C28" s="7" t="n">
        <v>67800</v>
      </c>
    </row>
    <row r="29" spans="1:8">
      <c r="A29" s="4" t="s">
        <v>849</v>
      </c>
      <c r="F29" s="5" t="n">
        <v>58000</v>
      </c>
    </row>
    <row r="30" spans="1:8">
      <c r="A30" s="4" t="s">
        <v>850</v>
      </c>
      <c r="F30" s="5" t="n">
        <v>58200</v>
      </c>
    </row>
    <row r="31" spans="1:8">
      <c r="A31" s="4" t="s">
        <v>851</v>
      </c>
    </row>
    <row r="32" spans="1:8">
      <c r="A32" s="3" t="s">
        <v>600</v>
      </c>
    </row>
    <row r="33" spans="1:8">
      <c r="A33" s="4" t="s">
        <v>846</v>
      </c>
      <c r="F33" s="5" t="n">
        <v>24600</v>
      </c>
    </row>
    <row r="34" spans="1:8">
      <c r="A34" s="4" t="s">
        <v>842</v>
      </c>
      <c r="F34" s="5" t="n">
        <v>24556</v>
      </c>
      <c r="H34" s="7" t="n">
        <v>24846</v>
      </c>
    </row>
    <row r="35" spans="1:8">
      <c r="A35" s="4" t="s">
        <v>852</v>
      </c>
    </row>
    <row r="36" spans="1:8">
      <c r="A36" s="3" t="s">
        <v>600</v>
      </c>
    </row>
    <row r="37" spans="1:8">
      <c r="A37" s="4" t="s">
        <v>848</v>
      </c>
      <c r="D37" s="7" t="n">
        <v>14000</v>
      </c>
      <c r="F37" s="5" t="n">
        <v>13800</v>
      </c>
    </row>
    <row r="38" spans="1:8">
      <c r="A38" s="4" t="s">
        <v>849</v>
      </c>
      <c r="F38" s="5" t="n">
        <v>13800</v>
      </c>
    </row>
    <row r="39" spans="1:8">
      <c r="A39" s="4" t="s">
        <v>850</v>
      </c>
      <c r="F39" s="5" t="n">
        <v>13800</v>
      </c>
    </row>
    <row r="40" spans="1:8">
      <c r="A40" s="4" t="s">
        <v>838</v>
      </c>
      <c r="F40" s="5" t="n">
        <v>10800</v>
      </c>
    </row>
    <row r="41" spans="1:8">
      <c r="A41" s="4" t="s">
        <v>845</v>
      </c>
    </row>
    <row r="42" spans="1:8">
      <c r="A42" s="3" t="s">
        <v>600</v>
      </c>
    </row>
    <row r="43" spans="1:8">
      <c r="A43" s="4" t="s">
        <v>846</v>
      </c>
      <c r="F43" s="5" t="n">
        <v>1150000</v>
      </c>
    </row>
    <row r="44" spans="1:8">
      <c r="A44" s="4" t="s">
        <v>851</v>
      </c>
    </row>
    <row r="45" spans="1:8">
      <c r="A45" s="3" t="s">
        <v>600</v>
      </c>
    </row>
    <row r="46" spans="1:8">
      <c r="A46" s="4" t="s">
        <v>31</v>
      </c>
      <c r="F46" s="7" t="n">
        <v>24600</v>
      </c>
    </row>
    <row r="47" spans="1:8">
      <c r="A47" s="4" t="s">
        <v>853</v>
      </c>
    </row>
    <row r="48" spans="1:8">
      <c r="A48" s="3" t="s">
        <v>600</v>
      </c>
    </row>
    <row r="49" spans="1:8">
      <c r="A49" s="4" t="s">
        <v>854</v>
      </c>
      <c r="C49" s="4" t="s">
        <v>855</v>
      </c>
    </row>
    <row r="50" spans="1:8">
      <c r="A50" s="4" t="s">
        <v>856</v>
      </c>
    </row>
    <row r="51" spans="1:8">
      <c r="A51" s="3" t="s">
        <v>600</v>
      </c>
    </row>
    <row r="52" spans="1:8">
      <c r="A52" s="4" t="s">
        <v>854</v>
      </c>
      <c r="F52" s="4" t="s">
        <v>857</v>
      </c>
    </row>
    <row r="53" spans="1:8">
      <c r="A53" s="4" t="s">
        <v>858</v>
      </c>
      <c r="F53" s="4" t="s">
        <v>859</v>
      </c>
    </row>
    <row r="54" spans="1:8">
      <c r="A54" s="4" t="s">
        <v>860</v>
      </c>
      <c r="E54" s="4" t="s">
        <v>861</v>
      </c>
    </row>
    <row r="55" spans="1:8">
      <c r="A55" s="4" t="s">
        <v>862</v>
      </c>
    </row>
    <row r="56" spans="1:8">
      <c r="A56" s="3" t="s">
        <v>600</v>
      </c>
    </row>
    <row r="57" spans="1:8">
      <c r="A57" s="4" t="s">
        <v>854</v>
      </c>
      <c r="B57" s="4" t="s">
        <v>660</v>
      </c>
      <c r="C57" s="4" t="s">
        <v>863</v>
      </c>
    </row>
    <row r="58" spans="1:8">
      <c r="A58" s="4" t="s">
        <v>858</v>
      </c>
      <c r="B58" s="4" t="s">
        <v>859</v>
      </c>
      <c r="C58" s="4" t="s">
        <v>859</v>
      </c>
    </row>
    <row r="59" spans="1:8">
      <c r="A59" s="4" t="s">
        <v>864</v>
      </c>
    </row>
    <row r="60" spans="1:8">
      <c r="A60" s="3" t="s">
        <v>600</v>
      </c>
    </row>
    <row r="61" spans="1:8">
      <c r="A61" s="4" t="s">
        <v>860</v>
      </c>
      <c r="C61" s="4" t="s">
        <v>865</v>
      </c>
    </row>
    <row r="62" spans="1:8">
      <c r="A62" s="4" t="s">
        <v>866</v>
      </c>
    </row>
    <row r="63" spans="1:8">
      <c r="A63" s="3" t="s">
        <v>600</v>
      </c>
    </row>
    <row r="64" spans="1:8">
      <c r="A64" s="4" t="s">
        <v>854</v>
      </c>
      <c r="C64" s="4" t="s">
        <v>867</v>
      </c>
    </row>
    <row r="65" spans="1:8">
      <c r="A65" s="4" t="s">
        <v>868</v>
      </c>
    </row>
    <row r="66" spans="1:8">
      <c r="A66" s="3" t="s">
        <v>600</v>
      </c>
    </row>
    <row r="67" spans="1:8">
      <c r="A67" s="4" t="s">
        <v>854</v>
      </c>
      <c r="F67" s="4" t="s">
        <v>869</v>
      </c>
    </row>
    <row r="68" spans="1:8">
      <c r="A68" s="4" t="s">
        <v>870</v>
      </c>
    </row>
    <row r="69" spans="1:8">
      <c r="A69" s="3" t="s">
        <v>600</v>
      </c>
    </row>
    <row r="70" spans="1:8">
      <c r="A70" s="4" t="s">
        <v>854</v>
      </c>
      <c r="F70" s="4" t="s">
        <v>871</v>
      </c>
    </row>
    <row r="71" spans="1:8">
      <c r="A71" s="4" t="s">
        <v>872</v>
      </c>
    </row>
    <row r="72" spans="1:8">
      <c r="A72" s="3" t="s">
        <v>600</v>
      </c>
    </row>
    <row r="73" spans="1:8">
      <c r="A73" s="4" t="s">
        <v>854</v>
      </c>
      <c r="C73" s="4" t="s">
        <v>8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9</v>
      </c>
      <c r="D1" s="2" t="s">
        <v>1</v>
      </c>
    </row>
    <row r="2" spans="1:5">
      <c r="B2" s="2" t="s">
        <v>2</v>
      </c>
      <c r="C2" s="2" t="s">
        <v>90</v>
      </c>
      <c r="D2" s="2" t="s">
        <v>2</v>
      </c>
      <c r="E2" s="2" t="s">
        <v>90</v>
      </c>
    </row>
    <row r="3" spans="1:5">
      <c r="A3" s="4" t="s">
        <v>93</v>
      </c>
      <c r="B3" s="7" t="n">
        <v>38517</v>
      </c>
      <c r="C3" s="7" t="n">
        <v>12363</v>
      </c>
      <c r="D3" s="7" t="n">
        <v>97348</v>
      </c>
      <c r="E3" s="7" t="n">
        <v>31507</v>
      </c>
    </row>
    <row r="4" spans="1:5">
      <c r="A4" s="4" t="s">
        <v>86</v>
      </c>
    </row>
    <row r="5" spans="1:5">
      <c r="A5" s="4" t="s">
        <v>93</v>
      </c>
      <c r="B5" s="7" t="n">
        <v>4465</v>
      </c>
      <c r="C5" s="7" t="n">
        <v>251</v>
      </c>
      <c r="D5" s="7" t="n">
        <v>9672</v>
      </c>
      <c r="E5" s="7" t="n">
        <v>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25</v>
      </c>
    </row>
    <row r="2" spans="1:4">
      <c r="A2" s="3" t="s">
        <v>874</v>
      </c>
    </row>
    <row r="3" spans="1:4">
      <c r="A3" s="4" t="s">
        <v>28</v>
      </c>
      <c r="C3" s="7" t="n">
        <v>100138</v>
      </c>
      <c r="D3" s="7" t="n">
        <v>0</v>
      </c>
    </row>
    <row r="4" spans="1:4">
      <c r="A4" s="4" t="s">
        <v>31</v>
      </c>
      <c r="C4" s="5" t="n">
        <v>1191048</v>
      </c>
      <c r="D4" s="5" t="n">
        <v>24876</v>
      </c>
    </row>
    <row r="5" spans="1:4">
      <c r="A5" s="4" t="s">
        <v>73</v>
      </c>
      <c r="C5" s="5" t="n">
        <v>123677</v>
      </c>
      <c r="D5" s="5" t="n">
        <v>0</v>
      </c>
    </row>
    <row r="6" spans="1:4">
      <c r="A6" s="4" t="s">
        <v>34</v>
      </c>
      <c r="C6" s="5" t="n">
        <v>21869</v>
      </c>
      <c r="D6" s="5" t="n">
        <v>13603</v>
      </c>
    </row>
    <row r="7" spans="1:4">
      <c r="A7" s="4" t="s">
        <v>38</v>
      </c>
      <c r="B7" s="4" t="s">
        <v>39</v>
      </c>
      <c r="C7" s="5" t="n">
        <v>5537985</v>
      </c>
      <c r="D7" s="5" t="n">
        <v>3886906</v>
      </c>
    </row>
    <row r="8" spans="1:4">
      <c r="A8" s="4" t="s">
        <v>44</v>
      </c>
      <c r="C8" s="5" t="n">
        <v>10027</v>
      </c>
      <c r="D8" s="5" t="n">
        <v>8322</v>
      </c>
    </row>
    <row r="9" spans="1:4">
      <c r="A9" s="4" t="s">
        <v>48</v>
      </c>
      <c r="C9" s="5" t="n">
        <v>3513</v>
      </c>
      <c r="D9" s="5" t="n">
        <v>3118</v>
      </c>
    </row>
    <row r="10" spans="1:4">
      <c r="A10" s="4" t="s">
        <v>51</v>
      </c>
      <c r="C10" s="5" t="n">
        <v>100530</v>
      </c>
      <c r="D10" s="5" t="n">
        <v>0</v>
      </c>
    </row>
    <row r="11" spans="1:4">
      <c r="A11" s="4" t="s">
        <v>52</v>
      </c>
      <c r="B11" s="4" t="s">
        <v>53</v>
      </c>
      <c r="C11" s="5" t="n">
        <v>5002340</v>
      </c>
      <c r="D11" s="5" t="n">
        <v>3420868</v>
      </c>
    </row>
    <row r="12" spans="1:4">
      <c r="A12" s="4" t="s">
        <v>83</v>
      </c>
    </row>
    <row r="13" spans="1:4">
      <c r="A13" s="3" t="s">
        <v>874</v>
      </c>
    </row>
    <row r="14" spans="1:4">
      <c r="A14" s="4" t="s">
        <v>28</v>
      </c>
      <c r="C14" s="5" t="n">
        <v>100138</v>
      </c>
      <c r="D14" s="5" t="n">
        <v>0</v>
      </c>
    </row>
    <row r="15" spans="1:4">
      <c r="A15" s="4" t="s">
        <v>31</v>
      </c>
      <c r="C15" s="5" t="n">
        <v>1191048</v>
      </c>
      <c r="D15" s="5" t="n">
        <v>24876</v>
      </c>
    </row>
    <row r="16" spans="1:4">
      <c r="A16" s="4" t="s">
        <v>73</v>
      </c>
      <c r="C16" s="5" t="n">
        <v>123677</v>
      </c>
      <c r="D16" s="5" t="n">
        <v>0</v>
      </c>
    </row>
    <row r="17" spans="1:4">
      <c r="A17" s="4" t="s">
        <v>34</v>
      </c>
      <c r="C17" s="5" t="n">
        <v>12418</v>
      </c>
      <c r="D17" s="5" t="n">
        <v>3358</v>
      </c>
    </row>
    <row r="18" spans="1:4">
      <c r="A18" s="4" t="s">
        <v>38</v>
      </c>
      <c r="C18" s="5" t="n">
        <v>2394848</v>
      </c>
      <c r="D18" s="5" t="n">
        <v>379995</v>
      </c>
    </row>
    <row r="19" spans="1:4">
      <c r="A19" s="4" t="s">
        <v>84</v>
      </c>
      <c r="C19" s="5" t="n">
        <v>1119089</v>
      </c>
      <c r="D19" s="5" t="n">
        <v>10945</v>
      </c>
    </row>
    <row r="20" spans="1:4">
      <c r="A20" s="4" t="s">
        <v>44</v>
      </c>
      <c r="C20" s="5" t="n">
        <v>2487</v>
      </c>
      <c r="D20" s="5" t="n">
        <v>70</v>
      </c>
    </row>
    <row r="21" spans="1:4">
      <c r="A21" s="4" t="s">
        <v>48</v>
      </c>
      <c r="C21" s="5" t="n">
        <v>737</v>
      </c>
      <c r="D21" s="5" t="n">
        <v>189</v>
      </c>
    </row>
    <row r="22" spans="1:4">
      <c r="A22" s="4" t="s">
        <v>51</v>
      </c>
      <c r="C22" s="5" t="n">
        <v>100531</v>
      </c>
      <c r="D22" s="5" t="n">
        <v>0</v>
      </c>
    </row>
    <row r="23" spans="1:4">
      <c r="A23" s="4" t="s">
        <v>52</v>
      </c>
      <c r="C23" s="5" t="n">
        <v>1222844</v>
      </c>
      <c r="D23" s="5" t="n">
        <v>11204</v>
      </c>
    </row>
    <row r="24" spans="1:4">
      <c r="A24" s="4" t="s">
        <v>875</v>
      </c>
    </row>
    <row r="25" spans="1:4">
      <c r="A25" s="3" t="s">
        <v>874</v>
      </c>
    </row>
    <row r="26" spans="1:4">
      <c r="A26" s="4" t="s">
        <v>28</v>
      </c>
      <c r="C26" s="5" t="n">
        <v>100138</v>
      </c>
      <c r="D26" s="5" t="n">
        <v>0</v>
      </c>
    </row>
    <row r="27" spans="1:4">
      <c r="A27" s="4" t="s">
        <v>31</v>
      </c>
      <c r="C27" s="5" t="n">
        <v>1191048</v>
      </c>
      <c r="D27" s="5" t="n">
        <v>24876</v>
      </c>
    </row>
    <row r="28" spans="1:4">
      <c r="A28" s="4" t="s">
        <v>73</v>
      </c>
      <c r="C28" s="5" t="n">
        <v>93846</v>
      </c>
      <c r="D28" s="5" t="n">
        <v>0</v>
      </c>
    </row>
    <row r="29" spans="1:4">
      <c r="A29" s="4" t="s">
        <v>34</v>
      </c>
      <c r="C29" s="5" t="n">
        <v>3544</v>
      </c>
      <c r="D29" s="5" t="n">
        <v>161</v>
      </c>
    </row>
    <row r="30" spans="1:4">
      <c r="A30" s="4" t="s">
        <v>38</v>
      </c>
      <c r="C30" s="5" t="n">
        <v>1388576</v>
      </c>
      <c r="D30" s="5" t="n">
        <v>25037</v>
      </c>
    </row>
    <row r="31" spans="1:4">
      <c r="A31" s="4" t="s">
        <v>84</v>
      </c>
      <c r="C31" s="5" t="n">
        <v>1119089</v>
      </c>
      <c r="D31" s="5" t="n">
        <v>10945</v>
      </c>
    </row>
    <row r="32" spans="1:4">
      <c r="A32" s="4" t="s">
        <v>44</v>
      </c>
      <c r="C32" s="5" t="n">
        <v>2487</v>
      </c>
      <c r="D32" s="5" t="n">
        <v>70</v>
      </c>
    </row>
    <row r="33" spans="1:4">
      <c r="A33" s="4" t="s">
        <v>48</v>
      </c>
      <c r="C33" s="5" t="n">
        <v>15</v>
      </c>
      <c r="D33" s="5" t="n">
        <v>1</v>
      </c>
    </row>
    <row r="34" spans="1:4">
      <c r="A34" s="4" t="s">
        <v>51</v>
      </c>
      <c r="C34" s="5" t="n">
        <v>100138</v>
      </c>
      <c r="D34" s="5" t="n">
        <v>0</v>
      </c>
    </row>
    <row r="35" spans="1:4">
      <c r="A35" s="4" t="s">
        <v>52</v>
      </c>
      <c r="C35" s="7" t="n">
        <v>1221729</v>
      </c>
      <c r="D35" s="7" t="n">
        <v>11016</v>
      </c>
    </row>
    <row r="36" spans="1:4"/>
    <row r="37" spans="1:4">
      <c r="A37" s="4" t="s">
        <v>39</v>
      </c>
      <c r="B37" s="4" t="s">
        <v>68</v>
      </c>
    </row>
    <row r="38" spans="1:4">
      <c r="A38" s="4" t="s">
        <v>53</v>
      </c>
      <c r="B38" s="4" t="s">
        <v>69</v>
      </c>
    </row>
  </sheetData>
  <mergeCells count="4">
    <mergeCell ref="A1:B1"/>
    <mergeCell ref="A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4" t="s">
        <v>877</v>
      </c>
    </row>
    <row r="3" spans="1:3">
      <c r="A3" s="3" t="s">
        <v>600</v>
      </c>
    </row>
    <row r="4" spans="1:3">
      <c r="A4" s="4" t="s">
        <v>842</v>
      </c>
      <c r="B4" s="7" t="n">
        <v>50000</v>
      </c>
      <c r="C4" s="7" t="n">
        <v>0</v>
      </c>
    </row>
    <row r="5" spans="1:3">
      <c r="A5" s="4" t="s">
        <v>629</v>
      </c>
      <c r="B5" s="5" t="n">
        <v>0</v>
      </c>
      <c r="C5" s="5" t="n">
        <v>0</v>
      </c>
    </row>
    <row r="6" spans="1:3">
      <c r="A6" s="4" t="s">
        <v>630</v>
      </c>
      <c r="B6" s="5" t="n">
        <v>-232</v>
      </c>
      <c r="C6" s="5" t="n">
        <v>0</v>
      </c>
    </row>
    <row r="7" spans="1:3">
      <c r="A7" s="4" t="s">
        <v>631</v>
      </c>
      <c r="B7" s="5" t="n">
        <v>49768</v>
      </c>
      <c r="C7" s="5" t="n">
        <v>0</v>
      </c>
    </row>
    <row r="8" spans="1:3">
      <c r="A8" s="4" t="s">
        <v>632</v>
      </c>
      <c r="B8" s="5" t="n">
        <v>380</v>
      </c>
      <c r="C8" s="5" t="n">
        <v>0</v>
      </c>
    </row>
    <row r="9" spans="1:3">
      <c r="A9" s="4" t="s">
        <v>633</v>
      </c>
      <c r="B9" s="5" t="n">
        <v>-43</v>
      </c>
      <c r="C9" s="5" t="n">
        <v>0</v>
      </c>
    </row>
    <row r="10" spans="1:3">
      <c r="A10" s="4" t="s">
        <v>363</v>
      </c>
      <c r="B10" s="5" t="n">
        <v>50105</v>
      </c>
      <c r="C10" s="5" t="n">
        <v>0</v>
      </c>
    </row>
    <row r="11" spans="1:3">
      <c r="A11" s="4" t="s">
        <v>851</v>
      </c>
    </row>
    <row r="12" spans="1:3">
      <c r="A12" s="3" t="s">
        <v>600</v>
      </c>
    </row>
    <row r="13" spans="1:3">
      <c r="A13" s="4" t="s">
        <v>842</v>
      </c>
      <c r="B13" s="5" t="n">
        <v>24556</v>
      </c>
      <c r="C13" s="5" t="n">
        <v>24846</v>
      </c>
    </row>
    <row r="14" spans="1:3">
      <c r="A14" s="4" t="s">
        <v>629</v>
      </c>
      <c r="B14" s="5" t="n">
        <v>0</v>
      </c>
      <c r="C14" s="5" t="n">
        <v>0</v>
      </c>
    </row>
    <row r="15" spans="1:3">
      <c r="A15" s="4" t="s">
        <v>630</v>
      </c>
      <c r="B15" s="5" t="n">
        <v>0</v>
      </c>
      <c r="C15" s="5" t="n">
        <v>0</v>
      </c>
    </row>
    <row r="16" spans="1:3">
      <c r="A16" s="4" t="s">
        <v>631</v>
      </c>
      <c r="B16" s="5" t="n">
        <v>24556</v>
      </c>
      <c r="C16" s="5" t="n">
        <v>24846</v>
      </c>
    </row>
    <row r="17" spans="1:3">
      <c r="A17" s="4" t="s">
        <v>632</v>
      </c>
      <c r="B17" s="5" t="n">
        <v>86</v>
      </c>
      <c r="C17" s="5" t="n">
        <v>30</v>
      </c>
    </row>
    <row r="18" spans="1:3">
      <c r="A18" s="4" t="s">
        <v>633</v>
      </c>
      <c r="B18" s="5" t="n">
        <v>0</v>
      </c>
      <c r="C18" s="5" t="n">
        <v>0</v>
      </c>
    </row>
    <row r="19" spans="1:3">
      <c r="A19" s="4" t="s">
        <v>363</v>
      </c>
      <c r="B19" s="5" t="n">
        <v>24642</v>
      </c>
      <c r="C19" s="5" t="n">
        <v>24876</v>
      </c>
    </row>
    <row r="20" spans="1:3">
      <c r="A20" s="4" t="s">
        <v>845</v>
      </c>
    </row>
    <row r="21" spans="1:3">
      <c r="A21" s="3" t="s">
        <v>600</v>
      </c>
    </row>
    <row r="22" spans="1:3">
      <c r="A22" s="4" t="s">
        <v>842</v>
      </c>
      <c r="B22" s="5" t="n">
        <v>1154283</v>
      </c>
      <c r="C22" s="5" t="n">
        <v>0</v>
      </c>
    </row>
    <row r="23" spans="1:3">
      <c r="A23" s="4" t="s">
        <v>629</v>
      </c>
      <c r="B23" s="5" t="n">
        <v>1027</v>
      </c>
      <c r="C23" s="5" t="n">
        <v>0</v>
      </c>
    </row>
    <row r="24" spans="1:3">
      <c r="A24" s="4" t="s">
        <v>630</v>
      </c>
      <c r="B24" s="5" t="n">
        <v>0</v>
      </c>
      <c r="C24" s="5" t="n">
        <v>0</v>
      </c>
    </row>
    <row r="25" spans="1:3">
      <c r="A25" s="4" t="s">
        <v>631</v>
      </c>
      <c r="B25" s="5" t="n">
        <v>1155310</v>
      </c>
      <c r="C25" s="5" t="n">
        <v>0</v>
      </c>
    </row>
    <row r="26" spans="1:3">
      <c r="A26" s="4" t="s">
        <v>632</v>
      </c>
      <c r="B26" s="5" t="n">
        <v>11096</v>
      </c>
      <c r="C26" s="5" t="n">
        <v>0</v>
      </c>
    </row>
    <row r="27" spans="1:3">
      <c r="A27" s="4" t="s">
        <v>633</v>
      </c>
      <c r="B27" s="5" t="n">
        <v>0</v>
      </c>
      <c r="C27" s="5" t="n">
        <v>0</v>
      </c>
    </row>
    <row r="28" spans="1:3">
      <c r="A28" s="4" t="s">
        <v>363</v>
      </c>
      <c r="B28" s="5" t="n">
        <v>1166406</v>
      </c>
      <c r="C28" s="5" t="n">
        <v>0</v>
      </c>
    </row>
    <row r="29" spans="1:3">
      <c r="A29" s="4" t="s">
        <v>843</v>
      </c>
    </row>
    <row r="30" spans="1:3">
      <c r="A30" s="3" t="s">
        <v>600</v>
      </c>
    </row>
    <row r="31" spans="1:3">
      <c r="A31" s="4" t="s">
        <v>842</v>
      </c>
      <c r="B31" s="5" t="n">
        <v>94787</v>
      </c>
      <c r="C31" s="5" t="n">
        <v>0</v>
      </c>
    </row>
    <row r="32" spans="1:3">
      <c r="A32" s="4" t="s">
        <v>629</v>
      </c>
      <c r="B32" s="5" t="n">
        <v>0</v>
      </c>
      <c r="C32" s="5" t="n">
        <v>0</v>
      </c>
    </row>
    <row r="33" spans="1:3">
      <c r="A33" s="4" t="s">
        <v>630</v>
      </c>
      <c r="B33" s="5" t="n">
        <v>-445</v>
      </c>
      <c r="C33" s="5" t="n">
        <v>0</v>
      </c>
    </row>
    <row r="34" spans="1:3">
      <c r="A34" s="4" t="s">
        <v>631</v>
      </c>
      <c r="B34" s="5" t="n">
        <v>94342</v>
      </c>
      <c r="C34" s="5" t="n">
        <v>0</v>
      </c>
    </row>
    <row r="35" spans="1:3">
      <c r="A35" s="4" t="s">
        <v>632</v>
      </c>
      <c r="B35" s="5" t="n">
        <v>0</v>
      </c>
      <c r="C35" s="5" t="n">
        <v>0</v>
      </c>
    </row>
    <row r="36" spans="1:3">
      <c r="A36" s="4" t="s">
        <v>633</v>
      </c>
      <c r="B36" s="5" t="n">
        <v>-496</v>
      </c>
      <c r="C36" s="5" t="n">
        <v>0</v>
      </c>
    </row>
    <row r="37" spans="1:3">
      <c r="A37" s="4" t="s">
        <v>363</v>
      </c>
      <c r="B37" s="7" t="n">
        <v>93846</v>
      </c>
      <c r="C3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878</v>
      </c>
      <c r="B1" s="2" t="s">
        <v>830</v>
      </c>
      <c r="D1" s="2" t="s">
        <v>1</v>
      </c>
    </row>
    <row r="2" spans="1:5">
      <c r="B2" s="2" t="s">
        <v>832</v>
      </c>
      <c r="C2" s="2" t="s">
        <v>833</v>
      </c>
      <c r="D2" s="2" t="s">
        <v>879</v>
      </c>
      <c r="E2" s="2" t="s">
        <v>836</v>
      </c>
    </row>
    <row r="3" spans="1:5">
      <c r="A3" s="3" t="s">
        <v>880</v>
      </c>
    </row>
    <row r="4" spans="1:5">
      <c r="A4" s="4" t="s">
        <v>881</v>
      </c>
      <c r="D4" s="5" t="n">
        <v>28</v>
      </c>
    </row>
    <row r="5" spans="1:5">
      <c r="A5" s="4" t="s">
        <v>882</v>
      </c>
      <c r="D5" s="5" t="n">
        <v>16</v>
      </c>
    </row>
    <row r="6" spans="1:5">
      <c r="A6" s="4" t="s">
        <v>883</v>
      </c>
      <c r="D6" s="7" t="n">
        <v>249471</v>
      </c>
      <c r="E6" s="7" t="n">
        <v>106673</v>
      </c>
    </row>
    <row r="7" spans="1:5">
      <c r="A7" s="4" t="s">
        <v>884</v>
      </c>
      <c r="D7" s="5" t="n">
        <v>18600</v>
      </c>
      <c r="E7" s="5" t="n">
        <v>23600</v>
      </c>
    </row>
    <row r="8" spans="1:5">
      <c r="A8" s="4" t="s">
        <v>885</v>
      </c>
      <c r="D8" s="5" t="n">
        <v>700</v>
      </c>
      <c r="E8" s="5" t="n">
        <v>1500</v>
      </c>
    </row>
    <row r="9" spans="1:5">
      <c r="A9" s="4" t="s">
        <v>886</v>
      </c>
      <c r="D9" s="5" t="n">
        <v>168</v>
      </c>
      <c r="E9" s="5" t="n">
        <v>306</v>
      </c>
    </row>
    <row r="10" spans="1:5">
      <c r="A10" s="4" t="s">
        <v>838</v>
      </c>
      <c r="D10" s="5" t="n">
        <v>1119089</v>
      </c>
      <c r="E10" s="5" t="n">
        <v>10945</v>
      </c>
    </row>
    <row r="11" spans="1:5">
      <c r="A11" s="4" t="s">
        <v>887</v>
      </c>
    </row>
    <row r="12" spans="1:5">
      <c r="A12" s="3" t="s">
        <v>880</v>
      </c>
    </row>
    <row r="13" spans="1:5">
      <c r="A13" s="4" t="s">
        <v>883</v>
      </c>
      <c r="D13" s="5" t="n">
        <v>3900000</v>
      </c>
      <c r="E13" s="7" t="n">
        <v>3500000</v>
      </c>
    </row>
    <row r="14" spans="1:5">
      <c r="A14" s="4" t="s">
        <v>845</v>
      </c>
    </row>
    <row r="15" spans="1:5">
      <c r="A15" s="3" t="s">
        <v>880</v>
      </c>
    </row>
    <row r="16" spans="1:5">
      <c r="A16" s="4" t="s">
        <v>846</v>
      </c>
      <c r="D16" s="5" t="n">
        <v>1100000</v>
      </c>
    </row>
    <row r="17" spans="1:5">
      <c r="A17" s="4" t="s">
        <v>888</v>
      </c>
    </row>
    <row r="18" spans="1:5">
      <c r="A18" s="3" t="s">
        <v>880</v>
      </c>
    </row>
    <row r="19" spans="1:5">
      <c r="A19" s="4" t="s">
        <v>846</v>
      </c>
      <c r="D19" s="5" t="n">
        <v>298500</v>
      </c>
    </row>
    <row r="20" spans="1:5">
      <c r="A20" s="4" t="s">
        <v>889</v>
      </c>
    </row>
    <row r="21" spans="1:5">
      <c r="A21" s="3" t="s">
        <v>880</v>
      </c>
    </row>
    <row r="22" spans="1:5">
      <c r="A22" s="4" t="s">
        <v>846</v>
      </c>
      <c r="D22" s="5" t="n">
        <v>797900</v>
      </c>
    </row>
    <row r="23" spans="1:5">
      <c r="A23" s="4" t="s">
        <v>851</v>
      </c>
    </row>
    <row r="24" spans="1:5">
      <c r="A24" s="3" t="s">
        <v>880</v>
      </c>
    </row>
    <row r="25" spans="1:5">
      <c r="A25" s="4" t="s">
        <v>890</v>
      </c>
      <c r="D25" s="5" t="n">
        <v>25000</v>
      </c>
    </row>
    <row r="26" spans="1:5">
      <c r="A26" s="4" t="s">
        <v>846</v>
      </c>
      <c r="D26" s="7" t="n">
        <v>24600</v>
      </c>
    </row>
    <row r="27" spans="1:5">
      <c r="A27" s="4" t="s">
        <v>891</v>
      </c>
      <c r="D27" s="4" t="s">
        <v>711</v>
      </c>
    </row>
    <row r="28" spans="1:5">
      <c r="A28" s="4" t="s">
        <v>892</v>
      </c>
    </row>
    <row r="29" spans="1:5">
      <c r="A29" s="3" t="s">
        <v>880</v>
      </c>
    </row>
    <row r="30" spans="1:5">
      <c r="A30" s="4" t="s">
        <v>848</v>
      </c>
      <c r="B30" s="7" t="n">
        <v>67800</v>
      </c>
    </row>
    <row r="31" spans="1:5">
      <c r="A31" s="4" t="s">
        <v>893</v>
      </c>
    </row>
    <row r="32" spans="1:5">
      <c r="A32" s="3" t="s">
        <v>880</v>
      </c>
    </row>
    <row r="33" spans="1:5">
      <c r="A33" s="4" t="s">
        <v>848</v>
      </c>
      <c r="C33" s="7" t="n">
        <v>14000</v>
      </c>
      <c r="D33" s="7" t="n">
        <v>13800</v>
      </c>
    </row>
    <row r="34" spans="1:5">
      <c r="A34" s="4" t="s">
        <v>838</v>
      </c>
      <c r="D34" s="5" t="n">
        <v>10800</v>
      </c>
    </row>
    <row r="35" spans="1:5">
      <c r="A35" s="4" t="s">
        <v>894</v>
      </c>
    </row>
    <row r="36" spans="1:5">
      <c r="A36" s="3" t="s">
        <v>880</v>
      </c>
    </row>
    <row r="37" spans="1:5">
      <c r="A37" s="4" t="s">
        <v>838</v>
      </c>
      <c r="D37" s="7" t="n">
        <v>10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5</v>
      </c>
      <c r="B1" s="2" t="s">
        <v>1</v>
      </c>
      <c r="C1" s="2" t="s">
        <v>139</v>
      </c>
    </row>
    <row r="2" spans="1:3">
      <c r="B2" s="2" t="s">
        <v>2</v>
      </c>
      <c r="C2" s="2" t="s">
        <v>25</v>
      </c>
    </row>
    <row r="3" spans="1:3">
      <c r="A3" s="3" t="s">
        <v>896</v>
      </c>
    </row>
    <row r="4" spans="1:3">
      <c r="A4" s="4" t="s">
        <v>897</v>
      </c>
      <c r="B4" s="7" t="n">
        <v>3469319</v>
      </c>
      <c r="C4" s="7" t="n">
        <v>3251686</v>
      </c>
    </row>
    <row r="5" spans="1:3">
      <c r="A5" s="4" t="s">
        <v>898</v>
      </c>
      <c r="B5" s="7" t="n">
        <v>3469319</v>
      </c>
      <c r="C5" s="7" t="n">
        <v>3251686</v>
      </c>
    </row>
    <row r="6" spans="1:3">
      <c r="A6" s="4" t="s">
        <v>899</v>
      </c>
      <c r="B6" s="4" t="s">
        <v>470</v>
      </c>
      <c r="C6" s="4" t="s">
        <v>900</v>
      </c>
    </row>
    <row r="7" spans="1:3">
      <c r="A7" s="4" t="s">
        <v>901</v>
      </c>
      <c r="B7" s="4" t="s">
        <v>902</v>
      </c>
      <c r="C7" s="4" t="s">
        <v>903</v>
      </c>
    </row>
    <row r="8" spans="1:3">
      <c r="A8" s="4" t="s">
        <v>904</v>
      </c>
    </row>
    <row r="9" spans="1:3">
      <c r="A9" s="3" t="s">
        <v>896</v>
      </c>
    </row>
    <row r="10" spans="1:3">
      <c r="A10" s="4" t="s">
        <v>897</v>
      </c>
      <c r="B10" s="7" t="n">
        <v>393486</v>
      </c>
      <c r="C10" s="7" t="n">
        <v>665919</v>
      </c>
    </row>
    <row r="11" spans="1:3">
      <c r="A11" s="4" t="s">
        <v>899</v>
      </c>
      <c r="B11" s="4" t="s">
        <v>905</v>
      </c>
      <c r="C11" s="4" t="s">
        <v>906</v>
      </c>
    </row>
    <row r="12" spans="1:3">
      <c r="A12" s="4" t="s">
        <v>901</v>
      </c>
      <c r="B12" s="4" t="s">
        <v>907</v>
      </c>
      <c r="C12" s="4" t="s">
        <v>908</v>
      </c>
    </row>
    <row r="13" spans="1:3">
      <c r="A13" s="4" t="s">
        <v>909</v>
      </c>
    </row>
    <row r="14" spans="1:3">
      <c r="A14" s="3" t="s">
        <v>896</v>
      </c>
    </row>
    <row r="15" spans="1:3">
      <c r="A15" s="4" t="s">
        <v>897</v>
      </c>
      <c r="B15" s="7" t="n">
        <v>1833352</v>
      </c>
      <c r="C15" s="7" t="n">
        <v>2035222</v>
      </c>
    </row>
    <row r="16" spans="1:3">
      <c r="A16" s="4" t="s">
        <v>899</v>
      </c>
      <c r="B16" s="4" t="s">
        <v>910</v>
      </c>
      <c r="C16" s="4" t="s">
        <v>911</v>
      </c>
    </row>
    <row r="17" spans="1:3">
      <c r="A17" s="4" t="s">
        <v>901</v>
      </c>
      <c r="B17" s="4" t="s">
        <v>912</v>
      </c>
      <c r="C17" s="4" t="s">
        <v>913</v>
      </c>
    </row>
    <row r="18" spans="1:3">
      <c r="A18" s="4" t="s">
        <v>914</v>
      </c>
      <c r="B18" s="7" t="n">
        <v>22600</v>
      </c>
    </row>
    <row r="19" spans="1:3">
      <c r="A19" s="4" t="s">
        <v>915</v>
      </c>
    </row>
    <row r="20" spans="1:3">
      <c r="A20" s="3" t="s">
        <v>896</v>
      </c>
    </row>
    <row r="21" spans="1:3">
      <c r="A21" s="4" t="s">
        <v>897</v>
      </c>
      <c r="B21" s="7" t="n">
        <v>71117</v>
      </c>
      <c r="C21" s="7" t="n">
        <v>46530</v>
      </c>
    </row>
    <row r="22" spans="1:3">
      <c r="A22" s="4" t="s">
        <v>899</v>
      </c>
      <c r="B22" s="4" t="s">
        <v>916</v>
      </c>
      <c r="C22" s="4" t="s">
        <v>917</v>
      </c>
    </row>
    <row r="23" spans="1:3">
      <c r="A23" s="4" t="s">
        <v>901</v>
      </c>
      <c r="B23" s="4" t="s">
        <v>918</v>
      </c>
      <c r="C23" s="4" t="s">
        <v>919</v>
      </c>
    </row>
    <row r="24" spans="1:3">
      <c r="A24" s="4" t="s">
        <v>920</v>
      </c>
    </row>
    <row r="25" spans="1:3">
      <c r="A25" s="3" t="s">
        <v>896</v>
      </c>
    </row>
    <row r="26" spans="1:3">
      <c r="A26" s="4" t="s">
        <v>897</v>
      </c>
      <c r="B26" s="7" t="n">
        <v>212282</v>
      </c>
      <c r="C26" s="7" t="n">
        <v>154325</v>
      </c>
    </row>
    <row r="27" spans="1:3">
      <c r="A27" s="4" t="s">
        <v>899</v>
      </c>
      <c r="B27" s="4" t="s">
        <v>921</v>
      </c>
      <c r="C27" s="4" t="s">
        <v>922</v>
      </c>
    </row>
    <row r="28" spans="1:3">
      <c r="A28" s="4" t="s">
        <v>901</v>
      </c>
      <c r="B28" s="4" t="s">
        <v>923</v>
      </c>
      <c r="C28" s="4" t="s">
        <v>924</v>
      </c>
    </row>
    <row r="29" spans="1:3">
      <c r="A29" s="4" t="s">
        <v>925</v>
      </c>
    </row>
    <row r="30" spans="1:3">
      <c r="A30" s="3" t="s">
        <v>896</v>
      </c>
    </row>
    <row r="31" spans="1:3">
      <c r="A31" s="4" t="s">
        <v>897</v>
      </c>
      <c r="B31" s="7" t="n">
        <v>585178</v>
      </c>
      <c r="C31" s="7" t="n">
        <v>189270</v>
      </c>
    </row>
    <row r="32" spans="1:3">
      <c r="A32" s="4" t="s">
        <v>899</v>
      </c>
      <c r="B32" s="4" t="s">
        <v>926</v>
      </c>
      <c r="C32" s="4" t="s">
        <v>927</v>
      </c>
    </row>
    <row r="33" spans="1:3">
      <c r="A33" s="4" t="s">
        <v>901</v>
      </c>
      <c r="B33" s="4" t="s">
        <v>928</v>
      </c>
      <c r="C33" s="4" t="s">
        <v>929</v>
      </c>
    </row>
    <row r="34" spans="1:3">
      <c r="A34" s="4" t="s">
        <v>930</v>
      </c>
    </row>
    <row r="35" spans="1:3">
      <c r="A35" s="3" t="s">
        <v>896</v>
      </c>
    </row>
    <row r="36" spans="1:3">
      <c r="A36" s="4" t="s">
        <v>897</v>
      </c>
      <c r="B36" s="7" t="n">
        <v>216917</v>
      </c>
      <c r="C36" s="7" t="n">
        <v>100183</v>
      </c>
    </row>
    <row r="37" spans="1:3">
      <c r="A37" s="4" t="s">
        <v>899</v>
      </c>
      <c r="B37" s="4" t="s">
        <v>931</v>
      </c>
      <c r="C37" s="4" t="s">
        <v>932</v>
      </c>
    </row>
    <row r="38" spans="1:3">
      <c r="A38" s="4" t="s">
        <v>901</v>
      </c>
      <c r="B38" s="4" t="s">
        <v>933</v>
      </c>
      <c r="C38" s="4" t="s">
        <v>934</v>
      </c>
    </row>
    <row r="39" spans="1:3">
      <c r="A39" s="4" t="s">
        <v>935</v>
      </c>
    </row>
    <row r="40" spans="1:3">
      <c r="A40" s="3" t="s">
        <v>896</v>
      </c>
    </row>
    <row r="41" spans="1:3">
      <c r="A41" s="4" t="s">
        <v>897</v>
      </c>
      <c r="B41" s="7" t="n">
        <v>87567</v>
      </c>
    </row>
    <row r="42" spans="1:3">
      <c r="A42" s="4" t="s">
        <v>899</v>
      </c>
      <c r="B42" s="4" t="s">
        <v>936</v>
      </c>
    </row>
    <row r="43" spans="1:3">
      <c r="A43" s="4" t="s">
        <v>901</v>
      </c>
      <c r="B43" s="4" t="s">
        <v>937</v>
      </c>
    </row>
    <row r="44" spans="1:3">
      <c r="A44" s="4" t="s">
        <v>938</v>
      </c>
    </row>
    <row r="45" spans="1:3">
      <c r="A45" s="3" t="s">
        <v>896</v>
      </c>
    </row>
    <row r="46" spans="1:3">
      <c r="A46" s="4" t="s">
        <v>897</v>
      </c>
      <c r="B46" s="7" t="n">
        <v>7599</v>
      </c>
    </row>
    <row r="47" spans="1:3">
      <c r="A47" s="4" t="s">
        <v>899</v>
      </c>
      <c r="B47" s="4" t="s">
        <v>939</v>
      </c>
    </row>
    <row r="48" spans="1:3">
      <c r="A48" s="4" t="s">
        <v>901</v>
      </c>
      <c r="B48" s="4" t="s">
        <v>940</v>
      </c>
    </row>
    <row r="49" spans="1:3">
      <c r="A49" s="4" t="s">
        <v>941</v>
      </c>
    </row>
    <row r="50" spans="1:3">
      <c r="A50" s="3" t="s">
        <v>896</v>
      </c>
    </row>
    <row r="51" spans="1:3">
      <c r="A51" s="4" t="s">
        <v>897</v>
      </c>
      <c r="B51" s="7" t="n">
        <v>61821</v>
      </c>
      <c r="C51" s="7" t="n">
        <v>60237</v>
      </c>
    </row>
    <row r="52" spans="1:3">
      <c r="A52" s="4" t="s">
        <v>899</v>
      </c>
      <c r="B52" s="4" t="s">
        <v>942</v>
      </c>
      <c r="C52" s="4" t="s">
        <v>943</v>
      </c>
    </row>
    <row r="53" spans="1:3">
      <c r="A53" s="4" t="s">
        <v>901</v>
      </c>
      <c r="B53" s="4" t="s">
        <v>944</v>
      </c>
      <c r="C53" s="4" t="s">
        <v>945</v>
      </c>
    </row>
    <row r="54" spans="1:3">
      <c r="A54" s="4" t="s">
        <v>451</v>
      </c>
    </row>
    <row r="55" spans="1:3">
      <c r="A55" s="3" t="s">
        <v>896</v>
      </c>
    </row>
    <row r="56" spans="1:3">
      <c r="A56" s="4" t="s">
        <v>914</v>
      </c>
      <c r="B56" s="7" t="n">
        <v>3469319</v>
      </c>
      <c r="C56" s="7" t="n">
        <v>32516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5</v>
      </c>
    </row>
    <row r="2" spans="1:3">
      <c r="A2" s="3" t="s">
        <v>896</v>
      </c>
    </row>
    <row r="3" spans="1:3">
      <c r="A3" s="4" t="s">
        <v>41</v>
      </c>
      <c r="B3" s="7" t="n">
        <v>3469319</v>
      </c>
      <c r="C3" s="7" t="n">
        <v>3251686</v>
      </c>
    </row>
    <row r="4" spans="1:3">
      <c r="A4" s="4" t="s">
        <v>947</v>
      </c>
    </row>
    <row r="5" spans="1:3">
      <c r="A5" s="3" t="s">
        <v>896</v>
      </c>
    </row>
    <row r="6" spans="1:3">
      <c r="A6" s="4" t="s">
        <v>41</v>
      </c>
      <c r="B6" s="5" t="n">
        <v>0</v>
      </c>
      <c r="C6" s="5" t="n">
        <v>0</v>
      </c>
    </row>
    <row r="7" spans="1:3">
      <c r="A7" s="4" t="s">
        <v>948</v>
      </c>
    </row>
    <row r="8" spans="1:3">
      <c r="A8" s="3" t="s">
        <v>896</v>
      </c>
    </row>
    <row r="9" spans="1:3">
      <c r="A9" s="4" t="s">
        <v>41</v>
      </c>
      <c r="B9" s="5" t="n">
        <v>1494121</v>
      </c>
      <c r="C9" s="5" t="n">
        <v>1387599</v>
      </c>
    </row>
    <row r="10" spans="1:3">
      <c r="A10" s="4" t="s">
        <v>949</v>
      </c>
    </row>
    <row r="11" spans="1:3">
      <c r="A11" s="3" t="s">
        <v>896</v>
      </c>
    </row>
    <row r="12" spans="1:3">
      <c r="A12" s="4" t="s">
        <v>41</v>
      </c>
      <c r="B12" s="5" t="n">
        <v>332521</v>
      </c>
      <c r="C12" s="5" t="n">
        <v>665656</v>
      </c>
    </row>
    <row r="13" spans="1:3">
      <c r="A13" s="4" t="s">
        <v>950</v>
      </c>
    </row>
    <row r="14" spans="1:3">
      <c r="A14" s="3" t="s">
        <v>896</v>
      </c>
    </row>
    <row r="15" spans="1:3">
      <c r="A15" s="4" t="s">
        <v>41</v>
      </c>
      <c r="B15" s="5" t="n">
        <v>1531084</v>
      </c>
      <c r="C15" s="5" t="n">
        <v>871819</v>
      </c>
    </row>
    <row r="16" spans="1:3">
      <c r="A16" s="4" t="s">
        <v>951</v>
      </c>
    </row>
    <row r="17" spans="1:3">
      <c r="A17" s="3" t="s">
        <v>896</v>
      </c>
    </row>
    <row r="18" spans="1:3">
      <c r="A18" s="4" t="s">
        <v>41</v>
      </c>
      <c r="B18" s="5" t="n">
        <v>111593</v>
      </c>
      <c r="C18" s="5" t="n">
        <v>0</v>
      </c>
    </row>
    <row r="19" spans="1:3">
      <c r="A19" s="4" t="s">
        <v>952</v>
      </c>
    </row>
    <row r="20" spans="1:3">
      <c r="A20" s="3" t="s">
        <v>896</v>
      </c>
    </row>
    <row r="21" spans="1:3">
      <c r="A21" s="4" t="s">
        <v>41</v>
      </c>
      <c r="B21" s="7" t="n">
        <v>0</v>
      </c>
      <c r="C21" s="7" t="n">
        <v>326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954</v>
      </c>
    </row>
    <row r="3" spans="1:2">
      <c r="A3" s="4" t="s">
        <v>955</v>
      </c>
    </row>
    <row r="4" spans="1:2">
      <c r="A4" s="3" t="s">
        <v>956</v>
      </c>
    </row>
    <row r="5" spans="1:2">
      <c r="A5" s="4" t="s">
        <v>957</v>
      </c>
      <c r="B5" s="7" t="n">
        <v>88584</v>
      </c>
    </row>
    <row r="6" spans="1:2">
      <c r="A6" s="4" t="s">
        <v>901</v>
      </c>
      <c r="B6" s="4" t="s">
        <v>944</v>
      </c>
    </row>
    <row r="7" spans="1:2">
      <c r="A7" s="4" t="s">
        <v>958</v>
      </c>
      <c r="B7" s="4" t="s">
        <v>959</v>
      </c>
    </row>
    <row r="8" spans="1:2">
      <c r="A8" s="4" t="s">
        <v>960</v>
      </c>
    </row>
    <row r="9" spans="1:2">
      <c r="A9" s="3" t="s">
        <v>956</v>
      </c>
    </row>
    <row r="10" spans="1:2">
      <c r="A10" s="4" t="s">
        <v>957</v>
      </c>
      <c r="B10" s="7" t="n">
        <v>72697</v>
      </c>
    </row>
    <row r="11" spans="1:2">
      <c r="A11" s="4" t="s">
        <v>901</v>
      </c>
      <c r="B11" s="4" t="s">
        <v>944</v>
      </c>
    </row>
    <row r="12" spans="1:2">
      <c r="A12" s="4" t="s">
        <v>958</v>
      </c>
      <c r="B12" s="4" t="s">
        <v>961</v>
      </c>
    </row>
    <row r="13" spans="1:2">
      <c r="A13" s="4" t="s">
        <v>962</v>
      </c>
    </row>
    <row r="14" spans="1:2">
      <c r="A14" s="3" t="s">
        <v>956</v>
      </c>
    </row>
    <row r="15" spans="1:2">
      <c r="A15" s="4" t="s">
        <v>957</v>
      </c>
      <c r="B15" s="7" t="n">
        <v>65095</v>
      </c>
    </row>
    <row r="16" spans="1:2">
      <c r="A16" s="4" t="s">
        <v>901</v>
      </c>
      <c r="B16" s="4" t="s">
        <v>963</v>
      </c>
    </row>
    <row r="17" spans="1:2">
      <c r="A17" s="4" t="s">
        <v>958</v>
      </c>
      <c r="B17" s="4" t="s">
        <v>964</v>
      </c>
    </row>
    <row r="18" spans="1:2">
      <c r="A18" s="4" t="s">
        <v>965</v>
      </c>
    </row>
    <row r="19" spans="1:2">
      <c r="A19" s="3" t="s">
        <v>956</v>
      </c>
    </row>
    <row r="20" spans="1:2">
      <c r="A20" s="4" t="s">
        <v>957</v>
      </c>
      <c r="B20" s="7" t="n">
        <v>56038</v>
      </c>
    </row>
    <row r="21" spans="1:2">
      <c r="A21" s="4" t="s">
        <v>901</v>
      </c>
      <c r="B21" s="4" t="s">
        <v>966</v>
      </c>
    </row>
    <row r="22" spans="1:2">
      <c r="A22" s="4" t="s">
        <v>958</v>
      </c>
      <c r="B22" s="4" t="s">
        <v>9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8</v>
      </c>
      <c r="B1" s="2" t="s">
        <v>2</v>
      </c>
      <c r="C1" s="2" t="s">
        <v>25</v>
      </c>
    </row>
    <row r="2" spans="1:3">
      <c r="A2" s="3" t="s">
        <v>969</v>
      </c>
    </row>
    <row r="3" spans="1:3">
      <c r="A3" s="4" t="s">
        <v>883</v>
      </c>
      <c r="B3" s="7" t="n">
        <v>249471</v>
      </c>
      <c r="C3" s="7" t="n">
        <v>106673</v>
      </c>
    </row>
    <row r="4" spans="1:3">
      <c r="A4" s="4" t="s">
        <v>970</v>
      </c>
      <c r="B4" s="5" t="n">
        <v>18746</v>
      </c>
      <c r="C4" s="5" t="n">
        <v>12617</v>
      </c>
    </row>
    <row r="5" spans="1:3">
      <c r="A5" s="4" t="s">
        <v>971</v>
      </c>
      <c r="B5" s="5" t="n">
        <v>3912623</v>
      </c>
      <c r="C5" s="5" t="n">
        <v>3569911</v>
      </c>
    </row>
    <row r="6" spans="1:3">
      <c r="A6" s="4" t="s">
        <v>972</v>
      </c>
      <c r="B6" s="5" t="n">
        <v>3893877</v>
      </c>
      <c r="C6" s="5" t="n">
        <v>3557294</v>
      </c>
    </row>
    <row r="7" spans="1:3">
      <c r="A7" s="4" t="s">
        <v>626</v>
      </c>
      <c r="B7" s="5" t="n">
        <v>113341</v>
      </c>
      <c r="C7" s="5" t="n">
        <v>7665</v>
      </c>
    </row>
    <row r="8" spans="1:3">
      <c r="A8" s="4" t="s">
        <v>373</v>
      </c>
    </row>
    <row r="9" spans="1:3">
      <c r="A9" s="3" t="s">
        <v>969</v>
      </c>
    </row>
    <row r="10" spans="1:3">
      <c r="A10" s="4" t="s">
        <v>626</v>
      </c>
      <c r="B10" s="5" t="n">
        <v>35000</v>
      </c>
    </row>
    <row r="11" spans="1:3">
      <c r="A11" s="4" t="s">
        <v>887</v>
      </c>
    </row>
    <row r="12" spans="1:3">
      <c r="A12" s="3" t="s">
        <v>969</v>
      </c>
    </row>
    <row r="13" spans="1:3">
      <c r="A13" s="4" t="s">
        <v>883</v>
      </c>
      <c r="B13" s="5" t="n">
        <v>3900000</v>
      </c>
      <c r="C13" s="5" t="n">
        <v>3500000</v>
      </c>
    </row>
    <row r="14" spans="1:3">
      <c r="A14" s="4" t="s">
        <v>904</v>
      </c>
    </row>
    <row r="15" spans="1:3">
      <c r="A15" s="3" t="s">
        <v>969</v>
      </c>
    </row>
    <row r="16" spans="1:3">
      <c r="A16" s="4" t="s">
        <v>883</v>
      </c>
      <c r="B16" s="5" t="n">
        <v>403339</v>
      </c>
      <c r="C16" s="5" t="n">
        <v>690255</v>
      </c>
    </row>
    <row r="17" spans="1:3">
      <c r="A17" s="4" t="s">
        <v>970</v>
      </c>
      <c r="B17" s="5" t="n">
        <v>1608</v>
      </c>
      <c r="C17" s="5" t="n">
        <v>2601</v>
      </c>
    </row>
    <row r="18" spans="1:3">
      <c r="A18" s="4" t="s">
        <v>971</v>
      </c>
      <c r="B18" s="5" t="n">
        <v>404947</v>
      </c>
      <c r="C18" s="5" t="n">
        <v>692856</v>
      </c>
    </row>
    <row r="19" spans="1:3">
      <c r="A19" s="4" t="s">
        <v>915</v>
      </c>
    </row>
    <row r="20" spans="1:3">
      <c r="A20" s="3" t="s">
        <v>969</v>
      </c>
    </row>
    <row r="21" spans="1:3">
      <c r="A21" s="4" t="s">
        <v>883</v>
      </c>
      <c r="B21" s="5" t="n">
        <v>98863</v>
      </c>
      <c r="C21" s="5" t="n">
        <v>58127</v>
      </c>
    </row>
    <row r="22" spans="1:3">
      <c r="A22" s="4" t="s">
        <v>970</v>
      </c>
      <c r="B22" s="5" t="n">
        <v>718</v>
      </c>
      <c r="C22" s="5" t="n">
        <v>160</v>
      </c>
    </row>
    <row r="23" spans="1:3">
      <c r="A23" s="4" t="s">
        <v>971</v>
      </c>
      <c r="B23" s="5" t="n">
        <v>99581</v>
      </c>
      <c r="C23" s="5" t="n">
        <v>58287</v>
      </c>
    </row>
    <row r="24" spans="1:3">
      <c r="A24" s="4" t="s">
        <v>920</v>
      </c>
    </row>
    <row r="25" spans="1:3">
      <c r="A25" s="3" t="s">
        <v>969</v>
      </c>
    </row>
    <row r="26" spans="1:3">
      <c r="A26" s="4" t="s">
        <v>883</v>
      </c>
      <c r="B26" s="5" t="n">
        <v>286728</v>
      </c>
      <c r="C26" s="5" t="n">
        <v>208062</v>
      </c>
    </row>
    <row r="27" spans="1:3">
      <c r="A27" s="4" t="s">
        <v>970</v>
      </c>
      <c r="B27" s="5" t="n">
        <v>1223</v>
      </c>
      <c r="C27" s="5" t="n">
        <v>1100</v>
      </c>
    </row>
    <row r="28" spans="1:3">
      <c r="A28" s="4" t="s">
        <v>971</v>
      </c>
      <c r="B28" s="5" t="n">
        <v>287951</v>
      </c>
      <c r="C28" s="5" t="n">
        <v>209162</v>
      </c>
    </row>
    <row r="29" spans="1:3">
      <c r="A29" s="4" t="s">
        <v>925</v>
      </c>
    </row>
    <row r="30" spans="1:3">
      <c r="A30" s="3" t="s">
        <v>969</v>
      </c>
    </row>
    <row r="31" spans="1:3">
      <c r="A31" s="4" t="s">
        <v>883</v>
      </c>
      <c r="B31" s="5" t="n">
        <v>684463</v>
      </c>
      <c r="C31" s="5" t="n">
        <v>237423</v>
      </c>
    </row>
    <row r="32" spans="1:3">
      <c r="A32" s="4" t="s">
        <v>970</v>
      </c>
      <c r="B32" s="5" t="n">
        <v>4778</v>
      </c>
      <c r="C32" s="5" t="n">
        <v>1754</v>
      </c>
    </row>
    <row r="33" spans="1:3">
      <c r="A33" s="4" t="s">
        <v>971</v>
      </c>
      <c r="B33" s="5" t="n">
        <v>689241</v>
      </c>
      <c r="C33" s="5" t="n">
        <v>239177</v>
      </c>
    </row>
    <row r="34" spans="1:3">
      <c r="A34" s="4" t="s">
        <v>930</v>
      </c>
    </row>
    <row r="35" spans="1:3">
      <c r="A35" s="3" t="s">
        <v>969</v>
      </c>
    </row>
    <row r="36" spans="1:3">
      <c r="A36" s="4" t="s">
        <v>883</v>
      </c>
      <c r="B36" s="5" t="n">
        <v>249471</v>
      </c>
      <c r="C36" s="5" t="n">
        <v>106673</v>
      </c>
    </row>
    <row r="37" spans="1:3">
      <c r="A37" s="4" t="s">
        <v>970</v>
      </c>
      <c r="B37" s="5" t="n">
        <v>3975</v>
      </c>
      <c r="C37" s="5" t="n">
        <v>1443</v>
      </c>
    </row>
    <row r="38" spans="1:3">
      <c r="A38" s="4" t="s">
        <v>971</v>
      </c>
      <c r="B38" s="5" t="n">
        <v>253446</v>
      </c>
      <c r="C38" s="5" t="n">
        <v>108116</v>
      </c>
    </row>
    <row r="39" spans="1:3">
      <c r="A39" s="4" t="s">
        <v>935</v>
      </c>
    </row>
    <row r="40" spans="1:3">
      <c r="A40" s="3" t="s">
        <v>969</v>
      </c>
    </row>
    <row r="41" spans="1:3">
      <c r="A41" s="4" t="s">
        <v>883</v>
      </c>
      <c r="B41" s="5" t="n">
        <v>123677</v>
      </c>
      <c r="C41" s="5" t="n">
        <v>0</v>
      </c>
    </row>
    <row r="42" spans="1:3">
      <c r="A42" s="4" t="s">
        <v>970</v>
      </c>
      <c r="B42" s="5" t="n">
        <v>789</v>
      </c>
      <c r="C42" s="5" t="n">
        <v>0</v>
      </c>
    </row>
    <row r="43" spans="1:3">
      <c r="A43" s="4" t="s">
        <v>971</v>
      </c>
      <c r="B43" s="5" t="n">
        <v>124466</v>
      </c>
      <c r="C43" s="5" t="n">
        <v>0</v>
      </c>
    </row>
    <row r="44" spans="1:3">
      <c r="A44" s="4" t="s">
        <v>938</v>
      </c>
    </row>
    <row r="45" spans="1:3">
      <c r="A45" s="3" t="s">
        <v>969</v>
      </c>
    </row>
    <row r="46" spans="1:3">
      <c r="A46" s="4" t="s">
        <v>883</v>
      </c>
      <c r="B46" s="5" t="n">
        <v>13800</v>
      </c>
      <c r="C46" s="5" t="n">
        <v>0</v>
      </c>
    </row>
    <row r="47" spans="1:3">
      <c r="A47" s="4" t="s">
        <v>970</v>
      </c>
      <c r="B47" s="5" t="n">
        <v>85</v>
      </c>
      <c r="C47" s="5" t="n">
        <v>0</v>
      </c>
    </row>
    <row r="48" spans="1:3">
      <c r="A48" s="4" t="s">
        <v>971</v>
      </c>
      <c r="B48" s="5" t="n">
        <v>13885</v>
      </c>
      <c r="C48" s="5" t="n">
        <v>0</v>
      </c>
    </row>
    <row r="49" spans="1:3">
      <c r="A49" s="4" t="s">
        <v>941</v>
      </c>
    </row>
    <row r="50" spans="1:3">
      <c r="A50" s="3" t="s">
        <v>969</v>
      </c>
    </row>
    <row r="51" spans="1:3">
      <c r="A51" s="4" t="s">
        <v>883</v>
      </c>
      <c r="B51" s="5" t="n">
        <v>92391</v>
      </c>
      <c r="C51" s="5" t="n">
        <v>89823</v>
      </c>
    </row>
    <row r="52" spans="1:3">
      <c r="A52" s="4" t="s">
        <v>970</v>
      </c>
      <c r="B52" s="5" t="n">
        <v>179</v>
      </c>
      <c r="C52" s="5" t="n">
        <v>105</v>
      </c>
    </row>
    <row r="53" spans="1:3">
      <c r="A53" s="4" t="s">
        <v>971</v>
      </c>
      <c r="B53" s="5" t="n">
        <v>92570</v>
      </c>
      <c r="C53" s="5" t="n">
        <v>89928</v>
      </c>
    </row>
    <row r="54" spans="1:3">
      <c r="A54" s="4" t="s">
        <v>973</v>
      </c>
    </row>
    <row r="55" spans="1:3">
      <c r="A55" s="3" t="s">
        <v>969</v>
      </c>
    </row>
    <row r="56" spans="1:3">
      <c r="A56" s="4" t="s">
        <v>971</v>
      </c>
      <c r="B56" s="5" t="n">
        <v>18625</v>
      </c>
      <c r="C56" s="5" t="n">
        <v>23591</v>
      </c>
    </row>
    <row r="57" spans="1:3">
      <c r="A57" s="4" t="s">
        <v>972</v>
      </c>
      <c r="B57" s="5" t="n">
        <v>18625</v>
      </c>
      <c r="C57" s="5" t="n">
        <v>23591</v>
      </c>
    </row>
    <row r="58" spans="1:3">
      <c r="A58" s="4" t="s">
        <v>83</v>
      </c>
    </row>
    <row r="59" spans="1:3">
      <c r="A59" s="3" t="s">
        <v>969</v>
      </c>
    </row>
    <row r="60" spans="1:3">
      <c r="A60" s="4" t="s">
        <v>883</v>
      </c>
      <c r="B60" s="5" t="n">
        <v>249471</v>
      </c>
      <c r="C60" s="5" t="n">
        <v>106673</v>
      </c>
    </row>
    <row r="61" spans="1:3">
      <c r="A61" s="4" t="s">
        <v>626</v>
      </c>
      <c r="B61" s="5" t="n">
        <v>33430</v>
      </c>
      <c r="C61" s="5" t="n">
        <v>7665</v>
      </c>
    </row>
    <row r="62" spans="1:3">
      <c r="A62" s="4" t="s">
        <v>974</v>
      </c>
    </row>
    <row r="63" spans="1:3">
      <c r="A63" s="3" t="s">
        <v>969</v>
      </c>
    </row>
    <row r="64" spans="1:3">
      <c r="A64" s="4" t="s">
        <v>883</v>
      </c>
      <c r="B64" s="5" t="n">
        <v>1922520</v>
      </c>
      <c r="C64" s="5" t="n">
        <v>2143340</v>
      </c>
    </row>
    <row r="65" spans="1:3">
      <c r="A65" s="4" t="s">
        <v>970</v>
      </c>
      <c r="B65" s="5" t="n">
        <v>5391</v>
      </c>
      <c r="C65" s="5" t="n">
        <v>5454</v>
      </c>
    </row>
    <row r="66" spans="1:3">
      <c r="A66" s="4" t="s">
        <v>971</v>
      </c>
      <c r="B66" s="7" t="n">
        <v>1927911</v>
      </c>
      <c r="C66" s="7" t="n">
        <v>2148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975</v>
      </c>
      <c r="B1" s="2" t="s">
        <v>830</v>
      </c>
    </row>
    <row r="2" spans="1:2">
      <c r="B2" s="2" t="s">
        <v>976</v>
      </c>
    </row>
    <row r="3" spans="1:2">
      <c r="A3" s="3" t="s">
        <v>977</v>
      </c>
    </row>
    <row r="4" spans="1:2">
      <c r="A4" s="4" t="s">
        <v>978</v>
      </c>
      <c r="B4" s="7" t="n">
        <v>115000000</v>
      </c>
    </row>
    <row r="5" spans="1:2">
      <c r="A5" s="4" t="s">
        <v>979</v>
      </c>
      <c r="B5" s="4" t="s">
        <v>980</v>
      </c>
    </row>
    <row r="6" spans="1:2">
      <c r="A6" s="4" t="s">
        <v>981</v>
      </c>
      <c r="B6" s="7" t="n">
        <v>15000000</v>
      </c>
    </row>
    <row r="7" spans="1:2">
      <c r="A7" s="4" t="s">
        <v>982</v>
      </c>
      <c r="B7" s="7" t="n">
        <v>111100000</v>
      </c>
    </row>
    <row r="8" spans="1:2">
      <c r="A8" s="4" t="s">
        <v>983</v>
      </c>
      <c r="B8" s="4" t="s">
        <v>984</v>
      </c>
    </row>
    <row r="9" spans="1:2">
      <c r="A9" s="4" t="s">
        <v>985</v>
      </c>
      <c r="B9" s="4" t="s">
        <v>800</v>
      </c>
    </row>
    <row r="10" spans="1:2">
      <c r="A10" s="4" t="s">
        <v>986</v>
      </c>
      <c r="B10" s="10" t="n">
        <v>0.0831947</v>
      </c>
    </row>
    <row r="11" spans="1:2">
      <c r="A11" s="4" t="s">
        <v>987</v>
      </c>
      <c r="B11" s="8" t="n">
        <v>12.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954</v>
      </c>
    </row>
    <row r="3" spans="1:2">
      <c r="A3" s="3" t="s">
        <v>989</v>
      </c>
    </row>
    <row r="4" spans="1:2">
      <c r="A4" s="4" t="s">
        <v>459</v>
      </c>
      <c r="B4" s="7" t="n">
        <v>1154284</v>
      </c>
    </row>
    <row r="5" spans="1:2">
      <c r="A5" s="4" t="s">
        <v>559</v>
      </c>
      <c r="B5" s="5" t="n">
        <v>1166407</v>
      </c>
    </row>
    <row r="6" spans="1:2">
      <c r="A6" s="4" t="s">
        <v>990</v>
      </c>
    </row>
    <row r="7" spans="1:2">
      <c r="A7" s="3" t="s">
        <v>989</v>
      </c>
    </row>
    <row r="8" spans="1:2">
      <c r="A8" s="4" t="s">
        <v>459</v>
      </c>
      <c r="B8" s="7" t="n">
        <v>448033</v>
      </c>
    </row>
    <row r="9" spans="1:2">
      <c r="A9" s="4" t="s">
        <v>991</v>
      </c>
      <c r="B9" s="4" t="s">
        <v>480</v>
      </c>
    </row>
    <row r="10" spans="1:2">
      <c r="A10" s="4" t="s">
        <v>559</v>
      </c>
      <c r="B10" s="7" t="n">
        <v>449570</v>
      </c>
    </row>
    <row r="11" spans="1:2">
      <c r="A11" s="4" t="s">
        <v>992</v>
      </c>
    </row>
    <row r="12" spans="1:2">
      <c r="A12" s="3" t="s">
        <v>989</v>
      </c>
    </row>
    <row r="13" spans="1:2">
      <c r="A13" s="4" t="s">
        <v>459</v>
      </c>
      <c r="B13" s="7" t="n">
        <v>136120</v>
      </c>
    </row>
    <row r="14" spans="1:2">
      <c r="A14" s="4" t="s">
        <v>991</v>
      </c>
      <c r="B14" s="4" t="s">
        <v>466</v>
      </c>
    </row>
    <row r="15" spans="1:2">
      <c r="A15" s="4" t="s">
        <v>559</v>
      </c>
      <c r="B15" s="7" t="n">
        <v>136800</v>
      </c>
    </row>
    <row r="16" spans="1:2">
      <c r="A16" s="4" t="s">
        <v>993</v>
      </c>
    </row>
    <row r="17" spans="1:2">
      <c r="A17" s="3" t="s">
        <v>989</v>
      </c>
    </row>
    <row r="18" spans="1:2">
      <c r="A18" s="4" t="s">
        <v>459</v>
      </c>
      <c r="B18" s="7" t="n">
        <v>117908</v>
      </c>
    </row>
    <row r="19" spans="1:2">
      <c r="A19" s="4" t="s">
        <v>991</v>
      </c>
      <c r="B19" s="4" t="s">
        <v>994</v>
      </c>
    </row>
    <row r="20" spans="1:2">
      <c r="A20" s="4" t="s">
        <v>559</v>
      </c>
      <c r="B20" s="7" t="n">
        <v>118718</v>
      </c>
    </row>
    <row r="21" spans="1:2">
      <c r="A21" s="4" t="s">
        <v>995</v>
      </c>
    </row>
    <row r="22" spans="1:2">
      <c r="A22" s="3" t="s">
        <v>989</v>
      </c>
    </row>
    <row r="23" spans="1:2">
      <c r="A23" s="4" t="s">
        <v>459</v>
      </c>
      <c r="B23" s="7" t="n">
        <v>104228</v>
      </c>
    </row>
    <row r="24" spans="1:2">
      <c r="A24" s="4" t="s">
        <v>991</v>
      </c>
      <c r="B24" s="4" t="s">
        <v>689</v>
      </c>
    </row>
    <row r="25" spans="1:2">
      <c r="A25" s="4" t="s">
        <v>559</v>
      </c>
      <c r="B25" s="7" t="n">
        <v>105141</v>
      </c>
    </row>
    <row r="26" spans="1:2">
      <c r="A26" s="4" t="s">
        <v>996</v>
      </c>
    </row>
    <row r="27" spans="1:2">
      <c r="A27" s="3" t="s">
        <v>989</v>
      </c>
    </row>
    <row r="28" spans="1:2">
      <c r="A28" s="4" t="s">
        <v>459</v>
      </c>
      <c r="B28" s="7" t="n">
        <v>141507</v>
      </c>
    </row>
    <row r="29" spans="1:2">
      <c r="A29" s="4" t="s">
        <v>991</v>
      </c>
      <c r="B29" s="4" t="s">
        <v>697</v>
      </c>
    </row>
    <row r="30" spans="1:2">
      <c r="A30" s="4" t="s">
        <v>559</v>
      </c>
      <c r="B30" s="7" t="n">
        <v>143456</v>
      </c>
    </row>
    <row r="31" spans="1:2">
      <c r="A31" s="4" t="s">
        <v>997</v>
      </c>
    </row>
    <row r="32" spans="1:2">
      <c r="A32" s="3" t="s">
        <v>989</v>
      </c>
    </row>
    <row r="33" spans="1:2">
      <c r="A33" s="4" t="s">
        <v>459</v>
      </c>
      <c r="B33" s="7" t="n">
        <v>137060</v>
      </c>
    </row>
    <row r="34" spans="1:2">
      <c r="A34" s="4" t="s">
        <v>991</v>
      </c>
      <c r="B34" s="4" t="s">
        <v>998</v>
      </c>
    </row>
    <row r="35" spans="1:2">
      <c r="A35" s="4" t="s">
        <v>559</v>
      </c>
      <c r="B35" s="7" t="n">
        <v>138948</v>
      </c>
    </row>
    <row r="36" spans="1:2">
      <c r="A36" s="4" t="s">
        <v>999</v>
      </c>
    </row>
    <row r="37" spans="1:2">
      <c r="A37" s="3" t="s">
        <v>989</v>
      </c>
    </row>
    <row r="38" spans="1:2">
      <c r="A38" s="4" t="s">
        <v>459</v>
      </c>
      <c r="B38" s="7" t="n">
        <v>11457</v>
      </c>
    </row>
    <row r="39" spans="1:2">
      <c r="A39" s="4" t="s">
        <v>991</v>
      </c>
      <c r="B39" s="4" t="s">
        <v>717</v>
      </c>
    </row>
    <row r="40" spans="1:2">
      <c r="A40" s="4" t="s">
        <v>559</v>
      </c>
      <c r="B40" s="7" t="n">
        <v>11592</v>
      </c>
    </row>
    <row r="41" spans="1:2">
      <c r="A41" s="4" t="s">
        <v>1000</v>
      </c>
    </row>
    <row r="42" spans="1:2">
      <c r="A42" s="3" t="s">
        <v>989</v>
      </c>
    </row>
    <row r="43" spans="1:2">
      <c r="A43" s="4" t="s">
        <v>459</v>
      </c>
      <c r="B43" s="7" t="n">
        <v>57971</v>
      </c>
    </row>
    <row r="44" spans="1:2">
      <c r="A44" s="4" t="s">
        <v>991</v>
      </c>
      <c r="B44" s="4" t="s">
        <v>1001</v>
      </c>
    </row>
    <row r="45" spans="1:2">
      <c r="A45" s="4" t="s">
        <v>559</v>
      </c>
      <c r="B45" s="7" t="n">
        <v>58156</v>
      </c>
    </row>
    <row r="46" spans="1:2">
      <c r="A46" s="4" t="s">
        <v>1002</v>
      </c>
    </row>
    <row r="47" spans="1:2">
      <c r="A47" s="3" t="s">
        <v>989</v>
      </c>
    </row>
    <row r="48" spans="1:2">
      <c r="A48" s="4" t="s">
        <v>991</v>
      </c>
      <c r="B48" s="4" t="s">
        <v>1003</v>
      </c>
    </row>
    <row r="49" spans="1:2">
      <c r="A49" s="4" t="s">
        <v>559</v>
      </c>
      <c r="B49" s="7" t="n">
        <v>1420</v>
      </c>
    </row>
    <row r="50" spans="1:2">
      <c r="A50" s="4" t="s">
        <v>1004</v>
      </c>
      <c r="B50" s="7" t="n">
        <v>104200</v>
      </c>
    </row>
    <row r="51" spans="1:2">
      <c r="A51" s="4" t="s">
        <v>1005</v>
      </c>
    </row>
    <row r="52" spans="1:2">
      <c r="A52" s="3" t="s">
        <v>989</v>
      </c>
    </row>
    <row r="53" spans="1:2">
      <c r="A53" s="4" t="s">
        <v>991</v>
      </c>
      <c r="B53" s="4" t="s">
        <v>1006</v>
      </c>
    </row>
    <row r="54" spans="1:2">
      <c r="A54" s="4" t="s">
        <v>559</v>
      </c>
      <c r="B54" s="7" t="n">
        <v>2606</v>
      </c>
    </row>
    <row r="55" spans="1:2">
      <c r="A55" s="4" t="s">
        <v>1004</v>
      </c>
      <c r="B55" s="7" t="n">
        <v>104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25</v>
      </c>
      <c r="D1" s="2" t="s">
        <v>1008</v>
      </c>
    </row>
    <row r="2" spans="1:4">
      <c r="A2" s="3" t="s">
        <v>365</v>
      </c>
    </row>
    <row r="3" spans="1:4">
      <c r="A3" s="4" t="s">
        <v>1009</v>
      </c>
      <c r="B3" s="7" t="n">
        <v>14947</v>
      </c>
      <c r="C3" s="7" t="n">
        <v>16904</v>
      </c>
    </row>
    <row r="4" spans="1:4">
      <c r="A4" s="4" t="s">
        <v>47</v>
      </c>
      <c r="B4" s="5" t="n">
        <v>-2159</v>
      </c>
      <c r="C4" s="5" t="n">
        <v>-4346</v>
      </c>
    </row>
    <row r="5" spans="1:4">
      <c r="A5" s="4" t="s">
        <v>1010</v>
      </c>
    </row>
    <row r="6" spans="1:4">
      <c r="A6" s="3" t="s">
        <v>365</v>
      </c>
    </row>
    <row r="7" spans="1:4">
      <c r="A7" s="4" t="s">
        <v>1009</v>
      </c>
      <c r="B7" s="5" t="n">
        <v>2700</v>
      </c>
      <c r="C7" s="5" t="n">
        <v>728</v>
      </c>
    </row>
    <row r="8" spans="1:4">
      <c r="A8" s="4" t="s">
        <v>47</v>
      </c>
      <c r="B8" s="5" t="n">
        <v>-2159</v>
      </c>
      <c r="C8" s="5" t="n">
        <v>-4346</v>
      </c>
    </row>
    <row r="9" spans="1:4">
      <c r="A9" s="4" t="s">
        <v>1011</v>
      </c>
      <c r="B9" s="5" t="n">
        <v>541</v>
      </c>
      <c r="C9" s="5" t="n">
        <v>-3618</v>
      </c>
    </row>
    <row r="10" spans="1:4">
      <c r="A10" s="4" t="s">
        <v>1012</v>
      </c>
    </row>
    <row r="11" spans="1:4">
      <c r="A11" s="3" t="s">
        <v>1013</v>
      </c>
    </row>
    <row r="12" spans="1:4">
      <c r="A12" s="4" t="s">
        <v>1014</v>
      </c>
      <c r="B12" s="5" t="n">
        <v>572400</v>
      </c>
      <c r="C12" s="5" t="n">
        <v>0</v>
      </c>
    </row>
    <row r="13" spans="1:4">
      <c r="A13" s="4" t="s">
        <v>1015</v>
      </c>
      <c r="B13" s="5" t="n">
        <v>3739400</v>
      </c>
      <c r="C13" s="5" t="n">
        <v>3252200</v>
      </c>
    </row>
    <row r="14" spans="1:4">
      <c r="A14" s="3" t="s">
        <v>365</v>
      </c>
    </row>
    <row r="15" spans="1:4">
      <c r="A15" s="4" t="s">
        <v>1009</v>
      </c>
      <c r="B15" s="5" t="n">
        <v>200</v>
      </c>
      <c r="C15" s="5" t="n">
        <v>0</v>
      </c>
    </row>
    <row r="16" spans="1:4">
      <c r="A16" s="4" t="s">
        <v>47</v>
      </c>
      <c r="B16" s="5" t="n">
        <v>-1414</v>
      </c>
      <c r="C16" s="5" t="n">
        <v>-4191</v>
      </c>
    </row>
    <row r="17" spans="1:4">
      <c r="A17" s="4" t="s">
        <v>1016</v>
      </c>
    </row>
    <row r="18" spans="1:4">
      <c r="A18" s="3" t="s">
        <v>1013</v>
      </c>
    </row>
    <row r="19" spans="1:4">
      <c r="A19" s="4" t="s">
        <v>1014</v>
      </c>
      <c r="C19" s="5" t="n">
        <v>320000</v>
      </c>
    </row>
    <row r="20" spans="1:4">
      <c r="A20" s="4" t="s">
        <v>1015</v>
      </c>
      <c r="C20" s="5" t="n">
        <v>320000</v>
      </c>
    </row>
    <row r="21" spans="1:4">
      <c r="A21" s="3" t="s">
        <v>365</v>
      </c>
    </row>
    <row r="22" spans="1:4">
      <c r="A22" s="4" t="s">
        <v>1009</v>
      </c>
      <c r="C22" s="5" t="n">
        <v>100</v>
      </c>
    </row>
    <row r="23" spans="1:4">
      <c r="A23" s="4" t="s">
        <v>47</v>
      </c>
      <c r="C23" s="5" t="n">
        <v>-50</v>
      </c>
    </row>
    <row r="24" spans="1:4">
      <c r="A24" s="4" t="s">
        <v>1017</v>
      </c>
    </row>
    <row r="25" spans="1:4">
      <c r="A25" s="3" t="s">
        <v>1013</v>
      </c>
    </row>
    <row r="26" spans="1:4">
      <c r="A26" s="4" t="s">
        <v>1014</v>
      </c>
      <c r="B26" s="5" t="n">
        <v>280000</v>
      </c>
      <c r="C26" s="5" t="n">
        <v>480000</v>
      </c>
    </row>
    <row r="27" spans="1:4">
      <c r="A27" s="3" t="s">
        <v>365</v>
      </c>
    </row>
    <row r="28" spans="1:4">
      <c r="A28" s="4" t="s">
        <v>1009</v>
      </c>
      <c r="B28" s="5" t="n">
        <v>1703</v>
      </c>
      <c r="C28" s="5" t="n">
        <v>628</v>
      </c>
    </row>
    <row r="29" spans="1:4">
      <c r="A29" s="4" t="s">
        <v>1018</v>
      </c>
    </row>
    <row r="30" spans="1:4">
      <c r="A30" s="3" t="s">
        <v>1013</v>
      </c>
    </row>
    <row r="31" spans="1:4">
      <c r="A31" s="4" t="s">
        <v>1014</v>
      </c>
      <c r="B31" s="5" t="n">
        <v>600000</v>
      </c>
      <c r="C31" s="5" t="n">
        <v>0</v>
      </c>
    </row>
    <row r="32" spans="1:4">
      <c r="A32" s="4" t="s">
        <v>1015</v>
      </c>
      <c r="B32" s="5" t="n">
        <v>200000</v>
      </c>
      <c r="C32" s="5" t="n">
        <v>125000</v>
      </c>
    </row>
    <row r="33" spans="1:4">
      <c r="A33" s="3" t="s">
        <v>365</v>
      </c>
    </row>
    <row r="34" spans="1:4">
      <c r="A34" s="4" t="s">
        <v>1009</v>
      </c>
      <c r="B34" s="5" t="n">
        <v>688</v>
      </c>
      <c r="C34" s="5" t="n">
        <v>0</v>
      </c>
    </row>
    <row r="35" spans="1:4">
      <c r="A35" s="4" t="s">
        <v>47</v>
      </c>
      <c r="B35" s="5" t="n">
        <v>-383</v>
      </c>
      <c r="C35" s="5" t="n">
        <v>-10</v>
      </c>
    </row>
    <row r="36" spans="1:4">
      <c r="A36" s="4" t="s">
        <v>1011</v>
      </c>
      <c r="B36" s="5" t="n">
        <v>305</v>
      </c>
      <c r="C36" s="5" t="n">
        <v>-10</v>
      </c>
    </row>
    <row r="37" spans="1:4">
      <c r="A37" s="4" t="s">
        <v>1019</v>
      </c>
    </row>
    <row r="38" spans="1:4">
      <c r="A38" s="3" t="s">
        <v>365</v>
      </c>
    </row>
    <row r="39" spans="1:4">
      <c r="A39" s="4" t="s">
        <v>1013</v>
      </c>
      <c r="B39" s="5" t="n">
        <v>599300</v>
      </c>
      <c r="C39" s="5" t="n">
        <v>1500000</v>
      </c>
    </row>
    <row r="40" spans="1:4">
      <c r="A40" s="4" t="s">
        <v>1020</v>
      </c>
    </row>
    <row r="41" spans="1:4">
      <c r="A41" s="3" t="s">
        <v>1013</v>
      </c>
    </row>
    <row r="42" spans="1:4">
      <c r="A42" s="4" t="s">
        <v>1015</v>
      </c>
      <c r="B42" s="5" t="n">
        <v>64747</v>
      </c>
      <c r="C42" s="5" t="n">
        <v>14815</v>
      </c>
    </row>
    <row r="43" spans="1:4">
      <c r="A43" s="3" t="s">
        <v>365</v>
      </c>
    </row>
    <row r="44" spans="1:4">
      <c r="A44" s="4" t="s">
        <v>47</v>
      </c>
      <c r="B44" s="5" t="n">
        <v>-362</v>
      </c>
      <c r="C44" s="5" t="n">
        <v>-95</v>
      </c>
    </row>
    <row r="45" spans="1:4">
      <c r="A45" s="4" t="s">
        <v>1013</v>
      </c>
      <c r="B45" s="5" t="n">
        <v>64700</v>
      </c>
      <c r="C45" s="5" t="n">
        <v>14800</v>
      </c>
    </row>
    <row r="46" spans="1:4">
      <c r="A46" s="4" t="s">
        <v>1021</v>
      </c>
      <c r="B46" s="5" t="n">
        <v>-362</v>
      </c>
    </row>
    <row r="47" spans="1:4">
      <c r="A47" s="4" t="s">
        <v>1022</v>
      </c>
    </row>
    <row r="48" spans="1:4">
      <c r="A48" s="3" t="s">
        <v>365</v>
      </c>
    </row>
    <row r="49" spans="1:4">
      <c r="A49" s="4" t="s">
        <v>1009</v>
      </c>
      <c r="C49" s="5" t="n">
        <v>628</v>
      </c>
    </row>
    <row r="50" spans="1:4">
      <c r="A50" s="4" t="s">
        <v>47</v>
      </c>
      <c r="B50" s="5" t="n">
        <v>-1700</v>
      </c>
    </row>
    <row r="51" spans="1:4">
      <c r="A51" s="4" t="s">
        <v>1013</v>
      </c>
      <c r="C51" s="5" t="n">
        <v>480000</v>
      </c>
    </row>
    <row r="52" spans="1:4">
      <c r="A52" s="4" t="s">
        <v>1023</v>
      </c>
    </row>
    <row r="53" spans="1:4">
      <c r="A53" s="3" t="s">
        <v>1013</v>
      </c>
    </row>
    <row r="54" spans="1:4">
      <c r="A54" s="4" t="s">
        <v>1014</v>
      </c>
      <c r="B54" s="5" t="n">
        <v>100000</v>
      </c>
      <c r="C54" s="5" t="n">
        <v>320000</v>
      </c>
    </row>
    <row r="55" spans="1:4">
      <c r="A55" s="3" t="s">
        <v>365</v>
      </c>
    </row>
    <row r="56" spans="1:4">
      <c r="A56" s="4" t="s">
        <v>1009</v>
      </c>
      <c r="B56" s="5" t="n">
        <v>109</v>
      </c>
      <c r="C56" s="5" t="n">
        <v>100</v>
      </c>
    </row>
    <row r="57" spans="1:4">
      <c r="A57" s="4" t="s">
        <v>1024</v>
      </c>
    </row>
    <row r="58" spans="1:4">
      <c r="A58" s="3" t="s">
        <v>1013</v>
      </c>
    </row>
    <row r="59" spans="1:4">
      <c r="A59" s="4" t="s">
        <v>1014</v>
      </c>
      <c r="B59" s="5" t="n">
        <v>400000</v>
      </c>
      <c r="C59" s="5" t="n">
        <v>0</v>
      </c>
    </row>
    <row r="60" spans="1:4">
      <c r="A60" s="3" t="s">
        <v>365</v>
      </c>
    </row>
    <row r="61" spans="1:4">
      <c r="A61" s="4" t="s">
        <v>1009</v>
      </c>
      <c r="B61" s="5" t="n">
        <v>641</v>
      </c>
      <c r="C61" s="5" t="n">
        <v>0</v>
      </c>
    </row>
    <row r="62" spans="1:4">
      <c r="A62" s="4" t="s">
        <v>47</v>
      </c>
      <c r="B62" s="5" t="n">
        <v>0</v>
      </c>
      <c r="C62" s="5" t="n">
        <v>-10</v>
      </c>
    </row>
    <row r="63" spans="1:4">
      <c r="A63" s="4" t="s">
        <v>1013</v>
      </c>
      <c r="B63" s="5" t="n">
        <v>400000</v>
      </c>
      <c r="C63" s="5" t="n">
        <v>125000</v>
      </c>
      <c r="D63" s="7" t="n">
        <v>0</v>
      </c>
    </row>
    <row r="64" spans="1:4">
      <c r="A64" s="4" t="s">
        <v>1025</v>
      </c>
    </row>
    <row r="65" spans="1:4">
      <c r="A65" s="3" t="s">
        <v>365</v>
      </c>
    </row>
    <row r="66" spans="1:4">
      <c r="A66" s="4" t="s">
        <v>1013</v>
      </c>
      <c r="B66" s="5" t="n">
        <v>280000</v>
      </c>
    </row>
    <row r="67" spans="1:4">
      <c r="A67" s="4" t="s">
        <v>1026</v>
      </c>
    </row>
    <row r="68" spans="1:4">
      <c r="A68" s="3" t="s">
        <v>1013</v>
      </c>
    </row>
    <row r="69" spans="1:4">
      <c r="A69" s="4" t="s">
        <v>1015</v>
      </c>
      <c r="B69" s="5" t="n">
        <v>0</v>
      </c>
      <c r="C69" s="5" t="n">
        <v>320000</v>
      </c>
    </row>
    <row r="70" spans="1:4">
      <c r="A70" s="3" t="s">
        <v>365</v>
      </c>
    </row>
    <row r="71" spans="1:4">
      <c r="A71" s="4" t="s">
        <v>47</v>
      </c>
      <c r="B71" s="5" t="n">
        <v>0</v>
      </c>
      <c r="C71" s="5" t="n">
        <v>-50</v>
      </c>
    </row>
    <row r="72" spans="1:4">
      <c r="A72" s="4" t="s">
        <v>1027</v>
      </c>
    </row>
    <row r="73" spans="1:4">
      <c r="A73" s="3" t="s">
        <v>1013</v>
      </c>
    </row>
    <row r="74" spans="1:4">
      <c r="A74" s="4" t="s">
        <v>1014</v>
      </c>
      <c r="B74" s="5" t="n">
        <v>200000</v>
      </c>
      <c r="C74" s="5" t="n">
        <v>0</v>
      </c>
    </row>
    <row r="75" spans="1:4">
      <c r="A75" s="3" t="s">
        <v>365</v>
      </c>
    </row>
    <row r="76" spans="1:4">
      <c r="A76" s="4" t="s">
        <v>1009</v>
      </c>
      <c r="B76" s="5" t="n">
        <v>47</v>
      </c>
      <c r="C76" s="5" t="n">
        <v>0</v>
      </c>
    </row>
    <row r="77" spans="1:4">
      <c r="A77" s="4" t="s">
        <v>47</v>
      </c>
      <c r="B77" s="5" t="n">
        <v>-383</v>
      </c>
      <c r="C77" s="5" t="n">
        <v>0</v>
      </c>
    </row>
    <row r="78" spans="1:4">
      <c r="A78" s="4" t="s">
        <v>1013</v>
      </c>
      <c r="B78" s="7" t="n">
        <v>400000</v>
      </c>
      <c r="C78" s="7" t="n">
        <v>0</v>
      </c>
      <c r="D7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40"/>
    <col customWidth="1" max="6" min="6" width="15"/>
  </cols>
  <sheetData>
    <row r="1" spans="1:6">
      <c r="A1" s="1" t="s">
        <v>115</v>
      </c>
      <c r="B1" s="2" t="s">
        <v>116</v>
      </c>
      <c r="C1" s="2" t="s">
        <v>117</v>
      </c>
      <c r="D1" s="2" t="s">
        <v>118</v>
      </c>
      <c r="E1" s="2" t="s">
        <v>119</v>
      </c>
      <c r="F1" s="2" t="s">
        <v>120</v>
      </c>
    </row>
    <row r="2" spans="1:6">
      <c r="A2" s="4" t="s">
        <v>121</v>
      </c>
      <c r="B2" s="7" t="n">
        <v>430482</v>
      </c>
      <c r="C2" s="7" t="n">
        <v>419</v>
      </c>
      <c r="D2" s="7" t="n">
        <v>765042</v>
      </c>
      <c r="E2" s="7" t="n">
        <v>-334979</v>
      </c>
      <c r="F2" s="7" t="n">
        <v>0</v>
      </c>
    </row>
    <row r="3" spans="1:6">
      <c r="A3" s="4" t="s">
        <v>122</v>
      </c>
      <c r="C3" s="5" t="n">
        <v>41919801</v>
      </c>
    </row>
    <row r="4" spans="1:6">
      <c r="A4" s="3" t="s">
        <v>123</v>
      </c>
    </row>
    <row r="5" spans="1:6">
      <c r="A5" s="4" t="s">
        <v>124</v>
      </c>
      <c r="B5" s="5" t="n">
        <v>981</v>
      </c>
      <c r="D5" s="5" t="n">
        <v>981</v>
      </c>
    </row>
    <row r="6" spans="1:6">
      <c r="A6" s="4" t="s">
        <v>125</v>
      </c>
      <c r="B6" s="5" t="n">
        <v>2656</v>
      </c>
      <c r="D6" s="5" t="n">
        <v>2656</v>
      </c>
    </row>
    <row r="7" spans="1:6">
      <c r="A7" s="4" t="s">
        <v>126</v>
      </c>
      <c r="C7" s="5" t="n">
        <v>-125722</v>
      </c>
    </row>
    <row r="8" spans="1:6">
      <c r="A8" s="4" t="s">
        <v>127</v>
      </c>
      <c r="B8" s="5" t="n">
        <v>-1232</v>
      </c>
      <c r="F8" s="5" t="n">
        <v>-1232</v>
      </c>
    </row>
    <row r="9" spans="1:6">
      <c r="A9" s="4" t="s">
        <v>128</v>
      </c>
      <c r="B9" s="5" t="n">
        <v>85097</v>
      </c>
      <c r="E9" s="5" t="n">
        <v>85097</v>
      </c>
    </row>
    <row r="10" spans="1:6">
      <c r="A10" s="4" t="s">
        <v>129</v>
      </c>
      <c r="B10" s="5" t="n">
        <v>-51946</v>
      </c>
      <c r="D10" s="5" t="n">
        <v>84</v>
      </c>
      <c r="E10" s="5" t="n">
        <v>-52030</v>
      </c>
    </row>
    <row r="11" spans="1:6">
      <c r="A11" s="4" t="s">
        <v>130</v>
      </c>
      <c r="B11" s="5" t="n">
        <v>466038</v>
      </c>
      <c r="C11" s="7" t="n">
        <v>419</v>
      </c>
      <c r="D11" s="5" t="n">
        <v>768763</v>
      </c>
      <c r="E11" s="5" t="n">
        <v>-301912</v>
      </c>
      <c r="F11" s="7" t="n">
        <v>-1232</v>
      </c>
    </row>
    <row r="12" spans="1:6">
      <c r="A12" s="4" t="s">
        <v>131</v>
      </c>
      <c r="C12" s="5" t="n">
        <v>41794079</v>
      </c>
    </row>
    <row r="13" spans="1:6">
      <c r="A13" s="3" t="s">
        <v>123</v>
      </c>
    </row>
    <row r="14" spans="1:6">
      <c r="A14" s="4" t="s">
        <v>124</v>
      </c>
      <c r="B14" s="5" t="n">
        <v>195</v>
      </c>
      <c r="D14" s="5" t="n">
        <v>195</v>
      </c>
    </row>
    <row r="15" spans="1:6">
      <c r="A15" s="4" t="s">
        <v>128</v>
      </c>
      <c r="B15" s="5" t="n">
        <v>44064</v>
      </c>
      <c r="E15" s="5" t="n">
        <v>44064</v>
      </c>
    </row>
    <row r="16" spans="1:6">
      <c r="A16" s="4" t="s">
        <v>129</v>
      </c>
      <c r="B16" s="5" t="n">
        <v>-40738</v>
      </c>
      <c r="D16" s="5" t="n">
        <v>90</v>
      </c>
      <c r="E16" s="5" t="n">
        <v>-40828</v>
      </c>
    </row>
    <row r="17" spans="1:6">
      <c r="A17" s="4" t="s">
        <v>132</v>
      </c>
      <c r="C17" s="5" t="n">
        <v>6196578</v>
      </c>
    </row>
    <row r="18" spans="1:6">
      <c r="A18" s="4" t="s">
        <v>133</v>
      </c>
      <c r="B18" s="5" t="n">
        <v>64880</v>
      </c>
      <c r="C18" s="7" t="n">
        <v>62</v>
      </c>
      <c r="D18" s="5" t="n">
        <v>64818</v>
      </c>
    </row>
    <row r="19" spans="1:6">
      <c r="A19" s="4" t="s">
        <v>134</v>
      </c>
      <c r="B19" s="5" t="n">
        <v>-239</v>
      </c>
      <c r="D19" s="5" t="n">
        <v>-239</v>
      </c>
    </row>
    <row r="20" spans="1:6">
      <c r="A20" s="4" t="s">
        <v>135</v>
      </c>
      <c r="C20" s="5" t="n">
        <v>125722</v>
      </c>
      <c r="F20" s="5" t="n">
        <v>303422</v>
      </c>
    </row>
    <row r="21" spans="1:6">
      <c r="A21" s="4" t="s">
        <v>127</v>
      </c>
      <c r="B21" s="5" t="n">
        <v>1445</v>
      </c>
      <c r="D21" s="5" t="n">
        <v>213</v>
      </c>
      <c r="F21" s="7" t="n">
        <v>1232</v>
      </c>
    </row>
    <row r="22" spans="1:6">
      <c r="A22" s="4" t="s">
        <v>136</v>
      </c>
      <c r="B22" s="7" t="n">
        <v>535645</v>
      </c>
      <c r="C22" s="7" t="n">
        <v>481</v>
      </c>
      <c r="D22" s="7" t="n">
        <v>833840</v>
      </c>
      <c r="E22" s="7" t="n">
        <v>-298676</v>
      </c>
      <c r="F22" s="7" t="n">
        <v>0</v>
      </c>
    </row>
    <row r="23" spans="1:6">
      <c r="A23" s="4" t="s">
        <v>137</v>
      </c>
      <c r="C23" s="5" t="n">
        <v>48116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8</v>
      </c>
      <c r="B1" s="2" t="s">
        <v>89</v>
      </c>
      <c r="D1" s="2" t="s">
        <v>1</v>
      </c>
    </row>
    <row r="2" spans="1:6">
      <c r="B2" s="2" t="s">
        <v>2</v>
      </c>
      <c r="C2" s="2" t="s">
        <v>90</v>
      </c>
      <c r="D2" s="2" t="s">
        <v>2</v>
      </c>
      <c r="E2" s="2" t="s">
        <v>90</v>
      </c>
      <c r="F2" s="2" t="s">
        <v>25</v>
      </c>
    </row>
    <row r="3" spans="1:6">
      <c r="A3" s="3" t="s">
        <v>1029</v>
      </c>
    </row>
    <row r="4" spans="1:6">
      <c r="A4" s="4" t="s">
        <v>1030</v>
      </c>
      <c r="D4" s="7" t="n">
        <v>12905</v>
      </c>
      <c r="E4" s="7" t="n">
        <v>-156655</v>
      </c>
    </row>
    <row r="5" spans="1:6">
      <c r="A5" s="4" t="s">
        <v>1031</v>
      </c>
      <c r="D5" s="5" t="n">
        <v>-1460</v>
      </c>
      <c r="E5" s="5" t="n">
        <v>156098</v>
      </c>
    </row>
    <row r="6" spans="1:6">
      <c r="A6" s="4" t="s">
        <v>116</v>
      </c>
      <c r="B6" s="7" t="n">
        <v>24625</v>
      </c>
      <c r="C6" s="7" t="n">
        <v>7217</v>
      </c>
      <c r="D6" s="5" t="n">
        <v>132697</v>
      </c>
      <c r="E6" s="5" t="n">
        <v>-16035</v>
      </c>
    </row>
    <row r="7" spans="1:6">
      <c r="A7" s="4" t="s">
        <v>1032</v>
      </c>
      <c r="B7" s="5" t="n">
        <v>62900</v>
      </c>
      <c r="D7" s="5" t="n">
        <v>62900</v>
      </c>
      <c r="F7" s="7" t="n">
        <v>63300</v>
      </c>
    </row>
    <row r="8" spans="1:6">
      <c r="A8" s="4" t="s">
        <v>1033</v>
      </c>
      <c r="B8" s="5" t="n">
        <v>368</v>
      </c>
      <c r="D8" s="5" t="n">
        <v>368</v>
      </c>
      <c r="F8" s="7" t="n">
        <v>0</v>
      </c>
    </row>
    <row r="9" spans="1:6">
      <c r="A9" s="4" t="s">
        <v>1010</v>
      </c>
    </row>
    <row r="10" spans="1:6">
      <c r="A10" s="3" t="s">
        <v>1029</v>
      </c>
    </row>
    <row r="11" spans="1:6">
      <c r="A11" s="4" t="s">
        <v>1030</v>
      </c>
      <c r="B11" s="5" t="n">
        <v>4236</v>
      </c>
      <c r="C11" s="5" t="n">
        <v>-502</v>
      </c>
      <c r="D11" s="5" t="n">
        <v>8421</v>
      </c>
      <c r="E11" s="5" t="n">
        <v>-157683</v>
      </c>
    </row>
    <row r="12" spans="1:6">
      <c r="A12" s="4" t="s">
        <v>1034</v>
      </c>
      <c r="B12" s="5" t="n">
        <v>25250</v>
      </c>
      <c r="C12" s="5" t="n">
        <v>9564</v>
      </c>
      <c r="D12" s="5" t="n">
        <v>123114</v>
      </c>
      <c r="E12" s="5" t="n">
        <v>-7966</v>
      </c>
    </row>
    <row r="13" spans="1:6">
      <c r="A13" s="4" t="s">
        <v>1031</v>
      </c>
      <c r="B13" s="5" t="n">
        <v>-224</v>
      </c>
      <c r="C13" s="5" t="n">
        <v>-1394</v>
      </c>
      <c r="D13" s="5" t="n">
        <v>-1906</v>
      </c>
      <c r="E13" s="5" t="n">
        <v>-4677</v>
      </c>
    </row>
    <row r="14" spans="1:6">
      <c r="A14" s="4" t="s">
        <v>1035</v>
      </c>
      <c r="B14" s="5" t="n">
        <v>-7036</v>
      </c>
      <c r="C14" s="5" t="n">
        <v>-598</v>
      </c>
      <c r="D14" s="5" t="n">
        <v>-1460</v>
      </c>
      <c r="E14" s="5" t="n">
        <v>160255</v>
      </c>
    </row>
    <row r="15" spans="1:6">
      <c r="A15" s="4" t="s">
        <v>1036</v>
      </c>
      <c r="B15" s="5" t="n">
        <v>2399</v>
      </c>
      <c r="C15" s="5" t="n">
        <v>147</v>
      </c>
      <c r="D15" s="5" t="n">
        <v>4528</v>
      </c>
      <c r="E15" s="5" t="n">
        <v>-5964</v>
      </c>
    </row>
    <row r="16" spans="1:6">
      <c r="A16" s="4" t="s">
        <v>116</v>
      </c>
      <c r="B16" s="5" t="n">
        <v>24625</v>
      </c>
      <c r="C16" s="5" t="n">
        <v>7217</v>
      </c>
      <c r="D16" s="5" t="n">
        <v>132697</v>
      </c>
      <c r="E16" s="5" t="n">
        <v>-16035</v>
      </c>
    </row>
    <row r="17" spans="1:6">
      <c r="A17" s="4" t="s">
        <v>1012</v>
      </c>
    </row>
    <row r="18" spans="1:6">
      <c r="A18" s="3" t="s">
        <v>1029</v>
      </c>
    </row>
    <row r="19" spans="1:6">
      <c r="A19" s="4" t="s">
        <v>1030</v>
      </c>
      <c r="B19" s="5" t="n">
        <v>95</v>
      </c>
      <c r="C19" s="5" t="n">
        <v>-38</v>
      </c>
      <c r="D19" s="5" t="n">
        <v>114</v>
      </c>
      <c r="E19" s="5" t="n">
        <v>-150593</v>
      </c>
    </row>
    <row r="20" spans="1:6">
      <c r="A20" s="4" t="s">
        <v>1034</v>
      </c>
      <c r="B20" s="5" t="n">
        <v>25250</v>
      </c>
      <c r="C20" s="5" t="n">
        <v>9564</v>
      </c>
      <c r="D20" s="5" t="n">
        <v>123114</v>
      </c>
      <c r="E20" s="5" t="n">
        <v>-7966</v>
      </c>
    </row>
    <row r="21" spans="1:6">
      <c r="A21" s="4" t="s">
        <v>1031</v>
      </c>
      <c r="B21" s="5" t="n">
        <v>772</v>
      </c>
      <c r="C21" s="5" t="n">
        <v>92</v>
      </c>
      <c r="D21" s="5" t="n">
        <v>1064</v>
      </c>
      <c r="E21" s="5" t="n">
        <v>378</v>
      </c>
    </row>
    <row r="22" spans="1:6">
      <c r="A22" s="4" t="s">
        <v>1035</v>
      </c>
      <c r="B22" s="5" t="n">
        <v>-3742</v>
      </c>
      <c r="C22" s="5" t="n">
        <v>-2028</v>
      </c>
      <c r="D22" s="5" t="n">
        <v>-1497</v>
      </c>
      <c r="E22" s="5" t="n">
        <v>156102</v>
      </c>
    </row>
    <row r="23" spans="1:6">
      <c r="A23" s="4" t="s">
        <v>1036</v>
      </c>
      <c r="B23" s="5" t="n">
        <v>1190</v>
      </c>
      <c r="C23" s="5" t="n">
        <v>-1764</v>
      </c>
      <c r="D23" s="5" t="n">
        <v>886</v>
      </c>
      <c r="E23" s="5" t="n">
        <v>-12662</v>
      </c>
    </row>
    <row r="24" spans="1:6">
      <c r="A24" s="4" t="s">
        <v>116</v>
      </c>
      <c r="B24" s="5" t="n">
        <v>23565</v>
      </c>
      <c r="C24" s="5" t="n">
        <v>5826</v>
      </c>
      <c r="D24" s="5" t="n">
        <v>123681</v>
      </c>
      <c r="E24" s="5" t="n">
        <v>-14741</v>
      </c>
    </row>
    <row r="25" spans="1:6">
      <c r="A25" s="4" t="s">
        <v>1037</v>
      </c>
    </row>
    <row r="26" spans="1:6">
      <c r="A26" s="3" t="s">
        <v>1029</v>
      </c>
    </row>
    <row r="27" spans="1:6">
      <c r="A27" s="4" t="s">
        <v>1030</v>
      </c>
      <c r="E27" s="5" t="n">
        <v>-115</v>
      </c>
    </row>
    <row r="28" spans="1:6">
      <c r="A28" s="4" t="s">
        <v>1031</v>
      </c>
      <c r="E28" s="5" t="n">
        <v>0</v>
      </c>
    </row>
    <row r="29" spans="1:6">
      <c r="A29" s="4" t="s">
        <v>1035</v>
      </c>
      <c r="E29" s="5" t="n">
        <v>0</v>
      </c>
    </row>
    <row r="30" spans="1:6">
      <c r="A30" s="4" t="s">
        <v>1036</v>
      </c>
      <c r="E30" s="5" t="n">
        <v>0</v>
      </c>
    </row>
    <row r="31" spans="1:6">
      <c r="A31" s="4" t="s">
        <v>116</v>
      </c>
      <c r="E31" s="5" t="n">
        <v>-115</v>
      </c>
    </row>
    <row r="32" spans="1:6">
      <c r="A32" s="4" t="s">
        <v>1038</v>
      </c>
    </row>
    <row r="33" spans="1:6">
      <c r="A33" s="3" t="s">
        <v>1029</v>
      </c>
    </row>
    <row r="34" spans="1:6">
      <c r="A34" s="4" t="s">
        <v>1030</v>
      </c>
      <c r="B34" s="5" t="n">
        <v>0</v>
      </c>
      <c r="C34" s="5" t="n">
        <v>0</v>
      </c>
      <c r="D34" s="5" t="n">
        <v>0</v>
      </c>
      <c r="E34" s="5" t="n">
        <v>526</v>
      </c>
    </row>
    <row r="35" spans="1:6">
      <c r="A35" s="4" t="s">
        <v>1031</v>
      </c>
      <c r="B35" s="5" t="n">
        <v>-996</v>
      </c>
      <c r="C35" s="5" t="n">
        <v>-1486</v>
      </c>
      <c r="D35" s="5" t="n">
        <v>-2970</v>
      </c>
      <c r="E35" s="5" t="n">
        <v>-5055</v>
      </c>
    </row>
    <row r="36" spans="1:6">
      <c r="A36" s="4" t="s">
        <v>1035</v>
      </c>
      <c r="B36" s="5" t="n">
        <v>-929</v>
      </c>
      <c r="C36" s="5" t="n">
        <v>351</v>
      </c>
      <c r="D36" s="5" t="n">
        <v>-959</v>
      </c>
      <c r="E36" s="5" t="n">
        <v>-783</v>
      </c>
    </row>
    <row r="37" spans="1:6">
      <c r="A37" s="4" t="s">
        <v>1036</v>
      </c>
      <c r="B37" s="5" t="n">
        <v>1209</v>
      </c>
      <c r="C37" s="5" t="n">
        <v>1816</v>
      </c>
      <c r="D37" s="5" t="n">
        <v>3642</v>
      </c>
      <c r="E37" s="5" t="n">
        <v>6229</v>
      </c>
    </row>
    <row r="38" spans="1:6">
      <c r="A38" s="4" t="s">
        <v>116</v>
      </c>
      <c r="B38" s="5" t="n">
        <v>-716</v>
      </c>
      <c r="C38" s="5" t="n">
        <v>681</v>
      </c>
      <c r="D38" s="5" t="n">
        <v>-287</v>
      </c>
      <c r="E38" s="5" t="n">
        <v>917</v>
      </c>
    </row>
    <row r="39" spans="1:6">
      <c r="A39" s="4" t="s">
        <v>1039</v>
      </c>
    </row>
    <row r="40" spans="1:6">
      <c r="A40" s="3" t="s">
        <v>1029</v>
      </c>
    </row>
    <row r="41" spans="1:6">
      <c r="A41" s="4" t="s">
        <v>1030</v>
      </c>
      <c r="B41" s="5" t="n">
        <v>0</v>
      </c>
      <c r="C41" s="5" t="n">
        <v>-957</v>
      </c>
      <c r="D41" s="5" t="n">
        <v>-518</v>
      </c>
      <c r="E41" s="5" t="n">
        <v>-892</v>
      </c>
    </row>
    <row r="42" spans="1:6">
      <c r="A42" s="4" t="s">
        <v>1031</v>
      </c>
      <c r="B42" s="5" t="n">
        <v>0</v>
      </c>
      <c r="C42" s="5" t="n">
        <v>0</v>
      </c>
      <c r="D42" s="5" t="n">
        <v>0</v>
      </c>
      <c r="E42" s="5" t="n">
        <v>0</v>
      </c>
    </row>
    <row r="43" spans="1:6">
      <c r="A43" s="4" t="s">
        <v>1035</v>
      </c>
      <c r="B43" s="5" t="n">
        <v>-253</v>
      </c>
      <c r="C43" s="5" t="n">
        <v>477</v>
      </c>
      <c r="D43" s="5" t="n">
        <v>47</v>
      </c>
      <c r="E43" s="5" t="n">
        <v>-134</v>
      </c>
    </row>
    <row r="44" spans="1:6">
      <c r="A44" s="4" t="s">
        <v>1036</v>
      </c>
      <c r="B44" s="5" t="n">
        <v>0</v>
      </c>
      <c r="C44" s="5" t="n">
        <v>0</v>
      </c>
      <c r="D44" s="5" t="n">
        <v>0</v>
      </c>
      <c r="E44" s="5" t="n">
        <v>0</v>
      </c>
    </row>
    <row r="45" spans="1:6">
      <c r="A45" s="4" t="s">
        <v>116</v>
      </c>
      <c r="B45" s="5" t="n">
        <v>-253</v>
      </c>
      <c r="C45" s="5" t="n">
        <v>-480</v>
      </c>
      <c r="D45" s="5" t="n">
        <v>-471</v>
      </c>
      <c r="E45" s="5" t="n">
        <v>-1026</v>
      </c>
    </row>
    <row r="46" spans="1:6">
      <c r="A46" s="4" t="s">
        <v>1017</v>
      </c>
    </row>
    <row r="47" spans="1:6">
      <c r="A47" s="3" t="s">
        <v>1029</v>
      </c>
    </row>
    <row r="48" spans="1:6">
      <c r="A48" s="4" t="s">
        <v>1030</v>
      </c>
      <c r="B48" s="5" t="n">
        <v>4232</v>
      </c>
      <c r="C48" s="5" t="n">
        <v>-77</v>
      </c>
      <c r="D48" s="5" t="n">
        <v>8824</v>
      </c>
      <c r="E48" s="5" t="n">
        <v>-9230</v>
      </c>
    </row>
    <row r="49" spans="1:6">
      <c r="A49" s="4" t="s">
        <v>1031</v>
      </c>
      <c r="B49" s="5" t="n">
        <v>0</v>
      </c>
      <c r="C49" s="5" t="n">
        <v>0</v>
      </c>
      <c r="D49" s="5" t="n">
        <v>0</v>
      </c>
      <c r="E49" s="5" t="n">
        <v>0</v>
      </c>
    </row>
    <row r="50" spans="1:6">
      <c r="A50" s="4" t="s">
        <v>1035</v>
      </c>
      <c r="B50" s="5" t="n">
        <v>-1994</v>
      </c>
      <c r="C50" s="5" t="n">
        <v>0</v>
      </c>
      <c r="D50" s="5" t="n">
        <v>1075</v>
      </c>
      <c r="E50" s="5" t="n">
        <v>2416</v>
      </c>
    </row>
    <row r="51" spans="1:6">
      <c r="A51" s="4" t="s">
        <v>1036</v>
      </c>
      <c r="B51" s="5" t="n">
        <v>0</v>
      </c>
      <c r="C51" s="5" t="n">
        <v>0</v>
      </c>
      <c r="D51" s="5" t="n">
        <v>0</v>
      </c>
      <c r="E51" s="5" t="n">
        <v>0</v>
      </c>
    </row>
    <row r="52" spans="1:6">
      <c r="A52" s="4" t="s">
        <v>116</v>
      </c>
      <c r="B52" s="5" t="n">
        <v>2238</v>
      </c>
      <c r="C52" s="5" t="n">
        <v>-77</v>
      </c>
      <c r="D52" s="5" t="n">
        <v>9899</v>
      </c>
      <c r="E52" s="5" t="n">
        <v>-6814</v>
      </c>
    </row>
    <row r="53" spans="1:6">
      <c r="A53" s="4" t="s">
        <v>1040</v>
      </c>
    </row>
    <row r="54" spans="1:6">
      <c r="A54" s="3" t="s">
        <v>1029</v>
      </c>
    </row>
    <row r="55" spans="1:6">
      <c r="A55" s="4" t="s">
        <v>1030</v>
      </c>
      <c r="C55" s="5" t="n">
        <v>45</v>
      </c>
      <c r="E55" s="5" t="n">
        <v>25</v>
      </c>
    </row>
    <row r="56" spans="1:6">
      <c r="A56" s="4" t="s">
        <v>1031</v>
      </c>
      <c r="C56" s="5" t="n">
        <v>0</v>
      </c>
      <c r="E56" s="5" t="n">
        <v>0</v>
      </c>
    </row>
    <row r="57" spans="1:6">
      <c r="A57" s="4" t="s">
        <v>1035</v>
      </c>
      <c r="C57" s="5" t="n">
        <v>-15</v>
      </c>
      <c r="E57" s="5" t="n">
        <v>43</v>
      </c>
    </row>
    <row r="58" spans="1:6">
      <c r="A58" s="4" t="s">
        <v>1036</v>
      </c>
      <c r="C58" s="5" t="n">
        <v>0</v>
      </c>
      <c r="E58" s="5" t="n">
        <v>0</v>
      </c>
    </row>
    <row r="59" spans="1:6">
      <c r="A59" s="4" t="s">
        <v>116</v>
      </c>
      <c r="C59" s="5" t="n">
        <v>30</v>
      </c>
      <c r="E59" s="5" t="n">
        <v>68</v>
      </c>
    </row>
    <row r="60" spans="1:6">
      <c r="A60" s="4" t="s">
        <v>1041</v>
      </c>
    </row>
    <row r="61" spans="1:6">
      <c r="A61" s="3" t="s">
        <v>1029</v>
      </c>
    </row>
    <row r="62" spans="1:6">
      <c r="A62" s="4" t="s">
        <v>1030</v>
      </c>
      <c r="C62" s="5" t="n">
        <v>-52</v>
      </c>
      <c r="E62" s="5" t="n">
        <v>-552</v>
      </c>
    </row>
    <row r="63" spans="1:6">
      <c r="A63" s="4" t="s">
        <v>1031</v>
      </c>
      <c r="C63" s="5" t="n">
        <v>0</v>
      </c>
      <c r="E63" s="5" t="n">
        <v>0</v>
      </c>
    </row>
    <row r="64" spans="1:6">
      <c r="A64" s="4" t="s">
        <v>1035</v>
      </c>
      <c r="C64" s="5" t="n">
        <v>329</v>
      </c>
      <c r="E64" s="5" t="n">
        <v>1673</v>
      </c>
    </row>
    <row r="65" spans="1:6">
      <c r="A65" s="4" t="s">
        <v>1036</v>
      </c>
      <c r="C65" s="5" t="n">
        <v>95</v>
      </c>
      <c r="E65" s="5" t="n">
        <v>469</v>
      </c>
    </row>
    <row r="66" spans="1:6">
      <c r="A66" s="4" t="s">
        <v>116</v>
      </c>
      <c r="C66" s="5" t="n">
        <v>372</v>
      </c>
      <c r="E66" s="5" t="n">
        <v>1590</v>
      </c>
    </row>
    <row r="67" spans="1:6">
      <c r="A67" s="4" t="s">
        <v>1020</v>
      </c>
    </row>
    <row r="68" spans="1:6">
      <c r="A68" s="3" t="s">
        <v>1029</v>
      </c>
    </row>
    <row r="69" spans="1:6">
      <c r="A69" s="4" t="s">
        <v>1030</v>
      </c>
      <c r="B69" s="5" t="n">
        <v>-83</v>
      </c>
      <c r="D69" s="5" t="n">
        <v>-125</v>
      </c>
    </row>
    <row r="70" spans="1:6">
      <c r="A70" s="4" t="s">
        <v>1031</v>
      </c>
      <c r="B70" s="5" t="n">
        <v>0</v>
      </c>
      <c r="D70" s="5" t="n">
        <v>0</v>
      </c>
    </row>
    <row r="71" spans="1:6">
      <c r="A71" s="4" t="s">
        <v>1035</v>
      </c>
      <c r="B71" s="5" t="n">
        <v>-492</v>
      </c>
      <c r="D71" s="5" t="n">
        <v>-441</v>
      </c>
    </row>
    <row r="72" spans="1:6">
      <c r="A72" s="4" t="s">
        <v>1036</v>
      </c>
      <c r="B72" s="5" t="n">
        <v>0</v>
      </c>
      <c r="D72" s="5" t="n">
        <v>0</v>
      </c>
    </row>
    <row r="73" spans="1:6">
      <c r="A73" s="4" t="s">
        <v>116</v>
      </c>
      <c r="B73" s="5" t="n">
        <v>-575</v>
      </c>
      <c r="D73" s="5" t="n">
        <v>-566</v>
      </c>
    </row>
    <row r="74" spans="1:6">
      <c r="A74" s="4" t="s">
        <v>1018</v>
      </c>
    </row>
    <row r="75" spans="1:6">
      <c r="A75" s="3" t="s">
        <v>1029</v>
      </c>
    </row>
    <row r="76" spans="1:6">
      <c r="A76" s="4" t="s">
        <v>1030</v>
      </c>
      <c r="B76" s="5" t="n">
        <v>-8</v>
      </c>
      <c r="C76" s="5" t="n">
        <v>577</v>
      </c>
      <c r="D76" s="5" t="n">
        <v>126</v>
      </c>
      <c r="E76" s="5" t="n">
        <v>3148</v>
      </c>
    </row>
    <row r="77" spans="1:6">
      <c r="A77" s="4" t="s">
        <v>1034</v>
      </c>
      <c r="E77" s="5" t="n">
        <v>0</v>
      </c>
    </row>
    <row r="78" spans="1:6">
      <c r="A78" s="4" t="s">
        <v>1031</v>
      </c>
      <c r="B78" s="5" t="n">
        <v>0</v>
      </c>
      <c r="C78" s="5" t="n">
        <v>0</v>
      </c>
      <c r="D78" s="5" t="n">
        <v>0</v>
      </c>
      <c r="E78" s="5" t="n">
        <v>0</v>
      </c>
    </row>
    <row r="79" spans="1:6">
      <c r="A79" s="4" t="s">
        <v>1035</v>
      </c>
      <c r="B79" s="5" t="n">
        <v>374</v>
      </c>
      <c r="C79" s="5" t="n">
        <v>288</v>
      </c>
      <c r="D79" s="5" t="n">
        <v>315</v>
      </c>
      <c r="E79" s="5" t="n">
        <v>938</v>
      </c>
    </row>
    <row r="80" spans="1:6">
      <c r="A80" s="4" t="s">
        <v>1036</v>
      </c>
      <c r="B80" s="5" t="n">
        <v>0</v>
      </c>
      <c r="C80" s="5" t="n">
        <v>0</v>
      </c>
      <c r="D80" s="5" t="n">
        <v>0</v>
      </c>
      <c r="E80" s="5" t="n">
        <v>0</v>
      </c>
    </row>
    <row r="81" spans="1:6">
      <c r="A81" s="4" t="s">
        <v>116</v>
      </c>
      <c r="B81" s="7" t="n">
        <v>366</v>
      </c>
      <c r="C81" s="7" t="n">
        <v>865</v>
      </c>
      <c r="D81" s="7" t="n">
        <v>441</v>
      </c>
      <c r="E81" s="7" t="n">
        <v>40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42</v>
      </c>
      <c r="B1" s="2" t="s">
        <v>1</v>
      </c>
      <c r="C1" s="2" t="s">
        <v>139</v>
      </c>
    </row>
    <row r="2" spans="1:3">
      <c r="B2" s="2" t="s">
        <v>2</v>
      </c>
      <c r="C2" s="2" t="s">
        <v>25</v>
      </c>
    </row>
    <row r="3" spans="1:3">
      <c r="A3" s="3" t="s">
        <v>1043</v>
      </c>
    </row>
    <row r="4" spans="1:3">
      <c r="A4" s="4" t="s">
        <v>355</v>
      </c>
      <c r="B4" s="7" t="n">
        <v>14947</v>
      </c>
      <c r="C4" s="7" t="n">
        <v>16904</v>
      </c>
    </row>
    <row r="5" spans="1:3">
      <c r="A5" s="4" t="s">
        <v>47</v>
      </c>
      <c r="B5" s="5" t="n">
        <v>2159</v>
      </c>
      <c r="C5" s="5" t="n">
        <v>4346</v>
      </c>
    </row>
    <row r="6" spans="1:3">
      <c r="A6" s="4" t="s">
        <v>1010</v>
      </c>
    </row>
    <row r="7" spans="1:3">
      <c r="A7" s="3" t="s">
        <v>1043</v>
      </c>
    </row>
    <row r="8" spans="1:3">
      <c r="A8" s="4" t="s">
        <v>355</v>
      </c>
      <c r="B8" s="5" t="n">
        <v>2700</v>
      </c>
      <c r="C8" s="5" t="n">
        <v>728</v>
      </c>
    </row>
    <row r="9" spans="1:3">
      <c r="A9" s="4" t="s">
        <v>47</v>
      </c>
      <c r="B9" s="5" t="n">
        <v>2159</v>
      </c>
      <c r="C9" s="5" t="n">
        <v>4346</v>
      </c>
    </row>
    <row r="10" spans="1:3">
      <c r="A10" s="4" t="s">
        <v>1012</v>
      </c>
    </row>
    <row r="11" spans="1:3">
      <c r="A11" s="3" t="s">
        <v>1043</v>
      </c>
    </row>
    <row r="12" spans="1:3">
      <c r="A12" s="4" t="s">
        <v>1014</v>
      </c>
      <c r="B12" s="5" t="n">
        <v>572400</v>
      </c>
      <c r="C12" s="5" t="n">
        <v>0</v>
      </c>
    </row>
    <row r="13" spans="1:3">
      <c r="A13" s="4" t="s">
        <v>355</v>
      </c>
      <c r="B13" s="5" t="n">
        <v>200</v>
      </c>
      <c r="C13" s="5" t="n">
        <v>0</v>
      </c>
    </row>
    <row r="14" spans="1:3">
      <c r="A14" s="4" t="s">
        <v>1015</v>
      </c>
      <c r="B14" s="5" t="n">
        <v>3739400</v>
      </c>
      <c r="C14" s="5" t="n">
        <v>3252200</v>
      </c>
    </row>
    <row r="15" spans="1:3">
      <c r="A15" s="4" t="s">
        <v>47</v>
      </c>
      <c r="B15" s="5" t="n">
        <v>1414</v>
      </c>
      <c r="C15" s="5" t="n">
        <v>4191</v>
      </c>
    </row>
    <row r="16" spans="1:3">
      <c r="A16" s="4" t="s">
        <v>1044</v>
      </c>
    </row>
    <row r="17" spans="1:3">
      <c r="A17" s="3" t="s">
        <v>1043</v>
      </c>
    </row>
    <row r="18" spans="1:3">
      <c r="A18" s="4" t="s">
        <v>1013</v>
      </c>
      <c r="B18" s="7" t="n">
        <v>3829400</v>
      </c>
      <c r="C18" s="7" t="n">
        <v>3252200</v>
      </c>
    </row>
    <row r="19" spans="1:3">
      <c r="A19" s="4" t="s">
        <v>1045</v>
      </c>
      <c r="B19" s="4" t="s">
        <v>1046</v>
      </c>
      <c r="C19" s="4" t="s">
        <v>479</v>
      </c>
    </row>
    <row r="20" spans="1:3">
      <c r="A20" s="4" t="s">
        <v>1047</v>
      </c>
      <c r="B20" s="4" t="s">
        <v>469</v>
      </c>
      <c r="C20" s="4" t="s">
        <v>1048</v>
      </c>
    </row>
    <row r="21" spans="1:3">
      <c r="A21" s="4" t="s">
        <v>1049</v>
      </c>
      <c r="B21" s="4" t="s">
        <v>1050</v>
      </c>
      <c r="C21" s="4" t="s">
        <v>1051</v>
      </c>
    </row>
    <row r="22" spans="1:3">
      <c r="A22" s="4" t="s">
        <v>1052</v>
      </c>
      <c r="B22" s="4" t="s">
        <v>807</v>
      </c>
      <c r="C22" s="4" t="s">
        <v>1053</v>
      </c>
    </row>
    <row r="23" spans="1:3">
      <c r="A23" s="4" t="s">
        <v>1054</v>
      </c>
    </row>
    <row r="24" spans="1:3">
      <c r="A24" s="3" t="s">
        <v>1043</v>
      </c>
    </row>
    <row r="25" spans="1:3">
      <c r="A25" s="4" t="s">
        <v>1013</v>
      </c>
      <c r="B25" s="7" t="n">
        <v>482400</v>
      </c>
    </row>
    <row r="26" spans="1:3">
      <c r="A26" s="4" t="s">
        <v>1045</v>
      </c>
      <c r="B26" s="4" t="s">
        <v>469</v>
      </c>
    </row>
    <row r="27" spans="1:3">
      <c r="A27" s="4" t="s">
        <v>1047</v>
      </c>
      <c r="B27" s="4" t="s">
        <v>1046</v>
      </c>
    </row>
    <row r="28" spans="1:3">
      <c r="A28" s="4" t="s">
        <v>1049</v>
      </c>
      <c r="B28" s="4" t="s">
        <v>492</v>
      </c>
    </row>
    <row r="29" spans="1:3">
      <c r="A29" s="4" t="s">
        <v>1052</v>
      </c>
      <c r="B29" s="4" t="s">
        <v>1006</v>
      </c>
    </row>
    <row r="30" spans="1:3">
      <c r="A30" s="4" t="s">
        <v>1055</v>
      </c>
    </row>
    <row r="31" spans="1:3">
      <c r="A31" s="3" t="s">
        <v>1043</v>
      </c>
    </row>
    <row r="32" spans="1:3">
      <c r="A32" s="4" t="s">
        <v>1013</v>
      </c>
      <c r="B32" s="7" t="n">
        <v>400000</v>
      </c>
    </row>
    <row r="33" spans="1:3">
      <c r="A33" s="4" t="s">
        <v>1045</v>
      </c>
      <c r="B33" s="4" t="s">
        <v>1056</v>
      </c>
    </row>
    <row r="34" spans="1:3">
      <c r="A34" s="4" t="s">
        <v>1047</v>
      </c>
      <c r="B34" s="4" t="s">
        <v>469</v>
      </c>
    </row>
    <row r="35" spans="1:3">
      <c r="A35" s="4" t="s">
        <v>1049</v>
      </c>
      <c r="B35" s="4" t="s">
        <v>1057</v>
      </c>
    </row>
    <row r="36" spans="1:3">
      <c r="A36" s="4" t="s">
        <v>1052</v>
      </c>
      <c r="B36" s="4" t="s">
        <v>1006</v>
      </c>
    </row>
    <row r="37" spans="1:3">
      <c r="A37" s="4" t="s">
        <v>1058</v>
      </c>
    </row>
    <row r="38" spans="1:3">
      <c r="A38" s="3" t="s">
        <v>1043</v>
      </c>
    </row>
    <row r="39" spans="1:3">
      <c r="A39" s="4" t="s">
        <v>1013</v>
      </c>
      <c r="B39" s="7" t="n">
        <v>200000</v>
      </c>
      <c r="C39" s="7" t="n">
        <v>600000</v>
      </c>
    </row>
    <row r="40" spans="1:3">
      <c r="A40" s="4" t="s">
        <v>1045</v>
      </c>
      <c r="B40" s="4" t="s">
        <v>486</v>
      </c>
      <c r="C40" s="4" t="s">
        <v>1059</v>
      </c>
    </row>
    <row r="41" spans="1:3">
      <c r="A41" s="4" t="s">
        <v>1047</v>
      </c>
      <c r="B41" s="4" t="s">
        <v>469</v>
      </c>
      <c r="C41" s="4" t="s">
        <v>1056</v>
      </c>
    </row>
    <row r="42" spans="1:3">
      <c r="A42" s="4" t="s">
        <v>1049</v>
      </c>
      <c r="B42" s="4" t="s">
        <v>647</v>
      </c>
      <c r="C42" s="4" t="s">
        <v>1060</v>
      </c>
    </row>
    <row r="43" spans="1:3">
      <c r="A43" s="4" t="s">
        <v>1052</v>
      </c>
      <c r="B43" s="4" t="s">
        <v>1006</v>
      </c>
      <c r="C43" s="4" t="s">
        <v>1006</v>
      </c>
    </row>
    <row r="44" spans="1:3">
      <c r="A44" s="4" t="s">
        <v>1061</v>
      </c>
    </row>
    <row r="45" spans="1:3">
      <c r="A45" s="3" t="s">
        <v>1043</v>
      </c>
    </row>
    <row r="46" spans="1:3">
      <c r="A46" s="4" t="s">
        <v>1013</v>
      </c>
      <c r="B46" s="7" t="n">
        <v>1164700</v>
      </c>
      <c r="C46" s="7" t="n">
        <v>960000</v>
      </c>
    </row>
    <row r="47" spans="1:3">
      <c r="A47" s="4" t="s">
        <v>1045</v>
      </c>
      <c r="B47" s="4" t="s">
        <v>1046</v>
      </c>
      <c r="C47" s="4" t="s">
        <v>617</v>
      </c>
    </row>
    <row r="48" spans="1:3">
      <c r="A48" s="4" t="s">
        <v>1047</v>
      </c>
      <c r="B48" s="4" t="s">
        <v>469</v>
      </c>
      <c r="C48" s="4" t="s">
        <v>1048</v>
      </c>
    </row>
    <row r="49" spans="1:3">
      <c r="A49" s="4" t="s">
        <v>1049</v>
      </c>
      <c r="B49" s="4" t="s">
        <v>1062</v>
      </c>
      <c r="C49" s="4" t="s">
        <v>1063</v>
      </c>
    </row>
    <row r="50" spans="1:3">
      <c r="A50" s="4" t="s">
        <v>1052</v>
      </c>
      <c r="B50" s="4" t="s">
        <v>1006</v>
      </c>
      <c r="C50" s="4" t="s">
        <v>1006</v>
      </c>
    </row>
    <row r="51" spans="1:3">
      <c r="A51" s="4" t="s">
        <v>1064</v>
      </c>
    </row>
    <row r="52" spans="1:3">
      <c r="A52" s="3" t="s">
        <v>1043</v>
      </c>
    </row>
    <row r="53" spans="1:3">
      <c r="A53" s="4" t="s">
        <v>1013</v>
      </c>
      <c r="B53" s="7" t="n">
        <v>2064700</v>
      </c>
      <c r="C53" s="7" t="n">
        <v>1692200</v>
      </c>
    </row>
    <row r="54" spans="1:3">
      <c r="A54" s="4" t="s">
        <v>1045</v>
      </c>
      <c r="B54" s="4" t="s">
        <v>475</v>
      </c>
      <c r="C54" s="4" t="s">
        <v>1065</v>
      </c>
    </row>
    <row r="55" spans="1:3">
      <c r="A55" s="4" t="s">
        <v>1047</v>
      </c>
      <c r="B55" s="4" t="s">
        <v>469</v>
      </c>
      <c r="C55" s="4" t="s">
        <v>1048</v>
      </c>
    </row>
    <row r="56" spans="1:3">
      <c r="A56" s="4" t="s">
        <v>1049</v>
      </c>
      <c r="B56" s="4" t="s">
        <v>1066</v>
      </c>
      <c r="C56" s="4" t="s">
        <v>1067</v>
      </c>
    </row>
    <row r="57" spans="1:3">
      <c r="A57" s="4" t="s">
        <v>1052</v>
      </c>
      <c r="B57" s="4" t="s">
        <v>1068</v>
      </c>
      <c r="C57" s="4" t="s">
        <v>1069</v>
      </c>
    </row>
    <row r="58" spans="1:3">
      <c r="A58" s="4" t="s">
        <v>1070</v>
      </c>
    </row>
    <row r="59" spans="1:3">
      <c r="A59" s="3" t="s">
        <v>1043</v>
      </c>
    </row>
    <row r="60" spans="1:3">
      <c r="A60" s="4" t="s">
        <v>1013</v>
      </c>
      <c r="B60" s="7" t="n">
        <v>482400</v>
      </c>
    </row>
    <row r="61" spans="1:3">
      <c r="A61" s="4" t="s">
        <v>1045</v>
      </c>
      <c r="B61" s="4" t="s">
        <v>469</v>
      </c>
    </row>
    <row r="62" spans="1:3">
      <c r="A62" s="4" t="s">
        <v>1047</v>
      </c>
      <c r="B62" s="4" t="s">
        <v>1046</v>
      </c>
    </row>
    <row r="63" spans="1:3">
      <c r="A63" s="4" t="s">
        <v>1049</v>
      </c>
      <c r="B63" s="4" t="s">
        <v>492</v>
      </c>
    </row>
    <row r="64" spans="1:3">
      <c r="A64" s="4" t="s">
        <v>1052</v>
      </c>
      <c r="B64" s="4" t="s">
        <v>1006</v>
      </c>
    </row>
    <row r="65" spans="1:3">
      <c r="A65" s="4" t="s">
        <v>1019</v>
      </c>
    </row>
    <row r="66" spans="1:3">
      <c r="A66" s="3" t="s">
        <v>1043</v>
      </c>
    </row>
    <row r="67" spans="1:3">
      <c r="A67" s="4" t="s">
        <v>1013</v>
      </c>
      <c r="B67" s="7" t="n">
        <v>599300</v>
      </c>
      <c r="C67" s="7" t="n">
        <v>1500000</v>
      </c>
    </row>
    <row r="68" spans="1:3">
      <c r="A68" s="4" t="s">
        <v>1071</v>
      </c>
      <c r="B68" s="4" t="s">
        <v>695</v>
      </c>
      <c r="C68" s="4" t="s">
        <v>1072</v>
      </c>
    </row>
    <row r="69" spans="1:3">
      <c r="A69" s="4" t="s">
        <v>1016</v>
      </c>
    </row>
    <row r="70" spans="1:3">
      <c r="A70" s="3" t="s">
        <v>1043</v>
      </c>
    </row>
    <row r="71" spans="1:3">
      <c r="A71" s="4" t="s">
        <v>1014</v>
      </c>
      <c r="C71" s="7" t="n">
        <v>320000</v>
      </c>
    </row>
    <row r="72" spans="1:3">
      <c r="A72" s="4" t="s">
        <v>355</v>
      </c>
      <c r="C72" s="5" t="n">
        <v>100</v>
      </c>
    </row>
    <row r="73" spans="1:3">
      <c r="A73" s="4" t="s">
        <v>1015</v>
      </c>
      <c r="C73" s="5" t="n">
        <v>320000</v>
      </c>
    </row>
    <row r="74" spans="1:3">
      <c r="A74" s="4" t="s">
        <v>47</v>
      </c>
      <c r="C74" s="5" t="n">
        <v>50</v>
      </c>
    </row>
    <row r="75" spans="1:3">
      <c r="A75" s="4" t="s">
        <v>1023</v>
      </c>
    </row>
    <row r="76" spans="1:3">
      <c r="A76" s="3" t="s">
        <v>1043</v>
      </c>
    </row>
    <row r="77" spans="1:3">
      <c r="A77" s="4" t="s">
        <v>1014</v>
      </c>
      <c r="B77" s="7" t="n">
        <v>100000</v>
      </c>
      <c r="C77" s="5" t="n">
        <v>320000</v>
      </c>
    </row>
    <row r="78" spans="1:3">
      <c r="A78" s="4" t="s">
        <v>355</v>
      </c>
      <c r="B78" s="5" t="n">
        <v>109</v>
      </c>
      <c r="C78" s="5" t="n">
        <v>100</v>
      </c>
    </row>
    <row r="79" spans="1:3">
      <c r="A79" s="4" t="s">
        <v>1022</v>
      </c>
    </row>
    <row r="80" spans="1:3">
      <c r="A80" s="3" t="s">
        <v>1043</v>
      </c>
    </row>
    <row r="81" spans="1:3">
      <c r="A81" s="4" t="s">
        <v>1013</v>
      </c>
      <c r="C81" s="5" t="n">
        <v>480000</v>
      </c>
    </row>
    <row r="82" spans="1:3">
      <c r="A82" s="4" t="s">
        <v>355</v>
      </c>
      <c r="C82" s="5" t="n">
        <v>628</v>
      </c>
    </row>
    <row r="83" spans="1:3">
      <c r="A83" s="4" t="s">
        <v>47</v>
      </c>
      <c r="B83" s="5" t="n">
        <v>1700</v>
      </c>
    </row>
    <row r="84" spans="1:3">
      <c r="A84" s="4" t="s">
        <v>1026</v>
      </c>
    </row>
    <row r="85" spans="1:3">
      <c r="A85" s="3" t="s">
        <v>1043</v>
      </c>
    </row>
    <row r="86" spans="1:3">
      <c r="A86" s="4" t="s">
        <v>1015</v>
      </c>
      <c r="B86" s="5" t="n">
        <v>0</v>
      </c>
      <c r="C86" s="5" t="n">
        <v>320000</v>
      </c>
    </row>
    <row r="87" spans="1:3">
      <c r="A87" s="4" t="s">
        <v>47</v>
      </c>
      <c r="B87" s="5" t="n">
        <v>0</v>
      </c>
      <c r="C87" s="7" t="n">
        <v>50</v>
      </c>
    </row>
    <row r="88" spans="1:3">
      <c r="A88" s="4" t="s">
        <v>1025</v>
      </c>
    </row>
    <row r="89" spans="1:3">
      <c r="A89" s="3" t="s">
        <v>1043</v>
      </c>
    </row>
    <row r="90" spans="1:3">
      <c r="A90" s="4" t="s">
        <v>1013</v>
      </c>
      <c r="B90" s="7" t="n">
        <v>28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73</v>
      </c>
      <c r="B1" s="2" t="s">
        <v>1</v>
      </c>
      <c r="C1" s="2" t="s">
        <v>139</v>
      </c>
    </row>
    <row r="2" spans="1:3">
      <c r="B2" s="2" t="s">
        <v>2</v>
      </c>
      <c r="C2" s="2" t="s">
        <v>25</v>
      </c>
    </row>
    <row r="3" spans="1:3">
      <c r="A3" s="3" t="s">
        <v>1074</v>
      </c>
    </row>
    <row r="4" spans="1:3">
      <c r="A4" s="4" t="s">
        <v>355</v>
      </c>
      <c r="B4" s="7" t="n">
        <v>14947</v>
      </c>
      <c r="C4" s="7" t="n">
        <v>16904</v>
      </c>
    </row>
    <row r="5" spans="1:3">
      <c r="A5" s="4" t="s">
        <v>47</v>
      </c>
      <c r="B5" s="5" t="n">
        <v>-2159</v>
      </c>
      <c r="C5" s="5" t="n">
        <v>-4346</v>
      </c>
    </row>
    <row r="6" spans="1:3">
      <c r="A6" s="4" t="s">
        <v>1010</v>
      </c>
    </row>
    <row r="7" spans="1:3">
      <c r="A7" s="3" t="s">
        <v>1074</v>
      </c>
    </row>
    <row r="8" spans="1:3">
      <c r="A8" s="4" t="s">
        <v>355</v>
      </c>
      <c r="B8" s="5" t="n">
        <v>2700</v>
      </c>
      <c r="C8" s="5" t="n">
        <v>728</v>
      </c>
    </row>
    <row r="9" spans="1:3">
      <c r="A9" s="4" t="s">
        <v>47</v>
      </c>
      <c r="B9" s="5" t="n">
        <v>-2159</v>
      </c>
      <c r="C9" s="5" t="n">
        <v>-4346</v>
      </c>
    </row>
    <row r="10" spans="1:3">
      <c r="A10" s="4" t="s">
        <v>559</v>
      </c>
      <c r="B10" s="5" t="n">
        <v>541</v>
      </c>
      <c r="C10" s="5" t="n">
        <v>-3618</v>
      </c>
    </row>
    <row r="11" spans="1:3">
      <c r="A11" s="4" t="s">
        <v>1018</v>
      </c>
    </row>
    <row r="12" spans="1:3">
      <c r="A12" s="3" t="s">
        <v>1074</v>
      </c>
    </row>
    <row r="13" spans="1:3">
      <c r="A13" s="4" t="s">
        <v>1014</v>
      </c>
      <c r="B13" s="5" t="n">
        <v>600000</v>
      </c>
      <c r="C13" s="5" t="n">
        <v>0</v>
      </c>
    </row>
    <row r="14" spans="1:3">
      <c r="A14" s="4" t="s">
        <v>355</v>
      </c>
      <c r="B14" s="5" t="n">
        <v>688</v>
      </c>
      <c r="C14" s="5" t="n">
        <v>0</v>
      </c>
    </row>
    <row r="15" spans="1:3">
      <c r="A15" s="4" t="s">
        <v>1075</v>
      </c>
      <c r="B15" s="5" t="n">
        <v>200000</v>
      </c>
      <c r="C15" s="5" t="n">
        <v>0</v>
      </c>
    </row>
    <row r="16" spans="1:3">
      <c r="A16" s="4" t="s">
        <v>1015</v>
      </c>
      <c r="B16" s="5" t="n">
        <v>200000</v>
      </c>
      <c r="C16" s="5" t="n">
        <v>125000</v>
      </c>
    </row>
    <row r="17" spans="1:3">
      <c r="A17" s="4" t="s">
        <v>1076</v>
      </c>
      <c r="B17" s="5" t="n">
        <v>-200000</v>
      </c>
      <c r="C17" s="5" t="n">
        <v>125000</v>
      </c>
    </row>
    <row r="18" spans="1:3">
      <c r="A18" s="4" t="s">
        <v>47</v>
      </c>
      <c r="B18" s="5" t="n">
        <v>-383</v>
      </c>
      <c r="C18" s="5" t="n">
        <v>-10</v>
      </c>
    </row>
    <row r="19" spans="1:3">
      <c r="A19" s="4" t="s">
        <v>1077</v>
      </c>
      <c r="B19" s="5" t="n">
        <v>0</v>
      </c>
      <c r="C19" s="5" t="n">
        <v>125000</v>
      </c>
    </row>
    <row r="20" spans="1:3">
      <c r="A20" s="4" t="s">
        <v>559</v>
      </c>
      <c r="B20" s="5" t="n">
        <v>305</v>
      </c>
      <c r="C20" s="5" t="n">
        <v>-10</v>
      </c>
    </row>
    <row r="21" spans="1:3">
      <c r="A21" s="4" t="s">
        <v>1078</v>
      </c>
    </row>
    <row r="22" spans="1:3">
      <c r="A22" s="3" t="s">
        <v>1074</v>
      </c>
    </row>
    <row r="23" spans="1:3">
      <c r="A23" s="4" t="s">
        <v>1014</v>
      </c>
      <c r="B23" s="5" t="n">
        <v>400000</v>
      </c>
      <c r="C23" s="5" t="n">
        <v>0</v>
      </c>
    </row>
    <row r="24" spans="1:3">
      <c r="A24" s="4" t="s">
        <v>355</v>
      </c>
      <c r="B24" s="5" t="n">
        <v>641</v>
      </c>
      <c r="C24" s="5" t="n">
        <v>0</v>
      </c>
    </row>
    <row r="25" spans="1:3">
      <c r="A25" s="4" t="s">
        <v>1076</v>
      </c>
      <c r="B25" s="5" t="n">
        <v>0</v>
      </c>
      <c r="C25" s="5" t="n">
        <v>125000</v>
      </c>
    </row>
    <row r="26" spans="1:3">
      <c r="A26" s="4" t="s">
        <v>47</v>
      </c>
      <c r="B26" s="5" t="n">
        <v>0</v>
      </c>
      <c r="C26" s="5" t="n">
        <v>-10</v>
      </c>
    </row>
    <row r="27" spans="1:3">
      <c r="A27" s="3" t="s">
        <v>1079</v>
      </c>
    </row>
    <row r="28" spans="1:3">
      <c r="A28" s="4" t="s">
        <v>1080</v>
      </c>
      <c r="B28" s="5" t="n">
        <v>125000</v>
      </c>
      <c r="C28" s="5" t="n">
        <v>0</v>
      </c>
    </row>
    <row r="29" spans="1:3">
      <c r="A29" s="4" t="s">
        <v>1081</v>
      </c>
      <c r="B29" s="5" t="n">
        <v>5525000</v>
      </c>
      <c r="C29" s="5" t="n">
        <v>5843200</v>
      </c>
    </row>
    <row r="30" spans="1:3">
      <c r="A30" s="4" t="s">
        <v>1082</v>
      </c>
      <c r="B30" s="5" t="n">
        <v>-5250000</v>
      </c>
      <c r="C30" s="5" t="n">
        <v>-5718200</v>
      </c>
    </row>
    <row r="31" spans="1:3">
      <c r="A31" s="4" t="s">
        <v>1083</v>
      </c>
      <c r="B31" s="5" t="n">
        <v>400000</v>
      </c>
      <c r="C31" s="5" t="n">
        <v>125000</v>
      </c>
    </row>
    <row r="32" spans="1:3">
      <c r="A32" s="4" t="s">
        <v>1084</v>
      </c>
    </row>
    <row r="33" spans="1:3">
      <c r="A33" s="3" t="s">
        <v>1074</v>
      </c>
    </row>
    <row r="34" spans="1:3">
      <c r="A34" s="4" t="s">
        <v>1014</v>
      </c>
      <c r="B34" s="5" t="n">
        <v>200000</v>
      </c>
      <c r="C34" s="5" t="n">
        <v>0</v>
      </c>
    </row>
    <row r="35" spans="1:3">
      <c r="A35" s="4" t="s">
        <v>355</v>
      </c>
      <c r="B35" s="5" t="n">
        <v>47</v>
      </c>
      <c r="C35" s="5" t="n">
        <v>0</v>
      </c>
    </row>
    <row r="36" spans="1:3">
      <c r="A36" s="4" t="s">
        <v>1076</v>
      </c>
      <c r="B36" s="5" t="n">
        <v>-200000</v>
      </c>
      <c r="C36" s="5" t="n">
        <v>0</v>
      </c>
    </row>
    <row r="37" spans="1:3">
      <c r="A37" s="4" t="s">
        <v>47</v>
      </c>
      <c r="B37" s="5" t="n">
        <v>-383</v>
      </c>
      <c r="C37" s="5" t="n">
        <v>0</v>
      </c>
    </row>
    <row r="38" spans="1:3">
      <c r="A38" s="3" t="s">
        <v>1079</v>
      </c>
    </row>
    <row r="39" spans="1:3">
      <c r="A39" s="4" t="s">
        <v>1080</v>
      </c>
      <c r="B39" s="5" t="n">
        <v>0</v>
      </c>
      <c r="C39" s="5" t="n">
        <v>0</v>
      </c>
    </row>
    <row r="40" spans="1:3">
      <c r="A40" s="4" t="s">
        <v>1081</v>
      </c>
      <c r="B40" s="5" t="n">
        <v>5650000</v>
      </c>
      <c r="C40" s="5" t="n">
        <v>5718200</v>
      </c>
    </row>
    <row r="41" spans="1:3">
      <c r="A41" s="4" t="s">
        <v>1082</v>
      </c>
      <c r="B41" s="5" t="n">
        <v>-5250000</v>
      </c>
      <c r="C41" s="5" t="n">
        <v>-5718200</v>
      </c>
    </row>
    <row r="42" spans="1:3">
      <c r="A42" s="4" t="s">
        <v>1083</v>
      </c>
      <c r="B42" s="7" t="n">
        <v>400000</v>
      </c>
      <c r="C42"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25</v>
      </c>
    </row>
    <row r="2" spans="1:3">
      <c r="A2" s="3" t="s">
        <v>1086</v>
      </c>
    </row>
    <row r="3" spans="1:3">
      <c r="A3" s="4" t="s">
        <v>1087</v>
      </c>
      <c r="B3" s="7" t="n">
        <v>14947</v>
      </c>
      <c r="C3" s="7" t="n">
        <v>16904</v>
      </c>
    </row>
    <row r="4" spans="1:3">
      <c r="A4" s="4" t="s">
        <v>36</v>
      </c>
      <c r="B4" s="5" t="n">
        <v>2700</v>
      </c>
      <c r="C4" s="5" t="n">
        <v>728</v>
      </c>
    </row>
    <row r="5" spans="1:3">
      <c r="A5" s="4" t="s">
        <v>1009</v>
      </c>
      <c r="B5" s="5" t="n">
        <v>14947</v>
      </c>
      <c r="C5" s="5" t="n">
        <v>16904</v>
      </c>
    </row>
    <row r="6" spans="1:3">
      <c r="A6" s="4" t="s">
        <v>1088</v>
      </c>
      <c r="B6" s="5" t="n">
        <v>-10944</v>
      </c>
      <c r="C6" s="5" t="n">
        <v>-11683</v>
      </c>
    </row>
    <row r="7" spans="1:3">
      <c r="A7" s="4" t="s">
        <v>1089</v>
      </c>
      <c r="B7" s="5" t="n">
        <v>-368</v>
      </c>
      <c r="C7" s="5" t="n">
        <v>0</v>
      </c>
    </row>
    <row r="8" spans="1:3">
      <c r="A8" s="4" t="s">
        <v>1090</v>
      </c>
      <c r="B8" s="5" t="n">
        <v>3635</v>
      </c>
      <c r="C8" s="5" t="n">
        <v>5221</v>
      </c>
    </row>
    <row r="9" spans="1:3">
      <c r="A9" s="4" t="s">
        <v>1091</v>
      </c>
      <c r="B9" s="5" t="n">
        <v>2159</v>
      </c>
      <c r="C9" s="5" t="n">
        <v>4346</v>
      </c>
    </row>
    <row r="10" spans="1:3">
      <c r="A10" s="4" t="s">
        <v>1092</v>
      </c>
      <c r="B10" s="5" t="n">
        <v>3469319</v>
      </c>
      <c r="C10" s="5" t="n">
        <v>3251686</v>
      </c>
    </row>
    <row r="11" spans="1:3">
      <c r="A11" s="4" t="s">
        <v>1093</v>
      </c>
      <c r="B11" s="5" t="n">
        <v>3471478</v>
      </c>
      <c r="C11" s="5" t="n">
        <v>3256032</v>
      </c>
    </row>
    <row r="12" spans="1:3">
      <c r="A12" s="4" t="s">
        <v>357</v>
      </c>
      <c r="B12" s="5" t="n">
        <v>2159</v>
      </c>
      <c r="C12" s="5" t="n">
        <v>4346</v>
      </c>
    </row>
    <row r="13" spans="1:3">
      <c r="A13" s="4" t="s">
        <v>1094</v>
      </c>
      <c r="B13" s="5" t="n">
        <v>3469319</v>
      </c>
      <c r="C13" s="5" t="n">
        <v>3251686</v>
      </c>
    </row>
    <row r="14" spans="1:3">
      <c r="A14" s="4" t="s">
        <v>1095</v>
      </c>
      <c r="B14" s="5" t="n">
        <v>3471478</v>
      </c>
      <c r="C14" s="5" t="n">
        <v>3256032</v>
      </c>
    </row>
    <row r="15" spans="1:3">
      <c r="A15" s="3" t="s">
        <v>1096</v>
      </c>
    </row>
    <row r="16" spans="1:3">
      <c r="A16" s="4" t="s">
        <v>1097</v>
      </c>
      <c r="B16" s="5" t="n">
        <v>-575</v>
      </c>
      <c r="C16" s="5" t="n">
        <v>-50</v>
      </c>
    </row>
    <row r="17" spans="1:3">
      <c r="A17" s="4" t="s">
        <v>1098</v>
      </c>
      <c r="B17" s="5" t="n">
        <v>-3469319</v>
      </c>
      <c r="C17" s="5" t="n">
        <v>-3251686</v>
      </c>
    </row>
    <row r="18" spans="1:3">
      <c r="A18" s="4" t="s">
        <v>1099</v>
      </c>
      <c r="B18" s="5" t="n">
        <v>-3469894</v>
      </c>
      <c r="C18" s="5" t="n">
        <v>-3251736</v>
      </c>
    </row>
    <row r="19" spans="1:3">
      <c r="A19" s="4" t="s">
        <v>1100</v>
      </c>
      <c r="B19" s="5" t="n">
        <v>-1576</v>
      </c>
      <c r="C19" s="5" t="n">
        <v>-4270</v>
      </c>
    </row>
    <row r="20" spans="1:3">
      <c r="A20" s="4" t="s">
        <v>1101</v>
      </c>
      <c r="B20" s="5" t="n">
        <v>8</v>
      </c>
      <c r="C20" s="5" t="n">
        <v>26</v>
      </c>
    </row>
    <row r="21" spans="1:3">
      <c r="A21" s="4" t="s">
        <v>1102</v>
      </c>
      <c r="B21" s="5" t="n">
        <v>8</v>
      </c>
      <c r="C21" s="5" t="n">
        <v>26</v>
      </c>
    </row>
    <row r="22" spans="1:3">
      <c r="A22" s="4" t="s">
        <v>1103</v>
      </c>
      <c r="B22" s="5" t="n">
        <v>62900</v>
      </c>
      <c r="C22" s="5" t="n">
        <v>63300</v>
      </c>
    </row>
    <row r="23" spans="1:3">
      <c r="A23" s="4" t="s">
        <v>1104</v>
      </c>
      <c r="B23" s="5" t="n">
        <v>3900000</v>
      </c>
      <c r="C23" s="5" t="n">
        <v>3500000</v>
      </c>
    </row>
    <row r="24" spans="1:3">
      <c r="A24" s="4" t="s">
        <v>1105</v>
      </c>
    </row>
    <row r="25" spans="1:3">
      <c r="A25" s="3" t="s">
        <v>1086</v>
      </c>
    </row>
    <row r="26" spans="1:3">
      <c r="A26" s="4" t="s">
        <v>1087</v>
      </c>
      <c r="B26" s="5" t="n">
        <v>12247</v>
      </c>
      <c r="C26" s="5" t="n">
        <v>16176</v>
      </c>
    </row>
    <row r="27" spans="1:3">
      <c r="A27" s="4" t="s">
        <v>1009</v>
      </c>
      <c r="B27" s="5" t="n">
        <v>12247</v>
      </c>
      <c r="C27" s="5" t="n">
        <v>16176</v>
      </c>
    </row>
    <row r="28" spans="1:3">
      <c r="A28" s="4" t="s">
        <v>1088</v>
      </c>
      <c r="B28" s="5" t="n">
        <v>-10369</v>
      </c>
      <c r="C28" s="5" t="n">
        <v>-11633</v>
      </c>
    </row>
    <row r="29" spans="1:3">
      <c r="A29" s="4" t="s">
        <v>1090</v>
      </c>
      <c r="B29" s="5" t="n">
        <v>1878</v>
      </c>
      <c r="C29" s="5" t="n">
        <v>4543</v>
      </c>
    </row>
    <row r="30" spans="1:3">
      <c r="A30" s="4" t="s">
        <v>1106</v>
      </c>
    </row>
    <row r="31" spans="1:3">
      <c r="A31" s="3" t="s">
        <v>1086</v>
      </c>
    </row>
    <row r="32" spans="1:3">
      <c r="A32" s="4" t="s">
        <v>1087</v>
      </c>
      <c r="B32" s="5" t="n">
        <v>2700</v>
      </c>
      <c r="C32" s="5" t="n">
        <v>728</v>
      </c>
    </row>
    <row r="33" spans="1:3">
      <c r="A33" s="4" t="s">
        <v>36</v>
      </c>
      <c r="B33" s="5" t="n">
        <v>2700</v>
      </c>
      <c r="C33" s="5" t="n">
        <v>728</v>
      </c>
    </row>
    <row r="34" spans="1:3">
      <c r="A34" s="4" t="s">
        <v>1088</v>
      </c>
      <c r="B34" s="5" t="n">
        <v>-575</v>
      </c>
      <c r="C34" s="5" t="n">
        <v>-50</v>
      </c>
    </row>
    <row r="35" spans="1:3">
      <c r="A35" s="4" t="s">
        <v>1089</v>
      </c>
      <c r="B35" s="5" t="n">
        <v>-368</v>
      </c>
      <c r="C35" s="5" t="n">
        <v>0</v>
      </c>
    </row>
    <row r="36" spans="1:3">
      <c r="A36" s="4" t="s">
        <v>1090</v>
      </c>
      <c r="B36" s="7" t="n">
        <v>1757</v>
      </c>
      <c r="C36" s="7" t="n">
        <v>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107</v>
      </c>
      <c r="B1" s="2" t="s">
        <v>830</v>
      </c>
      <c r="C1" s="2" t="s">
        <v>89</v>
      </c>
      <c r="E1" s="2" t="s">
        <v>1</v>
      </c>
    </row>
    <row r="2" spans="1:7">
      <c r="B2" s="2" t="s">
        <v>2</v>
      </c>
      <c r="C2" s="2" t="s">
        <v>2</v>
      </c>
      <c r="D2" s="2" t="s">
        <v>90</v>
      </c>
      <c r="E2" s="2" t="s">
        <v>2</v>
      </c>
      <c r="F2" s="2" t="s">
        <v>90</v>
      </c>
      <c r="G2" s="2" t="s">
        <v>25</v>
      </c>
    </row>
    <row r="3" spans="1:7">
      <c r="A3" s="3" t="s">
        <v>243</v>
      </c>
    </row>
    <row r="4" spans="1:7">
      <c r="A4" s="4" t="s">
        <v>184</v>
      </c>
      <c r="E4" s="7" t="n">
        <v>64880</v>
      </c>
      <c r="F4" s="7" t="n">
        <v>0</v>
      </c>
    </row>
    <row r="5" spans="1:7">
      <c r="A5" s="4" t="s">
        <v>1108</v>
      </c>
      <c r="C5" s="7" t="n">
        <v>2284</v>
      </c>
      <c r="D5" s="7" t="n">
        <v>1853</v>
      </c>
      <c r="E5" s="7" t="n">
        <v>6723</v>
      </c>
      <c r="F5" s="5" t="n">
        <v>6159</v>
      </c>
    </row>
    <row r="6" spans="1:7">
      <c r="A6" s="4" t="s">
        <v>1109</v>
      </c>
    </row>
    <row r="7" spans="1:7">
      <c r="A7" s="3" t="s">
        <v>243</v>
      </c>
    </row>
    <row r="8" spans="1:7">
      <c r="A8" s="4" t="s">
        <v>1110</v>
      </c>
      <c r="E8" s="4" t="s">
        <v>1056</v>
      </c>
    </row>
    <row r="9" spans="1:7">
      <c r="A9" s="4" t="s">
        <v>1111</v>
      </c>
      <c r="E9" s="4" t="s">
        <v>859</v>
      </c>
    </row>
    <row r="10" spans="1:7">
      <c r="A10" s="4" t="s">
        <v>1112</v>
      </c>
      <c r="E10" s="4" t="s">
        <v>1113</v>
      </c>
    </row>
    <row r="11" spans="1:7">
      <c r="A11" s="4" t="s">
        <v>1114</v>
      </c>
      <c r="E11" s="4" t="s">
        <v>1115</v>
      </c>
    </row>
    <row r="12" spans="1:7">
      <c r="A12" s="4" t="s">
        <v>1116</v>
      </c>
      <c r="E12" s="4" t="s">
        <v>1117</v>
      </c>
    </row>
    <row r="13" spans="1:7">
      <c r="A13" s="4" t="s">
        <v>1118</v>
      </c>
      <c r="E13" s="4" t="s">
        <v>1119</v>
      </c>
    </row>
    <row r="14" spans="1:7">
      <c r="A14" s="4" t="s">
        <v>1108</v>
      </c>
      <c r="C14" s="5" t="n">
        <v>2300</v>
      </c>
      <c r="D14" s="5" t="n">
        <v>1900</v>
      </c>
      <c r="E14" s="7" t="n">
        <v>6700</v>
      </c>
      <c r="F14" s="5" t="n">
        <v>6200</v>
      </c>
    </row>
    <row r="15" spans="1:7">
      <c r="A15" s="4" t="s">
        <v>1120</v>
      </c>
      <c r="C15" s="5" t="n">
        <v>205</v>
      </c>
      <c r="D15" s="7" t="n">
        <v>202</v>
      </c>
      <c r="E15" s="5" t="n">
        <v>1300</v>
      </c>
      <c r="F15" s="7" t="n">
        <v>1100</v>
      </c>
    </row>
    <row r="16" spans="1:7">
      <c r="A16" s="4" t="s">
        <v>1121</v>
      </c>
      <c r="B16" s="7" t="n">
        <v>2300</v>
      </c>
      <c r="C16" s="5" t="n">
        <v>2300</v>
      </c>
      <c r="E16" s="5" t="n">
        <v>2300</v>
      </c>
      <c r="G16" s="7" t="n">
        <v>1900</v>
      </c>
    </row>
    <row r="17" spans="1:7">
      <c r="A17" s="4" t="s">
        <v>1122</v>
      </c>
      <c r="B17" s="7" t="n">
        <v>205</v>
      </c>
      <c r="C17" s="7" t="n">
        <v>205</v>
      </c>
      <c r="E17" s="7" t="n">
        <v>205</v>
      </c>
      <c r="G17" s="7" t="n">
        <v>99</v>
      </c>
    </row>
    <row r="18" spans="1:7">
      <c r="A18" s="4" t="s">
        <v>1123</v>
      </c>
    </row>
    <row r="19" spans="1:7">
      <c r="A19" s="3" t="s">
        <v>243</v>
      </c>
    </row>
    <row r="20" spans="1:7">
      <c r="A20" s="4" t="s">
        <v>1124</v>
      </c>
      <c r="E20" s="4" t="s">
        <v>1125</v>
      </c>
    </row>
    <row r="21" spans="1:7">
      <c r="A21" s="4" t="s">
        <v>1126</v>
      </c>
      <c r="E21" s="4" t="s">
        <v>1125</v>
      </c>
    </row>
    <row r="22" spans="1:7">
      <c r="A22" s="4" t="s">
        <v>1127</v>
      </c>
    </row>
    <row r="23" spans="1:7">
      <c r="A23" s="3" t="s">
        <v>243</v>
      </c>
    </row>
    <row r="24" spans="1:7">
      <c r="A24" s="4" t="s">
        <v>1128</v>
      </c>
      <c r="B24" s="5" t="n">
        <v>6500000</v>
      </c>
      <c r="E24" s="5" t="n">
        <v>6500000</v>
      </c>
    </row>
    <row r="25" spans="1:7">
      <c r="A25" s="4" t="s">
        <v>184</v>
      </c>
      <c r="B25" s="7" t="n">
        <v>678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28"/>
    <col customWidth="1" max="3" min="3" width="20"/>
    <col customWidth="1" max="4" min="4" width="37"/>
    <col customWidth="1" max="5" min="5" width="21"/>
    <col customWidth="1" max="6" min="6" width="37"/>
    <col customWidth="1" max="7" min="7" width="27"/>
    <col customWidth="1" max="8" min="8" width="20"/>
    <col customWidth="1" max="9" min="9" width="27"/>
  </cols>
  <sheetData>
    <row r="1" spans="1:9">
      <c r="A1" s="1" t="s">
        <v>1129</v>
      </c>
      <c r="B1" s="2" t="s">
        <v>1130</v>
      </c>
      <c r="C1" s="2" t="s">
        <v>1131</v>
      </c>
      <c r="D1" s="2" t="s">
        <v>1132</v>
      </c>
      <c r="E1" s="2" t="s">
        <v>557</v>
      </c>
      <c r="F1" s="2" t="s">
        <v>1132</v>
      </c>
      <c r="G1" s="2" t="s">
        <v>1133</v>
      </c>
      <c r="H1" s="2" t="s">
        <v>1134</v>
      </c>
      <c r="I1" s="2" t="s">
        <v>1135</v>
      </c>
    </row>
    <row r="2" spans="1:9">
      <c r="A2" s="3" t="s">
        <v>246</v>
      </c>
    </row>
    <row r="3" spans="1:9">
      <c r="A3" s="4" t="s">
        <v>1136</v>
      </c>
      <c r="D3" s="4" t="s">
        <v>474</v>
      </c>
      <c r="F3" s="4" t="s">
        <v>474</v>
      </c>
    </row>
    <row r="4" spans="1:9">
      <c r="A4" s="4" t="s">
        <v>1137</v>
      </c>
      <c r="D4" s="5" t="n">
        <v>670404</v>
      </c>
      <c r="F4" s="5" t="n">
        <v>670404</v>
      </c>
    </row>
    <row r="5" spans="1:9">
      <c r="A5" s="4" t="s">
        <v>1138</v>
      </c>
      <c r="D5" s="7" t="n">
        <v>70</v>
      </c>
      <c r="E5" s="7" t="n">
        <v>218</v>
      </c>
      <c r="F5" s="7" t="n">
        <v>195</v>
      </c>
      <c r="G5" s="7" t="n">
        <v>795</v>
      </c>
    </row>
    <row r="6" spans="1:9">
      <c r="A6" s="4" t="s">
        <v>117</v>
      </c>
    </row>
    <row r="7" spans="1:9">
      <c r="A7" s="3" t="s">
        <v>246</v>
      </c>
    </row>
    <row r="8" spans="1:9">
      <c r="A8" s="4" t="s">
        <v>1137</v>
      </c>
      <c r="D8" s="5" t="n">
        <v>1423609</v>
      </c>
      <c r="F8" s="5" t="n">
        <v>1423609</v>
      </c>
    </row>
    <row r="9" spans="1:9">
      <c r="A9" s="4" t="s">
        <v>1139</v>
      </c>
    </row>
    <row r="10" spans="1:9">
      <c r="A10" s="3" t="s">
        <v>246</v>
      </c>
    </row>
    <row r="11" spans="1:9">
      <c r="A11" s="4" t="s">
        <v>1140</v>
      </c>
      <c r="F11" s="5" t="n">
        <v>84203</v>
      </c>
      <c r="G11" s="5" t="n">
        <v>152630</v>
      </c>
    </row>
    <row r="12" spans="1:9">
      <c r="A12" s="3" t="s">
        <v>343</v>
      </c>
    </row>
    <row r="13" spans="1:9">
      <c r="A13" s="4" t="s">
        <v>1141</v>
      </c>
      <c r="D13" s="5" t="n">
        <v>26708</v>
      </c>
      <c r="F13" s="5" t="n">
        <v>26708</v>
      </c>
      <c r="I13" s="5" t="n">
        <v>83155</v>
      </c>
    </row>
    <row r="14" spans="1:9">
      <c r="A14" s="3" t="s">
        <v>1142</v>
      </c>
    </row>
    <row r="15" spans="1:9">
      <c r="A15" s="4" t="s">
        <v>1143</v>
      </c>
      <c r="F15" s="5" t="n">
        <v>725449</v>
      </c>
    </row>
    <row r="16" spans="1:9">
      <c r="A16" s="4" t="s">
        <v>1144</v>
      </c>
      <c r="F16" s="5" t="n">
        <v>27756</v>
      </c>
    </row>
    <row r="17" spans="1:9">
      <c r="A17" s="4" t="s">
        <v>1145</v>
      </c>
      <c r="F17" s="5" t="n">
        <v>0</v>
      </c>
    </row>
    <row r="18" spans="1:9">
      <c r="A18" s="4" t="s">
        <v>1146</v>
      </c>
      <c r="D18" s="5" t="n">
        <v>753205</v>
      </c>
      <c r="F18" s="5" t="n">
        <v>753205</v>
      </c>
    </row>
    <row r="19" spans="1:9">
      <c r="A19" s="4" t="s">
        <v>1147</v>
      </c>
      <c r="D19" s="5" t="n">
        <v>26708</v>
      </c>
      <c r="F19" s="5" t="n">
        <v>26708</v>
      </c>
      <c r="I19" s="5" t="n">
        <v>83155</v>
      </c>
    </row>
    <row r="20" spans="1:9">
      <c r="A20" s="3" t="s">
        <v>1148</v>
      </c>
    </row>
    <row r="21" spans="1:9">
      <c r="A21" s="4" t="s">
        <v>1149</v>
      </c>
      <c r="F21" s="7" t="n">
        <v>17</v>
      </c>
    </row>
    <row r="22" spans="1:9">
      <c r="A22" s="4" t="s">
        <v>1150</v>
      </c>
      <c r="F22" s="11" t="n">
        <v>10.78</v>
      </c>
    </row>
    <row r="23" spans="1:9">
      <c r="A23" s="4" t="s">
        <v>1151</v>
      </c>
      <c r="F23" s="5" t="n">
        <v>0</v>
      </c>
    </row>
    <row r="24" spans="1:9">
      <c r="A24" s="4" t="s">
        <v>1152</v>
      </c>
      <c r="D24" s="8" t="n">
        <v>16.77</v>
      </c>
      <c r="F24" s="11" t="n">
        <v>16.77</v>
      </c>
    </row>
    <row r="25" spans="1:9">
      <c r="A25" s="4" t="s">
        <v>1153</v>
      </c>
      <c r="D25" s="8" t="n">
        <v>10.81</v>
      </c>
      <c r="F25" s="8" t="n">
        <v>10.81</v>
      </c>
    </row>
    <row r="26" spans="1:9">
      <c r="A26" s="4" t="s">
        <v>1154</v>
      </c>
    </row>
    <row r="27" spans="1:9">
      <c r="A27" s="3" t="s">
        <v>343</v>
      </c>
    </row>
    <row r="28" spans="1:9">
      <c r="A28" s="4" t="s">
        <v>1141</v>
      </c>
      <c r="D28" s="5" t="n">
        <v>0</v>
      </c>
      <c r="F28" s="5" t="n">
        <v>0</v>
      </c>
      <c r="I28" s="5" t="n">
        <v>66667</v>
      </c>
    </row>
    <row r="29" spans="1:9">
      <c r="A29" s="3" t="s">
        <v>1142</v>
      </c>
    </row>
    <row r="30" spans="1:9">
      <c r="A30" s="4" t="s">
        <v>1147</v>
      </c>
      <c r="D30" s="5" t="n">
        <v>0</v>
      </c>
      <c r="F30" s="5" t="n">
        <v>0</v>
      </c>
      <c r="I30" s="5" t="n">
        <v>66667</v>
      </c>
    </row>
    <row r="31" spans="1:9">
      <c r="A31" s="4" t="s">
        <v>1155</v>
      </c>
    </row>
    <row r="32" spans="1:9">
      <c r="A32" s="3" t="s">
        <v>343</v>
      </c>
    </row>
    <row r="33" spans="1:9">
      <c r="A33" s="4" t="s">
        <v>1141</v>
      </c>
      <c r="D33" s="5" t="n">
        <v>0</v>
      </c>
      <c r="F33" s="5" t="n">
        <v>0</v>
      </c>
      <c r="I33" s="5" t="n">
        <v>16488</v>
      </c>
    </row>
    <row r="34" spans="1:9">
      <c r="A34" s="3" t="s">
        <v>1142</v>
      </c>
    </row>
    <row r="35" spans="1:9">
      <c r="A35" s="4" t="s">
        <v>1147</v>
      </c>
      <c r="D35" s="5" t="n">
        <v>0</v>
      </c>
      <c r="F35" s="5" t="n">
        <v>0</v>
      </c>
      <c r="I35" s="5" t="n">
        <v>16488</v>
      </c>
    </row>
    <row r="36" spans="1:9">
      <c r="A36" s="4" t="s">
        <v>1156</v>
      </c>
    </row>
    <row r="37" spans="1:9">
      <c r="A37" s="3" t="s">
        <v>343</v>
      </c>
    </row>
    <row r="38" spans="1:9">
      <c r="A38" s="4" t="s">
        <v>1141</v>
      </c>
      <c r="D38" s="5" t="n">
        <v>26708</v>
      </c>
      <c r="F38" s="5" t="n">
        <v>26708</v>
      </c>
      <c r="I38" s="5" t="n">
        <v>0</v>
      </c>
    </row>
    <row r="39" spans="1:9">
      <c r="A39" s="3" t="s">
        <v>1142</v>
      </c>
    </row>
    <row r="40" spans="1:9">
      <c r="A40" s="4" t="s">
        <v>1147</v>
      </c>
      <c r="D40" s="5" t="n">
        <v>26708</v>
      </c>
      <c r="F40" s="5" t="n">
        <v>26708</v>
      </c>
      <c r="I40" s="5" t="n">
        <v>0</v>
      </c>
    </row>
    <row r="41" spans="1:9">
      <c r="A41" s="4" t="s">
        <v>1157</v>
      </c>
    </row>
    <row r="42" spans="1:9">
      <c r="A42" s="3" t="s">
        <v>246</v>
      </c>
    </row>
    <row r="43" spans="1:9">
      <c r="A43" s="4" t="s">
        <v>1158</v>
      </c>
      <c r="B43" s="5" t="n">
        <v>6476</v>
      </c>
      <c r="C43" s="5" t="n">
        <v>3884</v>
      </c>
    </row>
    <row r="44" spans="1:9">
      <c r="A44" s="4" t="s">
        <v>1159</v>
      </c>
      <c r="B44" s="5" t="n">
        <v>4</v>
      </c>
    </row>
    <row r="45" spans="1:9">
      <c r="A45" s="3" t="s">
        <v>1142</v>
      </c>
    </row>
    <row r="46" spans="1:9">
      <c r="A46" s="4" t="s">
        <v>1144</v>
      </c>
      <c r="B46" s="5" t="n">
        <v>25904</v>
      </c>
      <c r="C46" s="5" t="n">
        <v>15536</v>
      </c>
    </row>
    <row r="47" spans="1:9">
      <c r="A47" s="4" t="s">
        <v>1160</v>
      </c>
    </row>
    <row r="48" spans="1:9">
      <c r="A48" s="3" t="s">
        <v>1142</v>
      </c>
    </row>
    <row r="49" spans="1:9">
      <c r="A49" s="4" t="s">
        <v>1144</v>
      </c>
      <c r="F49" s="5" t="n">
        <v>1852</v>
      </c>
    </row>
    <row r="50" spans="1:9">
      <c r="A50" s="4" t="s">
        <v>1161</v>
      </c>
    </row>
    <row r="51" spans="1:9">
      <c r="A51" s="3" t="s">
        <v>246</v>
      </c>
    </row>
    <row r="52" spans="1:9">
      <c r="A52" s="4" t="s">
        <v>1162</v>
      </c>
      <c r="D52" s="7" t="n">
        <v>187</v>
      </c>
      <c r="F52" s="7" t="n">
        <v>187</v>
      </c>
      <c r="I52" s="7" t="n">
        <v>66</v>
      </c>
    </row>
    <row r="53" spans="1:9">
      <c r="A53" s="3" t="s">
        <v>1142</v>
      </c>
    </row>
    <row r="54" spans="1:9">
      <c r="A54" s="4" t="s">
        <v>1144</v>
      </c>
      <c r="H54" s="5" t="n">
        <v>753205</v>
      </c>
    </row>
    <row r="55" spans="1:9">
      <c r="A55" s="4" t="s">
        <v>1163</v>
      </c>
    </row>
    <row r="56" spans="1:9">
      <c r="A56" s="3" t="s">
        <v>246</v>
      </c>
    </row>
    <row r="57" spans="1:9">
      <c r="A57" s="4" t="s">
        <v>1162</v>
      </c>
      <c r="D57" s="7" t="n">
        <v>0</v>
      </c>
      <c r="F57" s="7" t="n">
        <v>0</v>
      </c>
      <c r="I57" s="7" t="n">
        <v>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1164</v>
      </c>
      <c r="B1" s="2" t="s">
        <v>1165</v>
      </c>
      <c r="C1" s="2" t="s">
        <v>1166</v>
      </c>
      <c r="D1" s="2" t="s">
        <v>1167</v>
      </c>
      <c r="E1" s="2" t="s">
        <v>1168</v>
      </c>
      <c r="F1" s="2" t="s">
        <v>1169</v>
      </c>
      <c r="G1" s="2" t="s">
        <v>1170</v>
      </c>
      <c r="H1" s="2" t="s">
        <v>1171</v>
      </c>
      <c r="I1" s="2" t="s">
        <v>1172</v>
      </c>
      <c r="J1" s="2" t="s">
        <v>1173</v>
      </c>
      <c r="K1" s="2" t="s">
        <v>1174</v>
      </c>
      <c r="L1" s="2" t="s">
        <v>1175</v>
      </c>
      <c r="M1" s="2" t="s">
        <v>1176</v>
      </c>
      <c r="N1" s="2" t="s">
        <v>1177</v>
      </c>
      <c r="O1" s="2" t="s">
        <v>1178</v>
      </c>
      <c r="P1" s="2" t="s">
        <v>2</v>
      </c>
      <c r="Q1" s="2" t="s">
        <v>2</v>
      </c>
      <c r="R1" s="2" t="s">
        <v>90</v>
      </c>
      <c r="S1" s="2" t="s">
        <v>1179</v>
      </c>
      <c r="T1" s="2" t="s">
        <v>1180</v>
      </c>
      <c r="U1" s="2" t="s">
        <v>1181</v>
      </c>
    </row>
    <row r="2" spans="1:21">
      <c r="A2" s="3" t="s">
        <v>1182</v>
      </c>
    </row>
    <row r="3" spans="1:21">
      <c r="A3" s="4" t="s">
        <v>1183</v>
      </c>
      <c r="U3" s="5" t="n">
        <v>1</v>
      </c>
    </row>
    <row r="4" spans="1:21">
      <c r="A4" s="4" t="s">
        <v>1184</v>
      </c>
      <c r="U4" s="12" t="n">
        <v>0.5</v>
      </c>
    </row>
    <row r="5" spans="1:21">
      <c r="A5" s="4" t="s">
        <v>1185</v>
      </c>
      <c r="P5" s="8" t="n">
        <v>15.87</v>
      </c>
      <c r="Q5" s="8" t="n">
        <v>15.87</v>
      </c>
    </row>
    <row r="6" spans="1:21">
      <c r="A6" s="4" t="s">
        <v>1186</v>
      </c>
      <c r="P6" s="5" t="n">
        <v>1232916</v>
      </c>
      <c r="Q6" s="5" t="n">
        <v>1232916</v>
      </c>
    </row>
    <row r="7" spans="1:21">
      <c r="A7" s="4" t="s">
        <v>184</v>
      </c>
      <c r="Q7" s="7" t="n">
        <v>64880</v>
      </c>
      <c r="R7" s="7" t="n">
        <v>0</v>
      </c>
    </row>
    <row r="8" spans="1:21">
      <c r="A8" s="4" t="s">
        <v>1187</v>
      </c>
      <c r="Q8" s="7" t="n">
        <v>65</v>
      </c>
      <c r="R8" s="7" t="n">
        <v>0</v>
      </c>
    </row>
    <row r="9" spans="1:21">
      <c r="A9" s="4" t="s">
        <v>1188</v>
      </c>
      <c r="I9" s="5" t="n">
        <v>2100000</v>
      </c>
      <c r="T9" s="5" t="n">
        <v>2050000</v>
      </c>
    </row>
    <row r="10" spans="1:21">
      <c r="A10" s="4" t="s">
        <v>1189</v>
      </c>
      <c r="C10" s="8" t="n">
        <v>0.31</v>
      </c>
      <c r="E10" s="8" t="n">
        <v>0.31</v>
      </c>
      <c r="G10" s="8" t="n">
        <v>0.31</v>
      </c>
      <c r="I10" s="8" t="n">
        <v>0.31</v>
      </c>
      <c r="K10" s="8" t="n">
        <v>0.31</v>
      </c>
      <c r="M10" s="8" t="n">
        <v>0.31</v>
      </c>
      <c r="O10" s="8" t="n">
        <v>0.31</v>
      </c>
    </row>
    <row r="11" spans="1:21">
      <c r="A11" s="4" t="s">
        <v>1190</v>
      </c>
      <c r="D11" s="8" t="n">
        <v>0.31</v>
      </c>
      <c r="F11" s="8" t="n">
        <v>0.31</v>
      </c>
      <c r="H11" s="8" t="n">
        <v>0.31</v>
      </c>
      <c r="J11" s="8" t="n">
        <v>0.31</v>
      </c>
      <c r="L11" s="8" t="n">
        <v>0.31</v>
      </c>
      <c r="N11" s="8" t="n">
        <v>0.31</v>
      </c>
    </row>
    <row r="12" spans="1:21">
      <c r="A12" s="4" t="s">
        <v>120</v>
      </c>
    </row>
    <row r="13" spans="1:21">
      <c r="A13" s="3" t="s">
        <v>1182</v>
      </c>
    </row>
    <row r="14" spans="1:21">
      <c r="A14" s="4" t="s">
        <v>135</v>
      </c>
      <c r="Q14" s="5" t="n">
        <v>303422</v>
      </c>
    </row>
    <row r="15" spans="1:21">
      <c r="A15" s="4" t="s">
        <v>117</v>
      </c>
    </row>
    <row r="16" spans="1:21">
      <c r="A16" s="3" t="s">
        <v>1182</v>
      </c>
    </row>
    <row r="17" spans="1:21">
      <c r="A17" s="4" t="s">
        <v>1191</v>
      </c>
      <c r="S17" s="7" t="n">
        <v>100000</v>
      </c>
    </row>
    <row r="18" spans="1:21">
      <c r="A18" s="4" t="s">
        <v>135</v>
      </c>
      <c r="Q18" s="5" t="n">
        <v>125722</v>
      </c>
    </row>
    <row r="19" spans="1:21">
      <c r="A19" s="4" t="s">
        <v>117</v>
      </c>
    </row>
    <row r="20" spans="1:21">
      <c r="A20" s="3" t="s">
        <v>1182</v>
      </c>
    </row>
    <row r="21" spans="1:21">
      <c r="A21" s="4" t="s">
        <v>1192</v>
      </c>
      <c r="Q21" s="5" t="n">
        <v>303422</v>
      </c>
    </row>
    <row r="22" spans="1:21">
      <c r="A22" s="4" t="s">
        <v>1193</v>
      </c>
    </row>
    <row r="23" spans="1:21">
      <c r="A23" s="3" t="s">
        <v>1182</v>
      </c>
    </row>
    <row r="24" spans="1:21">
      <c r="A24" s="4" t="s">
        <v>1194</v>
      </c>
      <c r="U24" s="5" t="n">
        <v>2231787</v>
      </c>
    </row>
    <row r="25" spans="1:21">
      <c r="A25" s="4" t="s">
        <v>1195</v>
      </c>
    </row>
    <row r="26" spans="1:21">
      <c r="A26" s="3" t="s">
        <v>1182</v>
      </c>
    </row>
    <row r="27" spans="1:21">
      <c r="A27" s="4" t="s">
        <v>1190</v>
      </c>
      <c r="B27" s="8" t="n">
        <v>0.31</v>
      </c>
    </row>
    <row r="28" spans="1:21">
      <c r="A28" s="4" t="s">
        <v>1127</v>
      </c>
    </row>
    <row r="29" spans="1:21">
      <c r="A29" s="3" t="s">
        <v>1182</v>
      </c>
    </row>
    <row r="30" spans="1:21">
      <c r="A30" s="4" t="s">
        <v>1128</v>
      </c>
      <c r="P30" s="5" t="n">
        <v>6500000</v>
      </c>
      <c r="Q30" s="5" t="n">
        <v>6500000</v>
      </c>
    </row>
    <row r="31" spans="1:21">
      <c r="A31" s="4" t="s">
        <v>135</v>
      </c>
      <c r="Q31" s="5" t="n">
        <v>303422</v>
      </c>
    </row>
    <row r="32" spans="1:21">
      <c r="A32" s="4" t="s">
        <v>1196</v>
      </c>
      <c r="P32" s="8" t="n">
        <v>10.85</v>
      </c>
      <c r="Q32" s="8" t="n">
        <v>10.85</v>
      </c>
    </row>
    <row r="33" spans="1:21">
      <c r="A33" s="4" t="s">
        <v>184</v>
      </c>
      <c r="P33" s="7" t="n">
        <v>67800</v>
      </c>
    </row>
    <row r="34" spans="1:21">
      <c r="A34" s="4" t="s">
        <v>1187</v>
      </c>
      <c r="Q34" s="7" t="n">
        <v>2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7</v>
      </c>
      <c r="B1" s="2" t="s">
        <v>89</v>
      </c>
      <c r="D1" s="2" t="s">
        <v>1</v>
      </c>
      <c r="F1" s="2" t="s">
        <v>139</v>
      </c>
    </row>
    <row r="2" spans="1:6">
      <c r="B2" s="2" t="s">
        <v>2</v>
      </c>
      <c r="C2" s="2" t="s">
        <v>90</v>
      </c>
      <c r="D2" s="2" t="s">
        <v>2</v>
      </c>
      <c r="E2" s="2" t="s">
        <v>90</v>
      </c>
      <c r="F2" s="2" t="s">
        <v>25</v>
      </c>
    </row>
    <row r="3" spans="1:6">
      <c r="A3" s="3" t="s">
        <v>1198</v>
      </c>
    </row>
    <row r="4" spans="1:6">
      <c r="A4" s="4" t="s">
        <v>1199</v>
      </c>
      <c r="B4" s="7" t="n">
        <v>20882</v>
      </c>
      <c r="C4" s="7" t="n">
        <v>22767</v>
      </c>
      <c r="D4" s="7" t="n">
        <v>44064</v>
      </c>
      <c r="E4" s="7" t="n">
        <v>63693</v>
      </c>
      <c r="F4" s="7" t="n">
        <v>85097</v>
      </c>
    </row>
    <row r="5" spans="1:6">
      <c r="A5" s="4" t="s">
        <v>1200</v>
      </c>
      <c r="B5" s="5" t="n">
        <v>54</v>
      </c>
      <c r="C5" s="5" t="n">
        <v>75</v>
      </c>
      <c r="D5" s="5" t="n">
        <v>112</v>
      </c>
      <c r="E5" s="5" t="n">
        <v>238</v>
      </c>
    </row>
    <row r="6" spans="1:6">
      <c r="A6" s="4" t="s">
        <v>1201</v>
      </c>
      <c r="B6" s="7" t="n">
        <v>20828</v>
      </c>
      <c r="C6" s="7" t="n">
        <v>22692</v>
      </c>
      <c r="D6" s="7" t="n">
        <v>43952</v>
      </c>
      <c r="E6" s="7" t="n">
        <v>63455</v>
      </c>
    </row>
    <row r="7" spans="1:6">
      <c r="A7" s="3" t="s">
        <v>1202</v>
      </c>
    </row>
    <row r="8" spans="1:6">
      <c r="A8" s="4" t="s">
        <v>1203</v>
      </c>
      <c r="B8" s="5" t="n">
        <v>42060077</v>
      </c>
      <c r="C8" s="5" t="n">
        <v>41853134</v>
      </c>
      <c r="D8" s="5" t="n">
        <v>41802302</v>
      </c>
      <c r="E8" s="5" t="n">
        <v>41824318</v>
      </c>
    </row>
    <row r="9" spans="1:6">
      <c r="A9" s="4" t="s">
        <v>1204</v>
      </c>
      <c r="B9" s="5" t="n">
        <v>42060077</v>
      </c>
      <c r="C9" s="5" t="n">
        <v>41853134</v>
      </c>
      <c r="D9" s="5" t="n">
        <v>41802302</v>
      </c>
      <c r="E9" s="5" t="n">
        <v>41824318</v>
      </c>
    </row>
    <row r="10" spans="1:6">
      <c r="A10" s="4" t="s">
        <v>1205</v>
      </c>
      <c r="B10" s="8" t="n">
        <v>0.5</v>
      </c>
      <c r="C10" s="8" t="n">
        <v>0.54</v>
      </c>
      <c r="D10" s="8" t="n">
        <v>1.05</v>
      </c>
      <c r="E10" s="8" t="n">
        <v>1.52</v>
      </c>
    </row>
    <row r="11" spans="1:6">
      <c r="A11" s="4" t="s">
        <v>1206</v>
      </c>
      <c r="B11" s="8" t="n">
        <v>0.5</v>
      </c>
      <c r="C11" s="8" t="n">
        <v>0.54</v>
      </c>
      <c r="D11" s="8" t="n">
        <v>1.05</v>
      </c>
      <c r="E11" s="8" t="n">
        <v>1.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207</v>
      </c>
      <c r="B1" s="2" t="s">
        <v>89</v>
      </c>
      <c r="D1" s="2" t="s">
        <v>1</v>
      </c>
    </row>
    <row r="2" spans="1:6">
      <c r="B2" s="2" t="s">
        <v>2</v>
      </c>
      <c r="C2" s="2" t="s">
        <v>90</v>
      </c>
      <c r="D2" s="2" t="s">
        <v>2</v>
      </c>
      <c r="E2" s="2" t="s">
        <v>90</v>
      </c>
      <c r="F2" s="2" t="s">
        <v>25</v>
      </c>
    </row>
    <row r="3" spans="1:6">
      <c r="A3" s="3" t="s">
        <v>1208</v>
      </c>
    </row>
    <row r="4" spans="1:6">
      <c r="A4" s="4" t="s">
        <v>1209</v>
      </c>
      <c r="B4" s="7" t="n">
        <v>206</v>
      </c>
      <c r="C4" s="7" t="n">
        <v>-1200</v>
      </c>
      <c r="D4" s="7" t="n">
        <v>555</v>
      </c>
      <c r="E4" s="7" t="n">
        <v>1300</v>
      </c>
    </row>
    <row r="5" spans="1:6">
      <c r="A5" s="4" t="s">
        <v>1210</v>
      </c>
      <c r="B5" s="5" t="n">
        <v>3100</v>
      </c>
      <c r="D5" s="5" t="n">
        <v>3100</v>
      </c>
      <c r="F5" s="7" t="n">
        <v>6100</v>
      </c>
    </row>
    <row r="6" spans="1:6">
      <c r="A6" s="4" t="s">
        <v>1211</v>
      </c>
    </row>
    <row r="7" spans="1:6">
      <c r="A7" s="3" t="s">
        <v>1208</v>
      </c>
    </row>
    <row r="8" spans="1:6">
      <c r="A8" s="4" t="s">
        <v>1212</v>
      </c>
      <c r="B8" s="5" t="n">
        <v>3100</v>
      </c>
      <c r="D8" s="5" t="n">
        <v>3100</v>
      </c>
      <c r="F8" s="5" t="n">
        <v>6100</v>
      </c>
    </row>
    <row r="9" spans="1:6">
      <c r="A9" s="4" t="s">
        <v>1213</v>
      </c>
    </row>
    <row r="10" spans="1:6">
      <c r="A10" s="3" t="s">
        <v>1208</v>
      </c>
    </row>
    <row r="11" spans="1:6">
      <c r="A11" s="4" t="s">
        <v>1212</v>
      </c>
      <c r="B11" s="5" t="n">
        <v>8500</v>
      </c>
      <c r="D11" s="5" t="n">
        <v>8500</v>
      </c>
      <c r="F11" s="5" t="n">
        <v>9200</v>
      </c>
    </row>
    <row r="12" spans="1:6">
      <c r="A12" s="4" t="s">
        <v>1214</v>
      </c>
    </row>
    <row r="13" spans="1:6">
      <c r="A13" s="3" t="s">
        <v>1208</v>
      </c>
    </row>
    <row r="14" spans="1:6">
      <c r="A14" s="4" t="s">
        <v>1215</v>
      </c>
      <c r="B14" s="5" t="n">
        <v>7600</v>
      </c>
      <c r="D14" s="5" t="n">
        <v>7600</v>
      </c>
      <c r="F14" s="5" t="n">
        <v>8800</v>
      </c>
    </row>
    <row r="15" spans="1:6">
      <c r="A15" s="4" t="s">
        <v>1216</v>
      </c>
    </row>
    <row r="16" spans="1:6">
      <c r="A16" s="3" t="s">
        <v>1208</v>
      </c>
    </row>
    <row r="17" spans="1:6">
      <c r="A17" s="4" t="s">
        <v>1215</v>
      </c>
      <c r="B17" s="5" t="n">
        <v>1400</v>
      </c>
      <c r="D17" s="5" t="n">
        <v>1400</v>
      </c>
      <c r="F17" s="5" t="n">
        <v>765</v>
      </c>
    </row>
    <row r="18" spans="1:6">
      <c r="A18" s="4" t="s">
        <v>1217</v>
      </c>
    </row>
    <row r="19" spans="1:6">
      <c r="A19" s="3" t="s">
        <v>1208</v>
      </c>
    </row>
    <row r="20" spans="1:6">
      <c r="A20" s="4" t="s">
        <v>1218</v>
      </c>
      <c r="B20" s="7" t="n">
        <v>85</v>
      </c>
      <c r="D20" s="7" t="n">
        <v>85</v>
      </c>
      <c r="F20" s="7" t="n">
        <v>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8</v>
      </c>
      <c r="B1" s="2" t="s">
        <v>89</v>
      </c>
      <c r="D1" s="2" t="s">
        <v>1</v>
      </c>
      <c r="F1" s="2" t="s">
        <v>139</v>
      </c>
    </row>
    <row r="2" spans="1:6">
      <c r="B2" s="2" t="s">
        <v>2</v>
      </c>
      <c r="C2" s="2" t="s">
        <v>90</v>
      </c>
      <c r="D2" s="2" t="s">
        <v>2</v>
      </c>
      <c r="E2" s="2" t="s">
        <v>90</v>
      </c>
      <c r="F2" s="2" t="s">
        <v>25</v>
      </c>
    </row>
    <row r="3" spans="1:6">
      <c r="A3" s="3" t="s">
        <v>140</v>
      </c>
    </row>
    <row r="4" spans="1:6">
      <c r="A4" s="4" t="s">
        <v>128</v>
      </c>
      <c r="B4" s="7" t="n">
        <v>20882</v>
      </c>
      <c r="C4" s="7" t="n">
        <v>22767</v>
      </c>
      <c r="D4" s="7" t="n">
        <v>44064</v>
      </c>
      <c r="E4" s="7" t="n">
        <v>63693</v>
      </c>
      <c r="F4" s="7" t="n">
        <v>85097</v>
      </c>
    </row>
    <row r="5" spans="1:6">
      <c r="A5" s="3" t="s">
        <v>141</v>
      </c>
    </row>
    <row r="6" spans="1:6">
      <c r="A6" s="4" t="s">
        <v>142</v>
      </c>
      <c r="D6" s="5" t="n">
        <v>2884</v>
      </c>
      <c r="E6" s="5" t="n">
        <v>-2658</v>
      </c>
    </row>
    <row r="7" spans="1:6">
      <c r="A7" s="4" t="s">
        <v>143</v>
      </c>
      <c r="D7" s="5" t="n">
        <v>0</v>
      </c>
      <c r="E7" s="5" t="n">
        <v>-46</v>
      </c>
    </row>
    <row r="8" spans="1:6">
      <c r="A8" s="4" t="s">
        <v>144</v>
      </c>
      <c r="D8" s="5" t="n">
        <v>576</v>
      </c>
      <c r="E8" s="5" t="n">
        <v>0</v>
      </c>
    </row>
    <row r="9" spans="1:6">
      <c r="A9" s="4" t="s">
        <v>145</v>
      </c>
      <c r="D9" s="5" t="n">
        <v>412</v>
      </c>
      <c r="E9" s="5" t="n">
        <v>0</v>
      </c>
    </row>
    <row r="10" spans="1:6">
      <c r="A10" s="4" t="s">
        <v>146</v>
      </c>
      <c r="D10" s="5" t="n">
        <v>195</v>
      </c>
      <c r="E10" s="5" t="n">
        <v>795</v>
      </c>
    </row>
    <row r="11" spans="1:6">
      <c r="A11" s="4" t="s">
        <v>147</v>
      </c>
      <c r="D11" s="5" t="n">
        <v>1064</v>
      </c>
      <c r="E11" s="5" t="n">
        <v>358</v>
      </c>
    </row>
    <row r="12" spans="1:6">
      <c r="A12" s="4" t="s">
        <v>148</v>
      </c>
      <c r="D12" s="5" t="n">
        <v>-8863</v>
      </c>
      <c r="E12" s="5" t="n">
        <v>-354</v>
      </c>
    </row>
    <row r="13" spans="1:6">
      <c r="A13" s="4" t="s">
        <v>149</v>
      </c>
      <c r="D13" s="5" t="n">
        <v>-3191</v>
      </c>
      <c r="E13" s="5" t="n">
        <v>-425</v>
      </c>
    </row>
    <row r="14" spans="1:6">
      <c r="A14" s="4" t="s">
        <v>150</v>
      </c>
      <c r="D14" s="5" t="n">
        <v>-3019</v>
      </c>
      <c r="E14" s="5" t="n">
        <v>0</v>
      </c>
    </row>
    <row r="15" spans="1:6">
      <c r="A15" s="4" t="s">
        <v>151</v>
      </c>
      <c r="B15" s="5" t="n">
        <v>-13128</v>
      </c>
      <c r="C15" s="5" t="n">
        <v>-5249</v>
      </c>
      <c r="D15" s="5" t="n">
        <v>87526</v>
      </c>
      <c r="E15" s="5" t="n">
        <v>-35126</v>
      </c>
    </row>
    <row r="16" spans="1:6">
      <c r="A16" s="4" t="s">
        <v>152</v>
      </c>
      <c r="D16" s="5" t="n">
        <v>1460</v>
      </c>
      <c r="E16" s="5" t="n">
        <v>-156098</v>
      </c>
    </row>
    <row r="17" spans="1:6">
      <c r="A17" s="4" t="s">
        <v>96</v>
      </c>
      <c r="B17" s="5" t="n">
        <v>2533</v>
      </c>
      <c r="C17" s="5" t="n">
        <v>7225</v>
      </c>
      <c r="D17" s="5" t="n">
        <v>8423</v>
      </c>
      <c r="E17" s="5" t="n">
        <v>19901</v>
      </c>
    </row>
    <row r="18" spans="1:6">
      <c r="A18" s="4" t="s">
        <v>153</v>
      </c>
      <c r="B18" s="5" t="n">
        <v>24229</v>
      </c>
      <c r="C18" s="5" t="n">
        <v>-1830</v>
      </c>
      <c r="D18" s="5" t="n">
        <v>29262</v>
      </c>
      <c r="E18" s="5" t="n">
        <v>-20600</v>
      </c>
    </row>
    <row r="19" spans="1:6">
      <c r="A19" s="4" t="s">
        <v>154</v>
      </c>
      <c r="D19" s="5" t="n">
        <v>-12905</v>
      </c>
      <c r="E19" s="5" t="n">
        <v>156655</v>
      </c>
    </row>
    <row r="20" spans="1:6">
      <c r="A20" s="4" t="s">
        <v>155</v>
      </c>
      <c r="D20" s="5" t="n">
        <v>0</v>
      </c>
      <c r="E20" s="5" t="n">
        <v>1</v>
      </c>
    </row>
    <row r="21" spans="1:6">
      <c r="A21" s="3" t="s">
        <v>156</v>
      </c>
    </row>
    <row r="22" spans="1:6">
      <c r="A22" s="4" t="s">
        <v>157</v>
      </c>
      <c r="D22" s="5" t="n">
        <v>-8266</v>
      </c>
      <c r="E22" s="5" t="n">
        <v>5787</v>
      </c>
    </row>
    <row r="23" spans="1:6">
      <c r="A23" s="4" t="s">
        <v>158</v>
      </c>
      <c r="D23" s="5" t="n">
        <v>-599</v>
      </c>
      <c r="E23" s="5" t="n">
        <v>-3736</v>
      </c>
    </row>
    <row r="24" spans="1:6">
      <c r="A24" s="4" t="s">
        <v>159</v>
      </c>
      <c r="D24" s="5" t="n">
        <v>1705</v>
      </c>
      <c r="E24" s="5" t="n">
        <v>-11182</v>
      </c>
    </row>
    <row r="25" spans="1:6">
      <c r="A25" s="4" t="s">
        <v>160</v>
      </c>
      <c r="D25" s="5" t="n">
        <v>221</v>
      </c>
      <c r="E25" s="5" t="n">
        <v>-667</v>
      </c>
    </row>
    <row r="26" spans="1:6">
      <c r="A26" s="4" t="s">
        <v>161</v>
      </c>
      <c r="D26" s="5" t="n">
        <v>448</v>
      </c>
      <c r="E26" s="5" t="n">
        <v>-664</v>
      </c>
    </row>
    <row r="27" spans="1:6">
      <c r="A27" s="4" t="s">
        <v>162</v>
      </c>
      <c r="D27" s="5" t="n">
        <v>141397</v>
      </c>
      <c r="E27" s="5" t="n">
        <v>15634</v>
      </c>
    </row>
    <row r="28" spans="1:6">
      <c r="A28" s="3" t="s">
        <v>163</v>
      </c>
    </row>
    <row r="29" spans="1:6">
      <c r="A29" s="4" t="s">
        <v>164</v>
      </c>
      <c r="D29" s="5" t="n">
        <v>-846680</v>
      </c>
      <c r="E29" s="5" t="n">
        <v>-2473379</v>
      </c>
    </row>
    <row r="30" spans="1:6">
      <c r="A30" s="4" t="s">
        <v>165</v>
      </c>
      <c r="D30" s="5" t="n">
        <v>1111547</v>
      </c>
      <c r="E30" s="5" t="n">
        <v>1189824</v>
      </c>
    </row>
    <row r="31" spans="1:6">
      <c r="A31" s="4" t="s">
        <v>166</v>
      </c>
      <c r="D31" s="5" t="n">
        <v>109938</v>
      </c>
      <c r="E31" s="5" t="n">
        <v>187157</v>
      </c>
    </row>
    <row r="32" spans="1:6">
      <c r="A32" s="4" t="s">
        <v>167</v>
      </c>
      <c r="D32" s="5" t="n">
        <v>-493365</v>
      </c>
      <c r="E32" s="5" t="n">
        <v>-35323</v>
      </c>
    </row>
    <row r="33" spans="1:6">
      <c r="A33" s="4" t="s">
        <v>168</v>
      </c>
      <c r="D33" s="5" t="n">
        <v>42867</v>
      </c>
      <c r="E33" s="5" t="n">
        <v>32287</v>
      </c>
    </row>
    <row r="34" spans="1:6">
      <c r="A34" s="4" t="s">
        <v>169</v>
      </c>
      <c r="D34" s="5" t="n">
        <v>-164570</v>
      </c>
      <c r="E34" s="5" t="n">
        <v>0</v>
      </c>
    </row>
    <row r="35" spans="1:6">
      <c r="A35" s="4" t="s">
        <v>170</v>
      </c>
      <c r="D35" s="5" t="n">
        <v>20638</v>
      </c>
      <c r="E35" s="5" t="n">
        <v>0</v>
      </c>
    </row>
    <row r="36" spans="1:6">
      <c r="A36" s="4" t="s">
        <v>171</v>
      </c>
      <c r="D36" s="5" t="n">
        <v>-1350000</v>
      </c>
      <c r="E36" s="5" t="n">
        <v>0</v>
      </c>
    </row>
    <row r="37" spans="1:6">
      <c r="A37" s="4" t="s">
        <v>172</v>
      </c>
      <c r="D37" s="5" t="n">
        <v>196007</v>
      </c>
      <c r="E37" s="5" t="n">
        <v>59</v>
      </c>
    </row>
    <row r="38" spans="1:6">
      <c r="A38" s="4" t="s">
        <v>173</v>
      </c>
      <c r="D38" s="5" t="n">
        <v>-356584</v>
      </c>
      <c r="E38" s="5" t="n">
        <v>-73565</v>
      </c>
    </row>
    <row r="39" spans="1:6">
      <c r="A39" s="4" t="s">
        <v>174</v>
      </c>
      <c r="D39" s="5" t="n">
        <v>197099</v>
      </c>
      <c r="E39" s="5" t="n">
        <v>16251</v>
      </c>
    </row>
    <row r="40" spans="1:6">
      <c r="A40" s="4" t="s">
        <v>175</v>
      </c>
      <c r="D40" s="5" t="n">
        <v>-829</v>
      </c>
      <c r="E40" s="5" t="n">
        <v>-14995</v>
      </c>
    </row>
    <row r="41" spans="1:6">
      <c r="A41" s="4" t="s">
        <v>176</v>
      </c>
      <c r="D41" s="5" t="n">
        <v>298</v>
      </c>
      <c r="E41" s="5" t="n">
        <v>13721</v>
      </c>
    </row>
    <row r="42" spans="1:6">
      <c r="A42" s="4" t="s">
        <v>177</v>
      </c>
      <c r="D42" s="5" t="n">
        <v>-174</v>
      </c>
      <c r="E42" s="5" t="n">
        <v>0</v>
      </c>
    </row>
    <row r="43" spans="1:6">
      <c r="A43" s="4" t="s">
        <v>178</v>
      </c>
      <c r="D43" s="5" t="n">
        <v>136</v>
      </c>
      <c r="E43" s="5" t="n">
        <v>3135</v>
      </c>
    </row>
    <row r="44" spans="1:6">
      <c r="A44" s="4" t="s">
        <v>179</v>
      </c>
      <c r="D44" s="5" t="n">
        <v>8823</v>
      </c>
      <c r="E44" s="5" t="n">
        <v>-9230</v>
      </c>
    </row>
    <row r="45" spans="1:6">
      <c r="A45" s="4" t="s">
        <v>147</v>
      </c>
      <c r="D45" s="5" t="n">
        <v>-1064</v>
      </c>
      <c r="E45" s="5" t="n">
        <v>-358</v>
      </c>
    </row>
    <row r="46" spans="1:6">
      <c r="A46" s="4" t="s">
        <v>35</v>
      </c>
      <c r="D46" s="5" t="n">
        <v>0</v>
      </c>
      <c r="E46" s="5" t="n">
        <v>8449</v>
      </c>
    </row>
    <row r="47" spans="1:6">
      <c r="A47" s="4" t="s">
        <v>180</v>
      </c>
      <c r="D47" s="5" t="n">
        <v>0</v>
      </c>
      <c r="E47" s="5" t="n">
        <v>-552</v>
      </c>
    </row>
    <row r="48" spans="1:6">
      <c r="A48" s="4" t="s">
        <v>181</v>
      </c>
      <c r="D48" s="5" t="n">
        <v>0</v>
      </c>
      <c r="E48" s="5" t="n">
        <v>-115</v>
      </c>
    </row>
    <row r="49" spans="1:6">
      <c r="A49" s="4" t="s">
        <v>182</v>
      </c>
      <c r="D49" s="5" t="n">
        <v>-1525913</v>
      </c>
      <c r="E49" s="5" t="n">
        <v>-1156634</v>
      </c>
    </row>
    <row r="50" spans="1:6">
      <c r="A50" s="3" t="s">
        <v>183</v>
      </c>
    </row>
    <row r="51" spans="1:6">
      <c r="A51" s="4" t="s">
        <v>184</v>
      </c>
      <c r="D51" s="5" t="n">
        <v>64880</v>
      </c>
      <c r="E51" s="5" t="n">
        <v>0</v>
      </c>
    </row>
    <row r="52" spans="1:6">
      <c r="A52" s="4" t="s">
        <v>185</v>
      </c>
      <c r="D52" s="5" t="n">
        <v>-65</v>
      </c>
      <c r="E52" s="5" t="n">
        <v>0</v>
      </c>
    </row>
    <row r="53" spans="1:6">
      <c r="A53" s="4" t="s">
        <v>186</v>
      </c>
      <c r="D53" s="5" t="n">
        <v>-1733</v>
      </c>
      <c r="E53" s="5" t="n">
        <v>0</v>
      </c>
    </row>
    <row r="54" spans="1:6">
      <c r="A54" s="4" t="s">
        <v>187</v>
      </c>
      <c r="D54" s="5" t="n">
        <v>3177</v>
      </c>
      <c r="E54" s="5" t="n">
        <v>0</v>
      </c>
    </row>
    <row r="55" spans="1:6">
      <c r="A55" s="4" t="s">
        <v>188</v>
      </c>
      <c r="D55" s="5" t="n">
        <v>15469118</v>
      </c>
      <c r="E55" s="5" t="n">
        <v>13054995</v>
      </c>
    </row>
    <row r="56" spans="1:6">
      <c r="A56" s="4" t="s">
        <v>189</v>
      </c>
      <c r="D56" s="5" t="n">
        <v>-15251485</v>
      </c>
      <c r="E56" s="5" t="n">
        <v>-11874382</v>
      </c>
    </row>
    <row r="57" spans="1:6">
      <c r="A57" s="4" t="s">
        <v>190</v>
      </c>
      <c r="D57" s="5" t="n">
        <v>1285219</v>
      </c>
      <c r="E57" s="5" t="n">
        <v>0</v>
      </c>
    </row>
    <row r="58" spans="1:6">
      <c r="A58" s="4" t="s">
        <v>191</v>
      </c>
      <c r="D58" s="5" t="n">
        <v>-186015</v>
      </c>
      <c r="E58" s="5" t="n">
        <v>-26</v>
      </c>
    </row>
    <row r="59" spans="1:6">
      <c r="A59" s="4" t="s">
        <v>192</v>
      </c>
      <c r="D59" s="5" t="n">
        <v>0</v>
      </c>
      <c r="E59" s="5" t="n">
        <v>6875</v>
      </c>
    </row>
    <row r="60" spans="1:6">
      <c r="A60" s="4" t="s">
        <v>193</v>
      </c>
      <c r="D60" s="5" t="n">
        <v>0</v>
      </c>
      <c r="E60" s="5" t="n">
        <v>-6850</v>
      </c>
    </row>
    <row r="61" spans="1:6">
      <c r="A61" s="4" t="s">
        <v>194</v>
      </c>
      <c r="D61" s="5" t="n">
        <v>5417</v>
      </c>
      <c r="E61" s="5" t="n">
        <v>-11709</v>
      </c>
    </row>
    <row r="62" spans="1:6">
      <c r="A62" s="4" t="s">
        <v>195</v>
      </c>
      <c r="D62" s="5" t="n">
        <v>-422</v>
      </c>
      <c r="E62" s="5" t="n">
        <v>1580</v>
      </c>
    </row>
    <row r="63" spans="1:6">
      <c r="A63" s="4" t="s">
        <v>196</v>
      </c>
      <c r="D63" s="5" t="n">
        <v>100138</v>
      </c>
      <c r="E63" s="5" t="n">
        <v>0</v>
      </c>
    </row>
    <row r="64" spans="1:6">
      <c r="A64" s="4" t="s">
        <v>197</v>
      </c>
      <c r="D64" s="5" t="n">
        <v>-38782</v>
      </c>
      <c r="E64" s="5" t="n">
        <v>-38985</v>
      </c>
    </row>
    <row r="65" spans="1:6">
      <c r="A65" s="4" t="s">
        <v>198</v>
      </c>
      <c r="D65" s="5" t="n">
        <v>1449447</v>
      </c>
      <c r="E65" s="5" t="n">
        <v>1131498</v>
      </c>
    </row>
    <row r="66" spans="1:6">
      <c r="A66" s="4" t="s">
        <v>199</v>
      </c>
      <c r="D66" s="5" t="n">
        <v>0</v>
      </c>
      <c r="E66" s="5" t="n">
        <v>-1</v>
      </c>
    </row>
    <row r="67" spans="1:6">
      <c r="A67" s="4" t="s">
        <v>200</v>
      </c>
      <c r="D67" s="5" t="n">
        <v>64931</v>
      </c>
      <c r="E67" s="5" t="n">
        <v>-9503</v>
      </c>
    </row>
    <row r="68" spans="1:6">
      <c r="A68" s="4" t="s">
        <v>201</v>
      </c>
      <c r="D68" s="5" t="n">
        <v>48024</v>
      </c>
      <c r="E68" s="5" t="n">
        <v>46172</v>
      </c>
      <c r="F68" s="5" t="n">
        <v>46172</v>
      </c>
    </row>
    <row r="69" spans="1:6">
      <c r="A69" s="4" t="s">
        <v>202</v>
      </c>
      <c r="B69" s="5" t="n">
        <v>112955</v>
      </c>
      <c r="C69" s="5" t="n">
        <v>36669</v>
      </c>
      <c r="D69" s="5" t="n">
        <v>112955</v>
      </c>
      <c r="E69" s="5" t="n">
        <v>36669</v>
      </c>
      <c r="F69" s="5" t="n">
        <v>48024</v>
      </c>
    </row>
    <row r="70" spans="1:6">
      <c r="A70" s="3" t="s">
        <v>203</v>
      </c>
    </row>
    <row r="71" spans="1:6">
      <c r="A71" s="4" t="s">
        <v>204</v>
      </c>
      <c r="D71" s="5" t="n">
        <v>96030</v>
      </c>
      <c r="E71" s="5" t="n">
        <v>30010</v>
      </c>
    </row>
    <row r="72" spans="1:6">
      <c r="A72" s="4" t="s">
        <v>205</v>
      </c>
      <c r="D72" s="5" t="n">
        <v>1635</v>
      </c>
      <c r="E72" s="5" t="n">
        <v>4966</v>
      </c>
    </row>
    <row r="73" spans="1:6">
      <c r="A73" s="3" t="s">
        <v>206</v>
      </c>
    </row>
    <row r="74" spans="1:6">
      <c r="A74" s="4" t="s">
        <v>207</v>
      </c>
      <c r="D74" s="5" t="n">
        <v>174</v>
      </c>
      <c r="E74" s="5" t="n">
        <v>0</v>
      </c>
    </row>
    <row r="75" spans="1:6">
      <c r="A75" s="4" t="s">
        <v>208</v>
      </c>
      <c r="D75" s="5" t="n">
        <v>42</v>
      </c>
      <c r="E75" s="5" t="n">
        <v>16</v>
      </c>
    </row>
    <row r="76" spans="1:6">
      <c r="A76" s="4" t="s">
        <v>209</v>
      </c>
      <c r="D76" s="5" t="n">
        <v>34559</v>
      </c>
      <c r="E76" s="5" t="n">
        <v>0</v>
      </c>
    </row>
    <row r="77" spans="1:6">
      <c r="A77" s="4" t="s">
        <v>210</v>
      </c>
      <c r="D77" s="5" t="n">
        <v>-124036</v>
      </c>
      <c r="E77" s="5" t="n">
        <v>-293959</v>
      </c>
    </row>
    <row r="78" spans="1:6">
      <c r="A78" s="4" t="s">
        <v>211</v>
      </c>
      <c r="D78" s="5" t="n">
        <v>-10</v>
      </c>
      <c r="E78" s="5" t="n">
        <v>-2</v>
      </c>
    </row>
    <row r="79" spans="1:6">
      <c r="A79" s="4" t="s">
        <v>212</v>
      </c>
      <c r="B79" s="5" t="n">
        <v>14916</v>
      </c>
      <c r="C79" s="5" t="n">
        <v>12995</v>
      </c>
      <c r="D79" s="5" t="n">
        <v>14916</v>
      </c>
      <c r="E79" s="5" t="n">
        <v>12995</v>
      </c>
      <c r="F79" s="7" t="n">
        <v>12960</v>
      </c>
    </row>
    <row r="80" spans="1:6">
      <c r="A80" s="4" t="s">
        <v>213</v>
      </c>
      <c r="D80" s="5" t="n">
        <v>11061</v>
      </c>
      <c r="E80" s="5" t="n">
        <v>4580</v>
      </c>
    </row>
    <row r="81" spans="1:6">
      <c r="A81" s="4" t="s">
        <v>214</v>
      </c>
      <c r="D81" s="5" t="n">
        <v>22227</v>
      </c>
      <c r="E81" s="5" t="n">
        <v>2598</v>
      </c>
    </row>
    <row r="82" spans="1:6">
      <c r="A82" s="4" t="s">
        <v>215</v>
      </c>
      <c r="B82" s="7" t="n">
        <v>0</v>
      </c>
      <c r="C82" s="7" t="n">
        <v>-157913</v>
      </c>
      <c r="D82" s="5" t="n">
        <v>0</v>
      </c>
      <c r="E82" s="5" t="n">
        <v>-157913</v>
      </c>
    </row>
    <row r="83" spans="1:6">
      <c r="A83" s="4" t="s">
        <v>37</v>
      </c>
      <c r="D83" s="7" t="n">
        <v>143</v>
      </c>
      <c r="E8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3:23Z</dcterms:created>
  <dcterms:modified xmlns:dcterms="http://purl.org/dc/terms/" xmlns:xsi="http://www.w3.org/2001/XMLSchema-instance" xsi:type="dcterms:W3CDTF">2018-11-07T17:03:23Z</dcterms:modified>
</cp:coreProperties>
</file>